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Changes In Equity" sheetId="7" state="visible" r:id="rId7"/>
    <sheet xmlns:r="http://schemas.openxmlformats.org/officeDocument/2006/relationships" name="Statements Of Changes In Equi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Long-Term Loans, Net Of Current"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Trade And Unbilled Receivables," sheetId="14" state="visible" r:id="rId14"/>
    <sheet xmlns:r="http://schemas.openxmlformats.org/officeDocument/2006/relationships" name="Other Receivables And Prepaid E" sheetId="15" state="visible" r:id="rId15"/>
    <sheet xmlns:r="http://schemas.openxmlformats.org/officeDocument/2006/relationships" name="Inventories, Net Of Customer Ad" sheetId="16" state="visible" r:id="rId16"/>
    <sheet xmlns:r="http://schemas.openxmlformats.org/officeDocument/2006/relationships" name="Investments In Affiliated Compa" sheetId="17" state="visible" r:id="rId17"/>
    <sheet xmlns:r="http://schemas.openxmlformats.org/officeDocument/2006/relationships" name="Long-Term Trade And Unbilled Re" sheetId="18" state="visible" r:id="rId18"/>
    <sheet xmlns:r="http://schemas.openxmlformats.org/officeDocument/2006/relationships" name="Long-Term Bank Deposits And Oth" sheetId="19" state="visible" r:id="rId19"/>
    <sheet xmlns:r="http://schemas.openxmlformats.org/officeDocument/2006/relationships" name="Property, Plant And Equipment, " sheetId="20" state="visible" r:id="rId20"/>
    <sheet xmlns:r="http://schemas.openxmlformats.org/officeDocument/2006/relationships" name="Lease Commitments" sheetId="21" state="visible" r:id="rId21"/>
    <sheet xmlns:r="http://schemas.openxmlformats.org/officeDocument/2006/relationships" name="Goodwill And Other Intangible A" sheetId="22" state="visible" r:id="rId22"/>
    <sheet xmlns:r="http://schemas.openxmlformats.org/officeDocument/2006/relationships" name="Short-Term Bank Credit And Loan" sheetId="23" state="visible" r:id="rId23"/>
    <sheet xmlns:r="http://schemas.openxmlformats.org/officeDocument/2006/relationships" name="Other Payables And Accrued Expe" sheetId="24" state="visible" r:id="rId24"/>
    <sheet xmlns:r="http://schemas.openxmlformats.org/officeDocument/2006/relationships" name="Customer Advances In Excess Of " sheetId="25" state="visible" r:id="rId25"/>
    <sheet xmlns:r="http://schemas.openxmlformats.org/officeDocument/2006/relationships" name="Series A Notes, Net Of Current " sheetId="26" state="visible" r:id="rId26"/>
    <sheet xmlns:r="http://schemas.openxmlformats.org/officeDocument/2006/relationships" name="Benefit Plans And Obligations F" sheetId="27" state="visible" r:id="rId27"/>
    <sheet xmlns:r="http://schemas.openxmlformats.org/officeDocument/2006/relationships" name="Taxes On Income" sheetId="28" state="visible" r:id="rId28"/>
    <sheet xmlns:r="http://schemas.openxmlformats.org/officeDocument/2006/relationships" name="Derivative Financial Instrument" sheetId="29" state="visible" r:id="rId29"/>
    <sheet xmlns:r="http://schemas.openxmlformats.org/officeDocument/2006/relationships" name="Other Long-term Liabilities" sheetId="30" state="visible" r:id="rId30"/>
    <sheet xmlns:r="http://schemas.openxmlformats.org/officeDocument/2006/relationships" name="Commitments And Contingent Liab" sheetId="31" state="visible" r:id="rId31"/>
    <sheet xmlns:r="http://schemas.openxmlformats.org/officeDocument/2006/relationships" name="Shareholders' Equity" sheetId="32" state="visible" r:id="rId32"/>
    <sheet xmlns:r="http://schemas.openxmlformats.org/officeDocument/2006/relationships" name="Major Customer And Geographic I" sheetId="33" state="visible" r:id="rId33"/>
    <sheet xmlns:r="http://schemas.openxmlformats.org/officeDocument/2006/relationships" name="Research And Development Expens" sheetId="34" state="visible" r:id="rId34"/>
    <sheet xmlns:r="http://schemas.openxmlformats.org/officeDocument/2006/relationships" name="Financial Expenses, Net" sheetId="35" state="visible" r:id="rId35"/>
    <sheet xmlns:r="http://schemas.openxmlformats.org/officeDocument/2006/relationships" name="Related Parties' Transactions A" sheetId="36" state="visible" r:id="rId36"/>
    <sheet xmlns:r="http://schemas.openxmlformats.org/officeDocument/2006/relationships" name="Valuation And Qualifying Accoun" sheetId="37" state="visible" r:id="rId37"/>
    <sheet xmlns:r="http://schemas.openxmlformats.org/officeDocument/2006/relationships" name="Significant Accounting Polici_2" sheetId="38" state="visible" r:id="rId38"/>
    <sheet xmlns:r="http://schemas.openxmlformats.org/officeDocument/2006/relationships" name="General (Tables)" sheetId="39" state="visible" r:id="rId39"/>
    <sheet xmlns:r="http://schemas.openxmlformats.org/officeDocument/2006/relationships" name="Significant Accounting Polici_3" sheetId="40" state="visible" r:id="rId40"/>
    <sheet xmlns:r="http://schemas.openxmlformats.org/officeDocument/2006/relationships" name="Trade And Unbilled Receivable_2" sheetId="41" state="visible" r:id="rId41"/>
    <sheet xmlns:r="http://schemas.openxmlformats.org/officeDocument/2006/relationships" name="Other Receivables And Prepaid_2" sheetId="42" state="visible" r:id="rId42"/>
    <sheet xmlns:r="http://schemas.openxmlformats.org/officeDocument/2006/relationships" name="Inventories, Net Of Customer _2" sheetId="43" state="visible" r:id="rId43"/>
    <sheet xmlns:r="http://schemas.openxmlformats.org/officeDocument/2006/relationships" name="Investments In Affiliated Com_2" sheetId="44" state="visible" r:id="rId44"/>
    <sheet xmlns:r="http://schemas.openxmlformats.org/officeDocument/2006/relationships" name="Long-Term Trade And Unbilled _2" sheetId="45" state="visible" r:id="rId45"/>
    <sheet xmlns:r="http://schemas.openxmlformats.org/officeDocument/2006/relationships" name="Long-Term Bank Deposits And O_2" sheetId="46" state="visible" r:id="rId46"/>
    <sheet xmlns:r="http://schemas.openxmlformats.org/officeDocument/2006/relationships" name="Property, Plant And Equipment_2" sheetId="47" state="visible" r:id="rId47"/>
    <sheet xmlns:r="http://schemas.openxmlformats.org/officeDocument/2006/relationships" name="Lease Commitments (Tables)" sheetId="48" state="visible" r:id="rId48"/>
    <sheet xmlns:r="http://schemas.openxmlformats.org/officeDocument/2006/relationships" name="Goodwill And Other Intangible_2" sheetId="49" state="visible" r:id="rId49"/>
    <sheet xmlns:r="http://schemas.openxmlformats.org/officeDocument/2006/relationships" name="Short-Term Bank Credit And Lo_2" sheetId="50" state="visible" r:id="rId50"/>
    <sheet xmlns:r="http://schemas.openxmlformats.org/officeDocument/2006/relationships" name="Other Payables And Accrued Ex_2" sheetId="51" state="visible" r:id="rId51"/>
    <sheet xmlns:r="http://schemas.openxmlformats.org/officeDocument/2006/relationships" name="Customer Advances In Excess O_2" sheetId="52" state="visible" r:id="rId52"/>
    <sheet xmlns:r="http://schemas.openxmlformats.org/officeDocument/2006/relationships" name="Long-Term Loans, Net Of Curre_2" sheetId="53" state="visible" r:id="rId53"/>
    <sheet xmlns:r="http://schemas.openxmlformats.org/officeDocument/2006/relationships" name="Series A Notes, Net Of Curren_2" sheetId="54" state="visible" r:id="rId54"/>
    <sheet xmlns:r="http://schemas.openxmlformats.org/officeDocument/2006/relationships" name="Benefit Plans And Obligations_2" sheetId="55" state="visible" r:id="rId55"/>
    <sheet xmlns:r="http://schemas.openxmlformats.org/officeDocument/2006/relationships" name="Taxes On Income (Tables)" sheetId="56" state="visible" r:id="rId56"/>
    <sheet xmlns:r="http://schemas.openxmlformats.org/officeDocument/2006/relationships" name="Derivative Financial Instrume_2" sheetId="57" state="visible" r:id="rId57"/>
    <sheet xmlns:r="http://schemas.openxmlformats.org/officeDocument/2006/relationships" name="Other Long-term Liabilities (Ta" sheetId="58" state="visible" r:id="rId58"/>
    <sheet xmlns:r="http://schemas.openxmlformats.org/officeDocument/2006/relationships" name="Shareholders' Equity (Tables)" sheetId="59" state="visible" r:id="rId59"/>
    <sheet xmlns:r="http://schemas.openxmlformats.org/officeDocument/2006/relationships" name="Major Customer And Geographic_2" sheetId="60" state="visible" r:id="rId60"/>
    <sheet xmlns:r="http://schemas.openxmlformats.org/officeDocument/2006/relationships" name="Research And Development Expe_2" sheetId="61" state="visible" r:id="rId61"/>
    <sheet xmlns:r="http://schemas.openxmlformats.org/officeDocument/2006/relationships" name="Financial Expenses, Net (Tables" sheetId="62" state="visible" r:id="rId62"/>
    <sheet xmlns:r="http://schemas.openxmlformats.org/officeDocument/2006/relationships" name="Related Parties' Transactions_2" sheetId="63" state="visible" r:id="rId63"/>
    <sheet xmlns:r="http://schemas.openxmlformats.org/officeDocument/2006/relationships" name="General - Narrative (Details)" sheetId="64" state="visible" r:id="rId64"/>
    <sheet xmlns:r="http://schemas.openxmlformats.org/officeDocument/2006/relationships" name="General (Details)" sheetId="65" state="visible" r:id="rId65"/>
    <sheet xmlns:r="http://schemas.openxmlformats.org/officeDocument/2006/relationships" name="General (Schedule Supplemental " sheetId="66" state="visible" r:id="rId66"/>
    <sheet xmlns:r="http://schemas.openxmlformats.org/officeDocument/2006/relationships" name="General (Total Expenses Related" sheetId="67" state="visible" r:id="rId67"/>
    <sheet xmlns:r="http://schemas.openxmlformats.org/officeDocument/2006/relationships" name="General - Goodwill and Intangib"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Accounting Polici_9" sheetId="74" state="visible" r:id="rId74"/>
    <sheet xmlns:r="http://schemas.openxmlformats.org/officeDocument/2006/relationships" name="Significant Accounting Polic_10" sheetId="75" state="visible" r:id="rId75"/>
    <sheet xmlns:r="http://schemas.openxmlformats.org/officeDocument/2006/relationships" name="Significant Accounting Polic_11" sheetId="76" state="visible" r:id="rId76"/>
    <sheet xmlns:r="http://schemas.openxmlformats.org/officeDocument/2006/relationships" name="Significant Accounting Polic_12" sheetId="77" state="visible" r:id="rId77"/>
    <sheet xmlns:r="http://schemas.openxmlformats.org/officeDocument/2006/relationships" name="Significant Accounting Polic_13" sheetId="78" state="visible" r:id="rId78"/>
    <sheet xmlns:r="http://schemas.openxmlformats.org/officeDocument/2006/relationships" name="Trade And Unbilled Receivable_3" sheetId="79" state="visible" r:id="rId79"/>
    <sheet xmlns:r="http://schemas.openxmlformats.org/officeDocument/2006/relationships" name="Other Receivables And Prepaid_3" sheetId="80" state="visible" r:id="rId80"/>
    <sheet xmlns:r="http://schemas.openxmlformats.org/officeDocument/2006/relationships" name="Inventories, Net Of Customer _3" sheetId="81" state="visible" r:id="rId81"/>
    <sheet xmlns:r="http://schemas.openxmlformats.org/officeDocument/2006/relationships" name="Investments In Affiliated Com_3" sheetId="82" state="visible" r:id="rId82"/>
    <sheet xmlns:r="http://schemas.openxmlformats.org/officeDocument/2006/relationships" name="Investments In Affiliated Com_4" sheetId="83" state="visible" r:id="rId83"/>
    <sheet xmlns:r="http://schemas.openxmlformats.org/officeDocument/2006/relationships" name="Investments In Affiliated Com_5" sheetId="84" state="visible" r:id="rId84"/>
    <sheet xmlns:r="http://schemas.openxmlformats.org/officeDocument/2006/relationships" name="Investments In Affiliated Com_6" sheetId="85" state="visible" r:id="rId85"/>
    <sheet xmlns:r="http://schemas.openxmlformats.org/officeDocument/2006/relationships" name="Investments In Affiliated Com_7" sheetId="86" state="visible" r:id="rId86"/>
    <sheet xmlns:r="http://schemas.openxmlformats.org/officeDocument/2006/relationships" name="Investments In Affiliated Com_8" sheetId="87" state="visible" r:id="rId87"/>
    <sheet xmlns:r="http://schemas.openxmlformats.org/officeDocument/2006/relationships" name="Long-Term Trade And Unbilled _3" sheetId="88" state="visible" r:id="rId88"/>
    <sheet xmlns:r="http://schemas.openxmlformats.org/officeDocument/2006/relationships" name="Long-Term Bank Deposits And O_3"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Lease Commitments (Details)" sheetId="92" state="visible" r:id="rId92"/>
    <sheet xmlns:r="http://schemas.openxmlformats.org/officeDocument/2006/relationships" name="Lease Commitments (Schedule of " sheetId="93" state="visible" r:id="rId93"/>
    <sheet xmlns:r="http://schemas.openxmlformats.org/officeDocument/2006/relationships" name="Lease Commitments (Schedule o_2"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Short-Term Bank Credit And Lo_3" sheetId="99" state="visible" r:id="rId99"/>
    <sheet xmlns:r="http://schemas.openxmlformats.org/officeDocument/2006/relationships" name="Other Payables And Accrued Ex_3" sheetId="100" state="visible" r:id="rId100"/>
    <sheet xmlns:r="http://schemas.openxmlformats.org/officeDocument/2006/relationships" name="Customer Advances In Excess O_3" sheetId="101" state="visible" r:id="rId101"/>
    <sheet xmlns:r="http://schemas.openxmlformats.org/officeDocument/2006/relationships" name="Long-Term Loans, Net Of Curre_3" sheetId="102" state="visible" r:id="rId102"/>
    <sheet xmlns:r="http://schemas.openxmlformats.org/officeDocument/2006/relationships" name="Long-Term Loans, Net Of Curre_4" sheetId="103" state="visible" r:id="rId103"/>
    <sheet xmlns:r="http://schemas.openxmlformats.org/officeDocument/2006/relationships" name="Series A Notes, Net Of Curren_3" sheetId="104" state="visible" r:id="rId104"/>
    <sheet xmlns:r="http://schemas.openxmlformats.org/officeDocument/2006/relationships" name="Series A Notes, Net Of Curren_4" sheetId="105" state="visible" r:id="rId105"/>
    <sheet xmlns:r="http://schemas.openxmlformats.org/officeDocument/2006/relationships" name="Series A Notes, Net Of Curren_5" sheetId="106" state="visible" r:id="rId106"/>
    <sheet xmlns:r="http://schemas.openxmlformats.org/officeDocument/2006/relationships" name="Benefit Plans And Obligations_3" sheetId="107" state="visible" r:id="rId107"/>
    <sheet xmlns:r="http://schemas.openxmlformats.org/officeDocument/2006/relationships" name="Benefit Plans And Obligations_4" sheetId="108" state="visible" r:id="rId108"/>
    <sheet xmlns:r="http://schemas.openxmlformats.org/officeDocument/2006/relationships" name="Benefit Plans And Obligations_5" sheetId="109" state="visible" r:id="rId109"/>
    <sheet xmlns:r="http://schemas.openxmlformats.org/officeDocument/2006/relationships" name="Benefit Plans And Obligations_6" sheetId="110" state="visible" r:id="rId110"/>
    <sheet xmlns:r="http://schemas.openxmlformats.org/officeDocument/2006/relationships" name="Benefit Plans And Obligations_7" sheetId="111" state="visible" r:id="rId111"/>
    <sheet xmlns:r="http://schemas.openxmlformats.org/officeDocument/2006/relationships" name="Benefit Plans And Obligations_8" sheetId="112" state="visible" r:id="rId112"/>
    <sheet xmlns:r="http://schemas.openxmlformats.org/officeDocument/2006/relationships" name="Benefit Plans And Obligations_9" sheetId="113" state="visible" r:id="rId113"/>
    <sheet xmlns:r="http://schemas.openxmlformats.org/officeDocument/2006/relationships" name="Benefit Plans And Obligation_10" sheetId="114" state="visible" r:id="rId114"/>
    <sheet xmlns:r="http://schemas.openxmlformats.org/officeDocument/2006/relationships" name="Taxes On Income (Narrative) (De" sheetId="115" state="visible" r:id="rId115"/>
    <sheet xmlns:r="http://schemas.openxmlformats.org/officeDocument/2006/relationships" name="Taxes On Income (Schedule Of In" sheetId="116" state="visible" r:id="rId116"/>
    <sheet xmlns:r="http://schemas.openxmlformats.org/officeDocument/2006/relationships" name="Taxes On Income (Schedule Of Ta" sheetId="117" state="visible" r:id="rId117"/>
    <sheet xmlns:r="http://schemas.openxmlformats.org/officeDocument/2006/relationships" name="Taxes On Income (Schedule Of Un" sheetId="118" state="visible" r:id="rId118"/>
    <sheet xmlns:r="http://schemas.openxmlformats.org/officeDocument/2006/relationships" name="Taxes On Income (Schedule Of De" sheetId="119" state="visible" r:id="rId119"/>
    <sheet xmlns:r="http://schemas.openxmlformats.org/officeDocument/2006/relationships" name="Taxes On Income (Schedule Of Ef"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Other Long-term Liabilities (De" sheetId="125" state="visible" r:id="rId125"/>
    <sheet xmlns:r="http://schemas.openxmlformats.org/officeDocument/2006/relationships" name="Commitments And Contingent Li_2" sheetId="126" state="visible" r:id="rId126"/>
    <sheet xmlns:r="http://schemas.openxmlformats.org/officeDocument/2006/relationships" name="Shareholders' Equity (Narrative" sheetId="127" state="visible" r:id="rId127"/>
    <sheet xmlns:r="http://schemas.openxmlformats.org/officeDocument/2006/relationships" name="Shareholders' Equity (Summary O" sheetId="128" state="visible" r:id="rId128"/>
    <sheet xmlns:r="http://schemas.openxmlformats.org/officeDocument/2006/relationships" name="Shareholders' Equity (Summary_2" sheetId="129" state="visible" r:id="rId129"/>
    <sheet xmlns:r="http://schemas.openxmlformats.org/officeDocument/2006/relationships" name="Shareholders' Equity (Compensat" sheetId="130" state="visible" r:id="rId130"/>
    <sheet xmlns:r="http://schemas.openxmlformats.org/officeDocument/2006/relationships" name="Shareholders' Equity (Computati" sheetId="131" state="visible" r:id="rId131"/>
    <sheet xmlns:r="http://schemas.openxmlformats.org/officeDocument/2006/relationships" name="Major Customer And Geographic_3" sheetId="132" state="visible" r:id="rId132"/>
    <sheet xmlns:r="http://schemas.openxmlformats.org/officeDocument/2006/relationships" name="Major Customer And Geographic_4" sheetId="133" state="visible" r:id="rId133"/>
    <sheet xmlns:r="http://schemas.openxmlformats.org/officeDocument/2006/relationships" name="Major Customer And Geographic_5" sheetId="134" state="visible" r:id="rId134"/>
    <sheet xmlns:r="http://schemas.openxmlformats.org/officeDocument/2006/relationships" name="Major Customer And Geographic_6" sheetId="135" state="visible" r:id="rId135"/>
    <sheet xmlns:r="http://schemas.openxmlformats.org/officeDocument/2006/relationships" name="Research And Development Expe_3" sheetId="136" state="visible" r:id="rId136"/>
    <sheet xmlns:r="http://schemas.openxmlformats.org/officeDocument/2006/relationships" name="Financial Expenses, Net (Detail" sheetId="137" state="visible" r:id="rId137"/>
    <sheet xmlns:r="http://schemas.openxmlformats.org/officeDocument/2006/relationships" name="Other Income, Net (Details)" sheetId="138" state="visible" r:id="rId138"/>
    <sheet xmlns:r="http://schemas.openxmlformats.org/officeDocument/2006/relationships" name="Related Parties' Transactions_3" sheetId="139" state="visible" r:id="rId139"/>
    <sheet xmlns:r="http://schemas.openxmlformats.org/officeDocument/2006/relationships" name="Valuation And Qualifying Acco_2"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_);_(&quot;€ &quot;(#,##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6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Accounting Standard</t>
        </is>
      </c>
      <c r="B4" s="4" t="inlineStr">
        <is>
          <t>U.S. GAAP</t>
        </is>
      </c>
    </row>
    <row r="5">
      <c r="A5" s="4" t="inlineStr">
        <is>
          <t>Document Registration Statement</t>
        </is>
      </c>
      <c r="B5" s="4" t="inlineStr">
        <is>
          <t>false</t>
        </is>
      </c>
    </row>
    <row r="6">
      <c r="A6" s="4" t="inlineStr">
        <is>
          <t>Document Annual Report</t>
        </is>
      </c>
      <c r="B6" s="4" t="inlineStr">
        <is>
          <t>true</t>
        </is>
      </c>
    </row>
    <row r="7">
      <c r="A7" s="4" t="inlineStr">
        <is>
          <t>Document Type</t>
        </is>
      </c>
      <c r="B7" s="4" t="inlineStr">
        <is>
          <t>20-F</t>
        </is>
      </c>
    </row>
    <row r="8">
      <c r="A8" s="4" t="inlineStr">
        <is>
          <t>Document Period End Date</t>
        </is>
      </c>
      <c r="B8" s="4" t="inlineStr">
        <is>
          <t>Dec. 31,
		2020</t>
        </is>
      </c>
    </row>
    <row r="9">
      <c r="A9" s="4" t="inlineStr">
        <is>
          <t>Entity File Number</t>
        </is>
      </c>
      <c r="B9" s="4" t="inlineStr">
        <is>
          <t>0-28998</t>
        </is>
      </c>
    </row>
    <row r="10">
      <c r="A10" s="4" t="inlineStr">
        <is>
          <t>Entity Registrant Name</t>
        </is>
      </c>
      <c r="B10" s="4" t="inlineStr">
        <is>
          <t>ELBIT SYSTEMS LTD.</t>
        </is>
      </c>
    </row>
    <row r="11">
      <c r="A11" s="4" t="inlineStr">
        <is>
          <t>Entity Incorporation, State or Country Code</t>
        </is>
      </c>
      <c r="B11" s="4" t="inlineStr">
        <is>
          <t>L3</t>
        </is>
      </c>
    </row>
    <row r="12">
      <c r="A12" s="4" t="inlineStr">
        <is>
          <t>Entity Address, Postal Zip Code</t>
        </is>
      </c>
      <c r="B12" s="4" t="inlineStr">
        <is>
          <t>3100401</t>
        </is>
      </c>
    </row>
    <row r="13">
      <c r="A13" s="4" t="inlineStr">
        <is>
          <t>Phone Fax Number Description</t>
        </is>
      </c>
      <c r="B13" s="4" t="inlineStr">
        <is>
          <t>294-6944</t>
        </is>
      </c>
    </row>
    <row r="14">
      <c r="A14" s="4" t="inlineStr">
        <is>
          <t>City Area Code</t>
        </is>
      </c>
      <c r="B14" s="4" t="inlineStr">
        <is>
          <t>77</t>
        </is>
      </c>
    </row>
    <row r="15">
      <c r="A15" s="4" t="inlineStr">
        <is>
          <t>Country Region</t>
        </is>
      </c>
      <c r="B15" s="4" t="inlineStr">
        <is>
          <t>972</t>
        </is>
      </c>
    </row>
    <row r="16">
      <c r="A16" s="4" t="inlineStr">
        <is>
          <t>Contact Personnel Email Address</t>
        </is>
      </c>
      <c r="B16" s="4" t="inlineStr">
        <is>
          <t>j.gaspar@elbitsystems.com</t>
        </is>
      </c>
    </row>
    <row r="17">
      <c r="A17" s="4" t="inlineStr">
        <is>
          <t>Contact Personnel Name</t>
        </is>
      </c>
      <c r="B17" s="4" t="inlineStr">
        <is>
          <t>Joseph Gaspar</t>
        </is>
      </c>
    </row>
    <row r="18">
      <c r="A18" s="4" t="inlineStr">
        <is>
          <t>Title of 12(b) Security</t>
        </is>
      </c>
      <c r="B18" s="4" t="inlineStr">
        <is>
          <t>Ordinary Shares, nominal value 1.0 New Israeli Shekel per share</t>
        </is>
      </c>
    </row>
    <row r="19">
      <c r="A19" s="4" t="inlineStr">
        <is>
          <t>Trading Symbol</t>
        </is>
      </c>
      <c r="B19" s="4" t="inlineStr">
        <is>
          <t>ESLT</t>
        </is>
      </c>
    </row>
    <row r="20">
      <c r="A20" s="4" t="inlineStr">
        <is>
          <t>Security Exchange Name</t>
        </is>
      </c>
      <c r="B20" s="4" t="inlineStr">
        <is>
          <t>NASDAQ</t>
        </is>
      </c>
    </row>
    <row r="21">
      <c r="A21" s="4" t="inlineStr">
        <is>
          <t>Entity Common Stock, Shares Outstanding</t>
        </is>
      </c>
      <c r="B21" s="5" t="n">
        <v>44198330</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Period Focus</t>
        </is>
      </c>
      <c r="B30" s="4" t="inlineStr">
        <is>
          <t>FY</t>
        </is>
      </c>
    </row>
    <row r="31">
      <c r="A31" s="4" t="inlineStr">
        <is>
          <t>Entity Central Index Key</t>
        </is>
      </c>
      <c r="B31" s="4" t="inlineStr">
        <is>
          <t>0001027664</t>
        </is>
      </c>
    </row>
    <row r="32">
      <c r="A32" s="4" t="inlineStr">
        <is>
          <t>Current Fiscal Year End Date</t>
        </is>
      </c>
      <c r="B32" s="4" t="inlineStr">
        <is>
          <t>--12-31</t>
        </is>
      </c>
    </row>
    <row r="33">
      <c r="A33" s="4" t="inlineStr">
        <is>
          <t>Document Fiscal Year Focus</t>
        </is>
      </c>
      <c r="B33" s="4" t="inlineStr">
        <is>
          <t>2020</t>
        </is>
      </c>
    </row>
    <row r="34">
      <c r="A34" s="4" t="inlineStr">
        <is>
          <t>Document Transition Report</t>
        </is>
      </c>
      <c r="B34" s="4" t="inlineStr">
        <is>
          <t>false</t>
        </is>
      </c>
    </row>
    <row r="35">
      <c r="A35" s="4" t="inlineStr">
        <is>
          <t>Local Phone Number</t>
        </is>
      </c>
      <c r="B35" s="4" t="inlineStr">
        <is>
          <t>294-6404</t>
        </is>
      </c>
    </row>
    <row r="36">
      <c r="A36" s="4" t="inlineStr">
        <is>
          <t>Document Shell Company Report</t>
        </is>
      </c>
      <c r="B36" s="4" t="inlineStr">
        <is>
          <t>false</t>
        </is>
      </c>
    </row>
    <row r="37">
      <c r="A37" s="4" t="inlineStr">
        <is>
          <t>Entity Address, Address Line Two</t>
        </is>
      </c>
      <c r="B37" s="4" t="inlineStr">
        <is>
          <t>Advanced Technology Center</t>
        </is>
      </c>
    </row>
    <row r="38">
      <c r="A38" s="4" t="inlineStr">
        <is>
          <t>Entity Address, Country</t>
        </is>
      </c>
      <c r="B38" s="4" t="inlineStr">
        <is>
          <t>IL</t>
        </is>
      </c>
    </row>
    <row r="39">
      <c r="A39" s="4" t="inlineStr">
        <is>
          <t>Entity Address, Address Line One</t>
        </is>
      </c>
      <c r="B39" s="4" t="inlineStr">
        <is>
          <t>P.O. Box 539</t>
        </is>
      </c>
    </row>
    <row r="40">
      <c r="A40" s="4" t="inlineStr">
        <is>
          <t>ICFR Auditor Attestation Flag</t>
        </is>
      </c>
      <c r="B40" s="4" t="inlineStr">
        <is>
          <t>true</t>
        </is>
      </c>
    </row>
    <row r="41">
      <c r="A41" s="4" t="inlineStr">
        <is>
          <t>Business Contact</t>
        </is>
      </c>
    </row>
    <row r="42">
      <c r="A42" s="3" t="inlineStr">
        <is>
          <t>Document Information [Line Items]</t>
        </is>
      </c>
    </row>
    <row r="43">
      <c r="A43" s="4" t="inlineStr">
        <is>
          <t>Entity Address, City or Town</t>
        </is>
      </c>
      <c r="B43" s="4" t="inlineStr">
        <is>
          <t>Haif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Schedules - USD ($) $ in Thousands</t>
        </is>
      </c>
      <c r="B1" s="2" t="inlineStr">
        <is>
          <t>12 Months Ended</t>
        </is>
      </c>
    </row>
    <row r="2">
      <c r="B2" s="2" t="inlineStr">
        <is>
          <t>Dec. 31, 2020</t>
        </is>
      </c>
      <c r="C2" s="2" t="inlineStr">
        <is>
          <t>Dec. 31, 2019</t>
        </is>
      </c>
      <c r="D2" s="2" t="inlineStr">
        <is>
          <t>Dec. 31, 2018</t>
        </is>
      </c>
    </row>
    <row r="3">
      <c r="A3" s="3" t="inlineStr">
        <is>
          <t>Estimated net fair value of assets acquired and liabilities assumed at the date of acquisition was as follows:</t>
        </is>
      </c>
    </row>
    <row r="4">
      <c r="A4" s="4" t="inlineStr">
        <is>
          <t>Working capital (deficit), net (excluding cash and cash equivalents )</t>
        </is>
      </c>
      <c r="B4" s="6" t="n">
        <v>683</v>
      </c>
      <c r="C4" s="6" t="n">
        <v>15056</v>
      </c>
      <c r="D4" s="6" t="n">
        <v>-105392</v>
      </c>
    </row>
    <row r="5">
      <c r="A5" s="4" t="inlineStr">
        <is>
          <t>Property, plant and equipment</t>
        </is>
      </c>
      <c r="B5" s="5" t="n">
        <v>24526</v>
      </c>
      <c r="C5" s="5" t="n">
        <v>32770</v>
      </c>
      <c r="D5" s="5" t="n">
        <v>200115</v>
      </c>
    </row>
    <row r="6">
      <c r="A6" s="4" t="inlineStr">
        <is>
          <t>Other long-term assets</t>
        </is>
      </c>
      <c r="B6" s="5" t="n">
        <v>0</v>
      </c>
      <c r="C6" s="5" t="n">
        <v>-2537</v>
      </c>
      <c r="D6" s="5" t="n">
        <v>386101</v>
      </c>
    </row>
    <row r="7">
      <c r="A7" s="4" t="inlineStr">
        <is>
          <t>Goodwill and other intangible assets</t>
        </is>
      </c>
      <c r="B7" s="5" t="n">
        <v>-32482</v>
      </c>
      <c r="C7" s="5" t="n">
        <v>334126</v>
      </c>
      <c r="D7" s="5" t="n">
        <v>550115</v>
      </c>
    </row>
    <row r="8">
      <c r="A8" s="4" t="inlineStr">
        <is>
          <t>Deferred income taxes</t>
        </is>
      </c>
      <c r="B8" s="5" t="n">
        <v>6088</v>
      </c>
      <c r="C8" s="5" t="n">
        <v>1204</v>
      </c>
      <c r="D8" s="5" t="n">
        <v>-5633</v>
      </c>
    </row>
    <row r="9">
      <c r="A9" s="4" t="inlineStr">
        <is>
          <t>Employee benefit liabilities, net</t>
        </is>
      </c>
      <c r="B9" s="5" t="n">
        <v>967</v>
      </c>
      <c r="C9" s="5" t="n">
        <v>-19930</v>
      </c>
      <c r="D9" s="5" t="n">
        <v>-382871</v>
      </c>
    </row>
    <row r="10">
      <c r="A10" s="4" t="inlineStr">
        <is>
          <t>Long-term liabilities</t>
        </is>
      </c>
      <c r="B10" s="5" t="n">
        <v>0</v>
      </c>
      <c r="C10" s="5" t="n">
        <v>-3545</v>
      </c>
      <c r="D10" s="5" t="n">
        <v>-126963</v>
      </c>
    </row>
    <row r="11">
      <c r="A11" s="4" t="inlineStr">
        <is>
          <t>Non-controlling interest</t>
        </is>
      </c>
      <c r="B11" s="5" t="n">
        <v>0</v>
      </c>
      <c r="D11" s="5" t="n">
        <v>-11025</v>
      </c>
    </row>
    <row r="12">
      <c r="A12" s="4" t="inlineStr">
        <is>
          <t>Estimated net fair value of assets acquired and liabilities assumed</t>
        </is>
      </c>
      <c r="B12" s="5" t="n">
        <v>-218</v>
      </c>
      <c r="C12" s="5" t="n">
        <v>-357144</v>
      </c>
      <c r="D12" s="5" t="n">
        <v>-504447</v>
      </c>
    </row>
    <row r="13">
      <c r="A13" s="3" t="inlineStr">
        <is>
          <t>Estimated net fair value of assets and liabilities that exited consolidation scope was as follows:</t>
        </is>
      </c>
    </row>
    <row r="14">
      <c r="A14" s="4" t="inlineStr">
        <is>
          <t>Working capital, net (excluding cash and cash equivalents)</t>
        </is>
      </c>
      <c r="D14" s="5" t="n">
        <v>2514</v>
      </c>
    </row>
    <row r="15">
      <c r="A15" s="4" t="inlineStr">
        <is>
          <t>Other long term liabilities</t>
        </is>
      </c>
      <c r="D15" s="5" t="n">
        <v>838</v>
      </c>
    </row>
    <row r="16">
      <c r="A16" s="4" t="inlineStr">
        <is>
          <t>Property, plant and equipment</t>
        </is>
      </c>
      <c r="D16" s="5" t="n">
        <v>-1938</v>
      </c>
    </row>
    <row r="17">
      <c r="A17" s="4" t="inlineStr">
        <is>
          <t>Fair value of investment / interest retained</t>
        </is>
      </c>
      <c r="D17" s="5" t="n">
        <v>-43350</v>
      </c>
    </row>
    <row r="18">
      <c r="A18" s="4" t="inlineStr">
        <is>
          <t>Gain from deconsolidation</t>
        </is>
      </c>
      <c r="D18" s="5" t="n">
        <v>-41891</v>
      </c>
    </row>
    <row r="19">
      <c r="A19" s="4" t="inlineStr">
        <is>
          <t xml:space="preserve"> Deconsolidation of subsidiary's cash, net</t>
        </is>
      </c>
      <c r="B19" s="6" t="n">
        <v>0</v>
      </c>
      <c r="C19" s="6" t="n">
        <v>0</v>
      </c>
      <c r="D19" s="6" t="n">
        <v>287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0</t>
        </is>
      </c>
      <c r="C1" s="2" t="inlineStr">
        <is>
          <t>Dec. 31, 2019</t>
        </is>
      </c>
    </row>
    <row r="2">
      <c r="A2" s="3" t="inlineStr">
        <is>
          <t>Accrued Liabilities [Abstract]</t>
        </is>
      </c>
    </row>
    <row r="3">
      <c r="A3" s="4" t="inlineStr">
        <is>
          <t>Payroll and related expenses</t>
        </is>
      </c>
      <c r="B3" s="6" t="n">
        <v>286789</v>
      </c>
      <c r="C3" s="6" t="n">
        <v>239407</v>
      </c>
    </row>
    <row r="4">
      <c r="A4" s="4" t="inlineStr">
        <is>
          <t>Provision for warranty and cost</t>
        </is>
      </c>
      <c r="B4" s="5" t="n">
        <v>226589</v>
      </c>
      <c r="C4" s="5" t="n">
        <v>186109</v>
      </c>
    </row>
    <row r="5">
      <c r="A5" s="4" t="inlineStr">
        <is>
          <t>Provision for vendors on accrued expenses</t>
        </is>
      </c>
      <c r="B5" s="5" t="n">
        <v>79254</v>
      </c>
      <c r="C5" s="5" t="n">
        <v>76299</v>
      </c>
    </row>
    <row r="6">
      <c r="A6" s="4" t="inlineStr">
        <is>
          <t>Provision for vacation pay</t>
        </is>
      </c>
      <c r="B6" s="5" t="n">
        <v>93588</v>
      </c>
      <c r="C6" s="5" t="n">
        <v>69811</v>
      </c>
    </row>
    <row r="7">
      <c r="A7" s="4" t="inlineStr">
        <is>
          <t>Provision for losses on long-term contracts</t>
        </is>
      </c>
      <c r="B7" s="5" t="n">
        <v>91010</v>
      </c>
      <c r="C7" s="5" t="n">
        <v>96591</v>
      </c>
    </row>
    <row r="8">
      <c r="A8" s="4" t="inlineStr">
        <is>
          <t>Provision for income tax, net of advances</t>
        </is>
      </c>
      <c r="B8" s="5" t="n">
        <v>19401</v>
      </c>
      <c r="C8" s="5" t="n">
        <v>27498</v>
      </c>
    </row>
    <row r="9">
      <c r="A9" s="4" t="inlineStr">
        <is>
          <t>Provision for royalties</t>
        </is>
      </c>
      <c r="B9" s="5" t="n">
        <v>40603</v>
      </c>
      <c r="C9" s="5" t="n">
        <v>36296</v>
      </c>
    </row>
    <row r="10">
      <c r="A10" s="4" t="inlineStr">
        <is>
          <t>Other income tax liabilities</t>
        </is>
      </c>
      <c r="B10" s="5" t="n">
        <v>923</v>
      </c>
      <c r="C10" s="5" t="n">
        <v>1318</v>
      </c>
    </row>
    <row r="11">
      <c r="A11" s="4" t="inlineStr">
        <is>
          <t>Value added tax (“VAT”) payable</t>
        </is>
      </c>
      <c r="B11" s="5" t="n">
        <v>15992</v>
      </c>
      <c r="C11" s="5" t="n">
        <v>22910</v>
      </c>
    </row>
    <row r="12">
      <c r="A12" s="4" t="inlineStr">
        <is>
          <t>Derivative instruments</t>
        </is>
      </c>
      <c r="B12" s="5" t="n">
        <v>22579</v>
      </c>
      <c r="C12" s="5" t="n">
        <v>8326</v>
      </c>
    </row>
    <row r="13">
      <c r="A13" s="4" t="inlineStr">
        <is>
          <t>Contingent purchase obligations</t>
        </is>
      </c>
      <c r="B13" s="5" t="n">
        <v>8904</v>
      </c>
      <c r="C13" s="5" t="n">
        <v>23984</v>
      </c>
    </row>
    <row r="14">
      <c r="A14" s="4" t="inlineStr">
        <is>
          <t>IMI acquisition payment (2)</t>
        </is>
      </c>
      <c r="B14" s="5" t="n">
        <v>60560</v>
      </c>
      <c r="C14" s="5" t="n">
        <v>0</v>
      </c>
    </row>
    <row r="15">
      <c r="A15" s="4" t="inlineStr">
        <is>
          <t>Other</t>
        </is>
      </c>
      <c r="B15" s="5" t="n">
        <v>272081</v>
      </c>
      <c r="C15" s="5" t="n">
        <v>263531</v>
      </c>
    </row>
    <row r="16">
      <c r="A16" s="4" t="inlineStr">
        <is>
          <t>Other payables and accrued expenses</t>
        </is>
      </c>
      <c r="B16" s="6" t="n">
        <v>1218273</v>
      </c>
      <c r="C16" s="6" t="n">
        <v>10520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ustomer Advances In Excess Of Costs Incurred On Contracts In Progress (Details) - USD ($)</t>
        </is>
      </c>
      <c r="B1" s="2" t="inlineStr">
        <is>
          <t>Jan. 01, 2020</t>
        </is>
      </c>
      <c r="C1" s="2" t="inlineStr">
        <is>
          <t>Dec. 31, 2020</t>
        </is>
      </c>
      <c r="D1" s="2" t="inlineStr">
        <is>
          <t>Dec. 31, 2019</t>
        </is>
      </c>
      <c r="E1" s="2" t="inlineStr">
        <is>
          <t>Dec. 31, 2018</t>
        </is>
      </c>
    </row>
    <row r="2">
      <c r="A2" s="3" t="inlineStr">
        <is>
          <t>Costs in Excess of Billings on Uncompleted Contracts or Programs [Abstract]</t>
        </is>
      </c>
    </row>
    <row r="3">
      <c r="A3" s="4" t="inlineStr">
        <is>
          <t>Contract liabilities</t>
        </is>
      </c>
      <c r="B3" s="6" t="n">
        <v>407337</v>
      </c>
      <c r="C3" s="6" t="n">
        <v>1169232000</v>
      </c>
      <c r="D3" s="6" t="n">
        <v>786411000</v>
      </c>
    </row>
    <row r="4">
      <c r="A4" s="4" t="inlineStr">
        <is>
          <t>Contract liabilities presented under long-term liabilities</t>
        </is>
      </c>
      <c r="C4" s="5" t="n">
        <v>169073000</v>
      </c>
      <c r="D4" s="5" t="n">
        <v>62830000</v>
      </c>
    </row>
    <row r="5">
      <c r="A5" s="4" t="inlineStr">
        <is>
          <t>Contract liabilities (customer advances)</t>
        </is>
      </c>
      <c r="C5" s="5" t="n">
        <v>1000159000</v>
      </c>
      <c r="D5" s="5" t="n">
        <v>723581000</v>
      </c>
    </row>
    <row r="6">
      <c r="A6" s="4" t="inlineStr">
        <is>
          <t>Increase (decrease) in contract liabilities (customer advances)</t>
        </is>
      </c>
      <c r="B6" s="6" t="n">
        <v>382821000</v>
      </c>
      <c r="C6" s="6" t="n">
        <v>358730000</v>
      </c>
      <c r="D6" s="6" t="n">
        <v>-174582000</v>
      </c>
      <c r="E6" s="6" t="n">
        <v>18589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Loans, Net Of Current Maturities (Summary Of Long-Term Loans, Net Of Current Maturities) (Details) - USD ($)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Debt Instrument [Line Items]</t>
        </is>
      </c>
    </row>
    <row r="4">
      <c r="A4" s="4" t="inlineStr">
        <is>
          <t>Long-term Debt, total</t>
        </is>
      </c>
      <c r="B4" s="6" t="n">
        <v>426792</v>
      </c>
      <c r="C4" s="6" t="n">
        <v>426792</v>
      </c>
      <c r="D4" s="6" t="n">
        <v>578029</v>
      </c>
    </row>
    <row r="5">
      <c r="A5" s="4" t="inlineStr">
        <is>
          <t>Less: current maturities</t>
        </is>
      </c>
      <c r="B5" s="5" t="n">
        <v>17972</v>
      </c>
      <c r="C5" s="5" t="n">
        <v>17972</v>
      </c>
      <c r="D5" s="5" t="n">
        <v>137905</v>
      </c>
    </row>
    <row r="6">
      <c r="A6" s="4" t="inlineStr">
        <is>
          <t>Long-term debt noncurrent</t>
        </is>
      </c>
      <c r="B6" s="5" t="n">
        <v>408820</v>
      </c>
      <c r="C6" s="6" t="n">
        <v>408820</v>
      </c>
      <c r="D6" s="5" t="n">
        <v>440124</v>
      </c>
    </row>
    <row r="7">
      <c r="A7" s="4" t="inlineStr">
        <is>
          <t>United States of America, Dollars | London Interbank Offered Rate (LIBOR)</t>
        </is>
      </c>
    </row>
    <row r="8">
      <c r="A8" s="3" t="inlineStr">
        <is>
          <t>Debt Instrument [Line Items]</t>
        </is>
      </c>
    </row>
    <row r="9">
      <c r="A9" s="4" t="inlineStr">
        <is>
          <t>Interest percentage spread</t>
        </is>
      </c>
      <c r="C9" s="4" t="inlineStr">
        <is>
          <t>0.24%</t>
        </is>
      </c>
    </row>
    <row r="10">
      <c r="A10" s="4" t="inlineStr">
        <is>
          <t>Long-Term Bank Loans | United States of America, Dollars</t>
        </is>
      </c>
    </row>
    <row r="11">
      <c r="A11" s="3" t="inlineStr">
        <is>
          <t>Debt Instrument [Line Items]</t>
        </is>
      </c>
    </row>
    <row r="12">
      <c r="A12" s="4" t="inlineStr">
        <is>
          <t>Long-term Debt, total</t>
        </is>
      </c>
      <c r="B12" s="6" t="n">
        <v>201156</v>
      </c>
      <c r="C12" s="6" t="n">
        <v>201156</v>
      </c>
      <c r="D12" s="5" t="n">
        <v>568550</v>
      </c>
    </row>
    <row r="13">
      <c r="A13" s="4" t="inlineStr">
        <is>
          <t>Long-Term Bank Loans | NIS</t>
        </is>
      </c>
    </row>
    <row r="14">
      <c r="A14" s="3" t="inlineStr">
        <is>
          <t>Debt Instrument [Line Items]</t>
        </is>
      </c>
    </row>
    <row r="15">
      <c r="A15" s="4" t="inlineStr">
        <is>
          <t>Years of maturity</t>
        </is>
      </c>
      <c r="B15" s="4" t="inlineStr">
        <is>
          <t>4 years</t>
        </is>
      </c>
      <c r="C15" s="4" t="inlineStr">
        <is>
          <t>5 years</t>
        </is>
      </c>
    </row>
    <row r="16">
      <c r="A16" s="4" t="inlineStr">
        <is>
          <t>Long-term Debt, total</t>
        </is>
      </c>
      <c r="B16" s="6" t="n">
        <v>224472</v>
      </c>
      <c r="C16" s="6" t="n">
        <v>224472</v>
      </c>
      <c r="D16" s="5" t="n">
        <v>8256</v>
      </c>
    </row>
    <row r="17">
      <c r="A17" s="4" t="inlineStr">
        <is>
          <t>Long-Term Bank Loans | Other</t>
        </is>
      </c>
    </row>
    <row r="18">
      <c r="A18" s="3" t="inlineStr">
        <is>
          <t>Debt Instrument [Line Items]</t>
        </is>
      </c>
    </row>
    <row r="19">
      <c r="A19" s="4" t="inlineStr">
        <is>
          <t>Long-term Debt, total</t>
        </is>
      </c>
      <c r="B19" s="6" t="n">
        <v>1164</v>
      </c>
      <c r="C19" s="6" t="n">
        <v>1164</v>
      </c>
      <c r="D19" s="6" t="n">
        <v>1223</v>
      </c>
    </row>
    <row r="20">
      <c r="A20" s="4" t="inlineStr">
        <is>
          <t>Long-Term Bank Loans | Maximum | United States of America, Dollars</t>
        </is>
      </c>
    </row>
    <row r="21">
      <c r="A21" s="3" t="inlineStr">
        <is>
          <t>Debt Instrument [Line Items]</t>
        </is>
      </c>
    </row>
    <row r="22">
      <c r="A22" s="4" t="inlineStr">
        <is>
          <t>Years of maturity</t>
        </is>
      </c>
      <c r="C22" s="4" t="inlineStr">
        <is>
          <t>1 year</t>
        </is>
      </c>
    </row>
    <row r="23">
      <c r="A23" s="4" t="inlineStr">
        <is>
          <t>Interest percentage spread</t>
        </is>
      </c>
      <c r="C23" s="4" t="inlineStr">
        <is>
          <t>2.40%</t>
        </is>
      </c>
    </row>
    <row r="24">
      <c r="A24" s="4" t="inlineStr">
        <is>
          <t>Long-Term Bank Loans | Maximum | NIS</t>
        </is>
      </c>
    </row>
    <row r="25">
      <c r="A25" s="3" t="inlineStr">
        <is>
          <t>Debt Instrument [Line Items]</t>
        </is>
      </c>
    </row>
    <row r="26">
      <c r="A26" s="4" t="inlineStr">
        <is>
          <t>Interest percentage spread</t>
        </is>
      </c>
      <c r="C26" s="4" t="inlineStr">
        <is>
          <t>3.00%</t>
        </is>
      </c>
    </row>
    <row r="27">
      <c r="A27" s="4" t="inlineStr">
        <is>
          <t>Long-Term Bank Loans | Minimum | United States of America, Dollars</t>
        </is>
      </c>
    </row>
    <row r="28">
      <c r="A28" s="3" t="inlineStr">
        <is>
          <t>Debt Instrument [Line Items]</t>
        </is>
      </c>
    </row>
    <row r="29">
      <c r="A29" s="4" t="inlineStr">
        <is>
          <t>Years of maturity</t>
        </is>
      </c>
      <c r="C29" s="4" t="inlineStr">
        <is>
          <t>1 year</t>
        </is>
      </c>
    </row>
    <row r="30">
      <c r="A30" s="4" t="inlineStr">
        <is>
          <t>Interest percentage spread</t>
        </is>
      </c>
      <c r="C30" s="4" t="inlineStr">
        <is>
          <t>1.35%</t>
        </is>
      </c>
    </row>
    <row r="31">
      <c r="A31" s="4" t="inlineStr">
        <is>
          <t>Long-Term Bank Loans | Minimum | NIS</t>
        </is>
      </c>
    </row>
    <row r="32">
      <c r="A32" s="3" t="inlineStr">
        <is>
          <t>Debt Instrument [Line Items]</t>
        </is>
      </c>
    </row>
    <row r="33">
      <c r="A33" s="4" t="inlineStr">
        <is>
          <t>Interest percentage spread</t>
        </is>
      </c>
      <c r="C33" s="4" t="inlineStr">
        <is>
          <t>1.5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Net Of Current Maturities (Summary Of Maturities Of Long-Term Loans) (Details) - USD ($) $ in Thousands</t>
        </is>
      </c>
      <c r="B1" s="2" t="inlineStr">
        <is>
          <t>Dec. 31, 2020</t>
        </is>
      </c>
      <c r="C1" s="2" t="inlineStr">
        <is>
          <t>Dec. 31, 2019</t>
        </is>
      </c>
    </row>
    <row r="2">
      <c r="A2" s="3" t="inlineStr">
        <is>
          <t>Loans Payable, Noncurrent [Abstract]</t>
        </is>
      </c>
    </row>
    <row r="3">
      <c r="A3" s="4" t="inlineStr">
        <is>
          <t>2017 - current maturities</t>
        </is>
      </c>
      <c r="B3" s="6" t="n">
        <v>17972</v>
      </c>
    </row>
    <row r="4">
      <c r="A4" s="4" t="inlineStr">
        <is>
          <t>2018</t>
        </is>
      </c>
      <c r="B4" s="5" t="n">
        <v>236302</v>
      </c>
    </row>
    <row r="5">
      <c r="A5" s="4" t="inlineStr">
        <is>
          <t>2019</t>
        </is>
      </c>
      <c r="B5" s="5" t="n">
        <v>15875</v>
      </c>
    </row>
    <row r="6">
      <c r="A6" s="4" t="inlineStr">
        <is>
          <t>2020</t>
        </is>
      </c>
      <c r="B6" s="5" t="n">
        <v>156643</v>
      </c>
    </row>
    <row r="7">
      <c r="A7" s="4" t="inlineStr">
        <is>
          <t>Long-term Debt, total</t>
        </is>
      </c>
      <c r="B7" s="6" t="n">
        <v>426792</v>
      </c>
      <c r="C7" s="6" t="n">
        <v>5780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32"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Series A Notes, Net Of Current Maturities (Narrative) (Details) $ in Thousands, ₪ in Millions</t>
        </is>
      </c>
      <c r="B1" s="2" t="inlineStr">
        <is>
          <t>1 Months Ended</t>
        </is>
      </c>
      <c r="G1" s="2" t="inlineStr">
        <is>
          <t>12 Months Ended</t>
        </is>
      </c>
    </row>
    <row r="2">
      <c r="B2" s="2" t="inlineStr">
        <is>
          <t>May 31, 2012ILS (₪)</t>
        </is>
      </c>
      <c r="C2" s="2" t="inlineStr">
        <is>
          <t>May 31, 2012USD ($)</t>
        </is>
      </c>
      <c r="D2" s="2" t="inlineStr">
        <is>
          <t>Mar. 31, 2012ILS (₪)</t>
        </is>
      </c>
      <c r="E2" s="2" t="inlineStr">
        <is>
          <t>Mar. 31, 2012USD ($)</t>
        </is>
      </c>
      <c r="F2" s="2" t="inlineStr">
        <is>
          <t>Jun. 30, 2010USD ($)installment</t>
        </is>
      </c>
      <c r="G2" s="2" t="inlineStr">
        <is>
          <t>Dec. 31, 2020USD ($)</t>
        </is>
      </c>
      <c r="H2" s="2" t="inlineStr">
        <is>
          <t>Dec. 31, 2019USD ($)</t>
        </is>
      </c>
      <c r="I2" s="2" t="inlineStr">
        <is>
          <t>Dec. 31, 2018USD ($)</t>
        </is>
      </c>
      <c r="J2" s="2" t="inlineStr">
        <is>
          <t>May 31, 2012USD ($)</t>
        </is>
      </c>
      <c r="K2" s="2" t="inlineStr">
        <is>
          <t>Mar. 31, 2012USD ($)</t>
        </is>
      </c>
      <c r="L2" s="2" t="inlineStr">
        <is>
          <t>Jun. 30, 2011ILS (₪)</t>
        </is>
      </c>
    </row>
    <row r="3">
      <c r="A3" s="3" t="inlineStr">
        <is>
          <t>Derivative [Line Items]</t>
        </is>
      </c>
    </row>
    <row r="4">
      <c r="A4" s="4" t="inlineStr">
        <is>
          <t>Proceeds from issuance of Series A Notes</t>
        </is>
      </c>
      <c r="B4" s="7" t="n">
        <v>95</v>
      </c>
      <c r="C4" s="6" t="n">
        <v>24900</v>
      </c>
      <c r="D4" s="7" t="n">
        <v>831</v>
      </c>
      <c r="E4" s="6" t="n">
        <v>224000</v>
      </c>
      <c r="F4" s="6" t="n">
        <v>283000</v>
      </c>
    </row>
    <row r="5">
      <c r="A5" s="4" t="inlineStr">
        <is>
          <t>Number of equal annual installments associated with note, in installments | installment</t>
        </is>
      </c>
      <c r="F5" s="5" t="n">
        <v>10</v>
      </c>
    </row>
    <row r="6">
      <c r="A6" s="4" t="inlineStr">
        <is>
          <t>Fixed interest rate of Series A Notes</t>
        </is>
      </c>
      <c r="F6" s="4" t="inlineStr">
        <is>
          <t>4.84%</t>
        </is>
      </c>
      <c r="L6" s="4" t="inlineStr">
        <is>
          <t>4.84%</t>
        </is>
      </c>
    </row>
    <row r="7">
      <c r="A7" s="4" t="inlineStr">
        <is>
          <t>Derivative, Notional Amount | ₪</t>
        </is>
      </c>
      <c r="L7" s="7" t="n">
        <v>1100</v>
      </c>
    </row>
    <row r="8">
      <c r="A8" s="4" t="inlineStr">
        <is>
          <t>Series A Notes issuance costs</t>
        </is>
      </c>
      <c r="C8" s="6" t="n">
        <v>94</v>
      </c>
      <c r="E8" s="5" t="n">
        <v>2010</v>
      </c>
      <c r="F8" s="6" t="n">
        <v>2530</v>
      </c>
    </row>
    <row r="9">
      <c r="A9" s="4" t="inlineStr">
        <is>
          <t>Series A Notes issuance costs, discount</t>
        </is>
      </c>
      <c r="E9" s="6" t="n">
        <v>1795</v>
      </c>
      <c r="F9" s="5" t="n">
        <v>2164</v>
      </c>
    </row>
    <row r="10">
      <c r="A10" s="4" t="inlineStr">
        <is>
          <t>Amortization of deferred issuance costs</t>
        </is>
      </c>
      <c r="F10" s="6" t="n">
        <v>366</v>
      </c>
      <c r="G10" s="6" t="n">
        <v>46</v>
      </c>
      <c r="H10" s="6" t="n">
        <v>93</v>
      </c>
      <c r="I10" s="6" t="n">
        <v>93</v>
      </c>
      <c r="K10" s="6" t="n">
        <v>215</v>
      </c>
    </row>
    <row r="11">
      <c r="A11" s="4" t="inlineStr">
        <is>
          <t>Amount of Series A Note</t>
        </is>
      </c>
      <c r="B11" s="7" t="n">
        <v>92</v>
      </c>
      <c r="D11" s="7" t="n">
        <v>807</v>
      </c>
      <c r="G11" s="5" t="n">
        <v>0</v>
      </c>
      <c r="H11" s="5" t="n">
        <v>60764</v>
      </c>
      <c r="J11" s="6" t="n">
        <v>24407</v>
      </c>
      <c r="K11" s="5" t="n">
        <v>217420</v>
      </c>
      <c r="L11" s="7" t="n">
        <v>1100</v>
      </c>
    </row>
    <row r="12">
      <c r="A12" s="4" t="inlineStr">
        <is>
          <t>Premium amount</t>
        </is>
      </c>
      <c r="J12" s="6" t="n">
        <v>260</v>
      </c>
      <c r="K12" s="6" t="n">
        <v>3675</v>
      </c>
    </row>
    <row r="13">
      <c r="A13" s="4" t="inlineStr">
        <is>
          <t>Interest expense on Series A Notes</t>
        </is>
      </c>
      <c r="G13" s="6" t="n">
        <v>1060</v>
      </c>
      <c r="H13" s="6" t="n">
        <v>3740</v>
      </c>
      <c r="I13" s="6" t="n">
        <v>5480</v>
      </c>
    </row>
  </sheetData>
  <mergeCells count="3">
    <mergeCell ref="A1:A2"/>
    <mergeCell ref="B1:F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s>
  <sheetData>
    <row r="1">
      <c r="A1" s="1" t="inlineStr">
        <is>
          <t>Series A Notes, Net Of Current Maturities (Schedule Of Series A Notes, Net Of Current Maturities) (Details) $ in Thousands, ₪ in Millions</t>
        </is>
      </c>
      <c r="B1" s="2" t="inlineStr">
        <is>
          <t>Dec. 31, 2020USD ($)</t>
        </is>
      </c>
      <c r="C1" s="2" t="inlineStr">
        <is>
          <t>Dec. 31, 2019USD ($)</t>
        </is>
      </c>
      <c r="D1" s="2" t="inlineStr">
        <is>
          <t>May 31, 2012USD ($)</t>
        </is>
      </c>
      <c r="E1" s="2" t="inlineStr">
        <is>
          <t>May 31, 2012ILS (₪)</t>
        </is>
      </c>
      <c r="F1" s="2" t="inlineStr">
        <is>
          <t>Mar. 31, 2012USD ($)</t>
        </is>
      </c>
      <c r="G1" s="2" t="inlineStr">
        <is>
          <t>Mar. 31, 2012ILS (₪)</t>
        </is>
      </c>
      <c r="H1" s="2" t="inlineStr">
        <is>
          <t>Jun. 30, 2011ILS (₪)</t>
        </is>
      </c>
    </row>
    <row r="2">
      <c r="A2" s="3" t="inlineStr">
        <is>
          <t>Debt Disclosure [Abstract]</t>
        </is>
      </c>
    </row>
    <row r="3">
      <c r="A3" s="4" t="inlineStr">
        <is>
          <t>Series A Notes</t>
        </is>
      </c>
      <c r="B3" s="6" t="n">
        <v>0</v>
      </c>
      <c r="C3" s="6" t="n">
        <v>60764</v>
      </c>
      <c r="D3" s="6" t="n">
        <v>24407</v>
      </c>
      <c r="E3" s="7" t="n">
        <v>92</v>
      </c>
      <c r="F3" s="6" t="n">
        <v>217420</v>
      </c>
      <c r="G3" s="7" t="n">
        <v>807</v>
      </c>
      <c r="H3" s="7" t="n">
        <v>1100</v>
      </c>
    </row>
    <row r="4">
      <c r="A4" s="4" t="inlineStr">
        <is>
          <t>Less – Current maturities</t>
        </is>
      </c>
      <c r="B4" s="5" t="n">
        <v>0</v>
      </c>
      <c r="C4" s="5" t="n">
        <v>-61977</v>
      </c>
    </row>
    <row r="5">
      <c r="A5" s="4" t="inlineStr">
        <is>
          <t>Carrying amount adjustments on Series A Notes</t>
        </is>
      </c>
      <c r="B5" s="5" t="n">
        <v>0</v>
      </c>
      <c r="C5" s="5" t="n">
        <v>1167</v>
      </c>
    </row>
    <row r="6">
      <c r="A6" s="4" t="inlineStr">
        <is>
          <t>Premium on Series A Notes, net</t>
        </is>
      </c>
      <c r="B6" s="5" t="n">
        <v>0</v>
      </c>
      <c r="C6" s="5" t="n">
        <v>46</v>
      </c>
    </row>
    <row r="7">
      <c r="A7" s="4" t="inlineStr">
        <is>
          <t>Series A Notes, net of current maturities</t>
        </is>
      </c>
      <c r="B7" s="6" t="n">
        <v>0</v>
      </c>
      <c r="C7"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eries A Notes, Net Of Current Maturities (Schedule Of Future Principal Payments For The Series A Notes) (Details) $ in Thousands</t>
        </is>
      </c>
      <c r="B1" s="2" t="inlineStr">
        <is>
          <t>Dec. 31, 2020USD ($)</t>
        </is>
      </c>
    </row>
    <row r="2">
      <c r="A2" s="3" t="inlineStr">
        <is>
          <t>Debt Instrument [Line Items]</t>
        </is>
      </c>
    </row>
    <row r="3">
      <c r="A3" s="4" t="inlineStr">
        <is>
          <t>2017 - current maturities</t>
        </is>
      </c>
      <c r="B3" s="6" t="n">
        <v>179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35" customWidth="1" min="2" max="2"/>
    <col width="21" customWidth="1" min="3" max="3"/>
    <col width="21" customWidth="1" min="4" max="4"/>
  </cols>
  <sheetData>
    <row r="1">
      <c r="A1" s="1" t="inlineStr">
        <is>
          <t>Benefit Plans And Obligations For Termination Indemnity (Narrative) (Details)</t>
        </is>
      </c>
      <c r="B1" s="2" t="inlineStr">
        <is>
          <t>12 Months Ended</t>
        </is>
      </c>
    </row>
    <row r="2">
      <c r="B2" s="2" t="inlineStr">
        <is>
          <t>Dec. 31, 2020USD ($)subsidiaryplan</t>
        </is>
      </c>
      <c r="C2" s="2" t="inlineStr">
        <is>
          <t>Dec. 31, 2019USD ($)</t>
        </is>
      </c>
      <c r="D2" s="2" t="inlineStr">
        <is>
          <t>Dec. 31, 2018USD ($)</t>
        </is>
      </c>
    </row>
    <row r="3">
      <c r="A3" s="3" t="inlineStr">
        <is>
          <t>Retirement Benefits [Abstract]</t>
        </is>
      </c>
    </row>
    <row r="4">
      <c r="A4" s="4" t="inlineStr">
        <is>
          <t>Defined Benefit Plan, Number Of Plans | plan</t>
        </is>
      </c>
      <c r="B4" s="5" t="n">
        <v>4</v>
      </c>
    </row>
    <row r="5">
      <c r="A5" s="4" t="inlineStr">
        <is>
          <t>Defined Benefit Plan, Number of Subsidiaries | subsidiary</t>
        </is>
      </c>
      <c r="B5" s="5" t="n">
        <v>3</v>
      </c>
    </row>
    <row r="6">
      <c r="A6" s="4" t="inlineStr">
        <is>
          <t>Eligibility age for normal retirement benefit plan, in years</t>
        </is>
      </c>
      <c r="B6" s="4" t="inlineStr">
        <is>
          <t>65 years</t>
        </is>
      </c>
    </row>
    <row r="7">
      <c r="A7" s="4" t="inlineStr">
        <is>
          <t>Lump sum based on employee contribution percentage to certain breakpoint</t>
        </is>
      </c>
      <c r="B7" s="4" t="inlineStr">
        <is>
          <t>2.00%</t>
        </is>
      </c>
    </row>
    <row r="8">
      <c r="A8" s="4" t="inlineStr">
        <is>
          <t>Additional percentage exceeding the breakpoint</t>
        </is>
      </c>
      <c r="B8" s="4" t="inlineStr">
        <is>
          <t>6.00%</t>
        </is>
      </c>
    </row>
    <row r="9">
      <c r="A9" s="4" t="inlineStr">
        <is>
          <t>Maximum percentage of pensionable salary</t>
        </is>
      </c>
      <c r="B9" s="4" t="inlineStr">
        <is>
          <t>5.00%</t>
        </is>
      </c>
    </row>
    <row r="10">
      <c r="A10" s="4" t="inlineStr">
        <is>
          <t>Maximum employer contributions, in years</t>
        </is>
      </c>
      <c r="B10" s="4" t="inlineStr">
        <is>
          <t>40 years</t>
        </is>
      </c>
    </row>
    <row r="11">
      <c r="A11" s="4" t="inlineStr">
        <is>
          <t>Expected benefit payments, 2014</t>
        </is>
      </c>
      <c r="B11" s="6" t="n">
        <v>14743000</v>
      </c>
    </row>
    <row r="12">
      <c r="A12" s="4" t="inlineStr">
        <is>
          <t>Expected benefit payments, 2015</t>
        </is>
      </c>
      <c r="B12" s="5" t="n">
        <v>15776000</v>
      </c>
    </row>
    <row r="13">
      <c r="A13" s="4" t="inlineStr">
        <is>
          <t>Expected benefit payments, 2016</t>
        </is>
      </c>
      <c r="B13" s="5" t="n">
        <v>16752000</v>
      </c>
    </row>
    <row r="14">
      <c r="A14" s="4" t="inlineStr">
        <is>
          <t>Expected benefit payments, 2017</t>
        </is>
      </c>
      <c r="B14" s="5" t="n">
        <v>17671000</v>
      </c>
    </row>
    <row r="15">
      <c r="A15" s="4" t="inlineStr">
        <is>
          <t>Expected benefit payments, 2018</t>
        </is>
      </c>
      <c r="B15" s="5" t="n">
        <v>18475000</v>
      </c>
    </row>
    <row r="16">
      <c r="A16" s="4" t="inlineStr">
        <is>
          <t>Total expense</t>
        </is>
      </c>
      <c r="B16" s="6" t="n">
        <v>13279000</v>
      </c>
      <c r="C16" s="6" t="n">
        <v>11569000</v>
      </c>
      <c r="D16" s="6" t="n">
        <v>6453000</v>
      </c>
    </row>
    <row r="17">
      <c r="A17" s="4" t="inlineStr">
        <is>
          <t>Salary and bonus defer percentage under the plan</t>
        </is>
      </c>
      <c r="B17" s="4" t="inlineStr">
        <is>
          <t>100.00%</t>
        </is>
      </c>
    </row>
    <row r="18">
      <c r="A18" s="4" t="inlineStr">
        <is>
          <t>Amount on the dollar ESA matches up to 10% of employees total salary</t>
        </is>
      </c>
      <c r="B18" s="10" t="n">
        <v>0.005</v>
      </c>
    </row>
    <row r="19">
      <c r="A19" s="4" t="inlineStr">
        <is>
          <t>ESA offers, maximum percentage</t>
        </is>
      </c>
      <c r="B19" s="4" t="inlineStr">
        <is>
          <t>10.00%</t>
        </is>
      </c>
    </row>
    <row r="20">
      <c r="A20" s="4" t="inlineStr">
        <is>
          <t>Participant contributions transferred into the plan</t>
        </is>
      </c>
      <c r="B20" s="6" t="n">
        <v>1303000</v>
      </c>
      <c r="C20" s="6" t="n">
        <v>1955000</v>
      </c>
      <c r="D20" s="6" t="n">
        <v>3238000</v>
      </c>
    </row>
    <row r="21">
      <c r="A21" s="4" t="inlineStr">
        <is>
          <t>ESA contribution to the plan</t>
        </is>
      </c>
      <c r="B21" s="5" t="n">
        <v>286000</v>
      </c>
    </row>
    <row r="22">
      <c r="A22" s="4" t="inlineStr">
        <is>
          <t>Cash surrender value of the life insurance policies</t>
        </is>
      </c>
      <c r="B22" s="5" t="n">
        <v>6327000</v>
      </c>
    </row>
    <row r="23">
      <c r="A23" s="4" t="inlineStr">
        <is>
          <t>Non-qualified defined contribution plan liabilitiy</t>
        </is>
      </c>
      <c r="B23" s="5" t="n">
        <v>16073000</v>
      </c>
    </row>
    <row r="24">
      <c r="A24" s="4" t="inlineStr">
        <is>
          <t>Plan assets of life insurance policies, cash surrender</t>
        </is>
      </c>
      <c r="B24" s="5" t="n">
        <v>3850000</v>
      </c>
    </row>
    <row r="25">
      <c r="A25" s="4" t="inlineStr">
        <is>
          <t>Related liability, pension payments</t>
        </is>
      </c>
      <c r="B25" s="6" t="n">
        <v>10727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bligations For Termination Indemnity (Plans' Funded Status And Amounts Recognized In The Consolidated Financial Statement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beginning of year</t>
        </is>
      </c>
      <c r="B4" s="6" t="n">
        <v>831111</v>
      </c>
      <c r="C4" s="6" t="n">
        <v>628424</v>
      </c>
    </row>
    <row r="5">
      <c r="A5" s="4" t="inlineStr">
        <is>
          <t>Benefit obligation related to acquired companies</t>
        </is>
      </c>
      <c r="B5" s="5" t="n">
        <v>0</v>
      </c>
      <c r="C5" s="5" t="n">
        <v>111654</v>
      </c>
    </row>
    <row r="6">
      <c r="A6" s="4" t="inlineStr">
        <is>
          <t>Service cost</t>
        </is>
      </c>
      <c r="B6" s="5" t="n">
        <v>13035</v>
      </c>
      <c r="C6" s="5" t="n">
        <v>18305</v>
      </c>
      <c r="D6" s="6" t="n">
        <v>8391</v>
      </c>
    </row>
    <row r="7">
      <c r="A7" s="4" t="inlineStr">
        <is>
          <t>Interest cost</t>
        </is>
      </c>
      <c r="B7" s="5" t="n">
        <v>16626</v>
      </c>
      <c r="C7" s="5" t="n">
        <v>19723</v>
      </c>
      <c r="D7" s="5" t="n">
        <v>96310</v>
      </c>
    </row>
    <row r="8">
      <c r="A8" s="4" t="inlineStr">
        <is>
          <t>Exchange rate differences</t>
        </is>
      </c>
      <c r="B8" s="5" t="n">
        <v>25623</v>
      </c>
      <c r="C8" s="5" t="n">
        <v>29778</v>
      </c>
    </row>
    <row r="9">
      <c r="A9" s="4" t="inlineStr">
        <is>
          <t>Amendments</t>
        </is>
      </c>
      <c r="B9" s="5" t="n">
        <v>3670</v>
      </c>
      <c r="C9" s="5" t="n">
        <v>3689</v>
      </c>
    </row>
    <row r="10">
      <c r="A10" s="4" t="inlineStr">
        <is>
          <t>Actuarial (gain) losses</t>
        </is>
      </c>
      <c r="B10" s="5" t="n">
        <v>73941</v>
      </c>
      <c r="C10" s="5" t="n">
        <v>90847</v>
      </c>
    </row>
    <row r="11">
      <c r="A11" s="4" t="inlineStr">
        <is>
          <t>Benefits paid</t>
        </is>
      </c>
      <c r="B11" s="5" t="n">
        <v>38263</v>
      </c>
      <c r="C11" s="5" t="n">
        <v>75684</v>
      </c>
    </row>
    <row r="12">
      <c r="A12" s="4" t="inlineStr">
        <is>
          <t>Other adjustments</t>
        </is>
      </c>
      <c r="B12" s="5" t="n">
        <v>0</v>
      </c>
      <c r="C12" s="5" t="n">
        <v>4375</v>
      </c>
    </row>
    <row r="13">
      <c r="A13" s="4" t="inlineStr">
        <is>
          <t>Benefit obligation at end of year</t>
        </is>
      </c>
      <c r="B13" s="5" t="n">
        <v>925743</v>
      </c>
      <c r="C13" s="5" t="n">
        <v>831111</v>
      </c>
      <c r="D13" s="5" t="n">
        <v>628424</v>
      </c>
    </row>
    <row r="14">
      <c r="A14" s="3" t="inlineStr">
        <is>
          <t>Defined Benefit Plan, Change in Fair Value of Plan Assets [Roll Forward]</t>
        </is>
      </c>
    </row>
    <row r="15">
      <c r="A15" s="4" t="inlineStr">
        <is>
          <t>Fair value of Plans assets at beginning of year</t>
        </is>
      </c>
      <c r="B15" s="5" t="n">
        <v>289493</v>
      </c>
      <c r="C15" s="5" t="n">
        <v>164282</v>
      </c>
    </row>
    <row r="16">
      <c r="A16" s="4" t="inlineStr">
        <is>
          <t>Benefit assets related to acquired companies</t>
        </is>
      </c>
      <c r="B16" s="5" t="n">
        <v>0</v>
      </c>
      <c r="C16" s="5" t="n">
        <v>91724</v>
      </c>
    </row>
    <row r="17">
      <c r="A17" s="4" t="inlineStr">
        <is>
          <t>Actual return on Plans' assets (net of expenses)</t>
        </is>
      </c>
      <c r="B17" s="5" t="n">
        <v>39131</v>
      </c>
      <c r="C17" s="5" t="n">
        <v>37901</v>
      </c>
    </row>
    <row r="18">
      <c r="A18" s="4" t="inlineStr">
        <is>
          <t>Employer contribution</t>
        </is>
      </c>
      <c r="B18" s="5" t="n">
        <v>2829</v>
      </c>
      <c r="C18" s="5" t="n">
        <v>3716</v>
      </c>
    </row>
    <row r="19">
      <c r="A19" s="4" t="inlineStr">
        <is>
          <t>Benefits paid</t>
        </is>
      </c>
      <c r="B19" s="5" t="n">
        <v>12291</v>
      </c>
      <c r="C19" s="5" t="n">
        <v>8130</v>
      </c>
    </row>
    <row r="20">
      <c r="A20" s="4" t="inlineStr">
        <is>
          <t>Fair value of Plans' assets at end of year</t>
        </is>
      </c>
      <c r="B20" s="5" t="n">
        <v>319162</v>
      </c>
      <c r="C20" s="5" t="n">
        <v>289493</v>
      </c>
      <c r="D20" s="5" t="n">
        <v>164282</v>
      </c>
    </row>
    <row r="21">
      <c r="A21" s="4" t="inlineStr">
        <is>
          <t>Funded status</t>
        </is>
      </c>
      <c r="B21" s="5" t="n">
        <v>-606583</v>
      </c>
      <c r="C21" s="5" t="n">
        <v>-541623</v>
      </c>
    </row>
    <row r="22">
      <c r="A22" s="4" t="inlineStr">
        <is>
          <t>Unrecognized net actuarial loss</t>
        </is>
      </c>
      <c r="B22" s="5" t="n">
        <v>167019</v>
      </c>
      <c r="C22" s="5" t="n">
        <v>123736</v>
      </c>
    </row>
    <row r="23">
      <c r="A23" s="4" t="inlineStr">
        <is>
          <t>Unrecognized prior service cost</t>
        </is>
      </c>
      <c r="B23" s="5" t="n">
        <v>0</v>
      </c>
      <c r="C23" s="5" t="n">
        <v>-8</v>
      </c>
    </row>
    <row r="24">
      <c r="A24" s="4" t="inlineStr">
        <is>
          <t>Accrued benefit liability, current</t>
        </is>
      </c>
      <c r="B24" s="5" t="n">
        <v>-25532</v>
      </c>
      <c r="C24" s="5" t="n">
        <v>-37158</v>
      </c>
    </row>
    <row r="25">
      <c r="A25" s="4" t="inlineStr">
        <is>
          <t>Accrued benefit liability, non-current</t>
        </is>
      </c>
      <c r="B25" s="5" t="n">
        <v>-581051</v>
      </c>
      <c r="C25" s="5" t="n">
        <v>-504465</v>
      </c>
    </row>
    <row r="26">
      <c r="A26" s="4" t="inlineStr">
        <is>
          <t>Accumulated other comprehensive income (loss), pre-tax</t>
        </is>
      </c>
      <c r="B26" s="5" t="n">
        <v>167019</v>
      </c>
      <c r="C26" s="5" t="n">
        <v>123744</v>
      </c>
    </row>
    <row r="27">
      <c r="A27" s="4" t="inlineStr">
        <is>
          <t>Net amount recognized</t>
        </is>
      </c>
      <c r="B27" s="5" t="n">
        <v>-439564</v>
      </c>
      <c r="C27" s="5" t="n">
        <v>-417879</v>
      </c>
    </row>
    <row r="28">
      <c r="A28" s="4" t="inlineStr">
        <is>
          <t>Retiree Medical Plan</t>
        </is>
      </c>
    </row>
    <row r="29">
      <c r="A29" s="3" t="inlineStr">
        <is>
          <t>Defined Benefit Plan, Change in Benefit Obligation [Roll Forward]</t>
        </is>
      </c>
    </row>
    <row r="30">
      <c r="A30" s="4" t="inlineStr">
        <is>
          <t>Benefit obligation at beginning of year</t>
        </is>
      </c>
      <c r="B30" s="5" t="n">
        <v>1413</v>
      </c>
      <c r="C30" s="5" t="n">
        <v>1359</v>
      </c>
    </row>
    <row r="31">
      <c r="A31" s="4" t="inlineStr">
        <is>
          <t>Service cost</t>
        </is>
      </c>
      <c r="B31" s="5" t="n">
        <v>106</v>
      </c>
      <c r="C31" s="5" t="n">
        <v>81</v>
      </c>
    </row>
    <row r="32">
      <c r="A32" s="4" t="inlineStr">
        <is>
          <t>Interest cost</t>
        </is>
      </c>
      <c r="B32" s="5" t="n">
        <v>39</v>
      </c>
      <c r="C32" s="5" t="n">
        <v>51</v>
      </c>
    </row>
    <row r="33">
      <c r="A33" s="4" t="inlineStr">
        <is>
          <t>Actuarial (gain) losses</t>
        </is>
      </c>
      <c r="B33" s="5" t="n">
        <v>44</v>
      </c>
      <c r="C33" s="5" t="n">
        <v>-34</v>
      </c>
    </row>
    <row r="34">
      <c r="A34" s="4" t="inlineStr">
        <is>
          <t>Employee contribution</t>
        </is>
      </c>
      <c r="B34" s="5" t="n">
        <v>10</v>
      </c>
      <c r="C34" s="5" t="n">
        <v>17</v>
      </c>
    </row>
    <row r="35">
      <c r="A35" s="4" t="inlineStr">
        <is>
          <t>Benefits paid</t>
        </is>
      </c>
      <c r="B35" s="5" t="n">
        <v>40</v>
      </c>
      <c r="C35" s="5" t="n">
        <v>61</v>
      </c>
    </row>
    <row r="36">
      <c r="A36" s="4" t="inlineStr">
        <is>
          <t>Benefit obligation at end of year</t>
        </is>
      </c>
      <c r="B36" s="5" t="n">
        <v>1572</v>
      </c>
      <c r="C36" s="5" t="n">
        <v>1413</v>
      </c>
      <c r="D36" s="6" t="n">
        <v>1359</v>
      </c>
    </row>
    <row r="37">
      <c r="A37" s="3" t="inlineStr">
        <is>
          <t>Defined Benefit Plan, Change in Fair Value of Plan Assets [Roll Forward]</t>
        </is>
      </c>
    </row>
    <row r="38">
      <c r="A38" s="4" t="inlineStr">
        <is>
          <t>Fair value of Plans assets at beginning of year</t>
        </is>
      </c>
      <c r="B38" s="5" t="n">
        <v>0</v>
      </c>
    </row>
    <row r="39">
      <c r="A39" s="4" t="inlineStr">
        <is>
          <t>Employer contribution</t>
        </is>
      </c>
      <c r="B39" s="5" t="n">
        <v>30</v>
      </c>
      <c r="C39" s="5" t="n">
        <v>45</v>
      </c>
    </row>
    <row r="40">
      <c r="A40" s="4" t="inlineStr">
        <is>
          <t>Employee contribution</t>
        </is>
      </c>
      <c r="B40" s="5" t="n">
        <v>10</v>
      </c>
      <c r="C40" s="5" t="n">
        <v>16</v>
      </c>
    </row>
    <row r="41">
      <c r="A41" s="4" t="inlineStr">
        <is>
          <t>Benefits paid</t>
        </is>
      </c>
      <c r="B41" s="5" t="n">
        <v>40</v>
      </c>
      <c r="C41" s="5" t="n">
        <v>61</v>
      </c>
    </row>
    <row r="42">
      <c r="A42" s="4" t="inlineStr">
        <is>
          <t>Fair value of Plans' assets at end of year</t>
        </is>
      </c>
      <c r="B42" s="5" t="n">
        <v>0</v>
      </c>
      <c r="C42" s="5" t="n">
        <v>0</v>
      </c>
    </row>
    <row r="43">
      <c r="A43" s="4" t="inlineStr">
        <is>
          <t>Funded status</t>
        </is>
      </c>
      <c r="B43" s="5" t="n">
        <v>-1571</v>
      </c>
      <c r="C43" s="5" t="n">
        <v>-1412</v>
      </c>
    </row>
    <row r="44">
      <c r="A44" s="4" t="inlineStr">
        <is>
          <t>Unrecognized net actuarial loss</t>
        </is>
      </c>
      <c r="B44" s="5" t="n">
        <v>-1290</v>
      </c>
      <c r="C44" s="5" t="n">
        <v>-1479</v>
      </c>
    </row>
    <row r="45">
      <c r="A45" s="4" t="inlineStr">
        <is>
          <t>Accrued benefit liability, current</t>
        </is>
      </c>
      <c r="B45" s="5" t="n">
        <v>-82</v>
      </c>
      <c r="C45" s="5" t="n">
        <v>-86</v>
      </c>
    </row>
    <row r="46">
      <c r="A46" s="4" t="inlineStr">
        <is>
          <t>Accrued benefit liability, non-current</t>
        </is>
      </c>
      <c r="B46" s="5" t="n">
        <v>-1489</v>
      </c>
      <c r="C46" s="5" t="n">
        <v>-1326</v>
      </c>
    </row>
    <row r="47">
      <c r="A47" s="4" t="inlineStr">
        <is>
          <t>Accumulated other comprehensive income (loss), pre-tax</t>
        </is>
      </c>
      <c r="B47" s="5" t="n">
        <v>-1290</v>
      </c>
      <c r="C47" s="5" t="n">
        <v>-1479</v>
      </c>
    </row>
    <row r="48">
      <c r="A48" s="4" t="inlineStr">
        <is>
          <t>Net amount recognized</t>
        </is>
      </c>
      <c r="B48" s="6" t="n">
        <v>-2861</v>
      </c>
      <c r="C48" s="6" t="n">
        <v>-28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bligations For Termination Indemnity (Components Of The Plans Net Periodic Pension Cost)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6" t="n">
        <v>13035</v>
      </c>
      <c r="C4" s="6" t="n">
        <v>18305</v>
      </c>
      <c r="D4" s="6" t="n">
        <v>8391</v>
      </c>
    </row>
    <row r="5">
      <c r="A5" s="4" t="inlineStr">
        <is>
          <t>Interest cost</t>
        </is>
      </c>
      <c r="B5" s="5" t="n">
        <v>16626</v>
      </c>
      <c r="C5" s="5" t="n">
        <v>19723</v>
      </c>
      <c r="D5" s="5" t="n">
        <v>96310</v>
      </c>
    </row>
    <row r="6">
      <c r="A6" s="4" t="inlineStr">
        <is>
          <t>Expected return on  Plans’ assets</t>
        </is>
      </c>
      <c r="B6" s="5" t="n">
        <v>-20302</v>
      </c>
      <c r="C6" s="5" t="n">
        <v>-13507</v>
      </c>
      <c r="D6" s="5" t="n">
        <v>-12080</v>
      </c>
    </row>
    <row r="7">
      <c r="A7" s="4" t="inlineStr">
        <is>
          <t>Amortization of prior service cost</t>
        </is>
      </c>
      <c r="B7" s="5" t="n">
        <v>218</v>
      </c>
      <c r="C7" s="5" t="n">
        <v>16</v>
      </c>
      <c r="D7" s="5" t="n">
        <v>64</v>
      </c>
    </row>
    <row r="8">
      <c r="A8" s="4" t="inlineStr">
        <is>
          <t>Amortization of net actuarial loss</t>
        </is>
      </c>
      <c r="B8" s="5" t="n">
        <v>17742</v>
      </c>
      <c r="C8" s="5" t="n">
        <v>4809</v>
      </c>
      <c r="D8" s="5" t="n">
        <v>5884</v>
      </c>
    </row>
    <row r="9">
      <c r="A9" s="4" t="inlineStr">
        <is>
          <t>Total net periodic benefit cost</t>
        </is>
      </c>
      <c r="B9" s="5" t="n">
        <v>27319</v>
      </c>
      <c r="C9" s="5" t="n">
        <v>29346</v>
      </c>
      <c r="D9" s="5" t="n">
        <v>98569</v>
      </c>
    </row>
    <row r="10">
      <c r="A10" s="4" t="inlineStr">
        <is>
          <t>Accumulated benefit obligation</t>
        </is>
      </c>
      <c r="B10" s="5" t="n">
        <v>865273</v>
      </c>
      <c r="C10" s="5" t="n">
        <v>781749</v>
      </c>
      <c r="D10" s="6" t="n">
        <v>628017</v>
      </c>
    </row>
    <row r="11">
      <c r="A11" s="4" t="inlineStr">
        <is>
          <t>Retiree Medical Plan</t>
        </is>
      </c>
    </row>
    <row r="12">
      <c r="A12" s="3" t="inlineStr">
        <is>
          <t>Defined Benefit Plan Disclosure [Line Items]</t>
        </is>
      </c>
    </row>
    <row r="13">
      <c r="A13" s="4" t="inlineStr">
        <is>
          <t>Service cost</t>
        </is>
      </c>
      <c r="B13" s="5" t="n">
        <v>106</v>
      </c>
      <c r="C13" s="5" t="n">
        <v>81</v>
      </c>
    </row>
    <row r="14">
      <c r="A14" s="4" t="inlineStr">
        <is>
          <t>Interest cost</t>
        </is>
      </c>
      <c r="B14" s="5" t="n">
        <v>39</v>
      </c>
      <c r="C14" s="5" t="n">
        <v>51</v>
      </c>
    </row>
    <row r="15">
      <c r="A15" s="4" t="inlineStr">
        <is>
          <t>Amortization of net actuarial loss</t>
        </is>
      </c>
      <c r="B15" s="5" t="n">
        <v>-145</v>
      </c>
      <c r="C15" s="5" t="n">
        <v>-165</v>
      </c>
    </row>
    <row r="16">
      <c r="A16" s="4" t="inlineStr">
        <is>
          <t>Total net periodic benefit cost</t>
        </is>
      </c>
      <c r="B16" s="6" t="n">
        <v>0</v>
      </c>
      <c r="C16" s="6" t="n">
        <v>-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Loans, Net Of Current Maturities</t>
        </is>
      </c>
      <c r="B1" s="2" t="inlineStr">
        <is>
          <t>12 Months Ended</t>
        </is>
      </c>
    </row>
    <row r="2">
      <c r="B2" s="2" t="inlineStr">
        <is>
          <t>Dec. 31, 2020</t>
        </is>
      </c>
    </row>
    <row r="3">
      <c r="A3" s="3" t="inlineStr">
        <is>
          <t>Loans Payable, Noncurrent [Abstract]</t>
        </is>
      </c>
    </row>
    <row r="4">
      <c r="A4" s="4" t="inlineStr">
        <is>
          <t>Long-Term Loans, Net Of Current Maturities</t>
        </is>
      </c>
      <c r="B4" s="4" t="inlineStr">
        <is>
          <t xml:space="preserve">LONG-TERM LOANS, NET OF CURRENT MATURITIES December 31, Currency Interest % Years of maturity 2020 2019 Long-term loans (*) USD L + 1.35% - 1.75% / 2.4% 2021-2025 $ 201,156 $ 568,550 NIS 1.5%-3% 2021-2022 224,472 8,256 Other 1,164 1,223 426,792 578,029 Less: current maturities 17,972 137,905 $ 408,820 $ 440,124 (*) For covenants see Note 21E. As of December 31, 2020, the LIBOR quarterly rate for long-term loans denominated in U.S. dollars was 0.24%. The maturities of these loans for periods after December 31, 2020, are as follows: 2021 - current maturities $ 17,972 2022 236,302 2023 15,875 2024 and after 156,643 $ 426,7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bligations For Termination Indemnity (Weighted Average Assumptions) (Details)</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1.50%</t>
        </is>
      </c>
      <c r="C4" s="4" t="inlineStr">
        <is>
          <t>1.90%</t>
        </is>
      </c>
    </row>
    <row r="5">
      <c r="A5" s="4" t="inlineStr">
        <is>
          <t>Expected long-term rate of return on Plans' assets</t>
        </is>
      </c>
      <c r="B5" s="4" t="inlineStr">
        <is>
          <t>6.80%</t>
        </is>
      </c>
      <c r="C5" s="4" t="inlineStr">
        <is>
          <t>7.20%</t>
        </is>
      </c>
    </row>
    <row r="6">
      <c r="A6" s="4" t="inlineStr">
        <is>
          <t>Rate of compensation increase</t>
        </is>
      </c>
      <c r="B6" s="4" t="inlineStr">
        <is>
          <t>1.60%</t>
        </is>
      </c>
      <c r="C6" s="4" t="inlineStr">
        <is>
          <t>0.60%</t>
        </is>
      </c>
    </row>
    <row r="7">
      <c r="A7" s="4" t="inlineStr">
        <is>
          <t>Retiree Medical Plan</t>
        </is>
      </c>
    </row>
    <row r="8">
      <c r="A8" s="3" t="inlineStr">
        <is>
          <t>Defined Benefit Plan Disclosure [Line Items]</t>
        </is>
      </c>
    </row>
    <row r="9">
      <c r="A9" s="4" t="inlineStr">
        <is>
          <t>Discount rate</t>
        </is>
      </c>
      <c r="B9" s="4" t="inlineStr">
        <is>
          <t>1.97%</t>
        </is>
      </c>
      <c r="C9" s="4" t="inlineStr">
        <is>
          <t>2.84%</t>
        </is>
      </c>
    </row>
    <row r="10">
      <c r="A10" s="4" t="inlineStr">
        <is>
          <t>Health care cost trend rate assumed for next year</t>
        </is>
      </c>
      <c r="B10" s="4" t="inlineStr">
        <is>
          <t>5.50%</t>
        </is>
      </c>
      <c r="C10" s="4" t="inlineStr">
        <is>
          <t>5.50%</t>
        </is>
      </c>
    </row>
    <row r="11">
      <c r="A11" s="4" t="inlineStr">
        <is>
          <t>Ultimate health care cost trend rate</t>
        </is>
      </c>
      <c r="B11" s="4" t="inlineStr">
        <is>
          <t>4.04%</t>
        </is>
      </c>
      <c r="C11" s="4" t="inlineStr">
        <is>
          <t>3.84%</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bligations For Termination Indemnity (Asset Allocation By Category) (Details)</t>
        </is>
      </c>
      <c r="B1" s="2" t="inlineStr">
        <is>
          <t>Dec. 31, 2020</t>
        </is>
      </c>
      <c r="C1" s="2" t="inlineStr">
        <is>
          <t>Dec. 31, 2019</t>
        </is>
      </c>
    </row>
    <row r="2">
      <c r="A2" s="3" t="inlineStr">
        <is>
          <t>Defined Benefit Plan Disclosure [Line Items]</t>
        </is>
      </c>
    </row>
    <row r="3">
      <c r="A3" s="4" t="inlineStr">
        <is>
          <t>Debt Securities</t>
        </is>
      </c>
      <c r="B3" s="4" t="inlineStr">
        <is>
          <t>100.00%</t>
        </is>
      </c>
      <c r="C3" s="4" t="inlineStr">
        <is>
          <t>100.00%</t>
        </is>
      </c>
    </row>
    <row r="4">
      <c r="A4" s="4" t="inlineStr">
        <is>
          <t>Equity Securities</t>
        </is>
      </c>
    </row>
    <row r="5">
      <c r="A5" s="3" t="inlineStr">
        <is>
          <t>Defined Benefit Plan Disclosure [Line Items]</t>
        </is>
      </c>
    </row>
    <row r="6">
      <c r="A6" s="4" t="inlineStr">
        <is>
          <t>Debt Securities</t>
        </is>
      </c>
      <c r="B6" s="4" t="inlineStr">
        <is>
          <t>65.30%</t>
        </is>
      </c>
      <c r="C6" s="4" t="inlineStr">
        <is>
          <t>67.20%</t>
        </is>
      </c>
    </row>
    <row r="7">
      <c r="A7" s="4" t="inlineStr">
        <is>
          <t>Debt Securities</t>
        </is>
      </c>
    </row>
    <row r="8">
      <c r="A8" s="3" t="inlineStr">
        <is>
          <t>Defined Benefit Plan Disclosure [Line Items]</t>
        </is>
      </c>
    </row>
    <row r="9">
      <c r="A9" s="4" t="inlineStr">
        <is>
          <t>Debt Securities</t>
        </is>
      </c>
      <c r="B9" s="4" t="inlineStr">
        <is>
          <t>31.70%</t>
        </is>
      </c>
      <c r="C9" s="4" t="inlineStr">
        <is>
          <t>32.10%</t>
        </is>
      </c>
    </row>
    <row r="10">
      <c r="A10" s="4" t="inlineStr">
        <is>
          <t>Other</t>
        </is>
      </c>
    </row>
    <row r="11">
      <c r="A11" s="3" t="inlineStr">
        <is>
          <t>Defined Benefit Plan Disclosure [Line Items]</t>
        </is>
      </c>
    </row>
    <row r="12">
      <c r="A12" s="4" t="inlineStr">
        <is>
          <t>Debt Securities</t>
        </is>
      </c>
      <c r="B12" s="4" t="inlineStr">
        <is>
          <t>3.00%</t>
        </is>
      </c>
      <c r="C12" s="4" t="inlineStr">
        <is>
          <t>0.7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bligations For Termination Indemnity (Target Asset Allocation For The Plan) (Details)</t>
        </is>
      </c>
      <c r="B1" s="2" t="inlineStr">
        <is>
          <t>Dec. 31, 2020</t>
        </is>
      </c>
      <c r="C1" s="2" t="inlineStr">
        <is>
          <t>Dec. 31, 2019</t>
        </is>
      </c>
    </row>
    <row r="2">
      <c r="A2" s="3" t="inlineStr">
        <is>
          <t>Defined Benefit Plan Disclosure [Line Items]</t>
        </is>
      </c>
    </row>
    <row r="3">
      <c r="A3" s="4" t="inlineStr">
        <is>
          <t>Target asset allocation</t>
        </is>
      </c>
      <c r="B3" s="4" t="inlineStr">
        <is>
          <t>100.00%</t>
        </is>
      </c>
      <c r="C3" s="4" t="inlineStr">
        <is>
          <t>100.00%</t>
        </is>
      </c>
    </row>
    <row r="4">
      <c r="A4" s="4" t="inlineStr">
        <is>
          <t>Equity Securities</t>
        </is>
      </c>
    </row>
    <row r="5">
      <c r="A5" s="3" t="inlineStr">
        <is>
          <t>Defined Benefit Plan Disclosure [Line Items]</t>
        </is>
      </c>
    </row>
    <row r="6">
      <c r="A6" s="4" t="inlineStr">
        <is>
          <t>Target asset allocation</t>
        </is>
      </c>
      <c r="B6" s="4" t="inlineStr">
        <is>
          <t>65.00%</t>
        </is>
      </c>
      <c r="C6" s="4" t="inlineStr">
        <is>
          <t>63.00%</t>
        </is>
      </c>
    </row>
    <row r="7">
      <c r="A7" s="4" t="inlineStr">
        <is>
          <t>Debt Securities</t>
        </is>
      </c>
    </row>
    <row r="8">
      <c r="A8" s="3" t="inlineStr">
        <is>
          <t>Defined Benefit Plan Disclosure [Line Items]</t>
        </is>
      </c>
    </row>
    <row r="9">
      <c r="A9" s="4" t="inlineStr">
        <is>
          <t>Target asset allocation</t>
        </is>
      </c>
      <c r="B9" s="4" t="inlineStr">
        <is>
          <t>35.00%</t>
        </is>
      </c>
      <c r="C9" s="4" t="inlineStr">
        <is>
          <t>36.00%</t>
        </is>
      </c>
    </row>
    <row r="10">
      <c r="A10" s="4" t="inlineStr">
        <is>
          <t>Other</t>
        </is>
      </c>
    </row>
    <row r="11">
      <c r="A11" s="3" t="inlineStr">
        <is>
          <t>Defined Benefit Plan Disclosure [Line Items]</t>
        </is>
      </c>
    </row>
    <row r="12">
      <c r="A12" s="4" t="inlineStr">
        <is>
          <t>Target asset allocation</t>
        </is>
      </c>
      <c r="B12" s="4" t="inlineStr">
        <is>
          <t>0.00%</t>
        </is>
      </c>
      <c r="C12" s="4" t="inlineStr">
        <is>
          <t>1.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bligations For Termination Indemnity (Fair Value Of The Asset Values By Category)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the asset</t>
        </is>
      </c>
      <c r="B3" s="6" t="n">
        <v>319162</v>
      </c>
      <c r="C3" s="6" t="n">
        <v>289493</v>
      </c>
      <c r="D3" s="6" t="n">
        <v>164282</v>
      </c>
    </row>
    <row r="4">
      <c r="A4" s="4" t="inlineStr">
        <is>
          <t>Cash</t>
        </is>
      </c>
    </row>
    <row r="5">
      <c r="A5" s="3" t="inlineStr">
        <is>
          <t>Defined Benefit Plan Disclosure [Line Items]</t>
        </is>
      </c>
    </row>
    <row r="6">
      <c r="A6" s="4" t="inlineStr">
        <is>
          <t>Fair value of the asset</t>
        </is>
      </c>
      <c r="B6" s="5" t="n">
        <v>3329</v>
      </c>
    </row>
    <row r="7">
      <c r="A7" s="4" t="inlineStr">
        <is>
          <t>Money Market Funds</t>
        </is>
      </c>
    </row>
    <row r="8">
      <c r="A8" s="3" t="inlineStr">
        <is>
          <t>Defined Benefit Plan Disclosure [Line Items]</t>
        </is>
      </c>
    </row>
    <row r="9">
      <c r="A9" s="4" t="inlineStr">
        <is>
          <t>Fair value of the asset</t>
        </is>
      </c>
      <c r="B9" s="5" t="n">
        <v>6181</v>
      </c>
    </row>
    <row r="10">
      <c r="A10" s="4" t="inlineStr">
        <is>
          <t>Mutual Funds</t>
        </is>
      </c>
    </row>
    <row r="11">
      <c r="A11" s="3" t="inlineStr">
        <is>
          <t>Defined Benefit Plan Disclosure [Line Items]</t>
        </is>
      </c>
    </row>
    <row r="12">
      <c r="A12" s="4" t="inlineStr">
        <is>
          <t>Fair value of the asset</t>
        </is>
      </c>
      <c r="B12" s="5" t="n">
        <v>101167</v>
      </c>
    </row>
    <row r="13">
      <c r="A13" s="4" t="inlineStr">
        <is>
          <t>International Companies</t>
        </is>
      </c>
    </row>
    <row r="14">
      <c r="A14" s="3" t="inlineStr">
        <is>
          <t>Defined Benefit Plan Disclosure [Line Items]</t>
        </is>
      </c>
    </row>
    <row r="15">
      <c r="A15" s="4" t="inlineStr">
        <is>
          <t>Fair value of the asset</t>
        </is>
      </c>
      <c r="B15" s="5" t="n">
        <v>5092</v>
      </c>
    </row>
    <row r="16">
      <c r="A16" s="4" t="inlineStr">
        <is>
          <t>Mutual Funds</t>
        </is>
      </c>
    </row>
    <row r="17">
      <c r="A17" s="3" t="inlineStr">
        <is>
          <t>Defined Benefit Plan Disclosure [Line Items]</t>
        </is>
      </c>
    </row>
    <row r="18">
      <c r="A18" s="4" t="inlineStr">
        <is>
          <t>Fair value of the asset</t>
        </is>
      </c>
      <c r="B18" s="5" t="n">
        <v>203393</v>
      </c>
    </row>
    <row r="19">
      <c r="A19" s="4" t="inlineStr">
        <is>
          <t>Quoted Prices In Active Markets For Identical Assets (Level 1)</t>
        </is>
      </c>
    </row>
    <row r="20">
      <c r="A20" s="3" t="inlineStr">
        <is>
          <t>Defined Benefit Plan Disclosure [Line Items]</t>
        </is>
      </c>
    </row>
    <row r="21">
      <c r="A21" s="4" t="inlineStr">
        <is>
          <t>Fair value of the asset</t>
        </is>
      </c>
      <c r="B21" s="5" t="n">
        <v>319162</v>
      </c>
    </row>
    <row r="22">
      <c r="A22" s="4" t="inlineStr">
        <is>
          <t>Quoted Prices In Active Markets For Identical Assets (Level 1) | Cash</t>
        </is>
      </c>
    </row>
    <row r="23">
      <c r="A23" s="3" t="inlineStr">
        <is>
          <t>Defined Benefit Plan Disclosure [Line Items]</t>
        </is>
      </c>
    </row>
    <row r="24">
      <c r="A24" s="4" t="inlineStr">
        <is>
          <t>Fair value of the asset</t>
        </is>
      </c>
      <c r="B24" s="5" t="n">
        <v>3329</v>
      </c>
    </row>
    <row r="25">
      <c r="A25" s="4" t="inlineStr">
        <is>
          <t>Quoted Prices In Active Markets For Identical Assets (Level 1) | Money Market Funds</t>
        </is>
      </c>
    </row>
    <row r="26">
      <c r="A26" s="3" t="inlineStr">
        <is>
          <t>Defined Benefit Plan Disclosure [Line Items]</t>
        </is>
      </c>
    </row>
    <row r="27">
      <c r="A27" s="4" t="inlineStr">
        <is>
          <t>Fair value of the asset</t>
        </is>
      </c>
      <c r="B27" s="5" t="n">
        <v>6181</v>
      </c>
    </row>
    <row r="28">
      <c r="A28" s="4" t="inlineStr">
        <is>
          <t>Quoted Prices In Active Markets For Identical Assets (Level 1) | Mutual Funds</t>
        </is>
      </c>
    </row>
    <row r="29">
      <c r="A29" s="3" t="inlineStr">
        <is>
          <t>Defined Benefit Plan Disclosure [Line Items]</t>
        </is>
      </c>
    </row>
    <row r="30">
      <c r="A30" s="4" t="inlineStr">
        <is>
          <t>Fair value of the asset</t>
        </is>
      </c>
      <c r="B30" s="5" t="n">
        <v>101167</v>
      </c>
    </row>
    <row r="31">
      <c r="A31" s="4" t="inlineStr">
        <is>
          <t>Quoted Prices In Active Markets For Identical Assets (Level 1) | International Companies</t>
        </is>
      </c>
    </row>
    <row r="32">
      <c r="A32" s="3" t="inlineStr">
        <is>
          <t>Defined Benefit Plan Disclosure [Line Items]</t>
        </is>
      </c>
    </row>
    <row r="33">
      <c r="A33" s="4" t="inlineStr">
        <is>
          <t>Fair value of the asset</t>
        </is>
      </c>
      <c r="B33" s="5" t="n">
        <v>5092</v>
      </c>
    </row>
    <row r="34">
      <c r="A34" s="4" t="inlineStr">
        <is>
          <t>Quoted Prices In Active Markets For Identical Assets (Level 1) | Mutual Funds</t>
        </is>
      </c>
    </row>
    <row r="35">
      <c r="A35" s="3" t="inlineStr">
        <is>
          <t>Defined Benefit Plan Disclosure [Line Items]</t>
        </is>
      </c>
    </row>
    <row r="36">
      <c r="A36" s="4" t="inlineStr">
        <is>
          <t>Fair value of the asset</t>
        </is>
      </c>
      <c r="B36" s="5" t="n">
        <v>203393</v>
      </c>
    </row>
    <row r="37">
      <c r="A37" s="4" t="inlineStr">
        <is>
          <t>Significant Observable Inputs (Level 2)</t>
        </is>
      </c>
    </row>
    <row r="38">
      <c r="A38" s="3" t="inlineStr">
        <is>
          <t>Defined Benefit Plan Disclosure [Line Items]</t>
        </is>
      </c>
    </row>
    <row r="39">
      <c r="A39" s="4" t="inlineStr">
        <is>
          <t>Fair value of the asset</t>
        </is>
      </c>
      <c r="B39" s="5" t="n">
        <v>0</v>
      </c>
    </row>
    <row r="40">
      <c r="A40" s="4" t="inlineStr">
        <is>
          <t>Significant Observable Inputs (Level 2) | Money Market Funds</t>
        </is>
      </c>
    </row>
    <row r="41">
      <c r="A41" s="3" t="inlineStr">
        <is>
          <t>Defined Benefit Plan Disclosure [Line Items]</t>
        </is>
      </c>
    </row>
    <row r="42">
      <c r="A42" s="4" t="inlineStr">
        <is>
          <t>Fair value of the asset</t>
        </is>
      </c>
      <c r="B42" s="5" t="n">
        <v>0</v>
      </c>
    </row>
    <row r="43">
      <c r="A43" s="4" t="inlineStr">
        <is>
          <t>Significant Observable Inputs (Level 2) | Mutual Funds</t>
        </is>
      </c>
    </row>
    <row r="44">
      <c r="A44" s="3" t="inlineStr">
        <is>
          <t>Defined Benefit Plan Disclosure [Line Items]</t>
        </is>
      </c>
    </row>
    <row r="45">
      <c r="A45" s="4" t="inlineStr">
        <is>
          <t>Fair value of the asset</t>
        </is>
      </c>
      <c r="B45" s="5" t="n">
        <v>0</v>
      </c>
    </row>
    <row r="46">
      <c r="A46" s="4" t="inlineStr">
        <is>
          <t>Significant Observable Inputs (Level 2) | International Companies</t>
        </is>
      </c>
    </row>
    <row r="47">
      <c r="A47" s="3" t="inlineStr">
        <is>
          <t>Defined Benefit Plan Disclosure [Line Items]</t>
        </is>
      </c>
    </row>
    <row r="48">
      <c r="A48" s="4" t="inlineStr">
        <is>
          <t>Fair value of the asset</t>
        </is>
      </c>
      <c r="B48" s="5" t="n">
        <v>0</v>
      </c>
    </row>
    <row r="49">
      <c r="A49" s="4" t="inlineStr">
        <is>
          <t>Significant Observable Inputs (Level 2) | Mutual Funds</t>
        </is>
      </c>
    </row>
    <row r="50">
      <c r="A50" s="3" t="inlineStr">
        <is>
          <t>Defined Benefit Plan Disclosure [Line Items]</t>
        </is>
      </c>
    </row>
    <row r="51">
      <c r="A51" s="4" t="inlineStr">
        <is>
          <t>Fair value of the asset</t>
        </is>
      </c>
      <c r="B51" s="5" t="n">
        <v>0</v>
      </c>
    </row>
    <row r="52">
      <c r="A52" s="4" t="inlineStr">
        <is>
          <t>Significant Unobservable Inputs (Level 3)</t>
        </is>
      </c>
    </row>
    <row r="53">
      <c r="A53" s="3" t="inlineStr">
        <is>
          <t>Defined Benefit Plan Disclosure [Line Items]</t>
        </is>
      </c>
    </row>
    <row r="54">
      <c r="A54" s="4" t="inlineStr">
        <is>
          <t>Fair value of the asset</t>
        </is>
      </c>
      <c r="B54" s="5" t="n">
        <v>0</v>
      </c>
    </row>
    <row r="55">
      <c r="A55" s="4" t="inlineStr">
        <is>
          <t>Significant Unobservable Inputs (Level 3) | Money Market Funds</t>
        </is>
      </c>
    </row>
    <row r="56">
      <c r="A56" s="3" t="inlineStr">
        <is>
          <t>Defined Benefit Plan Disclosure [Line Items]</t>
        </is>
      </c>
    </row>
    <row r="57">
      <c r="A57" s="4" t="inlineStr">
        <is>
          <t>Fair value of the asset</t>
        </is>
      </c>
      <c r="B57" s="5" t="n">
        <v>0</v>
      </c>
    </row>
    <row r="58">
      <c r="A58" s="4" t="inlineStr">
        <is>
          <t>Significant Unobservable Inputs (Level 3) | Mutual Funds</t>
        </is>
      </c>
    </row>
    <row r="59">
      <c r="A59" s="3" t="inlineStr">
        <is>
          <t>Defined Benefit Plan Disclosure [Line Items]</t>
        </is>
      </c>
    </row>
    <row r="60">
      <c r="A60" s="4" t="inlineStr">
        <is>
          <t>Fair value of the asset</t>
        </is>
      </c>
      <c r="B60" s="5" t="n">
        <v>0</v>
      </c>
    </row>
    <row r="61">
      <c r="A61" s="4" t="inlineStr">
        <is>
          <t>Significant Unobservable Inputs (Level 3) | International Companies</t>
        </is>
      </c>
    </row>
    <row r="62">
      <c r="A62" s="3" t="inlineStr">
        <is>
          <t>Defined Benefit Plan Disclosure [Line Items]</t>
        </is>
      </c>
    </row>
    <row r="63">
      <c r="A63" s="4" t="inlineStr">
        <is>
          <t>Fair value of the asset</t>
        </is>
      </c>
      <c r="B63" s="5" t="n">
        <v>0</v>
      </c>
    </row>
    <row r="64">
      <c r="A64" s="4" t="inlineStr">
        <is>
          <t>Significant Unobservable Inputs (Level 3) | Mutual Funds</t>
        </is>
      </c>
    </row>
    <row r="65">
      <c r="A65" s="3" t="inlineStr">
        <is>
          <t>Defined Benefit Plan Disclosure [Line Items]</t>
        </is>
      </c>
    </row>
    <row r="66">
      <c r="A66" s="4" t="inlineStr">
        <is>
          <t>Fair value of the asset</t>
        </is>
      </c>
      <c r="B66"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And Obligations For Termination Indemnity (Effect Of A 1% Change In The Health Care Cost Trend Rate) (Details) $ in Thousands</t>
        </is>
      </c>
      <c r="B1" s="2" t="inlineStr">
        <is>
          <t>12 Months Ended</t>
        </is>
      </c>
    </row>
    <row r="2">
      <c r="B2" s="2" t="inlineStr">
        <is>
          <t>Dec. 31, 2020USD ($)</t>
        </is>
      </c>
    </row>
    <row r="3">
      <c r="A3" s="3" t="inlineStr">
        <is>
          <t>Retirement Benefits [Abstract]</t>
        </is>
      </c>
    </row>
    <row r="4">
      <c r="A4" s="4" t="inlineStr">
        <is>
          <t>Net periodic benefit cost, 1% increase</t>
        </is>
      </c>
      <c r="B4" s="6" t="n">
        <v>20</v>
      </c>
    </row>
    <row r="5">
      <c r="A5" s="4" t="inlineStr">
        <is>
          <t>Net periodic benefit cost, 1% decrease</t>
        </is>
      </c>
      <c r="B5" s="5" t="n">
        <v>17</v>
      </c>
    </row>
    <row r="6">
      <c r="A6" s="4" t="inlineStr">
        <is>
          <t>Benefit obligation, 1% increase</t>
        </is>
      </c>
      <c r="B6" s="5" t="n">
        <v>134</v>
      </c>
    </row>
    <row r="7">
      <c r="A7" s="4" t="inlineStr">
        <is>
          <t>Benefit obligation, 1% decrease</t>
        </is>
      </c>
      <c r="B7" s="6" t="n">
        <v>11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On Income (Narrative) (Details) - USD ($) $ in Thousands</t>
        </is>
      </c>
      <c r="B1" s="2" t="inlineStr">
        <is>
          <t>Jan. 01, 2018</t>
        </is>
      </c>
      <c r="C1" s="2" t="inlineStr">
        <is>
          <t>Mar. 31, 2019</t>
        </is>
      </c>
      <c r="D1" s="2" t="inlineStr">
        <is>
          <t>Dec. 31, 2020</t>
        </is>
      </c>
      <c r="E1" s="2" t="inlineStr">
        <is>
          <t>Dec. 31, 2019</t>
        </is>
      </c>
      <c r="F1" s="2" t="inlineStr">
        <is>
          <t>Dec. 31, 2018</t>
        </is>
      </c>
    </row>
    <row r="2">
      <c r="A2" s="3" t="inlineStr">
        <is>
          <t>Income Tax Expense (Benefit), Continuing Operations [Line Items]</t>
        </is>
      </c>
    </row>
    <row r="3">
      <c r="A3" s="4" t="inlineStr">
        <is>
          <t>Theoretical tax expense</t>
        </is>
      </c>
      <c r="D3" s="6" t="n">
        <v>60220</v>
      </c>
      <c r="E3" s="6" t="n">
        <v>56648</v>
      </c>
      <c r="F3" s="6" t="n">
        <v>54584</v>
      </c>
    </row>
    <row r="4">
      <c r="A4" s="4" t="inlineStr">
        <is>
          <t>Corporate tax rates</t>
        </is>
      </c>
      <c r="D4" s="4" t="inlineStr">
        <is>
          <t>23.00%</t>
        </is>
      </c>
      <c r="E4" s="4" t="inlineStr">
        <is>
          <t>23.00%</t>
        </is>
      </c>
      <c r="F4" s="4" t="inlineStr">
        <is>
          <t>23.00%</t>
        </is>
      </c>
    </row>
    <row r="5">
      <c r="A5" s="4" t="inlineStr">
        <is>
          <t>Period for certain income from approved enterprise program to be tax exempt, in years</t>
        </is>
      </c>
      <c r="D5" s="4" t="inlineStr">
        <is>
          <t>2 years</t>
        </is>
      </c>
    </row>
    <row r="6">
      <c r="A6" s="4" t="inlineStr">
        <is>
          <t>Tax rate for certain income from approved enterprise program</t>
        </is>
      </c>
      <c r="D6" s="4" t="inlineStr">
        <is>
          <t>25.00%</t>
        </is>
      </c>
    </row>
    <row r="7">
      <c r="A7" s="4" t="inlineStr">
        <is>
          <t>Period of reduced tax rate for certain income from approved enterprise program, in years</t>
        </is>
      </c>
      <c r="D7" s="4" t="inlineStr">
        <is>
          <t>8 years</t>
        </is>
      </c>
    </row>
    <row r="8">
      <c r="A8" s="4" t="inlineStr">
        <is>
          <t>Commencement of production maximum period for tax exempt income, in years</t>
        </is>
      </c>
      <c r="D8" s="4" t="inlineStr">
        <is>
          <t>12 years</t>
        </is>
      </c>
    </row>
    <row r="9">
      <c r="A9" s="4" t="inlineStr">
        <is>
          <t>Period after date of approval which income is not longer tax exempt, in years</t>
        </is>
      </c>
      <c r="D9" s="4" t="inlineStr">
        <is>
          <t>14 years</t>
        </is>
      </c>
    </row>
    <row r="10">
      <c r="A10" s="4" t="inlineStr">
        <is>
          <t>Tax-exempt profits earned by the company's "Approved Enterprises" and "Privileged Enterprises</t>
        </is>
      </c>
      <c r="D10" s="6" t="n">
        <v>710000</v>
      </c>
    </row>
    <row r="11">
      <c r="A11" s="4" t="inlineStr">
        <is>
          <t>Income tax liability</t>
        </is>
      </c>
      <c r="D11" s="6" t="n">
        <v>177500</v>
      </c>
    </row>
    <row r="12">
      <c r="A12" s="4" t="inlineStr">
        <is>
          <t>Special preferred enterprise minimum tax rate</t>
        </is>
      </c>
      <c r="C12" s="4" t="inlineStr">
        <is>
          <t>6.00%</t>
        </is>
      </c>
    </row>
    <row r="13">
      <c r="A13" s="4" t="inlineStr">
        <is>
          <t>Special preferred enterprise tax rate on dividends for foreign private investors</t>
        </is>
      </c>
      <c r="D13" s="4" t="inlineStr">
        <is>
          <t>4.00%</t>
        </is>
      </c>
    </row>
    <row r="14">
      <c r="A14" s="4" t="inlineStr">
        <is>
          <t>Special preferred enterprise qualifications, minimum percentage of revenue invested in R&amp;D</t>
        </is>
      </c>
      <c r="C14" s="4" t="inlineStr">
        <is>
          <t>7.00%</t>
        </is>
      </c>
    </row>
    <row r="15">
      <c r="A15" s="4" t="inlineStr">
        <is>
          <t>Liability for unrecognized tax benefits</t>
        </is>
      </c>
      <c r="D15" s="6" t="n">
        <v>60096</v>
      </c>
      <c r="E15" s="6" t="n">
        <v>53267</v>
      </c>
      <c r="F15" s="6" t="n">
        <v>59944</v>
      </c>
    </row>
    <row r="16">
      <c r="A16" s="4" t="inlineStr">
        <is>
          <t>Accrued interest and penalties</t>
        </is>
      </c>
      <c r="D16" s="5" t="n">
        <v>1791</v>
      </c>
      <c r="E16" s="6" t="n">
        <v>1946</v>
      </c>
    </row>
    <row r="17">
      <c r="A17" s="4" t="inlineStr">
        <is>
          <t>Available carry forward tax losses</t>
        </is>
      </c>
      <c r="D17" s="5" t="n">
        <v>444044</v>
      </c>
    </row>
    <row r="18">
      <c r="A18" s="4" t="inlineStr">
        <is>
          <t>Available carry forward tax losses non-Israeli subsidiaries</t>
        </is>
      </c>
      <c r="D18" s="5" t="n">
        <v>17969</v>
      </c>
    </row>
    <row r="19">
      <c r="A19" s="4" t="inlineStr">
        <is>
          <t>Tax Credit Carryforward, Amount</t>
        </is>
      </c>
      <c r="D19" s="5" t="n">
        <v>48119</v>
      </c>
    </row>
    <row r="20">
      <c r="A20" s="4" t="inlineStr">
        <is>
          <t>Tax Credit Carryforward, Valuation Allowance</t>
        </is>
      </c>
      <c r="D20" s="6" t="n">
        <v>45346</v>
      </c>
    </row>
    <row r="21">
      <c r="A21" s="4" t="inlineStr">
        <is>
          <t>Israel</t>
        </is>
      </c>
    </row>
    <row r="22">
      <c r="A22" s="3" t="inlineStr">
        <is>
          <t>Income Tax Expense (Benefit), Continuing Operations [Line Items]</t>
        </is>
      </c>
    </row>
    <row r="23">
      <c r="A23" s="4" t="inlineStr">
        <is>
          <t>Corporate tax rates</t>
        </is>
      </c>
      <c r="D23" s="4" t="inlineStr">
        <is>
          <t>23.00%</t>
        </is>
      </c>
      <c r="E23" s="4" t="inlineStr">
        <is>
          <t>23.00%</t>
        </is>
      </c>
    </row>
    <row r="24">
      <c r="A24" s="4" t="inlineStr">
        <is>
          <t>U.S.</t>
        </is>
      </c>
    </row>
    <row r="25">
      <c r="A25" s="3" t="inlineStr">
        <is>
          <t>Income Tax Expense (Benefit), Continuing Operations [Line Items]</t>
        </is>
      </c>
    </row>
    <row r="26">
      <c r="A26" s="4" t="inlineStr">
        <is>
          <t>Corporate tax rates</t>
        </is>
      </c>
      <c r="B26" s="4" t="inlineStr">
        <is>
          <t>21.00%</t>
        </is>
      </c>
      <c r="E26" s="4" t="inlineStr">
        <is>
          <t>35.00%</t>
        </is>
      </c>
    </row>
    <row r="27">
      <c r="A27" s="4" t="inlineStr">
        <is>
          <t>Maximum</t>
        </is>
      </c>
    </row>
    <row r="28">
      <c r="A28" s="3" t="inlineStr">
        <is>
          <t>Income Tax Expense (Benefit), Continuing Operations [Line Items]</t>
        </is>
      </c>
    </row>
    <row r="29">
      <c r="A29" s="4" t="inlineStr">
        <is>
          <t>Period of reduced tax rate for certain income from approved enterprise program, in years</t>
        </is>
      </c>
      <c r="D29" s="4" t="inlineStr">
        <is>
          <t>10 years</t>
        </is>
      </c>
    </row>
    <row r="30">
      <c r="A30" s="4" t="inlineStr">
        <is>
          <t>Minimum</t>
        </is>
      </c>
    </row>
    <row r="31">
      <c r="A31" s="3" t="inlineStr">
        <is>
          <t>Income Tax Expense (Benefit), Continuing Operations [Line Items]</t>
        </is>
      </c>
    </row>
    <row r="32">
      <c r="A32" s="4" t="inlineStr">
        <is>
          <t>Period of reduced tax rate for certain income from approved enterprise program, in years</t>
        </is>
      </c>
      <c r="D32" s="4" t="inlineStr">
        <is>
          <t>5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Before Taxes On Income)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Domestic</t>
        </is>
      </c>
      <c r="B4" s="6" t="n">
        <v>185908</v>
      </c>
      <c r="C4" s="6" t="n">
        <v>174522</v>
      </c>
      <c r="D4" s="6" t="n">
        <v>195491</v>
      </c>
    </row>
    <row r="5">
      <c r="A5" s="4" t="inlineStr">
        <is>
          <t>Foreign</t>
        </is>
      </c>
      <c r="B5" s="5" t="n">
        <v>75917</v>
      </c>
      <c r="C5" s="5" t="n">
        <v>71773</v>
      </c>
      <c r="D5" s="5" t="n">
        <v>41831</v>
      </c>
    </row>
    <row r="6">
      <c r="A6" s="4" t="inlineStr">
        <is>
          <t>Income before income taxes</t>
        </is>
      </c>
      <c r="B6" s="6" t="n">
        <v>261825</v>
      </c>
      <c r="C6" s="6" t="n">
        <v>246295</v>
      </c>
      <c r="D6" s="6" t="n">
        <v>2373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es On Income)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Current taxes: Domestic</t>
        </is>
      </c>
      <c r="B4" s="6" t="n">
        <v>31654</v>
      </c>
      <c r="C4" s="6" t="n">
        <v>28613</v>
      </c>
      <c r="D4" s="6" t="n">
        <v>17805</v>
      </c>
    </row>
    <row r="5">
      <c r="A5" s="4" t="inlineStr">
        <is>
          <t>Current taxes: Foreign</t>
        </is>
      </c>
      <c r="B5" s="5" t="n">
        <v>13884</v>
      </c>
      <c r="C5" s="5" t="n">
        <v>15990</v>
      </c>
      <c r="D5" s="5" t="n">
        <v>7672</v>
      </c>
    </row>
    <row r="6">
      <c r="A6" s="4" t="inlineStr">
        <is>
          <t>Taxes on income, current</t>
        </is>
      </c>
      <c r="B6" s="5" t="n">
        <v>45538</v>
      </c>
      <c r="C6" s="5" t="n">
        <v>44603</v>
      </c>
      <c r="D6" s="5" t="n">
        <v>25477</v>
      </c>
    </row>
    <row r="7">
      <c r="A7" s="4" t="inlineStr">
        <is>
          <t>Adjustment for previous years: Domestic</t>
        </is>
      </c>
      <c r="B7" s="5" t="n">
        <v>-7298</v>
      </c>
      <c r="C7" s="5" t="n">
        <v>-20688</v>
      </c>
      <c r="D7" s="5" t="n">
        <v>-1287</v>
      </c>
    </row>
    <row r="8">
      <c r="A8" s="4" t="inlineStr">
        <is>
          <t>Adjustment for previous years: Foreign</t>
        </is>
      </c>
      <c r="B8" s="5" t="n">
        <v>147</v>
      </c>
      <c r="C8" s="5" t="n">
        <v>26</v>
      </c>
      <c r="D8" s="5" t="n">
        <v>-1266</v>
      </c>
    </row>
    <row r="9">
      <c r="A9" s="4" t="inlineStr">
        <is>
          <t>Adjustment for previous years, total</t>
        </is>
      </c>
      <c r="B9" s="5" t="n">
        <v>-7151</v>
      </c>
      <c r="C9" s="5" t="n">
        <v>-20662</v>
      </c>
      <c r="D9" s="5" t="n">
        <v>-2553</v>
      </c>
    </row>
    <row r="10">
      <c r="A10" s="4" t="inlineStr">
        <is>
          <t>Deferred income tax: Domestic</t>
        </is>
      </c>
      <c r="B10" s="5" t="n">
        <v>-865</v>
      </c>
      <c r="C10" s="5" t="n">
        <v>-391</v>
      </c>
      <c r="D10" s="5" t="n">
        <v>5387</v>
      </c>
    </row>
    <row r="11">
      <c r="A11" s="4" t="inlineStr">
        <is>
          <t>Deferred income tax: Foreign</t>
        </is>
      </c>
      <c r="B11" s="5" t="n">
        <v>-1079</v>
      </c>
      <c r="C11" s="5" t="n">
        <v>-4136</v>
      </c>
      <c r="D11" s="5" t="n">
        <v>-1866</v>
      </c>
    </row>
    <row r="12">
      <c r="A12" s="4" t="inlineStr">
        <is>
          <t>Deferred income tax expense (benefit), total</t>
        </is>
      </c>
      <c r="B12" s="5" t="n">
        <v>-1944</v>
      </c>
      <c r="C12" s="5" t="n">
        <v>-4527</v>
      </c>
      <c r="D12" s="5" t="n">
        <v>3521</v>
      </c>
    </row>
    <row r="13">
      <c r="A13" s="4" t="inlineStr">
        <is>
          <t>Domestic</t>
        </is>
      </c>
      <c r="B13" s="5" t="n">
        <v>23491</v>
      </c>
      <c r="C13" s="5" t="n">
        <v>7534</v>
      </c>
      <c r="D13" s="5" t="n">
        <v>21905</v>
      </c>
    </row>
    <row r="14">
      <c r="A14" s="4" t="inlineStr">
        <is>
          <t>Foreign</t>
        </is>
      </c>
      <c r="B14" s="5" t="n">
        <v>12952</v>
      </c>
      <c r="C14" s="5" t="n">
        <v>11880</v>
      </c>
      <c r="D14" s="5" t="n">
        <v>4540</v>
      </c>
    </row>
    <row r="15">
      <c r="A15" s="4" t="inlineStr">
        <is>
          <t>Actual tax expenses</t>
        </is>
      </c>
      <c r="B15" s="6" t="n">
        <v>36443</v>
      </c>
      <c r="C15" s="6" t="n">
        <v>19414</v>
      </c>
      <c r="D15" s="6" t="n">
        <v>264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Uncertain Tax Position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year</t>
        </is>
      </c>
      <c r="B4" s="6" t="n">
        <v>53267</v>
      </c>
      <c r="C4" s="6" t="n">
        <v>59944</v>
      </c>
    </row>
    <row r="5">
      <c r="A5" s="4" t="inlineStr">
        <is>
          <t>Additions related to interest and currency translation</t>
        </is>
      </c>
      <c r="B5" s="5" t="n">
        <v>4116</v>
      </c>
    </row>
    <row r="6">
      <c r="A6" s="4" t="inlineStr">
        <is>
          <t>Additions related to interest and currency translation</t>
        </is>
      </c>
      <c r="C6" s="5" t="n">
        <v>4582</v>
      </c>
    </row>
    <row r="7">
      <c r="A7" s="4" t="inlineStr">
        <is>
          <t>Additions based on tax positions related to prior period</t>
        </is>
      </c>
      <c r="B7" s="5" t="n">
        <v>947</v>
      </c>
      <c r="C7" s="5" t="n">
        <v>11543</v>
      </c>
    </row>
    <row r="8">
      <c r="A8" s="4" t="inlineStr">
        <is>
          <t>Reductions related to tax positions taken during a prior period</t>
        </is>
      </c>
      <c r="B8" s="5" t="n">
        <v>-167</v>
      </c>
      <c r="C8" s="5" t="n">
        <v>-152</v>
      </c>
    </row>
    <row r="9">
      <c r="A9" s="4" t="inlineStr">
        <is>
          <t>Reductions related to settlement of tax matters</t>
        </is>
      </c>
      <c r="B9" s="5" t="n">
        <v>-11365</v>
      </c>
      <c r="C9" s="5" t="n">
        <v>-40648</v>
      </c>
    </row>
    <row r="10">
      <c r="A10" s="4" t="inlineStr">
        <is>
          <t>Additions based on tax positions taken during the current period ()</t>
        </is>
      </c>
      <c r="B10" s="5" t="n">
        <v>15232</v>
      </c>
      <c r="C10" s="5" t="n">
        <v>18272</v>
      </c>
    </row>
    <row r="11">
      <c r="A11" s="4" t="inlineStr">
        <is>
          <t>Reductions related to a lapse of applicable statute of limitation</t>
        </is>
      </c>
      <c r="B11" s="5" t="n">
        <v>-1934</v>
      </c>
      <c r="C11" s="5" t="n">
        <v>-274</v>
      </c>
    </row>
    <row r="12">
      <c r="A12" s="4" t="inlineStr">
        <is>
          <t>Balance at the end of the year</t>
        </is>
      </c>
      <c r="B12" s="6" t="n">
        <v>60096</v>
      </c>
      <c r="C12" s="6" t="n">
        <v>5326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0</t>
        </is>
      </c>
      <c r="C1" s="2" t="inlineStr">
        <is>
          <t>Dec. 31, 2019</t>
        </is>
      </c>
    </row>
    <row r="2">
      <c r="A2" s="3" t="inlineStr">
        <is>
          <t>Income Tax Expense (Benefit), Continuing Operations [Abstract]</t>
        </is>
      </c>
    </row>
    <row r="3">
      <c r="A3" s="4" t="inlineStr">
        <is>
          <t>Reserves and allowances</t>
        </is>
      </c>
      <c r="B3" s="6" t="n">
        <v>123697</v>
      </c>
      <c r="C3" s="6" t="n">
        <v>107052</v>
      </c>
    </row>
    <row r="4">
      <c r="A4" s="4" t="inlineStr">
        <is>
          <t>Deferred Tax Assets, Inventory</t>
        </is>
      </c>
      <c r="B4" s="5" t="n">
        <v>16627</v>
      </c>
      <c r="C4" s="5" t="n">
        <v>0</v>
      </c>
    </row>
    <row r="5">
      <c r="A5" s="4" t="inlineStr">
        <is>
          <t>Property, plant and equipment</t>
        </is>
      </c>
      <c r="B5" s="5" t="n">
        <v>7651</v>
      </c>
      <c r="C5" s="5" t="n">
        <v>13602</v>
      </c>
    </row>
    <row r="6">
      <c r="A6" s="4" t="inlineStr">
        <is>
          <t>Operating lease right of use assets</t>
        </is>
      </c>
      <c r="B6" s="5" t="n">
        <v>44927</v>
      </c>
      <c r="C6" s="5" t="n">
        <v>32866</v>
      </c>
    </row>
    <row r="7">
      <c r="A7" s="4" t="inlineStr">
        <is>
          <t>Others</t>
        </is>
      </c>
      <c r="B7" s="5" t="n">
        <v>51371</v>
      </c>
      <c r="C7" s="5" t="n">
        <v>53653</v>
      </c>
    </row>
    <row r="8">
      <c r="A8" s="4" t="inlineStr">
        <is>
          <t>Net operating loss carry-forwards</t>
        </is>
      </c>
      <c r="B8" s="5" t="n">
        <v>77804</v>
      </c>
      <c r="C8" s="5" t="n">
        <v>66888</v>
      </c>
    </row>
    <row r="9">
      <c r="A9" s="4" t="inlineStr">
        <is>
          <t>Gross deferred tax assets</t>
        </is>
      </c>
      <c r="B9" s="5" t="n">
        <v>322077</v>
      </c>
      <c r="C9" s="5" t="n">
        <v>274061</v>
      </c>
    </row>
    <row r="10">
      <c r="A10" s="4" t="inlineStr">
        <is>
          <t>Valuation allowance</t>
        </is>
      </c>
      <c r="B10" s="5" t="n">
        <v>-172833</v>
      </c>
      <c r="C10" s="5" t="n">
        <v>-154158</v>
      </c>
    </row>
    <row r="11">
      <c r="A11" s="4" t="inlineStr">
        <is>
          <t>Net deferred tax assets</t>
        </is>
      </c>
      <c r="B11" s="5" t="n">
        <v>149244</v>
      </c>
      <c r="C11" s="5" t="n">
        <v>119903</v>
      </c>
    </row>
    <row r="12">
      <c r="A12" s="4" t="inlineStr">
        <is>
          <t>Intangible assets</t>
        </is>
      </c>
      <c r="B12" s="5" t="n">
        <v>-17696</v>
      </c>
      <c r="C12" s="5" t="n">
        <v>-17649</v>
      </c>
    </row>
    <row r="13">
      <c r="A13" s="4" t="inlineStr">
        <is>
          <t>Property, plant and equipment</t>
        </is>
      </c>
      <c r="B13" s="5" t="n">
        <v>-22709</v>
      </c>
      <c r="C13" s="5" t="n">
        <v>-19073</v>
      </c>
    </row>
    <row r="14">
      <c r="A14" s="4" t="inlineStr">
        <is>
          <t>Operating lease liabilities</t>
        </is>
      </c>
      <c r="B14" s="5" t="n">
        <v>-44188</v>
      </c>
      <c r="C14" s="5" t="n">
        <v>-32467</v>
      </c>
    </row>
    <row r="15">
      <c r="A15" s="4" t="inlineStr">
        <is>
          <t>Reserves and allowances</t>
        </is>
      </c>
      <c r="B15" s="5" t="n">
        <v>-19406</v>
      </c>
      <c r="C15" s="5" t="n">
        <v>-23734</v>
      </c>
    </row>
    <row r="16">
      <c r="A16" s="4" t="inlineStr">
        <is>
          <t>Deferred tax liabilities, net</t>
        </is>
      </c>
      <c r="B16" s="5" t="n">
        <v>-103999</v>
      </c>
      <c r="C16" s="5" t="n">
        <v>-92923</v>
      </c>
    </row>
    <row r="17">
      <c r="A17" s="4" t="inlineStr">
        <is>
          <t>Net deferred tax assets</t>
        </is>
      </c>
      <c r="B17" s="6" t="n">
        <v>45245</v>
      </c>
      <c r="C17" s="6" t="n">
        <v>269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GENERAL A. GENERAL Elbit Systems Ltd. (“Elbit Systems” or the “Company”) is an Israeli corporation that is 44.30% owned by the Federmann Group. Elbit Systems’ shares are traded on the Nasdaq Global Select Market in the United States (“Nasdaq”) and on the Tel-Aviv Stock Exchange (“TASE”). Elbit Systems and its subsidiaries (collectively the “Company”) are engaged mainly in the fields of defense, homeland security and commercial aviation. Elbit Systems' major wholly-owned subsidiaries are the Elbit Systems of America, LLC (“ESA”) companies, Elbit Systems Electro-Optics Elop Ltd. (“Elop”), Elbit Systems C4I and Cyber Ltd. (“C4I and Cyber”), Elbit Systems EW and SIGINT - Elisra Ltd. (“Elisra”) and Elbit Systems Land Ltd. (“ELS”). B. SALES TO GOVERNMENTAL AGENCIES The Company derives a majority of its revenues from direct or indirect sales to governments or governmental agencies. As a result, these sales are subject to the special risks associated with sales to governments or governmental agencies. These risks include, among others, dependence on the resources allocated by governments to defense programs, changes in governmental priorities, anti-corruption regulations, changes in governmental regulations, cyber security and information assurance requirements and changes in governmental approvals regarding export licenses required for the Company’s products and for its suppliers. As for major customers, refer to Note 23C. C. COVID-19 PANDEMIC IMPACT The Coronavirus disease 2019 (COVID-19) was declared a pandemic by the World Health Organization in March 2020. COVID-19 has had significant negative impacts on the worldwide economy, resulting in disruptions to supply chains and financial markets, significant travel restrictions, facility closures and shelter-in-place orders in various locations. The Company closely monitored the evolution of the COVID-19 pandemic and its impacts on the Company’s employees, customers and suppliers, as well as on the global economy . The Company took a number of actions to protect the safety of its employees as well as maintain business continuity and secure its supply chain. The Company also reported on a number of activities where it leveraged its technological capabilities to assist hospital staffs and other first responders protecting communities from the impact of the pandemic. A series of cost control measures were implemented to help limit the financial impact of the pandemic on the Company, in parallel to the measures taken to maintain business continuity and deliveries to customers. The Company also worked on efficiency initiatives with a number of its suppliers. During 2020 the Company's defense activities, which accounted for most of its business, were not materially impacted by the pandemic, although some of the businesses experienced certain disruptions due to government directed safety measures, travel restrictions and supply chain delays. The significant slow-down in commercial air traffic, and the expectation that a commercial air traffic recovery to 2019 levels will likely take a number of years, have reduced the demand for products and services for the commercial aviation markets. Additionally, manufacturers of aircraft for these markets have announced plans to reduce production rates to adapt to the lower demand. Following a review of the economic impact on the Company’s assets overall, and those assets impacted by the commercial aviation industry in particular, the Company recorded in the third quarter of 2020 non-cash expenses related to impairment of assets and inventory write-offs, due to COVID-19, in the amount of approximately $60,004. These expenses were recorded mainly in the “Cost of Revenues” line item in the Consolidated Statement of Income and were eliminated in the non-GAAP results as a category of expenses that are not part of the Company’s recurring business. Note 1 - GENERAL D. ACQUISITIONS AND INVESTMENTS 1. In September 2019, ESA completed the acquisition of the night vision business of L3Harris Technologies (the "Night Vision Business") for a purchase price of approximately $351,500 subject to working capital adjustments. Located in Roanoke, Virginia, the Night Vision Business is engaged in the development, production and supply of night vision technology for the U.S. and allied military and security forces and for the U.S. federal homeland security market. Following the acquisition, the Night Vision Business operates as Elbit Night Vision (“ENV”). The results of operations of ENV were consolidated in the Company's financial statements commencing on the date of acquisition and were immaterial to the Company's results of operations for the year ended December 31, 2019. The preliminary purchase price allocation ("PPA") was based on information available at the time of closing the ENV acquisition. During 2020, the Company finalized the PPA for ENV as a result of receiving certain information which existed as of the date of acquisition. The following table summarizes adjustments since the preliminary PPA was disclosed as of December 31, 2019: Preliminary estimated fair value Adjustments Fair value Average expected useful lives Net tangible assets and liabilities assumed (current and non-current), excluding cash and cash equivalents $ 29,287 $ 45,416 $ 74,703 Technology 37,000 1,000 38,000 8 years Customer relationships 67,000 23,000 90,000 20 years Customer backlog 6,500 (200) 6,300 3 years Goodwill 211,727 (69,216) 142,511 $ 351,514 $ 351,514 Goodwill represents the purchase price paid in excess of the fair value of net tangible and intangible assets acquired, and is attributable primarily to expected synergies, economies of scale and the assembled workforce of ENV. Expenses related to the Night Vision Business acquisition and other non-recurring expenses: During the fourth quarter of 2019, following the acquisition of the Night Vision Business, the Company initiated a reorganization plan, which includes charges related to the integration of ENV, primarily associated with write-off of pre-contract costs and impairment of property, plant and equipment. Total expenses related to the Night Vision Business acquisition and other non-recurring expenses amounted to approximately $55,030, as follows: Expense type 2019 Inventory write-off $ 54,713 Long-lived assets write-off 317 $ 55,030 Expense category Cost of revenue $ 55,030 The results of operations of ENV were consolidated from the date of acquisition. Pro forma information has not been provided because the impact of ENV's financial results was not material to the revenue and net income of the Company. Note 1 - GENERAL (Cont.) D. ACQUISITIONS AND INVESTMENTS (Cont.) 2. In January 2019, the Company completed the acquisition of 100% of an Israeli affiliated company, previously held by the Company at 19%, for a purchase price of approximately $11,800, of which approximately $4,050 is contingent consideration, which may become payable on the occurrence of certain future events. Based on a PPA performed by an independent adviser, the purchase price was attributed mainly to goodwill (approximately $9,200) and to other intangible assets (approximately $2,700). The results of operations of the acquired company were consolidated in the Company's financial statements commencing on the date of acquisition. The effects of this acquisition on consolidated revenues and net income were immaterial. Pro-forma information was not provided due to immateriality. As of December 31, 2020, the contingent consideration was $958. 3. In April 2018, the Company completed the acquisition of the assets and operations of the privately-owned U.S. company Universal Avionics Systems Corporation (“Universal”), for a total consideration of approximately $123,581. Universal is a developer and manufacturer of commercial avionics systems for the retrofit and forward-fit market for a wide range of fixed and rotary-wing aircraft types. Based on a PPA performed by an independent adviser, the purchase price was attributed to the fair value of assets acquired and liabilities assumed as follows: Fair value Expected useful lives Net tangible assets and liabilities assumed (current and non-current), excluding cash and cash equivalents $ 52,509 Technology 21,128 15 years Customer relationships 13,924 15 years Trademark 4,960 20 years Goodwill 31,060 $ 123,581 The results of operations of Universal were consolidated from the date of acquisition. Pro forma information has not been provided because the impact of Universal's financial results was not material to the revenue and net income of the Company. Goodwill represents the purchase price paid in excess of the fair value of net tangible and intangible assets acquired. 4. In the second quarter of 2018, an Israeli subsidiary operating in the filed of commercial cybersecurity was deconsolidated following an investment by a third party, which holds certain substantial participation rights, resulting in loss of control over the subsidiary. As a result, the Company recognized in other operating income a net gain related to the revaluation of the shares held by the Company of approximately $42,000 (see Note 6C(1)). In addition, in the second quarter of 2018, a third party invested in a newly established Israeli subsidiary acting in the area of surgeon-centered visualization technologies, resulting in loss of control of the subsidiary because the third party investor holds certain substantial participation rights. As a result, the Company recognized in other operating income a net gain of approximately $3,500 related to revaluation of the shares held by the Company (see Note 6C(2)). During 2020, due to sale of holdings and third party investment, the Company had proceeds of approximately $48,000 of which $4,800 was placed in escrow u ntil June 2021. I n addition, the Company recognized in other income a net gain of approximately $16,727. As part of the sale transaction the Company acquired business operations from an affiliated company. (see Note 6C(1), Note 4 and Note 26). Note 1 - GENERAL (Cont.) D. ACQUISITIONS AND INVESTMENTS (Cont.) 5. On November 25, 2018, the Company completed the acquisition of 100% of the interests in an Israeli company, IMI Systems Ltd. and its subsidiaries (collectively: "IMI"), for a total nominal consideration of approximately $520,000 (approximately NIS 1,900 million). The consideration was comprised of the following: approximately $380,000 (approximately NIS 1,400 million) paid in cash, approximately $24,000 (approximately NIS 90 million) is contingent consideration recorded at fair value, subject to IMI achieving agreed performance goals, which may become payable on the occurrence of certain future events, and approxi mately $111,400 (approximately NIS 358 million) at present value are deferred payments to be paid in 2021 and 2022. As of December 31, 2020, the contingent consideration was approximately $28,800. The results of operations of the acquired company were consolidated in the Company's financial statements commencing on the date of acquisition. IMI is engaged primarily in the development and manufacture of precision munitions and armored vehicle survivability and protection systems. The following table summarizes the PPA : Fair value Average expected useful lives Net tangible assets and liabilities assumed (current and non-current) $ 26,559 Employees benefit liabilities, net (391,244) Premises evacuation receivable 355,162 Backlog 18,600 mainly 10 Technology 18,791 mainly 8 Customer relationships 52,131 mainly 10 Goodwill 418,456 $ 498,455 Goodwill represents the purchase price paid in excess of the fair value of net tangible and intangible assets acquired, and is attributable primarily to expected synergies, economies of scale and the assembled workforce of IMI. Further to the acquisition agreement, the Company was entitled to premises evacuation compensation in the amount of approximately $365,000 (approximately NIS 1,365 million), upon the relocation of certain of IMI's facilities. During 2019, the Company sold the premises evacuation receivable for the amount of approximately $345,000 to an Israeli bank and accounted for the transaction as a true sale under ASC 860. The Company is still entitled to receive building inputs index adjustments on the base premises evacuation receivable, which is recorded as a financial asset measured at fair value and as of December 31, 2020 amounted to approximately $29,100 (See Note 8). Note 1 - GENERAL (Cont.) D. ACQUISITIONS AND INVESTMENTS (Cont.) 5. Following are the supplemental consolidated financial results of the Company on an unaudited proforma basis, as if the IMI acquisition had been consummated on January 1, 2017 (unaudited): December 31, 2018 Proforma revenue $ 4,028,656 Proforma net income (loss) $ (18,758) Proforma earnings (loss) per share: Basic $ (0.44) Diluted $ (0.44) These proforma results were based on estimates and assumptions, which the Company believes are reasonable. They are not necessarily the results that would have been realized had the Company and IMI been a combined company during the periods presented and are not necessarily indicative of the Company's consolidated results of operations in future periods. The pro forma results include adjustments related to purchase accounting, primarily amortization of intangible assets, depreciation related to the excess of cost over equity attributable to purchased real estate, property, plant and equipment and elimination of inter-company transactions. Expenses related to the IMI acquisition and other non-recurring expenses were as follows: During the fourth quarter of 2018, following the acquisition of IMI, the Company initiated a reorganization plan, which includes charges related to the integration of IMI, primarily associated with plans to abandon duplicate facilities, manufacturing and supply chain infrastructure, write-off of pre-contract costs and impairment of property, plant and equipment and intangible assets. Total expenses related to the IMI acquisition and other non-recurring expenses amounted to approximately $69,464, as follows: Expense type 2018 Inventory write-off $ 43,487 Employees related costs (*) 12,709 Long-lived assets write-off 2,700 Intangibles write-off 5,520 Other 5,048 $ 69,464 Expense category 2018 Cost of revenue $ 66,636 Marketing and selling 128 Other income 2,700 $ 69,464 (*) Employees related costs represent non-recurring expenses related to certain reorganizational activities, primarily related to one-time payments to certain Israeli subsidiaries' employees under collective bargaining agreements. In addition, other income includes impairment charges on one of the Company's affiliates that was assessed to be impaired given the more advanced IMI technology. Note 1 - GENERAL (Cont.) D. ACQUISITIONS AND INVESTMENTS (Cont.) 6. In June 2017, the Company completed the acquisition of a 100% interest in a Canadian company for a purchase price of approximately $20,200, of which $10,500 was contingent consideration, that would become payable on the occurrence of certain future events. Based on a PPA performed by an independent adviser, the purchase price was attributed mainly to goodwill (approximately $9,500) and to other intangible assets (approximately $9,500). The results of operations of the acquired company were consolidated in the Company's financial statements commencing on the date of acquisition. During 2020, the Company eliminated its contingent consideration and as a result recognized a gain of approximately $6,600 in costs of revenue. 7. In June 2017, the Company completed the acquisition of a 100% interest in a Brazilian company for a purchase price of approximately $23,000, of which approximately $9,700 was contingent consideration, that would become payable on the occurrence of certain future events. Based on a PPA performed by an independent adviser, the purchase price was attributed mainly to goodwill (approximately $15,600) and to other intangible assets (approximately $12,300). The results of operations of the acquired company were consolidated in the Company's financial statements commencing on the date of acquisition. The effects on consolidated revenues and net income were immaterial. Pro-forma information was not provided due to immateriality. During 2020, the Company eliminated its contingent consideration and as a result recognized a gain of approximately $5,900 in general and administrative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Effective Income Tax Rate Reconciliation) (Details) - USD ($) $ / shares in Units,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Income before taxes as reported in the consolidated statements of income</t>
        </is>
      </c>
      <c r="B4" s="6" t="n">
        <v>261825</v>
      </c>
      <c r="C4" s="6" t="n">
        <v>246295</v>
      </c>
      <c r="D4" s="6" t="n">
        <v>237322</v>
      </c>
    </row>
    <row r="5">
      <c r="A5" s="4" t="inlineStr">
        <is>
          <t>Statutory tax rate</t>
        </is>
      </c>
      <c r="B5" s="4" t="inlineStr">
        <is>
          <t>23.00%</t>
        </is>
      </c>
      <c r="C5" s="4" t="inlineStr">
        <is>
          <t>23.00%</t>
        </is>
      </c>
      <c r="D5" s="4" t="inlineStr">
        <is>
          <t>23.00%</t>
        </is>
      </c>
    </row>
    <row r="6">
      <c r="A6" s="4" t="inlineStr">
        <is>
          <t>Theoretical tax expense</t>
        </is>
      </c>
      <c r="B6" s="6" t="n">
        <v>60220</v>
      </c>
      <c r="C6" s="6" t="n">
        <v>56648</v>
      </c>
      <c r="D6" s="6" t="n">
        <v>54584</v>
      </c>
    </row>
    <row r="7">
      <c r="A7" s="4" t="inlineStr">
        <is>
          <t>Tax benefit arising from reduced rate as an “Approved and Privileged Enterprise” and other tax benefits</t>
        </is>
      </c>
      <c r="B7" s="5" t="n">
        <v>-25625</v>
      </c>
      <c r="C7" s="5" t="n">
        <v>-22073</v>
      </c>
      <c r="D7" s="5" t="n">
        <v>-17132</v>
      </c>
    </row>
    <row r="8">
      <c r="A8" s="4" t="inlineStr">
        <is>
          <t>Tax adjustment in respect of different tax rates for foreign subsidiaries</t>
        </is>
      </c>
      <c r="B8" s="5" t="n">
        <v>4884</v>
      </c>
      <c r="C8" s="5" t="n">
        <v>-1580</v>
      </c>
      <c r="D8" s="5" t="n">
        <v>687</v>
      </c>
    </row>
    <row r="9">
      <c r="A9" s="4" t="inlineStr">
        <is>
          <t>Changes in carry-forward losses and valuation allowances</t>
        </is>
      </c>
      <c r="B9" s="5" t="n">
        <v>18675</v>
      </c>
      <c r="C9" s="5" t="n">
        <v>22</v>
      </c>
      <c r="D9" s="5" t="n">
        <v>927</v>
      </c>
    </row>
    <row r="10">
      <c r="A10" s="4" t="inlineStr">
        <is>
          <t>Taxes resulting from non-deductible expenses</t>
        </is>
      </c>
      <c r="B10" s="5" t="n">
        <v>1594</v>
      </c>
      <c r="C10" s="5" t="n">
        <v>1506</v>
      </c>
      <c r="D10" s="5" t="n">
        <v>2159</v>
      </c>
    </row>
    <row r="11">
      <c r="A11" s="4" t="inlineStr">
        <is>
          <t>Difference in basis of measurement for financial reporting and tax return purposes</t>
        </is>
      </c>
      <c r="B11" s="5" t="n">
        <v>-18398</v>
      </c>
      <c r="C11" s="5" t="n">
        <v>6609</v>
      </c>
      <c r="D11" s="5" t="n">
        <v>-13775</v>
      </c>
    </row>
    <row r="12">
      <c r="A12" s="4" t="inlineStr">
        <is>
          <t>Taxes in respect of prior years (see Note 18D above)</t>
        </is>
      </c>
      <c r="B12" s="5" t="n">
        <v>-7151</v>
      </c>
      <c r="C12" s="5" t="n">
        <v>-20662</v>
      </c>
      <c r="D12" s="5" t="n">
        <v>-2553</v>
      </c>
    </row>
    <row r="13">
      <c r="A13" s="4" t="inlineStr">
        <is>
          <t>Other differences, net</t>
        </is>
      </c>
      <c r="B13" s="5" t="n">
        <v>2244</v>
      </c>
      <c r="C13" s="5" t="n">
        <v>-1056</v>
      </c>
      <c r="D13" s="5" t="n">
        <v>1548</v>
      </c>
    </row>
    <row r="14">
      <c r="A14" s="4" t="inlineStr">
        <is>
          <t>Actual tax expenses</t>
        </is>
      </c>
      <c r="B14" s="6" t="n">
        <v>36443</v>
      </c>
      <c r="C14" s="6" t="n">
        <v>19414</v>
      </c>
      <c r="D14" s="6" t="n">
        <v>26445</v>
      </c>
    </row>
    <row r="15">
      <c r="A15" s="4" t="inlineStr">
        <is>
          <t>Effective tax rate</t>
        </is>
      </c>
      <c r="B15" s="4" t="inlineStr">
        <is>
          <t>13.92%</t>
        </is>
      </c>
      <c r="C15" s="4" t="inlineStr">
        <is>
          <t>7.88%</t>
        </is>
      </c>
      <c r="D15" s="4" t="inlineStr">
        <is>
          <t>11.14%</t>
        </is>
      </c>
    </row>
    <row r="16">
      <c r="A16" s="4" t="inlineStr">
        <is>
          <t>Basic</t>
        </is>
      </c>
      <c r="B16" s="8" t="n">
        <v>0.58</v>
      </c>
      <c r="C16" s="8" t="n">
        <v>0.5</v>
      </c>
      <c r="D16" s="8" t="n">
        <v>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rivative Financial Instruments (Narrative) (Details) $ in Thousands</t>
        </is>
      </c>
      <c r="B1" s="2" t="inlineStr">
        <is>
          <t>12 Months Ended</t>
        </is>
      </c>
    </row>
    <row r="2">
      <c r="B2" s="2" t="inlineStr">
        <is>
          <t>Dec. 31, 2020USD ($)</t>
        </is>
      </c>
    </row>
    <row r="3">
      <c r="A3" s="3" t="inlineStr">
        <is>
          <t>Derivative Instruments and Hedging Activities Disclosure [Abstract]</t>
        </is>
      </c>
    </row>
    <row r="4">
      <c r="A4" s="4" t="inlineStr">
        <is>
          <t>Net effect of the cross-currency swaps</t>
        </is>
      </c>
      <c r="B4" s="6" t="n">
        <v>5478</v>
      </c>
    </row>
    <row r="5">
      <c r="A5" s="4" t="inlineStr">
        <is>
          <t>Amount offset against exchange rate difference</t>
        </is>
      </c>
      <c r="B5" s="5" t="n">
        <v>5056</v>
      </c>
    </row>
    <row r="6">
      <c r="A6" s="4" t="inlineStr">
        <is>
          <t>Amount offset against interest expenses</t>
        </is>
      </c>
      <c r="B6" s="6" t="n">
        <v>42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In Statement Of Financial Position, Fair Value) (Details) - USD ($) $ in Thousands</t>
        </is>
      </c>
      <c r="B1" s="2" t="inlineStr">
        <is>
          <t>Dec. 31, 2020</t>
        </is>
      </c>
      <c r="C1" s="2" t="inlineStr">
        <is>
          <t>Dec. 31, 2019</t>
        </is>
      </c>
    </row>
    <row r="2">
      <c r="A2" s="4" t="inlineStr">
        <is>
          <t>Derivatives Designated As Hedging Instruments</t>
        </is>
      </c>
    </row>
    <row r="3">
      <c r="A3" s="3" t="inlineStr">
        <is>
          <t>Derivatives, Fair Value [Line Items]</t>
        </is>
      </c>
    </row>
    <row r="4">
      <c r="A4" s="4" t="inlineStr">
        <is>
          <t>Asset Derivatives</t>
        </is>
      </c>
      <c r="B4" s="6" t="n">
        <v>30261</v>
      </c>
      <c r="C4" s="6" t="n">
        <v>30003</v>
      </c>
    </row>
    <row r="5">
      <c r="A5" s="4" t="inlineStr">
        <is>
          <t>Liability Derivatives</t>
        </is>
      </c>
      <c r="B5" s="5" t="n">
        <v>21517</v>
      </c>
      <c r="C5" s="5" t="n">
        <v>7489</v>
      </c>
    </row>
    <row r="6">
      <c r="A6" s="4" t="inlineStr">
        <is>
          <t>Derivatives Not Designated As Hedging Instruments</t>
        </is>
      </c>
    </row>
    <row r="7">
      <c r="A7" s="3" t="inlineStr">
        <is>
          <t>Derivatives, Fair Value [Line Items]</t>
        </is>
      </c>
    </row>
    <row r="8">
      <c r="A8" s="4" t="inlineStr">
        <is>
          <t>Asset Derivatives</t>
        </is>
      </c>
      <c r="B8" s="5" t="n">
        <v>31527</v>
      </c>
      <c r="C8" s="5" t="n">
        <v>66</v>
      </c>
    </row>
    <row r="9">
      <c r="A9" s="4" t="inlineStr">
        <is>
          <t>Liability Derivatives</t>
        </is>
      </c>
      <c r="B9" s="5" t="n">
        <v>22579</v>
      </c>
      <c r="C9" s="5" t="n">
        <v>337</v>
      </c>
    </row>
    <row r="10">
      <c r="A10" s="4" t="inlineStr">
        <is>
          <t>Foreign Exchange Contracts | Derivatives Designated As Hedging Instruments</t>
        </is>
      </c>
    </row>
    <row r="11">
      <c r="A11" s="3" t="inlineStr">
        <is>
          <t>Derivatives, Fair Value [Line Items]</t>
        </is>
      </c>
    </row>
    <row r="12">
      <c r="A12" s="4" t="inlineStr">
        <is>
          <t>Asset Derivatives</t>
        </is>
      </c>
      <c r="B12" s="5" t="n">
        <v>13410</v>
      </c>
      <c r="C12" s="5" t="n">
        <v>23820</v>
      </c>
    </row>
    <row r="13">
      <c r="A13" s="4" t="inlineStr">
        <is>
          <t>Liability Derivatives</t>
        </is>
      </c>
      <c r="B13" s="5" t="n">
        <v>21517</v>
      </c>
      <c r="C13" s="5" t="n">
        <v>7489</v>
      </c>
    </row>
    <row r="14">
      <c r="A14" s="4" t="inlineStr">
        <is>
          <t>Foreign Exchange Contracts | Derivatives Not Designated As Hedging Instruments</t>
        </is>
      </c>
    </row>
    <row r="15">
      <c r="A15" s="3" t="inlineStr">
        <is>
          <t>Derivatives, Fair Value [Line Items]</t>
        </is>
      </c>
    </row>
    <row r="16">
      <c r="A16" s="4" t="inlineStr">
        <is>
          <t>Asset Derivatives</t>
        </is>
      </c>
      <c r="B16" s="5" t="n">
        <v>1266</v>
      </c>
      <c r="C16" s="5" t="n">
        <v>66</v>
      </c>
    </row>
    <row r="17">
      <c r="A17" s="4" t="inlineStr">
        <is>
          <t>Liability Derivatives</t>
        </is>
      </c>
      <c r="B17" s="5" t="n">
        <v>1062</v>
      </c>
      <c r="C17" s="5" t="n">
        <v>337</v>
      </c>
    </row>
    <row r="18">
      <c r="A18" s="4" t="inlineStr">
        <is>
          <t>Cross Currency Interest Rate Swaps | Derivatives Designated As Hedging Instruments</t>
        </is>
      </c>
    </row>
    <row r="19">
      <c r="A19" s="3" t="inlineStr">
        <is>
          <t>Derivatives, Fair Value [Line Items]</t>
        </is>
      </c>
    </row>
    <row r="20">
      <c r="A20" s="4" t="inlineStr">
        <is>
          <t>Asset Derivatives</t>
        </is>
      </c>
      <c r="B20" s="5" t="n">
        <v>16851</v>
      </c>
      <c r="C20" s="5" t="n">
        <v>6183</v>
      </c>
    </row>
    <row r="21">
      <c r="A21" s="4" t="inlineStr">
        <is>
          <t>Liability Derivatives</t>
        </is>
      </c>
      <c r="B21" s="6" t="n">
        <v>0</v>
      </c>
      <c r="C21"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Effect Of Derivative Instruments On Cash Flow Hedging And Relationship Between Income And Other Comprehensive Income)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Gain (Loss) on Effective Portion of Derivative Reclassified from Accumulated Other Comprehensive Income</t>
        </is>
      </c>
      <c r="B4" s="6" t="n">
        <v>0</v>
      </c>
    </row>
    <row r="5">
      <c r="A5" s="4" t="inlineStr">
        <is>
          <t>Derivative Instrument, Cash Flow Hedge, Gain (Loss) Reclassified Into Earnings From Discontinuance</t>
        </is>
      </c>
      <c r="B5" s="5" t="n">
        <v>2327</v>
      </c>
    </row>
    <row r="6">
      <c r="A6" s="4" t="inlineStr">
        <is>
          <t>Derivatives Designated As Hedging Instruments | Foreign Exchange Contracts</t>
        </is>
      </c>
    </row>
    <row r="7">
      <c r="A7" s="3" t="inlineStr">
        <is>
          <t>Derivative Instruments, Gain (Loss) [Line Items]</t>
        </is>
      </c>
    </row>
    <row r="8">
      <c r="A8" s="4" t="inlineStr">
        <is>
          <t>Gain (Loss) Recognized in Other Comprehensive Income on Effective- Portion of Derivative, net</t>
        </is>
      </c>
      <c r="B8" s="5" t="n">
        <v>12602</v>
      </c>
      <c r="C8" s="6" t="n">
        <v>24328</v>
      </c>
    </row>
    <row r="9">
      <c r="A9" s="4" t="inlineStr">
        <is>
          <t>Gain (Loss) on Effective Portion of Derivative Reclassified from Accumulated Other Comprehensive Income</t>
        </is>
      </c>
      <c r="B9" s="5" t="n">
        <v>41787</v>
      </c>
      <c r="C9" s="5" t="n">
        <v>13057</v>
      </c>
    </row>
    <row r="10">
      <c r="A10" s="4" t="inlineStr">
        <is>
          <t>Ineffective Portion of Gain (Loss) of Derivative and Amount Excluded from Effectiveness Testing Recognized in Income</t>
        </is>
      </c>
      <c r="B10" s="5" t="n">
        <v>4662</v>
      </c>
      <c r="C10" s="5" t="n">
        <v>5447</v>
      </c>
    </row>
    <row r="11">
      <c r="A11" s="4" t="inlineStr">
        <is>
          <t>Not Designated as Hedging Instrument [Member] | Foreign Exchange Contracts</t>
        </is>
      </c>
    </row>
    <row r="12">
      <c r="A12" s="3" t="inlineStr">
        <is>
          <t>Derivative Instruments, Gain (Loss) [Line Items]</t>
        </is>
      </c>
    </row>
    <row r="13">
      <c r="A13" s="4" t="inlineStr">
        <is>
          <t>Gain (Loss) Recognized in Other Comprehensive Income on Effective- Portion of Derivative, net</t>
        </is>
      </c>
      <c r="B13" s="5" t="n">
        <v>0</v>
      </c>
      <c r="C13" s="5" t="n">
        <v>0</v>
      </c>
    </row>
    <row r="14">
      <c r="A14" s="4" t="inlineStr">
        <is>
          <t>Gain (Loss) on Effective Portion of Derivative Reclassified from Accumulated Other Comprehensive Income</t>
        </is>
      </c>
      <c r="C14" s="5" t="n">
        <v>0</v>
      </c>
    </row>
    <row r="15">
      <c r="A15" s="4" t="inlineStr">
        <is>
          <t>Ineffective Portion of Gain (Loss) of Derivative and Amount Excluded from Effectiveness Testing Recognized in Income</t>
        </is>
      </c>
      <c r="B15" s="6" t="n">
        <v>79</v>
      </c>
      <c r="C15" s="6" t="n">
        <v>-187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Notional Amounts Of Outstanding Foreign Exchange Forward Contracts) (Details) $ in Thousands, ₪ in Billions</t>
        </is>
      </c>
      <c r="B1" s="2" t="inlineStr">
        <is>
          <t>Dec. 31, 2020USD ($)</t>
        </is>
      </c>
      <c r="C1" s="2" t="inlineStr">
        <is>
          <t>Dec. 31, 2019USD ($)</t>
        </is>
      </c>
      <c r="D1" s="2" t="inlineStr">
        <is>
          <t>Jun. 30, 2011ILS (₪)</t>
        </is>
      </c>
    </row>
    <row r="2">
      <c r="A2" s="3" t="inlineStr">
        <is>
          <t>Derivative [Line Items]</t>
        </is>
      </c>
    </row>
    <row r="3">
      <c r="A3" s="4" t="inlineStr">
        <is>
          <t>Derivative, Notional Amount | ₪</t>
        </is>
      </c>
      <c r="D3" s="11" t="n">
        <v>1.1</v>
      </c>
    </row>
    <row r="4">
      <c r="A4" s="4" t="inlineStr">
        <is>
          <t>Long | Forward Contracts</t>
        </is>
      </c>
    </row>
    <row r="5">
      <c r="A5" s="3" t="inlineStr">
        <is>
          <t>Derivative [Line Items]</t>
        </is>
      </c>
    </row>
    <row r="6">
      <c r="A6" s="4" t="inlineStr">
        <is>
          <t>Derivative, Notional Amount</t>
        </is>
      </c>
      <c r="B6" s="6" t="n">
        <v>157414</v>
      </c>
      <c r="C6" s="6" t="n">
        <v>126300</v>
      </c>
    </row>
    <row r="7">
      <c r="A7" s="4" t="inlineStr">
        <is>
          <t>Short | Forward Contracts</t>
        </is>
      </c>
    </row>
    <row r="8">
      <c r="A8" s="3" t="inlineStr">
        <is>
          <t>Derivative [Line Items]</t>
        </is>
      </c>
    </row>
    <row r="9">
      <c r="A9" s="4" t="inlineStr">
        <is>
          <t>Derivative, Notional Amount</t>
        </is>
      </c>
      <c r="B9" s="5" t="n">
        <v>705563</v>
      </c>
      <c r="C9" s="5" t="n">
        <v>432132</v>
      </c>
    </row>
    <row r="10">
      <c r="A10" s="4" t="inlineStr">
        <is>
          <t>Euro | Long | Forward Contracts</t>
        </is>
      </c>
    </row>
    <row r="11">
      <c r="A11" s="3" t="inlineStr">
        <is>
          <t>Derivative [Line Items]</t>
        </is>
      </c>
    </row>
    <row r="12">
      <c r="A12" s="4" t="inlineStr">
        <is>
          <t>Derivative, Notional Amount</t>
        </is>
      </c>
      <c r="B12" s="5" t="n">
        <v>80340</v>
      </c>
      <c r="C12" s="5" t="n">
        <v>81258</v>
      </c>
    </row>
    <row r="13">
      <c r="A13" s="4" t="inlineStr">
        <is>
          <t>Euro | Short | Forward Contracts</t>
        </is>
      </c>
    </row>
    <row r="14">
      <c r="A14" s="3" t="inlineStr">
        <is>
          <t>Derivative [Line Items]</t>
        </is>
      </c>
    </row>
    <row r="15">
      <c r="A15" s="4" t="inlineStr">
        <is>
          <t>Derivative, Notional Amount</t>
        </is>
      </c>
      <c r="B15" s="5" t="n">
        <v>420154</v>
      </c>
      <c r="C15" s="5" t="n">
        <v>330433</v>
      </c>
    </row>
    <row r="16">
      <c r="A16" s="4" t="inlineStr">
        <is>
          <t>United Kingdom, Pounds | Long | Forward Contracts</t>
        </is>
      </c>
    </row>
    <row r="17">
      <c r="A17" s="3" t="inlineStr">
        <is>
          <t>Derivative [Line Items]</t>
        </is>
      </c>
    </row>
    <row r="18">
      <c r="A18" s="4" t="inlineStr">
        <is>
          <t>Derivative, Notional Amount</t>
        </is>
      </c>
      <c r="B18" s="5" t="n">
        <v>4866</v>
      </c>
      <c r="C18" s="5" t="n">
        <v>9380</v>
      </c>
    </row>
    <row r="19">
      <c r="A19" s="4" t="inlineStr">
        <is>
          <t>United Kingdom, Pounds | Short | Forward Contracts</t>
        </is>
      </c>
    </row>
    <row r="20">
      <c r="A20" s="3" t="inlineStr">
        <is>
          <t>Derivative [Line Items]</t>
        </is>
      </c>
    </row>
    <row r="21">
      <c r="A21" s="4" t="inlineStr">
        <is>
          <t>Derivative, Notional Amount</t>
        </is>
      </c>
      <c r="B21" s="5" t="n">
        <v>109224</v>
      </c>
      <c r="C21" s="5" t="n">
        <v>38606</v>
      </c>
    </row>
    <row r="22">
      <c r="A22" s="4" t="inlineStr">
        <is>
          <t>NIS | Long | Forward Contracts</t>
        </is>
      </c>
    </row>
    <row r="23">
      <c r="A23" s="3" t="inlineStr">
        <is>
          <t>Derivative [Line Items]</t>
        </is>
      </c>
    </row>
    <row r="24">
      <c r="A24" s="4" t="inlineStr">
        <is>
          <t>Derivative, Notional Amount</t>
        </is>
      </c>
      <c r="B24" s="5" t="n">
        <v>52600</v>
      </c>
    </row>
    <row r="25">
      <c r="A25" s="4" t="inlineStr">
        <is>
          <t>NIS | Short | Forward Contracts</t>
        </is>
      </c>
    </row>
    <row r="26">
      <c r="A26" s="3" t="inlineStr">
        <is>
          <t>Derivative [Line Items]</t>
        </is>
      </c>
    </row>
    <row r="27">
      <c r="A27" s="4" t="inlineStr">
        <is>
          <t>Derivative, Notional Amount</t>
        </is>
      </c>
      <c r="C27" s="5" t="n">
        <v>0</v>
      </c>
    </row>
    <row r="28">
      <c r="A28" s="4" t="inlineStr">
        <is>
          <t>Other | Long | Forward Contracts</t>
        </is>
      </c>
    </row>
    <row r="29">
      <c r="A29" s="3" t="inlineStr">
        <is>
          <t>Derivative [Line Items]</t>
        </is>
      </c>
    </row>
    <row r="30">
      <c r="A30" s="4" t="inlineStr">
        <is>
          <t>Derivative, Notional Amount</t>
        </is>
      </c>
      <c r="B30" s="5" t="n">
        <v>19608</v>
      </c>
      <c r="C30" s="5" t="n">
        <v>35662</v>
      </c>
    </row>
    <row r="31">
      <c r="A31" s="4" t="inlineStr">
        <is>
          <t>Other | Short | Forward Contracts</t>
        </is>
      </c>
    </row>
    <row r="32">
      <c r="A32" s="3" t="inlineStr">
        <is>
          <t>Derivative [Line Items]</t>
        </is>
      </c>
    </row>
    <row r="33">
      <c r="A33" s="4" t="inlineStr">
        <is>
          <t>Derivative, Notional Amount</t>
        </is>
      </c>
      <c r="B33" s="6" t="n">
        <v>176185</v>
      </c>
      <c r="C33" s="6" t="n">
        <v>6309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Disclosure [Abstract]</t>
        </is>
      </c>
    </row>
    <row r="3">
      <c r="A3" s="4" t="inlineStr">
        <is>
          <t>Contingent purchase obligation</t>
        </is>
      </c>
      <c r="B3" s="6" t="n">
        <v>80618</v>
      </c>
      <c r="C3" s="6" t="n">
        <v>132504</v>
      </c>
    </row>
    <row r="4">
      <c r="A4" s="4" t="inlineStr">
        <is>
          <t>Provision for vacation pay</t>
        </is>
      </c>
      <c r="B4" s="5" t="n">
        <v>38757</v>
      </c>
      <c r="C4" s="5" t="n">
        <v>33094</v>
      </c>
    </row>
    <row r="5">
      <c r="A5" s="4" t="inlineStr">
        <is>
          <t>Accrued expenses on evacuation</t>
        </is>
      </c>
      <c r="B5" s="5" t="n">
        <v>33186</v>
      </c>
      <c r="C5" s="5" t="n">
        <v>41805</v>
      </c>
    </row>
    <row r="6">
      <c r="A6" s="4" t="inlineStr">
        <is>
          <t>Provision for losses on long-term contracts</t>
        </is>
      </c>
      <c r="B6" s="5" t="n">
        <v>10436</v>
      </c>
      <c r="C6" s="5" t="n">
        <v>0</v>
      </c>
    </row>
    <row r="7">
      <c r="A7" s="4" t="inlineStr">
        <is>
          <t>Other</t>
        </is>
      </c>
      <c r="B7" s="5" t="n">
        <v>18744</v>
      </c>
      <c r="C7" s="5" t="n">
        <v>18075</v>
      </c>
    </row>
    <row r="8">
      <c r="A8" s="4" t="inlineStr">
        <is>
          <t>Other long-term liabilities</t>
        </is>
      </c>
      <c r="B8" s="6" t="n">
        <v>181741</v>
      </c>
      <c r="C8" s="6" t="n">
        <v>2254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Royalties expenses</t>
        </is>
      </c>
      <c r="B4" s="6" t="n">
        <v>12196</v>
      </c>
      <c r="C4" s="6" t="n">
        <v>9878</v>
      </c>
      <c r="D4" s="6" t="n">
        <v>7559</v>
      </c>
    </row>
    <row r="5">
      <c r="A5" s="4" t="inlineStr">
        <is>
          <t>Outstanding buy-back obligations</t>
        </is>
      </c>
      <c r="B5" s="5" t="n">
        <v>1680000</v>
      </c>
    </row>
    <row r="6">
      <c r="A6" s="4" t="inlineStr">
        <is>
          <t>Guarantees issued by banks to secure certain advances from customers and performance bonds</t>
        </is>
      </c>
      <c r="B6" s="5" t="n">
        <v>2470696</v>
      </c>
    </row>
    <row r="7">
      <c r="A7" s="4" t="inlineStr">
        <is>
          <t>Purchase commitments</t>
        </is>
      </c>
      <c r="B7" s="6" t="n">
        <v>2626000</v>
      </c>
      <c r="C7" s="6" t="n">
        <v>2248000</v>
      </c>
    </row>
    <row r="8">
      <c r="A8" s="4" t="inlineStr">
        <is>
          <t>Maximum</t>
        </is>
      </c>
    </row>
    <row r="9">
      <c r="A9" s="3" t="inlineStr">
        <is>
          <t>Loss Contingencies [Line Items]</t>
        </is>
      </c>
    </row>
    <row r="10">
      <c r="A10" s="4" t="inlineStr">
        <is>
          <t>Percentage of total sales of products developed within framework of research and development activity program</t>
        </is>
      </c>
      <c r="B10" s="4" t="inlineStr">
        <is>
          <t>5.00%</t>
        </is>
      </c>
    </row>
    <row r="11">
      <c r="A11" s="4" t="inlineStr">
        <is>
          <t>Maximum amount of royalties paid, percentage</t>
        </is>
      </c>
      <c r="B11" s="4" t="inlineStr">
        <is>
          <t>150.00%</t>
        </is>
      </c>
    </row>
    <row r="12">
      <c r="A12" s="4" t="inlineStr">
        <is>
          <t>Minimum</t>
        </is>
      </c>
    </row>
    <row r="13">
      <c r="A13" s="3" t="inlineStr">
        <is>
          <t>Loss Contingencies [Line Items]</t>
        </is>
      </c>
    </row>
    <row r="14">
      <c r="A14" s="4" t="inlineStr">
        <is>
          <t>Percentage of total sales of products developed within framework of research and development activity program</t>
        </is>
      </c>
      <c r="B14" s="4" t="inlineStr">
        <is>
          <t>2.00%</t>
        </is>
      </c>
    </row>
    <row r="15">
      <c r="A15" s="4" t="inlineStr">
        <is>
          <t>Maximum amount of royalties paid, percentage</t>
        </is>
      </c>
      <c r="B15" s="4" t="inlineStr">
        <is>
          <t>100.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hareholders' Equity (Narrative) (Details) - USD ($) $ / shares in Units, $ in Thousands</t>
        </is>
      </c>
      <c r="B1" s="2" t="inlineStr">
        <is>
          <t>1 Months Ended</t>
        </is>
      </c>
      <c r="C1" s="2" t="inlineStr">
        <is>
          <t>12 Months Ended</t>
        </is>
      </c>
    </row>
    <row r="2">
      <c r="B2" s="2" t="inlineStr">
        <is>
          <t>Apr. 30, 2019</t>
        </is>
      </c>
      <c r="C2" s="2" t="inlineStr">
        <is>
          <t>Dec. 31, 2020</t>
        </is>
      </c>
      <c r="D2" s="2" t="inlineStr">
        <is>
          <t>Dec. 31, 2019</t>
        </is>
      </c>
      <c r="E2" s="2" t="inlineStr">
        <is>
          <t>Dec. 31, 2018</t>
        </is>
      </c>
    </row>
    <row r="3">
      <c r="A3" s="3" t="inlineStr">
        <is>
          <t>Employee Service Share-based Compensation, Allocation of Recognized Period Costs [Line Items]</t>
        </is>
      </c>
    </row>
    <row r="4">
      <c r="A4" s="4" t="inlineStr">
        <is>
          <t>Aggregate intrinsic value</t>
        </is>
      </c>
      <c r="C4" s="6" t="n">
        <v>2115</v>
      </c>
    </row>
    <row r="5">
      <c r="A5" s="4" t="inlineStr">
        <is>
          <t>Total unrecognized compensation cost related to share-based compensation arrangements granted</t>
        </is>
      </c>
      <c r="C5" s="6" t="n">
        <v>10961</v>
      </c>
    </row>
    <row r="6">
      <c r="A6" s="4" t="inlineStr">
        <is>
          <t>Expected cost recognition period, in years</t>
        </is>
      </c>
      <c r="C6" s="4" t="inlineStr">
        <is>
          <t>3 years</t>
        </is>
      </c>
    </row>
    <row r="7">
      <c r="A7" s="4" t="inlineStr">
        <is>
          <t>Options vested and expected to be vested</t>
        </is>
      </c>
      <c r="C7" s="5" t="n">
        <v>901959</v>
      </c>
    </row>
    <row r="8">
      <c r="A8" s="4" t="inlineStr">
        <is>
          <t>Options vested and expected to vest, weighted average exercise price</t>
        </is>
      </c>
      <c r="C8" s="8" t="n">
        <v>128.45</v>
      </c>
    </row>
    <row r="9">
      <c r="A9" s="4" t="inlineStr">
        <is>
          <t>Weighted average remaining contractual life of exercisable options</t>
        </is>
      </c>
      <c r="C9" s="4" t="inlineStr">
        <is>
          <t>2 years 11 months 12 days</t>
        </is>
      </c>
    </row>
    <row r="10">
      <c r="A10" s="4" t="inlineStr">
        <is>
          <t>Number of options granted</t>
        </is>
      </c>
      <c r="C10" s="5" t="n">
        <v>0</v>
      </c>
      <c r="D10" s="5" t="n">
        <v>0</v>
      </c>
    </row>
    <row r="11">
      <c r="A11" s="4" t="inlineStr">
        <is>
          <t>Weighted average exercise price of options granted</t>
        </is>
      </c>
      <c r="C11" s="6" t="n">
        <v>0</v>
      </c>
      <c r="D11" s="6" t="n">
        <v>0</v>
      </c>
    </row>
    <row r="12">
      <c r="A12" s="4" t="inlineStr">
        <is>
          <t>2018 Equity Incentive Plan</t>
        </is>
      </c>
    </row>
    <row r="13">
      <c r="A13" s="3" t="inlineStr">
        <is>
          <t>Employee Service Share-based Compensation, Allocation of Recognized Period Costs [Line Items]</t>
        </is>
      </c>
    </row>
    <row r="14">
      <c r="A14" s="4" t="inlineStr">
        <is>
          <t>Shares authorized under plan</t>
        </is>
      </c>
      <c r="C14" s="5" t="n">
        <v>1000000</v>
      </c>
    </row>
    <row r="15">
      <c r="A15" s="4" t="inlineStr">
        <is>
          <t>Period measuring the average closing price, in days</t>
        </is>
      </c>
      <c r="C15" s="4" t="inlineStr">
        <is>
          <t>30 days</t>
        </is>
      </c>
    </row>
    <row r="16">
      <c r="A16" s="4" t="inlineStr">
        <is>
          <t>Percent vested and exercisable from the second anniversary of the commencement date</t>
        </is>
      </c>
      <c r="C16" s="4" t="inlineStr">
        <is>
          <t>40.00%</t>
        </is>
      </c>
    </row>
    <row r="17">
      <c r="A17" s="4" t="inlineStr">
        <is>
          <t>Additional percentage vested and exercisable from the third anniversary of the commencement date</t>
        </is>
      </c>
      <c r="C17" s="4" t="inlineStr">
        <is>
          <t>20.00%</t>
        </is>
      </c>
    </row>
    <row r="18">
      <c r="A18" s="4" t="inlineStr">
        <is>
          <t>Additional percentage vested and exercisable from the fourth anniversary of the commencement date</t>
        </is>
      </c>
      <c r="C18" s="4" t="inlineStr">
        <is>
          <t>20.00%</t>
        </is>
      </c>
    </row>
    <row r="19">
      <c r="A19" s="4" t="inlineStr">
        <is>
          <t>Remaining percentage vested and exercisable from the fifth anniversary of the commencement date</t>
        </is>
      </c>
      <c r="C19" s="4" t="inlineStr">
        <is>
          <t>20.00%</t>
        </is>
      </c>
    </row>
    <row r="20">
      <c r="A20" s="4" t="inlineStr">
        <is>
          <t>Expiration period</t>
        </is>
      </c>
      <c r="C20" s="4" t="inlineStr">
        <is>
          <t>63 months</t>
        </is>
      </c>
    </row>
    <row r="21">
      <c r="A21" s="4" t="inlineStr">
        <is>
          <t>Options available for future grants under plan</t>
        </is>
      </c>
      <c r="C21" s="5" t="n">
        <v>95000</v>
      </c>
    </row>
    <row r="22">
      <c r="A22" s="4" t="inlineStr">
        <is>
          <t>Compensation expense</t>
        </is>
      </c>
      <c r="C22" s="6" t="n">
        <v>4086</v>
      </c>
      <c r="D22" s="6" t="n">
        <v>3994</v>
      </c>
    </row>
    <row r="23">
      <c r="A23" s="4" t="inlineStr">
        <is>
          <t>2018 Phantom Bonus Retention Plan</t>
        </is>
      </c>
    </row>
    <row r="24">
      <c r="A24" s="3" t="inlineStr">
        <is>
          <t>Employee Service Share-based Compensation, Allocation of Recognized Period Costs [Line Items]</t>
        </is>
      </c>
    </row>
    <row r="25">
      <c r="A25" s="4" t="inlineStr">
        <is>
          <t>Compensation expense</t>
        </is>
      </c>
      <c r="C25" s="6" t="n">
        <v>10068</v>
      </c>
      <c r="D25" s="5" t="n">
        <v>9595</v>
      </c>
    </row>
    <row r="26">
      <c r="A26" s="4" t="inlineStr">
        <is>
          <t>Number of options granted</t>
        </is>
      </c>
      <c r="C26" s="5" t="n">
        <v>1914650</v>
      </c>
    </row>
    <row r="27">
      <c r="A27" s="4" t="inlineStr">
        <is>
          <t>Weighted average exercise price of options granted</t>
        </is>
      </c>
      <c r="C27" s="8" t="n">
        <v>139.75</v>
      </c>
    </row>
    <row r="28">
      <c r="A28" s="4" t="inlineStr">
        <is>
          <t>Percentage limited increase of benefit to be paid in the share price</t>
        </is>
      </c>
      <c r="C28" s="4" t="inlineStr">
        <is>
          <t>100.00%</t>
        </is>
      </c>
    </row>
    <row r="29">
      <c r="A29" s="4" t="inlineStr">
        <is>
          <t>2012 Phantom Bonus Retention Plan</t>
        </is>
      </c>
    </row>
    <row r="30">
      <c r="A30" s="3" t="inlineStr">
        <is>
          <t>Employee Service Share-based Compensation, Allocation of Recognized Period Costs [Line Items]</t>
        </is>
      </c>
    </row>
    <row r="31">
      <c r="A31" s="4" t="inlineStr">
        <is>
          <t>Compensation expense</t>
        </is>
      </c>
      <c r="C31" s="6" t="n">
        <v>301</v>
      </c>
      <c r="D31" s="6" t="n">
        <v>1858</v>
      </c>
      <c r="E31" s="6" t="n">
        <v>2628</v>
      </c>
    </row>
    <row r="32">
      <c r="A32" s="4" t="inlineStr">
        <is>
          <t>Private Placement</t>
        </is>
      </c>
    </row>
    <row r="33">
      <c r="A33" s="3" t="inlineStr">
        <is>
          <t>Employee Service Share-based Compensation, Allocation of Recognized Period Costs [Line Items]</t>
        </is>
      </c>
    </row>
    <row r="34">
      <c r="A34" s="4" t="inlineStr">
        <is>
          <t>Sale of stock shares issued (in shares)</t>
        </is>
      </c>
      <c r="B34" s="5" t="n">
        <v>1408921</v>
      </c>
    </row>
    <row r="35">
      <c r="A35" s="4" t="inlineStr">
        <is>
          <t>Sale of stock, price per share (in usd per share)</t>
        </is>
      </c>
      <c r="B35" s="8" t="n">
        <v>131.81</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ummary Of Share Option Activity Under The Stock Option Plan) (Detail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beginning of the year, Number of options</t>
        </is>
      </c>
      <c r="B4" s="5" t="n">
        <v>905000</v>
      </c>
      <c r="C4" s="5" t="n">
        <v>965000</v>
      </c>
    </row>
    <row r="5">
      <c r="A5" s="4" t="inlineStr">
        <is>
          <t>Granted, Number of options</t>
        </is>
      </c>
      <c r="B5" s="5" t="n">
        <v>0</v>
      </c>
      <c r="C5" s="5" t="n">
        <v>0</v>
      </c>
    </row>
    <row r="6">
      <c r="A6" s="4" t="inlineStr">
        <is>
          <t>Forfeited, number of options</t>
        </is>
      </c>
      <c r="B6" s="5" t="n">
        <v>0</v>
      </c>
      <c r="C6" s="5" t="n">
        <v>-60000</v>
      </c>
    </row>
    <row r="7">
      <c r="A7" s="4" t="inlineStr">
        <is>
          <t>Outstanding-end of the year, Number of options</t>
        </is>
      </c>
      <c r="B7" s="5" t="n">
        <v>905000</v>
      </c>
      <c r="C7" s="5" t="n">
        <v>905000</v>
      </c>
    </row>
    <row r="8">
      <c r="A8" s="3" t="inlineStr">
        <is>
          <t>Share-based Compensation Arrangement by Share-based Payment Award, Options, Outstanding, Weighted Average Exercise Price [Abstract]</t>
        </is>
      </c>
    </row>
    <row r="9">
      <c r="A9" s="4" t="inlineStr">
        <is>
          <t>Outstanding-beginning of the year, Weighted average exercise price</t>
        </is>
      </c>
      <c r="B9" s="8" t="n">
        <v>128.45</v>
      </c>
      <c r="C9" s="8" t="n">
        <v>128.48</v>
      </c>
    </row>
    <row r="10">
      <c r="A10" s="4" t="inlineStr">
        <is>
          <t>Granted, Weighted average exercise price</t>
        </is>
      </c>
      <c r="B10" s="5" t="n">
        <v>0</v>
      </c>
      <c r="C10" s="5" t="n">
        <v>0</v>
      </c>
    </row>
    <row r="11">
      <c r="A11" s="4" t="inlineStr">
        <is>
          <t>Forfeited, weighted average exercise price</t>
        </is>
      </c>
      <c r="B11" s="5" t="n">
        <v>0</v>
      </c>
      <c r="C11" s="12" t="n">
        <v>128.91</v>
      </c>
    </row>
    <row r="12">
      <c r="A12" s="4" t="inlineStr">
        <is>
          <t>Outstanding-end of the year, Weighted average exercise price</t>
        </is>
      </c>
      <c r="B12" s="8" t="n">
        <v>128.45</v>
      </c>
      <c r="C12" s="8" t="n">
        <v>128.4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Summary Of Options Outstanding Separated Into Ranges Of Exercise Prices) (Details) - $ / share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Options outstanding, Number of options</t>
        </is>
      </c>
      <c r="B4" s="5" t="n">
        <v>905000</v>
      </c>
      <c r="C4" s="5" t="n">
        <v>905000</v>
      </c>
      <c r="D4" s="5" t="n">
        <v>965000</v>
      </c>
    </row>
    <row r="5">
      <c r="A5" s="4" t="inlineStr">
        <is>
          <t>Options outstanding, Weighted average exercise price per share</t>
        </is>
      </c>
      <c r="B5" s="8" t="n">
        <v>128.45</v>
      </c>
      <c r="C5" s="8" t="n">
        <v>128.45</v>
      </c>
      <c r="D5" s="8" t="n">
        <v>128.48</v>
      </c>
    </row>
    <row r="6">
      <c r="A6" s="4" t="inlineStr">
        <is>
          <t>$121.42 - $128.91</t>
        </is>
      </c>
    </row>
    <row r="7">
      <c r="A7" s="3" t="inlineStr">
        <is>
          <t>Share-based Payment Arrangement, Option, Exercise Price Range [Line Items]</t>
        </is>
      </c>
    </row>
    <row r="8">
      <c r="A8" s="4" t="inlineStr">
        <is>
          <t>Exercise price, Lower limit</t>
        </is>
      </c>
      <c r="B8" s="12" t="n">
        <v>121.42</v>
      </c>
    </row>
    <row r="9">
      <c r="A9" s="4" t="inlineStr">
        <is>
          <t>Exercise price, Upper limit</t>
        </is>
      </c>
      <c r="B9" s="8" t="n">
        <v>128.91</v>
      </c>
    </row>
    <row r="10">
      <c r="A10" s="4" t="inlineStr">
        <is>
          <t>Options outstanding, Number of options</t>
        </is>
      </c>
      <c r="B10" s="5" t="n">
        <v>905000</v>
      </c>
    </row>
    <row r="11">
      <c r="A11" s="4" t="inlineStr">
        <is>
          <t>Options outstanding, Weighted average remaining contractual life (years)</t>
        </is>
      </c>
      <c r="B11" s="4" t="inlineStr">
        <is>
          <t>2 years 11 months 12 days</t>
        </is>
      </c>
    </row>
    <row r="12">
      <c r="A12" s="4" t="inlineStr">
        <is>
          <t>Options outstanding, Weighted average exercise price per share</t>
        </is>
      </c>
      <c r="B12" s="8" t="n">
        <v>128.4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The consolidated financial statements have been prepared in accordance with U.S. generally accepted accounting principl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 B. 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Israeli and non-Israeli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loss) in equity. C. PRINCIPLES OF CONSOLIDATION The consolidated financial statements include the accounts of Elbit Systems and its wholly and majority-owned subsidiaries and variable interest entities that are required to be consolidated. Intercompany transactions and balances, including profit from intercompany sales not yet realized outside the Company, have been eliminated upon consolidation. Note 2 - SIGNIFICANT ACCOUNTING POLICIES (Cont.) D. 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accumulated other comprehensive income (loss), net of taxes, in the amount of $66,259, $50,019 and $7,292, for the years ended December 31, 2020, 2019 and 2018 , respectively, by components: Unrealized gains (losses) on derivative instruments Unrealized gains (losses) on available-for-sale marketable securities Unrealized gains (losses) with respect to pension and post-retirement benefit plans Foreign currency translation differences Total Balance as of January 1, 2018 $ (6,963) $ 11 $ (47,469) $ (33,231) $ (87,652) Other comprehensive income (loss) (5,357) — 3,321 (19,056) (21,092) Amount reclassified from accumulated other comprehensive income (loss) 9,162 (11) 4,649 — 13,800 Net current-period other comprehensive income (loss) 3,805 (11) 7,970 (19,056) (7,292) Balance as of January 1, 2019 $ (3,158) $ — $ (39,499) $ (52,287) $ (94,944) Other comprehensive income (loss) 19,838 — (60,161) 6,822 (33,501) Amount reclassified from accumulated other comprehensive income (loss) (9,873) — (6,645) — (16,518) Net current-period other comprehensive income (loss) 9,965 — (66,806) 6,822 (50,019) Balance as of January 1, 2020 $ 6,807 $ — $ (106,305) $ (45,465) $ (144,963) Other comprehensive income (loss) before reclassifications $ 11,798 $ — $ (57,359) $ 2,014 $ (43,547) Amount reclassified from accumulated other comprehensive income (loss) (39,280) — 16,568 — (22,712) Net current-period other comprehensive income (loss) (27,482) — (40,791) 2,014 (66,259) Balance as of December 31, 2020 $ (20,675) $ — $ (147,096) $ (43,451) $ (211,222) Note 2 - SIGNIFICANT ACCOUNTING POLICIES (Cont.) E.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 CASH AND CASH EQUIVALENTS Cash equivalents are short-term highly liquid investments that are readily convertible to cash with original maturities of three months or less, when purchased. G. SHORT-TERM BANK DEPOSITS A ND RESTRICTED DEPOSITS Short-term bank deposits are deposits with original maturities of more than three months but less than one year. The short-term bank deposits are presented at their cost, which approximates fair value. H. INVENTORIES Inventories are stated at the lower of cost or net realizable value. Inventory write-offs are provided to cover risks arising from slow-moving items or technological obsolescence for which recoverability is not probable. Cost is determined as follows: • Raw materials using the average or FIFO cost method. • Work in progress: • Costs incurred on certain long-term contracts in progress, but for which control has not transferred to the customer,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6. Note 2 - SIGNIFICANT ACCOUNTING POLICIES (Cont.) I. 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For certain investments, the Company elected to measure the investments at fair value. Such elections are irrevocable. Under the fair value method, investments are recorded at fair value and any changes in fair value are reported in the consolidated statements of operations. All costs (other then purchase price) directly associated with the acquisition of an investment to be accounted for using the fair value method are expensed as incurred. Investments in preferred shares, which do not result in significant influence and without readily determinable fair value, are measured at cost, less impairments, plus or minus observable price changes. Equity investments without readily determinable fair value are assessed for impairment periodically. A change in the Company’s proportionate share of an investee’s equity, resulting from issuance of common or in-substance common stock by the investee to third parties, is recorded as a gain or loss in the consolidated income statements in accordance with ASC 323-10-40-1. J. INVESTMENT IN AFFILIATED COMPANIES, PARTNERSHIPS AND OTHER COMPANIES (Cont.) For investments in non-marketable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 During 2020 the Company recorded impairment of approximately $4,400 for one of its affiliated companies, during 2019 the Company recorded impairment of approximately $3,700 for three of its affiliated companies and during 2018 the Company recorded impairment in an aggregate amount of approximately $17,500 for three of its affiliated companies. K.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IE. The determination of whether the Company should consolidate a VIE is evaluated continuously as existing relationships change or future transactions occur. Note 2 - SIGNIFICANT ACCOUNTING POLICIES (Cont.) K. VARIABLE INTEREST ENTITIES (Cont.)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owned consolidated subsidiaries will continue to be allocated to the non-controlling interests even when the investment in the subsidiary was already reduced to zero. A 51%-held subsidiary in the U.K. (the “UK Subsidiary”) is considered to be a VIE. As Elbit Systems is the primary beneficiary and has both the power to direct its activities and absorb the majority of its losses or the right to the majority of its earnings based upon holding the 51% economic interest, the UK Subsidiary is consolidated in the Company’s financial statements. The Company holds 50% of the contractual rights in, and is the primary beneficiary of, an Israeli limited partnership, which is considered to be a VIE and is consolidated in the Company’s financial statements. L. LONG-TERM RECEIVABLES Long-term trade, unbilled (contract assets) and other receivables, with payment terms in excess of one year that are considered collectible, are recorded at their estimated present values (determined based on the market interest rates at the date of initial recognition). M. LONG-TERM BANK DEPOSITS 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 Note 2 - SIGNIFICANT ACCOUNTING POLICIES (Cont.) N. 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0% Instruments, machinery and equipment 10%-33% Office furniture and other 7%-15% Motor vehicles and airplanes 15%-20% (Mainly 15%) (*) Leasehold improvements are amortized generally over the term of the lease or the useful life of the assets, whichever is shorter. The Company capitalizes direct costs (internal and external) of materials and services used in the development and purchase of internal-use software. Amounts capitalized are amortized on a straight-line basis over a period of 3 to 12 years and are reported as a component of property and equipment. The Company is in the process of developing and implementing a new Enterprise Resource Planning (“ERP”) system. Certain costs incurred during the application development stage have been capitalized in accordance with authoritative accounting guidance related to accounting for the cost of computer software developed or obtained for internal use. T he net book value of capitalized costs for this new ERP system was approximately $66,490 and $47,957, as of December 31, 2020 and 2019, respectively. These costs are amortized over the system's estimated useful life, over a period not to exceed 12 years in the aggregate, as the ERP system is placed in servic e. O. 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 P. IMPAIRMENT OF LONG-LIVED ASSETS The Company’s long-lived assets and finite-lived intangible assets are reviewed for impairment in accordance with ASC 360 “Property, Plant and Equip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 For the year ended December 31, 2020, the Company recognized an impairment of approximately $3,500 as part of COVID-19 w rite-offs. (see Note 1C). F or the year ended December 31, 2019, no impairment was recognized. For the year ended December 31, 2018, the Company recognized an impairment of approximately $5,520 (see Note 1D(4)). As required by ASC 820, “Fair Value Measurements”, the Company applies assumptions that marketplace participants would consider in determining the fair value of long-lived assets (or asset groups). Note 2 - SIGNIFICANT ACCOUNTING POLICIES (Cont.) Q. GOODWILL IMPAIRMENT Goodwill is subject to an impairment test at the reporting unit level on an annual basis (or more frequently if impairment indicators arise). The Company identified several reporting units based on the guidance of ASC 350, “Intangibles – Goodwill and Other”. The impairment test compares carrying values of the reporting units to its estimated fair values. If the carrying value exceeds the fair value, then the Company recognizes an impairment of goodwill for the amount of this excess. For each of the three years in the period ended December 31, 2020, no impairment was identified. As required by ASC 820, “Fair Value Measurement”, the Company applies assumptions that market place participants would consider in determining the fair value of each reporting unit. R. 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Severance pay expenses for the years ended December 31, 2020, 2019 and 2018, amounted to approximately $66,841 , $59,943 and $56,515, respectively. S. PENSION AND OTHER POSTRETIREMENT BENEFITS The Company accounts for its obligations for pension and other post-retirement benefits in accordance with ASC 715, “Compensation – Retirement Benefits”. The Company reports the service cost component of net retirement benefit cost separately from the other components of net retirement benefit cost in the Consolidated Statement of Income (see Note 17). Note 2 - SIGNIFICANT ACCOUNTING POLICIES (Cont.) T. REVENUE RECOGNITION The Company generates revenues primarily from fixed-price long-term contracts involving the design, development, manufacture and integration of defense systems and products. To a lesser extent, the Company generates revenues from short-term contracts or support and services which could be either fixed-price or cost-reimbursement contracts. Revenues from our contracts are recognized using the five-step model in ASC 606, "Revenue from Contracts with Customers". At first, the Company determines if an agreement with a customer is considered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probable. The Company then assesses the transaction price for a contract in order to determine the consideration the Company expects to receive for satisfying the performance obligations called for in the contract. The Company assesses the timing of transfer of goods and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control is less than one year. To the extent the transaction price includes variable consideration (e.g., contract penalties, economic price adjustments, unpriced change orders or like measures), the Company usually estimates the most likely amount that should be included in the transaction price subject to constraints based on the specific facts and circumstances. At the inception of a contract, the Company also evaluates the products and services promised by it in order to determine if the contract should be separated into more than one performance obligation. The products and services in the Company's contracts are often not distinct from one another due to a customer defined interrelated operational performance requirement, a highly complex interrelated and integrated system or solutions design and significant contract management requirements. To a lesser extent, such performance obligations could be for performance of services, or other distinct performance obligations such as indirect buy-back transactions (see Note 21B), which may be distinct and separated into a performance obligation. Following the determination of the performance obligations in the contract, the Company allocates the total transaction price to each performance obligation in an amount based on the estimated relative standalone selling prices of the promised goods or services underlying each performance obligation. Standalone selling price is the price at which the Company would sell a promised good or service separately to a customer. Standalone selling prices for the Company’s products and services are generally not observable, and consequently the Company would use the “Expected Cost plus a Margin” approach to determine a standalone selling price. Expected costs are typically derived from our performance cost forecast information. The Company recognizes revenues for each of the identified performance obligations when its customer obtains control of the products or services. The assessment of when the customer obtains control involves significant judgments, which consider, among other things, whether there is an alternative use for a product, the contract terms, assessment of the enforceable rights for payments and technical or contractual constraints. As a practical expedient we may occasionally account for a group of performance obligations or contracts collectively, as opposed to individually by using the "portfolio approach". Under the "portfolio approach" practical expedient, the Company may combine individual performance obligations, if the goods or services of the individual performance obligations have similar characteristics and the Company reasonably expects that the effect on the financial statements of applying this practical expedient would not differ materially from applying the expedient to the individual contracts or performance obligations within that portfolio. Note 2 - SIGNIFICANT ACCOUNTING POLICIES (Cont.) T. REVENUE RECOGNITION (Cont.) For most of the Company's long-term contracts, where the Company's performance does not create an asset with an alternative use, the Company recognizes revenue over time as it performs because of continuous transfer of control to the customer. For Israeli, U.S. and some other government contracts, this continuous transfer of control to the customer is supported by clauses in the contract that allow the customer to unilaterally terminate the contract for convenience, pay the Company for costs incurred plus a reasonable profit and take control of any work-in-process. Similarly, for other government contracts, the customer typically controls the work-in-process as evidenced either by contractual termination for convenience clauses or by the Company's rights to payment for work performed to date plus a reasonable profit for products or services that do not have an alternative use to the Company.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and acceptance).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Service revenues include contracts primarily for the provision of supplies and services other than those associated with design, development or manufacturing or delivery of products. It may be a standalone service contract or a service performance obligation, which is distinct from a contract or performance obligation for the design, development or delivery of products. Our service contracts include contracts in which the customer simultaneously receives and consumes the benefits provided as the performance obligations are satisfied. Our service contracts primarily include operation-type contracts, outsourcing-type arrangements, maintenance contracts, training and similar activities. Revenues from service contracts or performance obligations were less than 10% of total revenues in each of the years ended December 31, 2020, 2019 and 2018.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costs over the life of the contract. Changes to performance cost estimates under a contract may occur in a situation where: (a) identified contract risks cannot be resolved within the cost estimates included in a contract's estimated costs at completion (“EAC”); or (b) new or unforeseen risks or changes in the performance cost estimates must be incorporated into the contract's EAC. The nature of the Company's numerous contracts is such that refinements of the estimated performance costs or revenues for a project may occur for various reasons, including: contract change orders, option exercise, changes in labor costs, change in subcontractors and other procurement costs, efficiency variances, customer specifications and testing requirement, economic price adjustments, significant technical and development matters encountered during performance and provision for loss. Changes to performance cost or revenues estimates on contracts are considered in estimating sales and profit margins and are recorded when they are probable and reasonably determinable by management.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Note 2 - SIGNIFICANT ACCOUNTING POLICIES (Cont.) T. REVENUE RECOGNITION (Cont.) Management periodically reviews the estimates of progress towards completion and contra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The aggregate cumulative catch-up adjustment in EAC estimates on significant contracts had the following favorable/ (unfavorable) impact on the Company's operating results: Year ended December 31, 2020 2019 2018 Cost of revenues, net $ (45,700) $ 4,600 $ 32,200 Percentage of cost of revenues (*) (1.33) % 0.14 % 1.19 % Net income $ (39,400) $ 4,200 $ 28,600 Diluted earning per share $ (0.89) $ 0.10 $ 0.67 (*) Percentage of cost of revenues du ring 2020 is excludes impairment of assets related to the COVID-19 impact (see Note 1C). During 2019 and 2018 it excluded non-recurring acquisition related expenses recorded in cost of revenues. In addition, the net impact of these EAC adjustments on revenue recognized from the Company's' performance obligations was approximately (19,400), $ 27,040 and $47,520 for the years ended December 31, 2020, 2019 and 2018, respectively. Disaggregation of revenue: Revenue by products and services was as follows: Year ended December 31, 2020 2019 Revenue from sale of products $ 4,312,010 $ 4,146,618 Service revenue 350,562 361,782 $ 4,662,572 $ 4,508,400 Revenue by transfer type was as follows: Year ended December 31, 2020 2019 Over time $ 3,243,785 $ 3,432,511 Point in time 1,418,787 1,075,889 $ 4,662,572 $ 4,508,400 Note 2 - SIGNIFICANT ACCOUNTING POLICIES (Cont.) T. REVENUE RECOGNITION (Cont.) Revenue by customers was as follows: Year ended December 31, 2020 2019 Israel Government Authorities (1,2) $ 1,081,609 $ 1,134,703 US Government (2) 1,030,313 800,345 Other Governments 2,107,730 2,121,164 Commercial sales and other 442,920 452,188 $ 4,662,572 $ 4,508,400 (1) Including U.S. Foreign Military Financing sales (2) Including indirect sales See Note 23 for disaggregation of revenues by areas of operations and geographic areas. Remaining performance obligations ("Backlog"): Backlog represents the future revenues expected to be recognized on firm orders received by the Company and is equivalent to the Company’s remaining performance oblig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pensation Expenses) (Details) - USD ($) $ in Thousands</t>
        </is>
      </c>
      <c r="B1" s="2" t="inlineStr">
        <is>
          <t>12 Months Ended</t>
        </is>
      </c>
    </row>
    <row r="2">
      <c r="B2" s="2" t="inlineStr">
        <is>
          <t>Dec. 31, 2020</t>
        </is>
      </c>
      <c r="C2" s="2" t="inlineStr">
        <is>
          <t>Dec. 31, 2019</t>
        </is>
      </c>
      <c r="D2" s="2" t="inlineStr">
        <is>
          <t>Dec. 31, 2018</t>
        </is>
      </c>
    </row>
    <row r="3">
      <c r="A3" s="4" t="inlineStr">
        <is>
          <t>2018 Equity Incentive Plan</t>
        </is>
      </c>
    </row>
    <row r="4">
      <c r="A4" s="3" t="inlineStr">
        <is>
          <t>Employee Service Share-based Compensation, Allocation of Recognized Period Costs [Line Items]</t>
        </is>
      </c>
    </row>
    <row r="5">
      <c r="A5" s="4" t="inlineStr">
        <is>
          <t>Compensation expense</t>
        </is>
      </c>
      <c r="B5" s="6" t="n">
        <v>4086</v>
      </c>
      <c r="C5" s="6" t="n">
        <v>3994</v>
      </c>
    </row>
    <row r="6">
      <c r="A6" s="4" t="inlineStr">
        <is>
          <t>2018 Equity Incentive Plan | Cost of revenue</t>
        </is>
      </c>
    </row>
    <row r="7">
      <c r="A7" s="3" t="inlineStr">
        <is>
          <t>Employee Service Share-based Compensation, Allocation of Recognized Period Costs [Line Items]</t>
        </is>
      </c>
    </row>
    <row r="8">
      <c r="A8" s="4" t="inlineStr">
        <is>
          <t>Compensation expense</t>
        </is>
      </c>
      <c r="B8" s="5" t="n">
        <v>3473</v>
      </c>
      <c r="C8" s="5" t="n">
        <v>3424</v>
      </c>
    </row>
    <row r="9">
      <c r="A9" s="4" t="inlineStr">
        <is>
          <t>2018 Equity Incentive Plan | General and administration expenses</t>
        </is>
      </c>
    </row>
    <row r="10">
      <c r="A10" s="3" t="inlineStr">
        <is>
          <t>Employee Service Share-based Compensation, Allocation of Recognized Period Costs [Line Items]</t>
        </is>
      </c>
    </row>
    <row r="11">
      <c r="A11" s="4" t="inlineStr">
        <is>
          <t>Compensation expense</t>
        </is>
      </c>
      <c r="B11" s="5" t="n">
        <v>613</v>
      </c>
      <c r="C11" s="5" t="n">
        <v>570</v>
      </c>
    </row>
    <row r="12">
      <c r="A12" s="4" t="inlineStr">
        <is>
          <t>2018 Phantom Bonus Retention Plan</t>
        </is>
      </c>
    </row>
    <row r="13">
      <c r="A13" s="3" t="inlineStr">
        <is>
          <t>Employee Service Share-based Compensation, Allocation of Recognized Period Costs [Line Items]</t>
        </is>
      </c>
    </row>
    <row r="14">
      <c r="A14" s="4" t="inlineStr">
        <is>
          <t>Compensation expense</t>
        </is>
      </c>
      <c r="B14" s="5" t="n">
        <v>10068</v>
      </c>
      <c r="C14" s="5" t="n">
        <v>9595</v>
      </c>
    </row>
    <row r="15">
      <c r="A15" s="4" t="inlineStr">
        <is>
          <t>2018 Phantom Bonus Retention Plan | Cost of revenue</t>
        </is>
      </c>
    </row>
    <row r="16">
      <c r="A16" s="3" t="inlineStr">
        <is>
          <t>Employee Service Share-based Compensation, Allocation of Recognized Period Costs [Line Items]</t>
        </is>
      </c>
    </row>
    <row r="17">
      <c r="A17" s="4" t="inlineStr">
        <is>
          <t>Compensation expense</t>
        </is>
      </c>
      <c r="B17" s="5" t="n">
        <v>6096</v>
      </c>
      <c r="C17" s="5" t="n">
        <v>5530</v>
      </c>
    </row>
    <row r="18">
      <c r="A18" s="4" t="inlineStr">
        <is>
          <t>2018 Phantom Bonus Retention Plan | General and administration expenses</t>
        </is>
      </c>
    </row>
    <row r="19">
      <c r="A19" s="3" t="inlineStr">
        <is>
          <t>Employee Service Share-based Compensation, Allocation of Recognized Period Costs [Line Items]</t>
        </is>
      </c>
    </row>
    <row r="20">
      <c r="A20" s="4" t="inlineStr">
        <is>
          <t>Compensation expense</t>
        </is>
      </c>
      <c r="B20" s="5" t="n">
        <v>2165</v>
      </c>
      <c r="C20" s="5" t="n">
        <v>2447</v>
      </c>
    </row>
    <row r="21">
      <c r="A21" s="4" t="inlineStr">
        <is>
          <t>2018 Phantom Bonus Retention Plan | Marketing and selling</t>
        </is>
      </c>
    </row>
    <row r="22">
      <c r="A22" s="3" t="inlineStr">
        <is>
          <t>Employee Service Share-based Compensation, Allocation of Recognized Period Costs [Line Items]</t>
        </is>
      </c>
    </row>
    <row r="23">
      <c r="A23" s="4" t="inlineStr">
        <is>
          <t>Compensation expense</t>
        </is>
      </c>
      <c r="B23" s="5" t="n">
        <v>1807</v>
      </c>
      <c r="C23" s="5" t="n">
        <v>1618</v>
      </c>
    </row>
    <row r="24">
      <c r="A24" s="4" t="inlineStr">
        <is>
          <t>2012 Phantom Bonus Retention Plan</t>
        </is>
      </c>
    </row>
    <row r="25">
      <c r="A25" s="3" t="inlineStr">
        <is>
          <t>Employee Service Share-based Compensation, Allocation of Recognized Period Costs [Line Items]</t>
        </is>
      </c>
    </row>
    <row r="26">
      <c r="A26" s="4" t="inlineStr">
        <is>
          <t>Compensation expense</t>
        </is>
      </c>
      <c r="B26" s="5" t="n">
        <v>301</v>
      </c>
      <c r="C26" s="5" t="n">
        <v>1858</v>
      </c>
      <c r="D26" s="6" t="n">
        <v>2628</v>
      </c>
    </row>
    <row r="27">
      <c r="A27" s="4" t="inlineStr">
        <is>
          <t>2012 Phantom Bonus Retention Plan | Cost of revenue</t>
        </is>
      </c>
    </row>
    <row r="28">
      <c r="A28" s="3" t="inlineStr">
        <is>
          <t>Employee Service Share-based Compensation, Allocation of Recognized Period Costs [Line Items]</t>
        </is>
      </c>
    </row>
    <row r="29">
      <c r="A29" s="4" t="inlineStr">
        <is>
          <t>Compensation expense</t>
        </is>
      </c>
      <c r="B29" s="5" t="n">
        <v>0</v>
      </c>
      <c r="C29" s="5" t="n">
        <v>426</v>
      </c>
      <c r="D29" s="5" t="n">
        <v>985</v>
      </c>
    </row>
    <row r="30">
      <c r="A30" s="4" t="inlineStr">
        <is>
          <t>2012 Phantom Bonus Retention Plan | General and administration expenses</t>
        </is>
      </c>
    </row>
    <row r="31">
      <c r="A31" s="3" t="inlineStr">
        <is>
          <t>Employee Service Share-based Compensation, Allocation of Recognized Period Costs [Line Items]</t>
        </is>
      </c>
    </row>
    <row r="32">
      <c r="A32" s="4" t="inlineStr">
        <is>
          <t>Compensation expense</t>
        </is>
      </c>
      <c r="B32" s="5" t="n">
        <v>301</v>
      </c>
      <c r="C32" s="5" t="n">
        <v>1160</v>
      </c>
      <c r="D32" s="5" t="n">
        <v>1225</v>
      </c>
    </row>
    <row r="33">
      <c r="A33" s="4" t="inlineStr">
        <is>
          <t>2012 Phantom Bonus Retention Plan | Marketing and selling</t>
        </is>
      </c>
    </row>
    <row r="34">
      <c r="A34" s="3" t="inlineStr">
        <is>
          <t>Employee Service Share-based Compensation, Allocation of Recognized Period Costs [Line Items]</t>
        </is>
      </c>
    </row>
    <row r="35">
      <c r="A35" s="4" t="inlineStr">
        <is>
          <t>Compensation expense</t>
        </is>
      </c>
      <c r="B35" s="6" t="n">
        <v>0</v>
      </c>
      <c r="C35" s="6" t="n">
        <v>272</v>
      </c>
      <c r="D35" s="6" t="n">
        <v>41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putation Of Basic And Diluted Net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Basic net earnings</t>
        </is>
      </c>
      <c r="B4" s="6" t="n">
        <v>237658</v>
      </c>
      <c r="C4" s="6" t="n">
        <v>227857</v>
      </c>
      <c r="D4" s="6" t="n">
        <v>206738</v>
      </c>
    </row>
    <row r="5">
      <c r="A5" s="4" t="inlineStr">
        <is>
          <t>Weighted average number of shares, basic net earnings</t>
        </is>
      </c>
      <c r="B5" s="5" t="n">
        <v>44198</v>
      </c>
      <c r="C5" s="5" t="n">
        <v>43787</v>
      </c>
      <c r="D5" s="5" t="n">
        <v>42789</v>
      </c>
    </row>
    <row r="6">
      <c r="A6" s="4" t="inlineStr">
        <is>
          <t>Employee stock options, Per Share amount</t>
        </is>
      </c>
      <c r="B6" s="5" t="n">
        <v>17</v>
      </c>
      <c r="C6" s="5" t="n">
        <v>61</v>
      </c>
      <c r="D6" s="5" t="n">
        <v>0</v>
      </c>
    </row>
    <row r="7">
      <c r="A7" s="4" t="inlineStr">
        <is>
          <t>Weighted average number of shares, diluted net earnings</t>
        </is>
      </c>
      <c r="B7" s="5" t="n">
        <v>44215</v>
      </c>
      <c r="C7" s="5" t="n">
        <v>43848</v>
      </c>
      <c r="D7" s="5" t="n">
        <v>42789</v>
      </c>
    </row>
    <row r="8">
      <c r="A8" s="4" t="inlineStr">
        <is>
          <t>Basic net earnings per share (in usd per share)</t>
        </is>
      </c>
      <c r="B8" s="8" t="n">
        <v>5.38</v>
      </c>
      <c r="C8" s="8" t="n">
        <v>5.2</v>
      </c>
      <c r="D8" s="8" t="n">
        <v>4.83</v>
      </c>
    </row>
    <row r="9">
      <c r="A9" s="4" t="inlineStr">
        <is>
          <t>Diluted net earnings per share (in usd per share)</t>
        </is>
      </c>
      <c r="B9" s="8" t="n">
        <v>5.38</v>
      </c>
      <c r="C9" s="8" t="n">
        <v>5.2</v>
      </c>
      <c r="D9" s="8" t="n">
        <v>4.8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Major Customer And Geographic Information (Schedule Of Revenue By Geographic Areas)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Revenue Reconciling Item [Line Items]</t>
        </is>
      </c>
    </row>
    <row r="4">
      <c r="A4" s="4" t="inlineStr">
        <is>
          <t>Number of Reportable Segments | segment</t>
        </is>
      </c>
      <c r="B4" s="5" t="n">
        <v>1</v>
      </c>
    </row>
    <row r="5">
      <c r="A5" s="4" t="inlineStr">
        <is>
          <t>Revenue</t>
        </is>
      </c>
      <c r="B5" s="6" t="n">
        <v>4662572</v>
      </c>
      <c r="C5" s="6" t="n">
        <v>4508400</v>
      </c>
      <c r="D5" s="6" t="n">
        <v>3683684</v>
      </c>
    </row>
    <row r="6">
      <c r="A6" s="4" t="inlineStr">
        <is>
          <t>North America</t>
        </is>
      </c>
    </row>
    <row r="7">
      <c r="A7" s="3" t="inlineStr">
        <is>
          <t>Segment Reporting, Revenue Reconciling Item [Line Items]</t>
        </is>
      </c>
    </row>
    <row r="8">
      <c r="A8" s="4" t="inlineStr">
        <is>
          <t>Revenue</t>
        </is>
      </c>
      <c r="B8" s="5" t="n">
        <v>1500577</v>
      </c>
      <c r="C8" s="5" t="n">
        <v>1260487</v>
      </c>
      <c r="D8" s="5" t="n">
        <v>979165</v>
      </c>
    </row>
    <row r="9">
      <c r="A9" s="4" t="inlineStr">
        <is>
          <t>Asia Pacific</t>
        </is>
      </c>
    </row>
    <row r="10">
      <c r="A10" s="3" t="inlineStr">
        <is>
          <t>Segment Reporting, Revenue Reconciling Item [Line Items]</t>
        </is>
      </c>
    </row>
    <row r="11">
      <c r="A11" s="4" t="inlineStr">
        <is>
          <t>Revenue</t>
        </is>
      </c>
      <c r="B11" s="5" t="n">
        <v>961794</v>
      </c>
      <c r="C11" s="5" t="n">
        <v>1029635</v>
      </c>
      <c r="D11" s="5" t="n">
        <v>791821</v>
      </c>
    </row>
    <row r="12">
      <c r="A12" s="4" t="inlineStr">
        <is>
          <t>Israel</t>
        </is>
      </c>
    </row>
    <row r="13">
      <c r="A13" s="3" t="inlineStr">
        <is>
          <t>Segment Reporting, Revenue Reconciling Item [Line Items]</t>
        </is>
      </c>
    </row>
    <row r="14">
      <c r="A14" s="4" t="inlineStr">
        <is>
          <t>Revenue</t>
        </is>
      </c>
      <c r="B14" s="5" t="n">
        <v>1106560</v>
      </c>
      <c r="C14" s="5" t="n">
        <v>1064789</v>
      </c>
      <c r="D14" s="5" t="n">
        <v>740232</v>
      </c>
    </row>
    <row r="15">
      <c r="A15" s="4" t="inlineStr">
        <is>
          <t>Europe</t>
        </is>
      </c>
    </row>
    <row r="16">
      <c r="A16" s="3" t="inlineStr">
        <is>
          <t>Segment Reporting, Revenue Reconciling Item [Line Items]</t>
        </is>
      </c>
    </row>
    <row r="17">
      <c r="A17" s="4" t="inlineStr">
        <is>
          <t>Revenue</t>
        </is>
      </c>
      <c r="B17" s="5" t="n">
        <v>818770</v>
      </c>
      <c r="C17" s="5" t="n">
        <v>853656</v>
      </c>
      <c r="D17" s="5" t="n">
        <v>737051</v>
      </c>
    </row>
    <row r="18">
      <c r="A18" s="4" t="inlineStr">
        <is>
          <t>Latin America</t>
        </is>
      </c>
    </row>
    <row r="19">
      <c r="A19" s="3" t="inlineStr">
        <is>
          <t>Segment Reporting, Revenue Reconciling Item [Line Items]</t>
        </is>
      </c>
    </row>
    <row r="20">
      <c r="A20" s="4" t="inlineStr">
        <is>
          <t>Revenue</t>
        </is>
      </c>
      <c r="B20" s="5" t="n">
        <v>140133</v>
      </c>
      <c r="C20" s="5" t="n">
        <v>158059</v>
      </c>
      <c r="D20" s="5" t="n">
        <v>192406</v>
      </c>
    </row>
    <row r="21">
      <c r="A21" s="4" t="inlineStr">
        <is>
          <t>Other Areas</t>
        </is>
      </c>
    </row>
    <row r="22">
      <c r="A22" s="3" t="inlineStr">
        <is>
          <t>Segment Reporting, Revenue Reconciling Item [Line Items]</t>
        </is>
      </c>
    </row>
    <row r="23">
      <c r="A23" s="4" t="inlineStr">
        <is>
          <t>Revenue</t>
        </is>
      </c>
      <c r="B23" s="6" t="n">
        <v>134738</v>
      </c>
      <c r="C23" s="6" t="n">
        <v>141774</v>
      </c>
      <c r="D23" s="6" t="n">
        <v>24300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Revenues By Areas Of Operation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t>
        </is>
      </c>
      <c r="B4" s="6" t="n">
        <v>4662572</v>
      </c>
      <c r="C4" s="6" t="n">
        <v>4508400</v>
      </c>
      <c r="D4" s="6" t="n">
        <v>3683684</v>
      </c>
    </row>
    <row r="5">
      <c r="A5" s="4" t="inlineStr">
        <is>
          <t>Airborne Systems</t>
        </is>
      </c>
    </row>
    <row r="6">
      <c r="A6" s="3" t="inlineStr">
        <is>
          <t>Revenue from External Customer [Line Items]</t>
        </is>
      </c>
    </row>
    <row r="7">
      <c r="A7" s="4" t="inlineStr">
        <is>
          <t>Revenue</t>
        </is>
      </c>
      <c r="B7" s="5" t="n">
        <v>1650406</v>
      </c>
      <c r="C7" s="5" t="n">
        <v>1617243</v>
      </c>
      <c r="D7" s="5" t="n">
        <v>1470082</v>
      </c>
    </row>
    <row r="8">
      <c r="A8" s="4" t="inlineStr">
        <is>
          <t>C4 ISR Systems</t>
        </is>
      </c>
    </row>
    <row r="9">
      <c r="A9" s="3" t="inlineStr">
        <is>
          <t>Revenue from External Customer [Line Items]</t>
        </is>
      </c>
    </row>
    <row r="10">
      <c r="A10" s="4" t="inlineStr">
        <is>
          <t>Revenue</t>
        </is>
      </c>
      <c r="B10" s="5" t="n">
        <v>1145719</v>
      </c>
      <c r="C10" s="5" t="n">
        <v>1161480</v>
      </c>
      <c r="D10" s="5" t="n">
        <v>1130092</v>
      </c>
    </row>
    <row r="11">
      <c r="A11" s="4" t="inlineStr">
        <is>
          <t>Land Vehicles Systems</t>
        </is>
      </c>
    </row>
    <row r="12">
      <c r="A12" s="3" t="inlineStr">
        <is>
          <t>Revenue from External Customer [Line Items]</t>
        </is>
      </c>
    </row>
    <row r="13">
      <c r="A13" s="4" t="inlineStr">
        <is>
          <t>Revenue</t>
        </is>
      </c>
      <c r="B13" s="5" t="n">
        <v>1258894</v>
      </c>
      <c r="C13" s="5" t="n">
        <v>1228348</v>
      </c>
      <c r="D13" s="5" t="n">
        <v>649141</v>
      </c>
    </row>
    <row r="14">
      <c r="A14" s="4" t="inlineStr">
        <is>
          <t>Electro-Optic Systems</t>
        </is>
      </c>
    </row>
    <row r="15">
      <c r="A15" s="3" t="inlineStr">
        <is>
          <t>Revenue from External Customer [Line Items]</t>
        </is>
      </c>
    </row>
    <row r="16">
      <c r="A16" s="4" t="inlineStr">
        <is>
          <t>Revenue</t>
        </is>
      </c>
      <c r="B16" s="5" t="n">
        <v>475896</v>
      </c>
      <c r="C16" s="5" t="n">
        <v>374359</v>
      </c>
      <c r="D16" s="5" t="n">
        <v>333855</v>
      </c>
    </row>
    <row r="17">
      <c r="A17" s="4" t="inlineStr">
        <is>
          <t>Others</t>
        </is>
      </c>
    </row>
    <row r="18">
      <c r="A18" s="3" t="inlineStr">
        <is>
          <t>Revenue from External Customer [Line Items]</t>
        </is>
      </c>
    </row>
    <row r="19">
      <c r="A19" s="4" t="inlineStr">
        <is>
          <t>Revenue</t>
        </is>
      </c>
      <c r="B19" s="6" t="n">
        <v>131657</v>
      </c>
      <c r="C19" s="6" t="n">
        <v>126970</v>
      </c>
      <c r="D19" s="6" t="n">
        <v>1005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Major Customer Data) (Details)</t>
        </is>
      </c>
      <c r="B1" s="2" t="inlineStr">
        <is>
          <t>12 Months Ended</t>
        </is>
      </c>
    </row>
    <row r="2">
      <c r="B2" s="2" t="inlineStr">
        <is>
          <t>Dec. 31, 2020</t>
        </is>
      </c>
      <c r="C2" s="2" t="inlineStr">
        <is>
          <t>Dec. 31, 2019</t>
        </is>
      </c>
      <c r="D2" s="2" t="inlineStr">
        <is>
          <t>Dec. 31, 2018</t>
        </is>
      </c>
    </row>
    <row r="3">
      <c r="A3" s="4" t="inlineStr">
        <is>
          <t>Israeli Ministry Of Defense</t>
        </is>
      </c>
    </row>
    <row r="4">
      <c r="A4" s="3" t="inlineStr">
        <is>
          <t>Revenue, Major Customer [Line Items]</t>
        </is>
      </c>
    </row>
    <row r="5">
      <c r="A5" s="4" t="inlineStr">
        <is>
          <t>Percentage of total revenues</t>
        </is>
      </c>
      <c r="B5" s="4" t="inlineStr">
        <is>
          <t>21.00%</t>
        </is>
      </c>
      <c r="C5" s="4" t="inlineStr">
        <is>
          <t>15.00%</t>
        </is>
      </c>
      <c r="D5" s="4" t="inlineStr">
        <is>
          <t>13.00%</t>
        </is>
      </c>
    </row>
    <row r="6">
      <c r="A6" s="4" t="inlineStr">
        <is>
          <t>U.S. Government</t>
        </is>
      </c>
    </row>
    <row r="7">
      <c r="A7" s="3" t="inlineStr">
        <is>
          <t>Revenue, Major Customer [Line Items]</t>
        </is>
      </c>
    </row>
    <row r="8">
      <c r="A8" s="4" t="inlineStr">
        <is>
          <t>Percentage of total revenues</t>
        </is>
      </c>
      <c r="B8" s="4" t="inlineStr">
        <is>
          <t>22.00%</t>
        </is>
      </c>
      <c r="C8" s="4" t="inlineStr">
        <is>
          <t>18.00%</t>
        </is>
      </c>
      <c r="D8" s="4" t="inlineStr">
        <is>
          <t>17.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 And Geographic Information (Schedule Of Long-Lived Assets By Geographic Areas) (Details) - USD ($) $ in Thousands</t>
        </is>
      </c>
      <c r="B1" s="2" t="inlineStr">
        <is>
          <t>Dec. 31, 2020</t>
        </is>
      </c>
      <c r="C1" s="2" t="inlineStr">
        <is>
          <t>Dec. 31, 2019</t>
        </is>
      </c>
      <c r="D1" s="2" t="inlineStr">
        <is>
          <t>Dec. 31, 2018</t>
        </is>
      </c>
    </row>
    <row r="2">
      <c r="A2" s="3" t="inlineStr">
        <is>
          <t>Revenues from External Customers and Long-Lived Assets [Line Items]</t>
        </is>
      </c>
    </row>
    <row r="3">
      <c r="A3" s="4" t="inlineStr">
        <is>
          <t>Long-lived assets</t>
        </is>
      </c>
      <c r="B3" s="6" t="n">
        <v>2383979</v>
      </c>
      <c r="C3" s="6" t="n">
        <v>2402472</v>
      </c>
      <c r="D3" s="6" t="n">
        <v>1948541</v>
      </c>
    </row>
    <row r="4">
      <c r="A4" s="4" t="inlineStr">
        <is>
          <t>Israel</t>
        </is>
      </c>
    </row>
    <row r="5">
      <c r="A5" s="3" t="inlineStr">
        <is>
          <t>Revenues from External Customers and Long-Lived Assets [Line Items]</t>
        </is>
      </c>
    </row>
    <row r="6">
      <c r="A6" s="4" t="inlineStr">
        <is>
          <t>Long-lived assets</t>
        </is>
      </c>
      <c r="B6" s="5" t="n">
        <v>1642801</v>
      </c>
      <c r="C6" s="5" t="n">
        <v>1621653</v>
      </c>
      <c r="D6" s="5" t="n">
        <v>1541195</v>
      </c>
    </row>
    <row r="7">
      <c r="A7" s="4" t="inlineStr">
        <is>
          <t>U.S.</t>
        </is>
      </c>
    </row>
    <row r="8">
      <c r="A8" s="3" t="inlineStr">
        <is>
          <t>Revenues from External Customers and Long-Lived Assets [Line Items]</t>
        </is>
      </c>
    </row>
    <row r="9">
      <c r="A9" s="4" t="inlineStr">
        <is>
          <t>Long-lived assets</t>
        </is>
      </c>
      <c r="B9" s="5" t="n">
        <v>536164</v>
      </c>
      <c r="C9" s="5" t="n">
        <v>501985</v>
      </c>
      <c r="D9" s="5" t="n">
        <v>245865</v>
      </c>
    </row>
    <row r="10">
      <c r="A10" s="4" t="inlineStr">
        <is>
          <t>Others</t>
        </is>
      </c>
    </row>
    <row r="11">
      <c r="A11" s="3" t="inlineStr">
        <is>
          <t>Revenues from External Customers and Long-Lived Assets [Line Items]</t>
        </is>
      </c>
    </row>
    <row r="12">
      <c r="A12" s="4" t="inlineStr">
        <is>
          <t>Long-lived assets</t>
        </is>
      </c>
      <c r="B12" s="6" t="n">
        <v>205014</v>
      </c>
      <c r="C12" s="6" t="n">
        <v>278834</v>
      </c>
      <c r="D12" s="6" t="n">
        <v>16148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earch And Development Expenses, Net (Details) - USD ($) $ in Thousands</t>
        </is>
      </c>
      <c r="B1" s="2" t="inlineStr">
        <is>
          <t>12 Months Ended</t>
        </is>
      </c>
    </row>
    <row r="2">
      <c r="B2" s="2" t="inlineStr">
        <is>
          <t>Dec. 31, 2020</t>
        </is>
      </c>
      <c r="C2" s="2" t="inlineStr">
        <is>
          <t>Dec. 31, 2019</t>
        </is>
      </c>
      <c r="D2" s="2" t="inlineStr">
        <is>
          <t>Dec. 31, 2018</t>
        </is>
      </c>
    </row>
    <row r="3">
      <c r="A3" s="3" t="inlineStr">
        <is>
          <t>Research and Development Expense [Abstract]</t>
        </is>
      </c>
    </row>
    <row r="4">
      <c r="A4" s="4" t="inlineStr">
        <is>
          <t>Total expenses</t>
        </is>
      </c>
      <c r="B4" s="6" t="n">
        <v>428198</v>
      </c>
      <c r="C4" s="6" t="n">
        <v>368652</v>
      </c>
      <c r="D4" s="6" t="n">
        <v>317690</v>
      </c>
    </row>
    <row r="5">
      <c r="A5" s="4" t="inlineStr">
        <is>
          <t>Less - grants and participations</t>
        </is>
      </c>
      <c r="B5" s="5" t="n">
        <v>-68453</v>
      </c>
      <c r="C5" s="5" t="n">
        <v>-36895</v>
      </c>
      <c r="D5" s="5" t="n">
        <v>-30338</v>
      </c>
    </row>
    <row r="6">
      <c r="A6" s="4" t="inlineStr">
        <is>
          <t>Research and development, net</t>
        </is>
      </c>
      <c r="B6" s="6" t="n">
        <v>359745</v>
      </c>
      <c r="C6" s="6" t="n">
        <v>331757</v>
      </c>
      <c r="D6" s="6" t="n">
        <v>28735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0</t>
        </is>
      </c>
      <c r="C2" s="2" t="inlineStr">
        <is>
          <t>Dec. 31, 2019</t>
        </is>
      </c>
      <c r="D2" s="2" t="inlineStr">
        <is>
          <t>Dec. 31, 2018</t>
        </is>
      </c>
    </row>
    <row r="3">
      <c r="A3" s="3" t="inlineStr">
        <is>
          <t>Interest and Debt Expense [Abstract]</t>
        </is>
      </c>
    </row>
    <row r="4">
      <c r="A4" s="4" t="inlineStr">
        <is>
          <t>Interest on long-term bank debt</t>
        </is>
      </c>
      <c r="B4" s="6" t="n">
        <v>-13763</v>
      </c>
      <c r="C4" s="6" t="n">
        <v>-13854</v>
      </c>
      <c r="D4" s="6" t="n">
        <v>-13718</v>
      </c>
    </row>
    <row r="5">
      <c r="A5" s="4" t="inlineStr">
        <is>
          <t>Interest on Series A Notes, net</t>
        </is>
      </c>
      <c r="B5" s="5" t="n">
        <v>-1060</v>
      </c>
      <c r="C5" s="5" t="n">
        <v>-3757</v>
      </c>
      <c r="D5" s="5" t="n">
        <v>-5494</v>
      </c>
    </row>
    <row r="6">
      <c r="A6" s="4" t="inlineStr">
        <is>
          <t>Interest on short-term bank credit and loans</t>
        </is>
      </c>
      <c r="B6" s="5" t="n">
        <v>-9112</v>
      </c>
      <c r="C6" s="5" t="n">
        <v>-10576</v>
      </c>
      <c r="D6" s="5" t="n">
        <v>-9073</v>
      </c>
    </row>
    <row r="7">
      <c r="A7" s="4" t="inlineStr">
        <is>
          <t>Guarantees</t>
        </is>
      </c>
      <c r="B7" s="5" t="n">
        <v>-12172</v>
      </c>
      <c r="C7" s="5" t="n">
        <v>-10600</v>
      </c>
      <c r="D7" s="5" t="n">
        <v>-9027</v>
      </c>
    </row>
    <row r="8">
      <c r="A8" s="4" t="inlineStr">
        <is>
          <t>Loss from revaluation of lease liabilities and exchange rate differences, net</t>
        </is>
      </c>
      <c r="B8" s="5" t="n">
        <v>-33386</v>
      </c>
      <c r="C8" s="5" t="n">
        <v>-24607</v>
      </c>
      <c r="D8" s="5" t="n">
        <v>-3362</v>
      </c>
    </row>
    <row r="9">
      <c r="A9" s="4" t="inlineStr">
        <is>
          <t>Other</t>
        </is>
      </c>
      <c r="B9" s="5" t="n">
        <v>-4864</v>
      </c>
      <c r="C9" s="5" t="n">
        <v>-9635</v>
      </c>
      <c r="D9" s="5" t="n">
        <v>-5807</v>
      </c>
    </row>
    <row r="10">
      <c r="A10" s="4" t="inlineStr">
        <is>
          <t>Interest Expense, Total</t>
        </is>
      </c>
      <c r="B10" s="5" t="n">
        <v>-74357</v>
      </c>
      <c r="C10" s="5" t="n">
        <v>-73029</v>
      </c>
      <c r="D10" s="5" t="n">
        <v>-46481</v>
      </c>
    </row>
    <row r="11">
      <c r="A11" s="4" t="inlineStr">
        <is>
          <t>Interest on cash, cash equivalents and bank deposits</t>
        </is>
      </c>
      <c r="B11" s="5" t="n">
        <v>1075</v>
      </c>
      <c r="C11" s="5" t="n">
        <v>1595</v>
      </c>
      <c r="D11" s="5" t="n">
        <v>1115</v>
      </c>
    </row>
    <row r="12">
      <c r="A12" s="4" t="inlineStr">
        <is>
          <t>Other</t>
        </is>
      </c>
      <c r="B12" s="5" t="n">
        <v>2012</v>
      </c>
      <c r="C12" s="5" t="n">
        <v>2362</v>
      </c>
      <c r="D12" s="5" t="n">
        <v>1305</v>
      </c>
    </row>
    <row r="13">
      <c r="A13" s="4" t="inlineStr">
        <is>
          <t>Interest Income, Total</t>
        </is>
      </c>
      <c r="B13" s="5" t="n">
        <v>3087</v>
      </c>
      <c r="C13" s="5" t="n">
        <v>3957</v>
      </c>
      <c r="D13" s="5" t="n">
        <v>2420</v>
      </c>
    </row>
    <row r="14">
      <c r="A14" s="4" t="inlineStr">
        <is>
          <t>Financial expenses, net</t>
        </is>
      </c>
      <c r="B14" s="6" t="n">
        <v>-71270</v>
      </c>
      <c r="C14" s="6" t="n">
        <v>-69072</v>
      </c>
      <c r="D14" s="6" t="n">
        <v>-4406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0</t>
        </is>
      </c>
      <c r="C2" s="2" t="inlineStr">
        <is>
          <t>Dec. 31, 2019</t>
        </is>
      </c>
      <c r="D2" s="2" t="inlineStr">
        <is>
          <t>Dec. 31, 2018</t>
        </is>
      </c>
    </row>
    <row r="3">
      <c r="A3" s="3" t="inlineStr">
        <is>
          <t>Nonoperating Income (Expense) [Abstract]</t>
        </is>
      </c>
    </row>
    <row r="4">
      <c r="A4" s="4" t="inlineStr">
        <is>
          <t>Pension non-service cost</t>
        </is>
      </c>
      <c r="B4" s="6" t="n">
        <v>-13643</v>
      </c>
      <c r="C4" s="6" t="n">
        <v>-10920</v>
      </c>
      <c r="D4" s="6" t="n">
        <v>-3794</v>
      </c>
    </row>
    <row r="5">
      <c r="A5" s="4" t="inlineStr">
        <is>
          <t>Gain on Sale of Investments</t>
        </is>
      </c>
      <c r="B5" s="5" t="n">
        <v>16727</v>
      </c>
      <c r="C5" s="5" t="n">
        <v>0</v>
      </c>
      <c r="D5" s="5" t="n">
        <v>0</v>
      </c>
    </row>
    <row r="6">
      <c r="A6" s="4" t="inlineStr">
        <is>
          <t>Other Nonoperating Income (Loss), Revaluation On Investments</t>
        </is>
      </c>
      <c r="B6" s="5" t="n">
        <v>4100</v>
      </c>
      <c r="C6" s="5" t="n">
        <v>8281</v>
      </c>
      <c r="D6" s="5" t="n">
        <v>0</v>
      </c>
    </row>
    <row r="7">
      <c r="A7" s="4" t="inlineStr">
        <is>
          <t>Impairment of investment</t>
        </is>
      </c>
      <c r="B7" s="5" t="n">
        <v>0</v>
      </c>
      <c r="C7" s="5" t="n">
        <v>-3692</v>
      </c>
      <c r="D7" s="5" t="n">
        <v>-7807</v>
      </c>
    </row>
    <row r="8">
      <c r="A8" s="4" t="inlineStr">
        <is>
          <t>Capital gain</t>
        </is>
      </c>
      <c r="B8" s="5" t="n">
        <v>224</v>
      </c>
      <c r="C8" s="5" t="n">
        <v>88</v>
      </c>
      <c r="D8" s="5" t="n">
        <v>152</v>
      </c>
    </row>
    <row r="9">
      <c r="A9" s="4" t="inlineStr">
        <is>
          <t>Other income, net</t>
        </is>
      </c>
      <c r="B9" s="6" t="n">
        <v>7408</v>
      </c>
      <c r="C9" s="6" t="n">
        <v>-6243</v>
      </c>
      <c r="D9" s="6" t="n">
        <v>-1144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Transactions And Balances (Details) - USD ($)</t>
        </is>
      </c>
      <c r="B1" s="2" t="inlineStr">
        <is>
          <t>12 Months Ended</t>
        </is>
      </c>
    </row>
    <row r="2">
      <c r="B2" s="2" t="inlineStr">
        <is>
          <t>Dec. 31, 2020</t>
        </is>
      </c>
      <c r="C2" s="2" t="inlineStr">
        <is>
          <t>Dec. 31, 2019</t>
        </is>
      </c>
      <c r="D2" s="2" t="inlineStr">
        <is>
          <t>Dec. 31, 2018</t>
        </is>
      </c>
    </row>
    <row r="3">
      <c r="A3" s="3" t="inlineStr">
        <is>
          <t>Related Party Transaction, Due from (to) Related Party [Abstract]</t>
        </is>
      </c>
    </row>
    <row r="4">
      <c r="A4" s="4" t="inlineStr">
        <is>
          <t>Sales to affiliated companies</t>
        </is>
      </c>
      <c r="B4" s="6" t="n">
        <v>187014000</v>
      </c>
      <c r="C4" s="6" t="n">
        <v>183012000</v>
      </c>
      <c r="D4" s="6" t="n">
        <v>181566000</v>
      </c>
    </row>
    <row r="5">
      <c r="A5" s="4" t="inlineStr">
        <is>
          <t>Participation in expenses</t>
        </is>
      </c>
      <c r="B5" s="5" t="n">
        <v>1487000</v>
      </c>
      <c r="C5" s="5" t="n">
        <v>2576000</v>
      </c>
      <c r="D5" s="5" t="n">
        <v>2580000</v>
      </c>
    </row>
    <row r="6">
      <c r="A6" s="4" t="inlineStr">
        <is>
          <t>Supplies from affiliated companies</t>
        </is>
      </c>
      <c r="B6" s="5" t="n">
        <v>8476000</v>
      </c>
      <c r="C6" s="5" t="n">
        <v>13467000</v>
      </c>
      <c r="D6" s="6" t="n">
        <v>8188000</v>
      </c>
    </row>
    <row r="7">
      <c r="A7" s="4" t="inlineStr">
        <is>
          <t>Trade receivables and other receivables</t>
        </is>
      </c>
      <c r="B7" s="5" t="n">
        <v>67250000</v>
      </c>
      <c r="C7" s="5" t="n">
        <v>73076000</v>
      </c>
    </row>
    <row r="8">
      <c r="A8" s="4" t="inlineStr">
        <is>
          <t>Trade payables and advances</t>
        </is>
      </c>
      <c r="B8" s="6" t="n">
        <v>34890000</v>
      </c>
      <c r="C8" s="5" t="n">
        <v>23518000</v>
      </c>
    </row>
    <row r="9">
      <c r="A9" s="3" t="inlineStr">
        <is>
          <t>Related Party Transaction [Line Items]</t>
        </is>
      </c>
    </row>
    <row r="10">
      <c r="A10" s="4" t="inlineStr">
        <is>
          <t>Impaired Investment, Fair Value</t>
        </is>
      </c>
      <c r="C10" s="5" t="n">
        <v>5100</v>
      </c>
    </row>
    <row r="11">
      <c r="A11" s="4" t="inlineStr">
        <is>
          <t>Investment Impairment, Cost Method</t>
        </is>
      </c>
      <c r="C11" s="6" t="n">
        <v>2700</v>
      </c>
    </row>
    <row r="12">
      <c r="A12" s="4" t="inlineStr">
        <is>
          <t>Israeli Partnership</t>
        </is>
      </c>
    </row>
    <row r="13">
      <c r="A13" s="3" t="inlineStr">
        <is>
          <t>Related Party Transaction [Line Items]</t>
        </is>
      </c>
    </row>
    <row r="14">
      <c r="A14" s="4" t="inlineStr">
        <is>
          <t>Joint venture, ownership percentage</t>
        </is>
      </c>
      <c r="B14" s="4" t="inlineStr">
        <is>
          <t>50.00%</t>
        </is>
      </c>
    </row>
    <row r="15">
      <c r="A15" s="4" t="inlineStr">
        <is>
          <t>Israeli Subsidiary</t>
        </is>
      </c>
    </row>
    <row r="16">
      <c r="A16" s="3" t="inlineStr">
        <is>
          <t>Related Party Transaction [Line Items]</t>
        </is>
      </c>
    </row>
    <row r="17">
      <c r="A17" s="4" t="inlineStr">
        <is>
          <t>Ownership percentage</t>
        </is>
      </c>
      <c r="B17" s="4" t="inlineStr">
        <is>
          <t>50.00%</t>
        </is>
      </c>
    </row>
    <row r="18">
      <c r="A18" s="4" t="inlineStr">
        <is>
          <t>Subsidiaries | Elbit Systems of America, LLC</t>
        </is>
      </c>
    </row>
    <row r="19">
      <c r="A19" s="3" t="inlineStr">
        <is>
          <t>Related Party Transaction [Line Items]</t>
        </is>
      </c>
    </row>
    <row r="20">
      <c r="A20" s="4" t="inlineStr">
        <is>
          <t>Ownership percentage</t>
        </is>
      </c>
      <c r="B20" s="4" t="inlineStr">
        <is>
          <t>5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Unbilled Receivables, Net</t>
        </is>
      </c>
      <c r="B1" s="2" t="inlineStr">
        <is>
          <t>12 Months Ended</t>
        </is>
      </c>
    </row>
    <row r="2">
      <c r="B2" s="2" t="inlineStr">
        <is>
          <t>Dec. 31, 2020</t>
        </is>
      </c>
    </row>
    <row r="3">
      <c r="A3" s="3" t="inlineStr">
        <is>
          <t>Accounts Receivable, after Allowance for Credit Loss [Abstract]</t>
        </is>
      </c>
    </row>
    <row r="4">
      <c r="A4" s="4" t="inlineStr">
        <is>
          <t>Trade And Unbilled Receivables, Net</t>
        </is>
      </c>
      <c r="B4" s="4" t="inlineStr">
        <is>
          <t>TRADE AND UNBILLED RECEIVABLES AND CONTRACT ASSETS, NET The following table presents the components of trade receivables and contract assets, net as of December 31, 2020 and 2019: December 31, 2020 2019 Trade and unbilled receivables (1) $ 1,191,195 $ 1,038,430 Contract assets (2) 1,343,365 1,039,973 Less – allowance for credit loss (3) (14,998) (10,557) $ 2,519,562 $ 2,067,846 (1) Trade and unbilled receivables balances represents amounts for which the Company's right for consideration is unconditional. The balance also includes receivables from affiliated companies in the amounts of $62,915 and $78,115, as of December 31, 2020 and 2019, respectively. (2) Contract assets (unbilled receivables) include unbilled amounts typically resulting from sales under contracts for which over-time method of revenue recognition is utilized, and revenue recognized exceeds the amount billed to the customer. (3) During 2020 the Company ad opted ASC 326 (See Note 2AD(2)). Short and long-term trade receivables and contract assets include amounts related to contracts with the Israeli Ministry of Defense ("IMOD") in the aggregate amounts of $899,442 and $710,708, as of December 31, 2020 and 2019, respectively. Trade receivables and contract assets are expected to be billed and collected during 2020. As for long-term trade and unbilled receivables – see Note 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Valuation And Qualifying Accounts (Details) - USD ($)</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Retained earnings</t>
        </is>
      </c>
      <c r="B4" s="6" t="n">
        <v>2000980000</v>
      </c>
      <c r="C4" s="6" t="n">
        <v>1862059000</v>
      </c>
    </row>
    <row r="5">
      <c r="A5" s="4" t="inlineStr">
        <is>
          <t>Cumulative Effect, Period of Adoption, Adjustment</t>
        </is>
      </c>
    </row>
    <row r="6">
      <c r="A6" s="3" t="inlineStr">
        <is>
          <t>SEC Schedule, 12-09, Movement in Valuation Allowances and Reserves [Roll Forward]</t>
        </is>
      </c>
    </row>
    <row r="7">
      <c r="A7" s="4" t="inlineStr">
        <is>
          <t>Retained earnings</t>
        </is>
      </c>
      <c r="B7" s="5" t="n">
        <v>5484</v>
      </c>
    </row>
    <row r="8">
      <c r="A8" s="4" t="inlineStr">
        <is>
          <t>Corporate Customer | Cumulative Effect, Period of Adoption, Adjustment</t>
        </is>
      </c>
    </row>
    <row r="9">
      <c r="A9" s="3" t="inlineStr">
        <is>
          <t>SEC Schedule, 12-09, Movement in Valuation Allowances and Reserves [Roll Forward]</t>
        </is>
      </c>
    </row>
    <row r="10">
      <c r="A10" s="4" t="inlineStr">
        <is>
          <t>Retained earnings</t>
        </is>
      </c>
      <c r="B10" s="5" t="n">
        <v>14167</v>
      </c>
    </row>
    <row r="11">
      <c r="A11" s="4" t="inlineStr">
        <is>
          <t>Government Customer | Cumulative Effect, Period of Adoption, Adjustment</t>
        </is>
      </c>
    </row>
    <row r="12">
      <c r="A12" s="3" t="inlineStr">
        <is>
          <t>SEC Schedule, 12-09, Movement in Valuation Allowances and Reserves [Roll Forward]</t>
        </is>
      </c>
    </row>
    <row r="13">
      <c r="A13" s="4" t="inlineStr">
        <is>
          <t>Retained earnings</t>
        </is>
      </c>
      <c r="B13" s="5" t="n">
        <v>2025</v>
      </c>
    </row>
    <row r="14">
      <c r="A14" s="4" t="inlineStr">
        <is>
          <t>Provisions For Losses On Long Term Contracts</t>
        </is>
      </c>
    </row>
    <row r="15">
      <c r="A15" s="3" t="inlineStr">
        <is>
          <t>SEC Schedule, 12-09, Movement in Valuation Allowances and Reserves [Roll Forward]</t>
        </is>
      </c>
    </row>
    <row r="16">
      <c r="A16" s="4" t="inlineStr">
        <is>
          <t>Balance at Beginning of Period</t>
        </is>
      </c>
      <c r="B16" s="5" t="n">
        <v>130711000</v>
      </c>
      <c r="C16" s="5" t="n">
        <v>118672000</v>
      </c>
      <c r="D16" s="6" t="n">
        <v>46778000</v>
      </c>
    </row>
    <row r="17">
      <c r="A17" s="4" t="inlineStr">
        <is>
          <t>Additions (Charged to Costs and Expenses)</t>
        </is>
      </c>
      <c r="B17" s="5" t="n">
        <v>30608000</v>
      </c>
      <c r="C17" s="5" t="n">
        <v>41359000</v>
      </c>
      <c r="D17" s="5" t="n">
        <v>19842000</v>
      </c>
    </row>
    <row r="18">
      <c r="A18" s="4" t="inlineStr">
        <is>
          <t>Deductions (Write-Offs and Actual Losses Incurred)</t>
        </is>
      </c>
      <c r="B18" s="5" t="n">
        <v>53038000</v>
      </c>
      <c r="C18" s="5" t="n">
        <v>29320000</v>
      </c>
      <c r="D18" s="5" t="n">
        <v>20396000</v>
      </c>
    </row>
    <row r="19">
      <c r="A19" s="4" t="inlineStr">
        <is>
          <t>Additions Resulting from Acquisitions</t>
        </is>
      </c>
      <c r="B19" s="5" t="n">
        <v>0</v>
      </c>
      <c r="C19" s="5" t="n">
        <v>0</v>
      </c>
      <c r="D19" s="5" t="n">
        <v>72448000</v>
      </c>
    </row>
    <row r="20">
      <c r="A20" s="4" t="inlineStr">
        <is>
          <t>Balance at End of Period</t>
        </is>
      </c>
      <c r="B20" s="5" t="n">
        <v>108281000</v>
      </c>
      <c r="C20" s="5" t="n">
        <v>130711000</v>
      </c>
      <c r="D20" s="5" t="n">
        <v>118672000</v>
      </c>
    </row>
    <row r="21">
      <c r="A21" s="4" t="inlineStr">
        <is>
          <t>Deduction from inventories</t>
        </is>
      </c>
      <c r="B21" s="5" t="n">
        <v>17271000</v>
      </c>
      <c r="C21" s="5" t="n">
        <v>34120000</v>
      </c>
      <c r="D21" s="5" t="n">
        <v>21659000</v>
      </c>
    </row>
    <row r="22">
      <c r="A22" s="4" t="inlineStr">
        <is>
          <t>Other accrued expenses</t>
        </is>
      </c>
      <c r="B22" s="5" t="n">
        <v>91010000</v>
      </c>
      <c r="C22" s="5" t="n">
        <v>96591000</v>
      </c>
      <c r="D22" s="5" t="n">
        <v>97013000</v>
      </c>
    </row>
    <row r="23">
      <c r="A23" s="4" t="inlineStr">
        <is>
          <t>Provisions For Claims And Potential Contractual Penalties And Others</t>
        </is>
      </c>
    </row>
    <row r="24">
      <c r="A24" s="3" t="inlineStr">
        <is>
          <t>SEC Schedule, 12-09, Movement in Valuation Allowances and Reserves [Roll Forward]</t>
        </is>
      </c>
    </row>
    <row r="25">
      <c r="A25" s="4" t="inlineStr">
        <is>
          <t>Balance at Beginning of Period</t>
        </is>
      </c>
      <c r="B25" s="5" t="n">
        <v>4786000</v>
      </c>
      <c r="C25" s="5" t="n">
        <v>8541000</v>
      </c>
      <c r="D25" s="5" t="n">
        <v>5406000</v>
      </c>
    </row>
    <row r="26">
      <c r="A26" s="4" t="inlineStr">
        <is>
          <t>Additions (Charged to Costs and Expenses)</t>
        </is>
      </c>
      <c r="B26" s="5" t="n">
        <v>455000</v>
      </c>
      <c r="C26" s="5" t="n">
        <v>851000</v>
      </c>
      <c r="D26" s="5" t="n">
        <v>801000</v>
      </c>
    </row>
    <row r="27">
      <c r="A27" s="4" t="inlineStr">
        <is>
          <t>Deductions (Write-Offs and Actual Losses Incurred)</t>
        </is>
      </c>
      <c r="B27" s="5" t="n">
        <v>3008000</v>
      </c>
      <c r="C27" s="5" t="n">
        <v>4606000</v>
      </c>
      <c r="D27" s="5" t="n">
        <v>940000</v>
      </c>
    </row>
    <row r="28">
      <c r="A28" s="4" t="inlineStr">
        <is>
          <t>Additions Resulting from Acquisitions</t>
        </is>
      </c>
      <c r="B28" s="5" t="n">
        <v>0</v>
      </c>
      <c r="C28" s="5" t="n">
        <v>0</v>
      </c>
      <c r="D28" s="5" t="n">
        <v>3274000</v>
      </c>
    </row>
    <row r="29">
      <c r="A29" s="4" t="inlineStr">
        <is>
          <t>Balance at End of Period</t>
        </is>
      </c>
      <c r="B29" s="5" t="n">
        <v>2233000</v>
      </c>
      <c r="C29" s="5" t="n">
        <v>4786000</v>
      </c>
      <c r="D29" s="5" t="n">
        <v>8541000</v>
      </c>
    </row>
    <row r="30">
      <c r="A30" s="4" t="inlineStr">
        <is>
          <t>Allowance For Doubtful Accounts</t>
        </is>
      </c>
    </row>
    <row r="31">
      <c r="A31" s="3" t="inlineStr">
        <is>
          <t>SEC Schedule, 12-09, Movement in Valuation Allowances and Reserves [Roll Forward]</t>
        </is>
      </c>
    </row>
    <row r="32">
      <c r="A32" s="4" t="inlineStr">
        <is>
          <t>Balance at Beginning of Period</t>
        </is>
      </c>
      <c r="B32" s="5" t="n">
        <v>10557000</v>
      </c>
      <c r="C32" s="5" t="n">
        <v>11308000</v>
      </c>
      <c r="D32" s="5" t="n">
        <v>9585000</v>
      </c>
    </row>
    <row r="33">
      <c r="A33" s="4" t="inlineStr">
        <is>
          <t>Additions (Charged to Costs and Expenses)</t>
        </is>
      </c>
      <c r="B33" s="5" t="n">
        <v>7633000</v>
      </c>
      <c r="C33" s="5" t="n">
        <v>1105000</v>
      </c>
      <c r="D33" s="5" t="n">
        <v>1548000</v>
      </c>
    </row>
    <row r="34">
      <c r="A34" s="4" t="inlineStr">
        <is>
          <t>Deductions (Write-Offs and Actual Losses Incurred)</t>
        </is>
      </c>
      <c r="B34" s="5" t="n">
        <v>1998000</v>
      </c>
      <c r="C34" s="5" t="n">
        <v>1856000</v>
      </c>
      <c r="D34" s="5" t="n">
        <v>1813000</v>
      </c>
    </row>
    <row r="35">
      <c r="A35" s="4" t="inlineStr">
        <is>
          <t>Additions Resulting from Acquisitions</t>
        </is>
      </c>
      <c r="B35" s="5" t="n">
        <v>0</v>
      </c>
      <c r="C35" s="5" t="n">
        <v>0</v>
      </c>
      <c r="D35" s="5" t="n">
        <v>1988000</v>
      </c>
    </row>
    <row r="36">
      <c r="A36" s="4" t="inlineStr">
        <is>
          <t>Balance at End of Period</t>
        </is>
      </c>
      <c r="B36" s="5" t="n">
        <v>16192000</v>
      </c>
      <c r="C36" s="5" t="n">
        <v>10557000</v>
      </c>
      <c r="D36" s="5" t="n">
        <v>11308000</v>
      </c>
    </row>
    <row r="37">
      <c r="A37" s="4" t="inlineStr">
        <is>
          <t>Valuation Allowance On Deferred Taxes</t>
        </is>
      </c>
    </row>
    <row r="38">
      <c r="A38" s="3" t="inlineStr">
        <is>
          <t>SEC Schedule, 12-09, Movement in Valuation Allowances and Reserves [Roll Forward]</t>
        </is>
      </c>
    </row>
    <row r="39">
      <c r="A39" s="4" t="inlineStr">
        <is>
          <t>Balance at Beginning of Period</t>
        </is>
      </c>
      <c r="B39" s="5" t="n">
        <v>154158000</v>
      </c>
      <c r="C39" s="5" t="n">
        <v>121651000</v>
      </c>
      <c r="D39" s="5" t="n">
        <v>7326000</v>
      </c>
    </row>
    <row r="40">
      <c r="A40" s="4" t="inlineStr">
        <is>
          <t>Additions (Charged to Costs and Expenses)</t>
        </is>
      </c>
      <c r="B40" s="5" t="n">
        <v>18675000</v>
      </c>
      <c r="C40" s="5" t="n">
        <v>22000</v>
      </c>
      <c r="D40" s="5" t="n">
        <v>1401000</v>
      </c>
    </row>
    <row r="41">
      <c r="A41" s="4" t="inlineStr">
        <is>
          <t>Deductions (Write-Offs and Actual Losses Incurred)</t>
        </is>
      </c>
      <c r="B41" s="5" t="n">
        <v>0</v>
      </c>
      <c r="C41" s="5" t="n">
        <v>0</v>
      </c>
      <c r="D41" s="5" t="n">
        <v>473000</v>
      </c>
    </row>
    <row r="42">
      <c r="A42" s="4" t="inlineStr">
        <is>
          <t>Additions Resulting from Acquisitions</t>
        </is>
      </c>
      <c r="B42" s="5" t="n">
        <v>0</v>
      </c>
      <c r="C42" s="5" t="n">
        <v>32485000</v>
      </c>
      <c r="D42" s="5" t="n">
        <v>113397000</v>
      </c>
    </row>
    <row r="43">
      <c r="A43" s="4" t="inlineStr">
        <is>
          <t>Balance at End of Period</t>
        </is>
      </c>
      <c r="B43" s="6" t="n">
        <v>172833000</v>
      </c>
      <c r="C43" s="6" t="n">
        <v>154158000</v>
      </c>
      <c r="D43" s="6" t="n">
        <v>121651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Prepaid Expense and Other Assets [Abstract]</t>
        </is>
      </c>
    </row>
    <row r="4">
      <c r="A4" s="4" t="inlineStr">
        <is>
          <t>Other Receivables And Prepaid Expenses</t>
        </is>
      </c>
      <c r="B4" s="4" t="inlineStr">
        <is>
          <t xml:space="preserve">OTHER RECEIVABLES AND PREPAID EXPENSES The following table presents the components of other receivables and prepaid expenses as of December 31, 2020 and 2019. December 31, 2020 2019 Prepaid expenses $ 39,897 $ 45,545 Government institutions 70,880 62,398 Derivative instruments 14,676 23,886 Cross-currency interest rate swap — 6,183 Right to use land and buildings 6,021 5,602 Other (*) 24,856 17,114 $ 156,330 $ 160,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Of Customer Advances</t>
        </is>
      </c>
      <c r="B1" s="2" t="inlineStr">
        <is>
          <t>12 Months Ended</t>
        </is>
      </c>
    </row>
    <row r="2">
      <c r="B2" s="2" t="inlineStr">
        <is>
          <t>Dec. 31, 2020</t>
        </is>
      </c>
    </row>
    <row r="3">
      <c r="A3" s="3" t="inlineStr">
        <is>
          <t>Inventory, Net [Abstract]</t>
        </is>
      </c>
    </row>
    <row r="4">
      <c r="A4" s="4" t="inlineStr">
        <is>
          <t>Inventories, Net Of Customer Advances</t>
        </is>
      </c>
      <c r="B4" s="4" t="inlineStr">
        <is>
          <t>INVENTORIES The following table presents the components of inventories, net of customer advances as of December 31, 2020 and 2019. December 31, 2020 2019 Cost incurred on long-term contracts in progress (*)(**) $ 653,082 $ 631,513 Raw materials 585,564 516,385 Advances to suppliers and subcontractors 95,314 106,142 1,333,960 1,254,040 Less - Provision for losses on long-term contracts (17,272) 34,120 $ 1,316,688 $ 1,219,920 (*) Costs incurred to fulfill a contract in advance of the contract being awarded are included in inventories as work-in-process if the Company determines that those costs relate directly to a contract or to an anticipated contract that can be specifically identified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revenues consistent with the transfer of control of the products and services to the customer. All other pre-contract costs, including start-up costs, are expensed as incurred. As of December 31, 2020 and 2019, $187,422 and $225,626, of pre-contract costs were included in inventory,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d Companies, Partnerships And Other Companies</t>
        </is>
      </c>
      <c r="B1" s="2" t="inlineStr">
        <is>
          <t>12 Months Ended</t>
        </is>
      </c>
    </row>
    <row r="2">
      <c r="B2" s="2" t="inlineStr">
        <is>
          <t>Dec. 31, 2020</t>
        </is>
      </c>
    </row>
    <row r="3">
      <c r="A3" s="3" t="inlineStr">
        <is>
          <t>Investments in and Advance to Affiliates, Subsidiaries, Associates, and Joint Ventures [Abstract]</t>
        </is>
      </c>
    </row>
    <row r="4">
      <c r="A4" s="4" t="inlineStr">
        <is>
          <t>Investments In Affiliated Companies, Partnerships And Other Companies</t>
        </is>
      </c>
      <c r="B4" s="4" t="inlineStr">
        <is>
          <t>INVESTMENTS IN AFFILIATED COMPANIES, PARTNERSHIPS AND OTHER COMPANIES A. INVESTMENTS IN AFFILIATED COMPANIES: December 31, 2020 2019 Companies accounted for under the equity method (1) $ 141,375 $ 141,594 Companies accounted for under the fair value method and other investments (2) 42,963 59,980 $ 184,338 $ 201,574 (1) See Note 6B. (2) See Note 6C. B. INVESTMENTS IN COMPANIES ACCOUNTED FOR UNDER THE EQUITY METHOD: December 31, 2020 2019 Company A (1) $ 83,150 $ 77,298 Company B (2) 19,749 19,314 Company C (3) 20,873 23,940 Company D (4) 4,191 5,028 Company E (5) — 4,800 Other 13,412 11,214 $ 141,375 $ 141,594 (1) Company A is an Israeli partnership, held 50% by the Company and 50% by Rafael Advanced Defense Systems Ltd. (“Rafael”). Company A is engaged in the development and production of various thermal detectors and laser diodes. Company A is jointly controlled and therefore is not consolidated in the Company’s financial statements. During 2020 and 2019, the Company received dividends in the amount of approximately $4,750 and $4,200, respectively, from Company A. (2) Company B is an Israeli company owned 50.00001% by the Company and 49.99999% by Rafael. Company B focuses mainly on commercial applications of thermal imaging and electro-optic technologies. The Company jointly controls Company B with Rafael, and therefore Company B is not consolidated in the Company’s financial statements. (3) Company C is a U.K. joint venture held 50% by a wholly-owned U.K. subsidiary of the Company and 50% by Kellogg Brown &amp; Root Limited. Company C is engaged in the area of flight training systems. During 2020 and 2019, the Company received dividends in the amount of approximately $3,400 and $6,100, respectively, from Company C. (4) Company D is a European company held 33% by the Company. Company D is engaged in the area of composite aerostructure parts manufacturing for commercial aircraft. (5) Company E is an Israeli company held 77% by the Company, and is engaged in developing energy solutions for civilian transportation applications. During 2017, an investor invested €2,500 (approximately $2,800) in exchange for an additional 3% ownership in Com pany E. During 2020, the Company recognized an impairment in Company E in the amount of $4,400. Note 6 - INVESTMENTS IN AFFILIATED COMPANIES, PARTNERSHIPS AND OTHER COMPANIES (Cont.) B. INVESTMENTS IN COMPANIES ACCOUNTED FOR UNDER THE EQUITY METHOD (Cont.): Equity in net earnings (losses) of affiliated companies and partnerships is as follows: Year ended December 31, 2020 2019 2018 Company A $ 10,610 $ 8,497 $ 11,340 Company B 435 (317) (2,077) Company C 4,765 3,840 10,102 Company D (837) (3,696) (6,275) Company E — (3,466) (9,737) Other (2,369) (3,084) (5,575) $ 12,604 $ 1,774 $ (2,222) The summarized aggregate financial information of companies accounted for under the equity method is as follows: Balance Sheet Information: December 31, 2020 2019 Current assets $ 526,325 $ 505,502 Non-current assets 149,718 146,975 Total assets $ 676,043 $ 652,477 Current liabilities $ 151,736 $ 151,353 Non-current liabilities 256,037 259,404 Shareholders' equity 268,270 241,720 Total liabilities and equity $ 676,043 $ 652,477 Income Statement Information: Year ended December 31, 2020 2019 2018 Revenues $ 327,971 $ 366,178 $ 362,711 Gross profit $ 118,888 $ 158,382 $ 94,463 Net income $ 24,377 $ 1,890 $ 727 Note 6 - INVESTMENTS IN AFFILIATED COMPANIES, PARTNERSHIPS AND OTHER COMPANIES (Cont.) C. INVESTMENTS ACCOUNTED FOR UNDER THE FAIR VALUE METHOD AND OTHER INVESTMENTS: Investments accounted for under the fair value method are evaluated by applying relevant methods as the market approach with the use of an option pricing method or the earning approach using discounted future cash flows, as follows: December 31, 2020 2019 Company F (1) $ 12,939 $ 39,658 Company G (2) 7,764 7,162 Company H (3) 4,595 4,595 Company I (4) 12,665 3,565 Company J (5) 5,000 5,000 $ 42,963 $ 59,980 (1) In May 2018, Company F, the Company's then wholly-owned subsidiary, which is engaged in the field of commercial cybersecurity, issued preferred shares to third party investors in return for an investment of $30,000, which reflected approximately 17% of the total outstanding share capital of the subsidiary. Although the Company held more than 50% of the subsidiary's shares, it concluded that the rights of the preferred shareholders, as required by the investors, represent substantive participating rights because, in the aggregate, the rights entitle the investors to effectively participate in decisions that occur as part of the subsidiary’s ordinary course of business and are significant factors in directing and carrying out the activities of the business. Based on the above mentioned factors, the Company concluded that it no longer controlled the subsidiary as it did not have the unilateral power to make decisions on the subsidiary's day-to-day operations, and therefore deconsolidated the subsidiary. During 2018, the Company's management determined the equity fair value of the formerly consolidated subsidiary and of its retained non-controlling investment in this subsidiary, by performing an equity fair value analysis, which included various factors and measures including, among others, the assistance of third-party valuation specialists, by applying the market approach with the use of an option-pricing method to evaluate the fair value of the Company retained equity class investment in the formerly consolidated subsidiary, and used this equity fair value analysis as the basis to determine the recognition of gain of approximately $42,000 upon deconsolidation, included in "Other operating income, net". During 2019, the Company re-evaluated its investment in Company F and decreased its value in the amount of approximately $3,700 (see Note 26). During 2020, the Company sold holdings in Company F. (see Note 1D(4)). (2) During 2018, the Company established Company G, based on its in-house developed visualization technology. This company is engaged in developing surgeon-centered visualization technologies. In June 2018, an international strategic investor invested $11,500 in preferred shares in exchange for 41% of Company G's ownership interest. Although the Company held more than 50% of the subsidiary's shares, it concluded that the rights of the preferred shareholder, as required by the investor, represent substantive participating rights because, in the aggregate, the rights entitle the investor to effectively participate in decisions that occur as part of the subsidiary’s ordinary course of business and are significant factors in directing and carrying out the activities of the business. Based on the above mentioned factors, the Company concluded that it no longer controlled the subsidiary as it did not have the unilateral power to make decisions on the subsidiary's day-to-day operations, and therefore deconsolidated the subsidiary. Note 6 - INVESTMENTS IN AFFILIATED COMPANIES, PARTNERSHIPS AND OTHER COMPANIES (Cont.) C. INVESTMENTS ACCOUNTED FOR UNDER THE FAIR VALUE METHOD (Cont.): (2) The Company's management determined the equity fair value of the formerly consolidated subsidiary and of its retained non-controlling investment in this subsidiary, by performing an equity fair value analysis, which included various factors and measures including, among others, the assistance of third-party valuation specialists, by applying the market approach with the use of an option-pricing method to evaluate the fair value of the Company retained equity class investment in the formerly consolidated subsidiary, and used this equity fair value analysis as the basis to determine the recognition of gain of approximately $3,500 upon deconsolidation, included in "Other operating income, net". During 2019, the Company re-evaluated its investment in Company G and increased its value in the amount of approximately $ 3,700 ( see Note 26). (3) Company H is an Israeli company held 35% by the Company. During 2019, due to external investment in Company H, the Company recorded a gain of approximately $4,600 in its fair value. During 2018, the Company estimated the fair value of its holdings in Company H and recorded an impairment of approximately $5,100 in its fair value. (see Note 26). (4) Company I is an Israeli Company held 8% by the Company. During 2020, the Company invested approximately $5,000 in Company I. As a result, the Company re-evaluated its investment in Company I and increased its value in the amount of approximately $4,100. (see Note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Trade And Unbilled Receivables</t>
        </is>
      </c>
      <c r="B1" s="2" t="inlineStr">
        <is>
          <t>12 Months Ended</t>
        </is>
      </c>
    </row>
    <row r="2">
      <c r="B2" s="2" t="inlineStr">
        <is>
          <t>Dec. 31, 2020</t>
        </is>
      </c>
    </row>
    <row r="3">
      <c r="A3" s="3" t="inlineStr">
        <is>
          <t>Billed and Unbilled Contract Claims Subject to Uncertainty [Abstract]</t>
        </is>
      </c>
    </row>
    <row r="4">
      <c r="A4" s="4" t="inlineStr">
        <is>
          <t>Long-Term Trade And Unbilled Receivables</t>
        </is>
      </c>
      <c r="B4" s="4" t="inlineStr">
        <is>
          <t>LONG-TERM TRADE AND UNBILLED RECEIVABLES AND CONTRACT ASSETS The following table presents the components of long-term trade and unbilled receivables and contract assets as of December 31, 2020 and 2019. December 31, 2020 2019 Trade and unbilled receivables $ 178,484 $ 128,481 Contract assets (*) 133,613 130,669 $ 312,097 $ 259,150 The majority of the long-term contract assets are expected to be billed and collected during the years 2022 - 2026. Long-term trade receivables and contract assets are mainly related to contracts with the IMOD. (*) See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Bank Deposits And Other Receivables</t>
        </is>
      </c>
      <c r="B1" s="2" t="inlineStr">
        <is>
          <t>12 Months Ended</t>
        </is>
      </c>
    </row>
    <row r="2">
      <c r="B2" s="2" t="inlineStr">
        <is>
          <t>Dec. 31, 2020</t>
        </is>
      </c>
    </row>
    <row r="3">
      <c r="A3" s="3" t="inlineStr">
        <is>
          <t>Long-term Investments and Receivables, Net [Abstract]</t>
        </is>
      </c>
    </row>
    <row r="4">
      <c r="A4" s="4" t="inlineStr">
        <is>
          <t>Long-Term Bank Deposits And Other Receivables</t>
        </is>
      </c>
      <c r="B4" s="4" t="inlineStr">
        <is>
          <t>LONG-TERM BANK DEPOSITS AND OTHER RECEIVABLES The following table presents the components of long-term bank deposits and other receivables as of December 31, 2020 and 2019: December 31, 2020 2019 Prepaid expenses for land rights $ 10,608 $ 15,473 Premises evacuation building input index receivable (1) 29,133 30,867 Cross-currency interest rate swap (2) 16,851 — Long-term receivables 1,366 1,247 Deposits with banks and other long-term receivables (3) 11,311 10,489 $ 69,269 $ 58,076 (1) During 2019, the Company sold the premises evacuation receivable to an Israeli bank and is still entitled to receive building inputs index adjustments on the base premises evacuation receivable, which is recorded as a financial asset measured at fair value (see Note 1D(5)). (2) During 2020, the Company received a loan in NIS from a financial institution. The Company entered into a cross currency interest rate SWAP transaction in order to effectively hedge the effect of interest and exchange rate differences resulting from the loan. (3) Includes long-term balances of a non-qualified deferred compensation plan structured under Section 409A of the U.S. Internal Revenue Code in the amount of $10,175 and $9,064 as of December 31, 2020 and 2019, respectively (see Note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78794</v>
      </c>
      <c r="C3" s="6" t="n">
        <v>221060</v>
      </c>
    </row>
    <row r="4">
      <c r="A4" s="4" t="inlineStr">
        <is>
          <t>Short-term bank deposits and restricted deposits</t>
        </is>
      </c>
      <c r="B4" s="5" t="n">
        <v>1524</v>
      </c>
      <c r="C4" s="5" t="n">
        <v>2213</v>
      </c>
    </row>
    <row r="5">
      <c r="A5" s="4" t="inlineStr">
        <is>
          <t>Trade and unbilled receivables and contract assets, net</t>
        </is>
      </c>
      <c r="B5" s="5" t="n">
        <v>2519562</v>
      </c>
      <c r="C5" s="5" t="n">
        <v>2067846</v>
      </c>
    </row>
    <row r="6">
      <c r="A6" s="4" t="inlineStr">
        <is>
          <t>Other receivables and prepaid expenses</t>
        </is>
      </c>
      <c r="B6" s="5" t="n">
        <v>156330</v>
      </c>
      <c r="C6" s="5" t="n">
        <v>160728</v>
      </c>
    </row>
    <row r="7">
      <c r="A7" s="4" t="inlineStr">
        <is>
          <t>Inventories, net</t>
        </is>
      </c>
      <c r="B7" s="5" t="n">
        <v>1316688</v>
      </c>
      <c r="C7" s="5" t="n">
        <v>1219920</v>
      </c>
    </row>
    <row r="8">
      <c r="A8" s="4" t="inlineStr">
        <is>
          <t>Total current assets</t>
        </is>
      </c>
      <c r="B8" s="5" t="n">
        <v>4272898</v>
      </c>
      <c r="C8" s="5" t="n">
        <v>3671767</v>
      </c>
    </row>
    <row r="9">
      <c r="A9" s="3" t="inlineStr">
        <is>
          <t>LONG-TERM INVESTMENTS AND RECEIVABLES:</t>
        </is>
      </c>
    </row>
    <row r="10">
      <c r="A10" s="4" t="inlineStr">
        <is>
          <t>Investments in affiliated companies, partnerships and other companies</t>
        </is>
      </c>
      <c r="B10" s="5" t="n">
        <v>184338</v>
      </c>
      <c r="C10" s="5" t="n">
        <v>201574</v>
      </c>
    </row>
    <row r="11">
      <c r="A11" s="4" t="inlineStr">
        <is>
          <t>Long-term trade and unbilled receivables and contract assets</t>
        </is>
      </c>
      <c r="B11" s="5" t="n">
        <v>312097</v>
      </c>
      <c r="C11" s="5" t="n">
        <v>259150</v>
      </c>
    </row>
    <row r="12">
      <c r="A12" s="4" t="inlineStr">
        <is>
          <t>Long-term bank deposits and other receivables</t>
        </is>
      </c>
      <c r="B12" s="5" t="n">
        <v>69269</v>
      </c>
      <c r="C12" s="5" t="n">
        <v>58076</v>
      </c>
    </row>
    <row r="13">
      <c r="A13" s="4" t="inlineStr">
        <is>
          <t>Deferred income taxes, net</t>
        </is>
      </c>
      <c r="B13" s="5" t="n">
        <v>118513</v>
      </c>
      <c r="C13" s="5" t="n">
        <v>89452</v>
      </c>
    </row>
    <row r="14">
      <c r="A14" s="4" t="inlineStr">
        <is>
          <t>Severance pay fund</t>
        </is>
      </c>
      <c r="B14" s="5" t="n">
        <v>293716</v>
      </c>
      <c r="C14" s="5" t="n">
        <v>287104</v>
      </c>
    </row>
    <row r="15">
      <c r="A15" s="4" t="inlineStr">
        <is>
          <t>Total long-term investments and receivables</t>
        </is>
      </c>
      <c r="B15" s="5" t="n">
        <v>977933</v>
      </c>
      <c r="C15" s="5" t="n">
        <v>895356</v>
      </c>
    </row>
    <row r="16">
      <c r="A16" s="4" t="inlineStr">
        <is>
          <t>OPERATING LEASE RIGHT OF USE ASSETS</t>
        </is>
      </c>
      <c r="B16" s="5" t="n">
        <v>423088</v>
      </c>
      <c r="C16" s="5" t="n">
        <v>365763</v>
      </c>
    </row>
    <row r="17">
      <c r="A17" s="4" t="inlineStr">
        <is>
          <t>PROPERTY, PLANT AND EQUIPMENT, NET</t>
        </is>
      </c>
      <c r="B17" s="5" t="n">
        <v>786972</v>
      </c>
      <c r="C17" s="5" t="n">
        <v>766532</v>
      </c>
    </row>
    <row r="18">
      <c r="A18" s="4" t="inlineStr">
        <is>
          <t>GOODWILL</t>
        </is>
      </c>
      <c r="B18" s="5" t="n">
        <v>1316768</v>
      </c>
      <c r="C18" s="5" t="n">
        <v>1340617</v>
      </c>
    </row>
    <row r="19">
      <c r="A19" s="4" t="inlineStr">
        <is>
          <t>OTHER INTANGIBLE ASSETS, NET</t>
        </is>
      </c>
      <c r="B19" s="5" t="n">
        <v>280238</v>
      </c>
      <c r="C19" s="5" t="n">
        <v>295323</v>
      </c>
    </row>
    <row r="20">
      <c r="A20" s="4" t="inlineStr">
        <is>
          <t>TOTAL ASSETS</t>
        </is>
      </c>
      <c r="B20" s="5" t="n">
        <v>8057897</v>
      </c>
      <c r="C20" s="5" t="n">
        <v>7335358</v>
      </c>
    </row>
    <row r="21">
      <c r="A21" s="3" t="inlineStr">
        <is>
          <t>CURRENT LIABILITIES:</t>
        </is>
      </c>
    </row>
    <row r="22">
      <c r="A22" s="4" t="inlineStr">
        <is>
          <t>Short-term bank credit and loans</t>
        </is>
      </c>
      <c r="B22" s="5" t="n">
        <v>312993</v>
      </c>
      <c r="C22" s="5" t="n">
        <v>208399</v>
      </c>
    </row>
    <row r="23">
      <c r="A23" s="4" t="inlineStr">
        <is>
          <t>Current maturities of long-term loans and Series A Notes</t>
        </is>
      </c>
      <c r="B23" s="5" t="n">
        <v>17972</v>
      </c>
      <c r="C23" s="5" t="n">
        <v>199882</v>
      </c>
    </row>
    <row r="24">
      <c r="A24" s="4" t="inlineStr">
        <is>
          <t>Operating lease liabilities</t>
        </is>
      </c>
      <c r="B24" s="5" t="n">
        <v>65520</v>
      </c>
      <c r="C24" s="5" t="n">
        <v>62565</v>
      </c>
    </row>
    <row r="25">
      <c r="A25" s="4" t="inlineStr">
        <is>
          <t>Trade payables</t>
        </is>
      </c>
      <c r="B25" s="5" t="n">
        <v>1007237</v>
      </c>
      <c r="C25" s="5" t="n">
        <v>926338</v>
      </c>
    </row>
    <row r="26">
      <c r="A26" s="4" t="inlineStr">
        <is>
          <t>Other payables and accrued expenses</t>
        </is>
      </c>
      <c r="B26" s="5" t="n">
        <v>1218273</v>
      </c>
      <c r="C26" s="5" t="n">
        <v>1052080</v>
      </c>
    </row>
    <row r="27">
      <c r="A27" s="4" t="inlineStr">
        <is>
          <t>Contract liabilities (customer advances)</t>
        </is>
      </c>
      <c r="B27" s="5" t="n">
        <v>1000159</v>
      </c>
      <c r="C27" s="5" t="n">
        <v>723581</v>
      </c>
    </row>
    <row r="28">
      <c r="A28" s="4" t="inlineStr">
        <is>
          <t>Total current liabilities</t>
        </is>
      </c>
      <c r="B28" s="5" t="n">
        <v>3622154</v>
      </c>
      <c r="C28" s="5" t="n">
        <v>3172845</v>
      </c>
    </row>
    <row r="29">
      <c r="A29" s="3" t="inlineStr">
        <is>
          <t>LONG-TERM LIABILITIES:</t>
        </is>
      </c>
    </row>
    <row r="30">
      <c r="A30" s="4" t="inlineStr">
        <is>
          <t>Long-term loans, net of current maturities</t>
        </is>
      </c>
      <c r="B30" s="5" t="n">
        <v>408820</v>
      </c>
      <c r="C30" s="5" t="n">
        <v>440124</v>
      </c>
    </row>
    <row r="31">
      <c r="A31" s="4" t="inlineStr">
        <is>
          <t>Employee benefit liabilities</t>
        </is>
      </c>
      <c r="B31" s="5" t="n">
        <v>914364</v>
      </c>
      <c r="C31" s="5" t="n">
        <v>836535</v>
      </c>
    </row>
    <row r="32">
      <c r="A32" s="4" t="inlineStr">
        <is>
          <t>Deferred income taxes and tax liabilities, net</t>
        </is>
      </c>
      <c r="B32" s="5" t="n">
        <v>132442</v>
      </c>
      <c r="C32" s="5" t="n">
        <v>114419</v>
      </c>
    </row>
    <row r="33">
      <c r="A33" s="4" t="inlineStr">
        <is>
          <t>Contract liabilities (customer advances)</t>
        </is>
      </c>
      <c r="B33" s="5" t="n">
        <v>169073</v>
      </c>
      <c r="C33" s="5" t="n">
        <v>62830</v>
      </c>
    </row>
    <row r="34">
      <c r="A34" s="4" t="inlineStr">
        <is>
          <t>Operating lease liabilities</t>
        </is>
      </c>
      <c r="B34" s="5" t="n">
        <v>397936</v>
      </c>
      <c r="C34" s="5" t="n">
        <v>323287</v>
      </c>
    </row>
    <row r="35">
      <c r="A35" s="4" t="inlineStr">
        <is>
          <t>Other long-term liabilities</t>
        </is>
      </c>
      <c r="B35" s="5" t="n">
        <v>181741</v>
      </c>
      <c r="C35" s="5" t="n">
        <v>225478</v>
      </c>
    </row>
    <row r="36">
      <c r="A36" s="4" t="inlineStr">
        <is>
          <t>Total long-term liabilities</t>
        </is>
      </c>
      <c r="B36" s="5" t="n">
        <v>2204376</v>
      </c>
      <c r="C36" s="5" t="n">
        <v>2002673</v>
      </c>
    </row>
    <row r="37">
      <c r="A37" s="4" t="inlineStr">
        <is>
          <t>COMMITMENTS AND CONTINGENT LIABILITIES</t>
        </is>
      </c>
      <c r="B37" s="4" t="inlineStr">
        <is>
          <t xml:space="preserve"> </t>
        </is>
      </c>
      <c r="C37" s="4" t="inlineStr">
        <is>
          <t xml:space="preserve"> </t>
        </is>
      </c>
    </row>
    <row r="38">
      <c r="A38" s="3" t="inlineStr">
        <is>
          <t>Share Capital:</t>
        </is>
      </c>
    </row>
    <row r="39">
      <c r="A39" s="4" t="inlineStr">
        <is>
          <t>Ordinary shares of 1 New Israeli Shekels (“NIS”) par value each; Authorized – 80,000,000 shares as of December 31, 2020 and 2019; Issued and outstanding 44,198,330 shares as of December 31, 2020 and 2019, respectively.</t>
        </is>
      </c>
      <c r="B39" s="5" t="n">
        <v>12742</v>
      </c>
      <c r="C39" s="5" t="n">
        <v>12742</v>
      </c>
    </row>
    <row r="40">
      <c r="A40" s="4" t="inlineStr">
        <is>
          <t>Additional paid-in capital</t>
        </is>
      </c>
      <c r="B40" s="5" t="n">
        <v>415654</v>
      </c>
      <c r="C40" s="5" t="n">
        <v>411568</v>
      </c>
    </row>
    <row r="41">
      <c r="A41" s="4" t="inlineStr">
        <is>
          <t>Accumulated other comprehensive loss</t>
        </is>
      </c>
      <c r="B41" s="5" t="n">
        <v>-211222</v>
      </c>
      <c r="C41" s="5" t="n">
        <v>-144963</v>
      </c>
    </row>
    <row r="42">
      <c r="A42" s="4" t="inlineStr">
        <is>
          <t>Retained earnings</t>
        </is>
      </c>
      <c r="B42" s="5" t="n">
        <v>2000980</v>
      </c>
      <c r="C42" s="5" t="n">
        <v>1862059</v>
      </c>
    </row>
    <row r="43">
      <c r="A43" s="4" t="inlineStr">
        <is>
          <t>Total Elbit Systems Ltd. equity</t>
        </is>
      </c>
      <c r="C43" s="5" t="n">
        <v>2141406</v>
      </c>
    </row>
    <row r="44">
      <c r="A44" s="4" t="inlineStr">
        <is>
          <t>Non-controlling interests</t>
        </is>
      </c>
      <c r="B44" s="5" t="n">
        <v>13213</v>
      </c>
      <c r="C44" s="5" t="n">
        <v>18434</v>
      </c>
    </row>
    <row r="45">
      <c r="A45" s="4" t="inlineStr">
        <is>
          <t>Total equity</t>
        </is>
      </c>
      <c r="B45" s="5" t="n">
        <v>2231367</v>
      </c>
      <c r="C45" s="5" t="n">
        <v>2159840</v>
      </c>
    </row>
    <row r="46">
      <c r="A46" s="4" t="inlineStr">
        <is>
          <t>TOTAL LIABILITIES AND EQUITY</t>
        </is>
      </c>
      <c r="B46" s="6" t="n">
        <v>8057897</v>
      </c>
      <c r="C46" s="6" t="n">
        <v>7335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PROPERTY, PLANT AND EQUIPMENT, NET The following table presents the components of property, plant and equipment, net as of December 31, 2020 and 2019: December 31, 2020 2019 Cost (1) : Land, buildings and leasehold improvements (2) $ 789,111 $ 796,676 Instruments, machinery and equipment (3) 1,356,607 1,362,488 Office furniture and other 102,176 101,612 Motor vehicles and airplanes 53,327 51,890 2,301,221 2,312,666 Accumulated depreciation (1,514,249) (1,546,134) Depreciated cost $ 786,972 $ 766,532 Depreciation expenses for the years ended December 31, 2020, 2019 and 2018 amounted to $104,980, $101,087 and $91,731, respectively. (1) Net of investment grants received (mainly for instruments, machinery and equipment) in the amounts of $11,926 and $12,461 as of December 31, 2020 and 2019, respectively. (2) Set forth below is additional information regarding the real estate owned or leased by the Company: Israel (a) U.S. (b) Other Countries (c) Owned 2,770,000 square feet 581,000 square feet 1,093,000 square feet Leased 6,561,000 square feet 1,145,000 square feet 591,000 square feet (a) Includes offices, development and engineering facilities, manufacturing facilities, maintenance facilities, hangar facilities and landing strips in various locations in Israel. (b) Includes offices, development and engineering facilities, manufacturing facilities and maintenance facilities of ESA primary in Texas, New Hampshire, Florida, Alabama and Virginia. (c) Includes offices, design and engineering facilities and manufacturing facilities, mainly in Europe, Latin America and Asia-Pacific. (3) Includes equipment produced by the Company for its own use in the aggregate amount of $126,147 and $118,371 as of December 31, 2020 and 2019, respectively, and capitalized costs related to the new ERP system (see Note 2N). As for liens on assets – see Notes 21G and 21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S The Company's leases mainly include buildings for its facilities worldwide and vehicles leases, which are all classified as operating leases. Certain lease agreements include rental payments that are adjusted periodically for the consumer price index ("CPI"). The ROU and lease liability were calculated using the initial CPI and will not be subsequently adjusted. Certain leases include renewal options that are exercisable in the Company's sole discretion. The renewal options were included in the ROU and include renewal options that are under the Company's sole discretion. A. Supplemental Consolidated Statement of Financial Position information related to leases was as follows: December 31, December 31, 2020 2019 Operating lease right of use assets $ 423,088 $ 365,763 Current portion of operating lease liabilities 65,520 62,565 Non-current portion of operating lease liabilities 397,936 323,287 Total operating lease liabilities $ 463,456 $ 385,852 Weighted average remaining lease term (years) 5.45 5.60 Weighted average discount rate 2.95% 2.86% B. For the years ended December 31, 2020 and 2019, cash payments against operating lease liabilities totaled approximately $80,846 and $76,500, and non-cash transactions to recognize operating assets and liabilities for new leases totaled approximately $127,060 and $92,500, respectively. Maturities of o perating lease liabilities for the next five years are as follows: December 31, 2020 2021 $ 78,290 2022 66,955 2023 55,359 2024 42,169 2025 40,314 2026 and thereafter $ 291,917 Total $ 575,004 Less - Imputed interest 111,548 Total operating lease liabilities $ 463,456 C. Lease expenses for the years ended December 31, 2020, 2019 and 2018 amounted to $79,419, $77,880 and $60,782, respectively. D. During 2020, the Company recognized a net gain of approximately $31,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GOODWILL AND OTHER INTANGIBLE ASSETS, NET A. COMPOSITION OF IDENTIFIABLE INTANGIBLE ASSETS: Weighted average useful lives December 31, 2020 2019 Original cost: Technology 10 $ 326,290 $ 323,348 Customer relations 14 275,351 250,145 Trademarks and other 14 198,119 200,160 799,760 773,653 Accumulated amortization: Technology 237,854 221,855 Customer relations 118,179 104,343 Trademarks and other 163,489 152,132 519,522 478,330 Amortized cost $ 280,238 $ 295,323 B. EXPENSES Amortization expenses amounted to $39,440, $36,059 and $26,474 for the years ended December 31, 2020, 2019 and 2018, respectively. During 2020, the Company recognized an impairment of approximately $3,500, as a result of technological obsolescence, as part of its assessment of COVID-19 (see Note 1c). C. AMORTIZATION EXPENSES FOR FIVE SUCCEEDING YEARS The estimated aggregate amortization expenses for each of the five succeeding fiscal years and thereafter are as follows: 2021 $ 36,499 2022 30,800 2023 27,274 2024 22,874 2025 22,336 2026 and thereafter 140,455 $ 280,238 D. CHANGES IN GOODWILL Changes in goodwill during 2020 were as follows: 2020 Balance, at January 1 $ 1,340,617 Additions (1) 12,934 PPA adjustment (69,219) Net translation differences (2) 32,436 Balance, at December 31 $ 1,316,768 (1) Additions related to acquisition. See Notes 1D(4). (2) Foreign currency translation differences resulting from goodwill allocated to reporting units, whose functional currency has been determined to be other than the U.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Credit And Loans</t>
        </is>
      </c>
      <c r="B1" s="2" t="inlineStr">
        <is>
          <t>12 Months Ended</t>
        </is>
      </c>
    </row>
    <row r="2">
      <c r="B2" s="2" t="inlineStr">
        <is>
          <t>Dec. 31, 2020</t>
        </is>
      </c>
    </row>
    <row r="3">
      <c r="A3" s="3" t="inlineStr">
        <is>
          <t>Short-term Debt [Abstract]</t>
        </is>
      </c>
    </row>
    <row r="4">
      <c r="A4" s="4" t="inlineStr">
        <is>
          <t>Short-term Bank Credit and Loans</t>
        </is>
      </c>
      <c r="B4" s="4" t="inlineStr">
        <is>
          <t xml:space="preserve">SHORT-TERM BANK CREDIT AND LOANS Interest % December 31, 2020 2019 Short-term loans 1% - 1.3% $ 312,589 $ 193,744 Short-term bank credit P + 0.1% 404 14,655 $ 312,993 $ 208,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Accrued Liabilities [Abstract]</t>
        </is>
      </c>
    </row>
    <row r="4">
      <c r="A4" s="4" t="inlineStr">
        <is>
          <t>Other Payables and Accrued Expenses</t>
        </is>
      </c>
      <c r="B4" s="4" t="inlineStr">
        <is>
          <t>OTHER PAYABLES AND ACCRUED EXPENSES December 31, 2020 2019 Payroll and related expenses $ 286,789 $ 239,407 Provision for warranty and cost 226,589 186,109 Provision for vendors on accrued expenses 79,254 76,299 Provision for vacation pay (1) 93,588 69,811 Provision for losses on long-term contracts 91,010 96,591 Provision for income tax, net of advances 19,401 27,498 Provision for royalties 40,603 36,296 Other income tax liabilities 923 1,318 Value added tax (“VAT”) payable 15,992 22,910 Derivative instruments 22,579 8,326 Contingent purchase obligations 8,904 23,984 IMI acquisition payment (2) 60,560 — Other (3) 272,081 263,531 $ 1,218,273 $ 1,052,080 (1) Long-term provision for vacation pay - see Note 20. (2) See Note 1D(5). (3) Includes provisions for estimated future costs in respect of (1) unbilled services of certain third parties, (2) probable loss from claims (legal or asserted) in the ordinary course of business and (3) damages caused by the items sold and claims as to the specific products ordered. The following table presents the components of other long-term liabilities as of December 31, 2020 and 2019: December 31, 2020 2019 Contingent purchase obligation $ 80,618 $ 132,504 Provision for vacation pay 38,757 33,094 Accrued expenses on evacuation (*) 33,186 41,805 Provision for losses on long-term contracts 10,436 — Other 18,744 18,075 $ 181,741 $ 225,478 (*) Accrued expenses on evacuation - expenses related to relocation of certain of IMI's facilities (see Note 1D(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ustomer Advances In Excess Of Costs Incurred On Contracts In Progress</t>
        </is>
      </c>
      <c r="B1" s="2" t="inlineStr">
        <is>
          <t>12 Months Ended</t>
        </is>
      </c>
    </row>
    <row r="2">
      <c r="B2" s="2" t="inlineStr">
        <is>
          <t>Dec. 31, 2020</t>
        </is>
      </c>
    </row>
    <row r="3">
      <c r="A3" s="3" t="inlineStr">
        <is>
          <t>Costs in Excess of Billings on Uncompleted Contracts or Programs [Abstract]</t>
        </is>
      </c>
    </row>
    <row r="4">
      <c r="A4" s="4" t="inlineStr">
        <is>
          <t>Customer Advances In Excess Of Costs Incurred On Contracts In Progress</t>
        </is>
      </c>
      <c r="B4" s="4" t="inlineStr">
        <is>
          <t>CONTRACT LIABILITIES (CUSTOMER ADVANCES) December 31, 2020 2019 Contract liabilities $ 1,169,232 $ 786,411 Less - Contract liabilities presented under long-term liabilities 169,073 62,830 $ 1,000,159 $ 723,581 Contract liabilities increased by approximately $382,821 compared to the beginning balance as of January 1, 2020. During the year ended December 31, 2020, the Company recognized approximately $407,337 of its contract liabilities at January 1, 2020 as revenues. As for guarantees and liens, see Notes 21D, 21G and 21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ries A Notes, Net Of Current Maturities</t>
        </is>
      </c>
      <c r="B1" s="2" t="inlineStr">
        <is>
          <t>12 Months Ended</t>
        </is>
      </c>
    </row>
    <row r="2">
      <c r="B2" s="2" t="inlineStr">
        <is>
          <t>Dec. 31, 2020</t>
        </is>
      </c>
    </row>
    <row r="3">
      <c r="A3" s="3" t="inlineStr">
        <is>
          <t>Debt Disclosure [Abstract]</t>
        </is>
      </c>
    </row>
    <row r="4">
      <c r="A4" s="4" t="inlineStr">
        <is>
          <t>Series A Notes, Net Of Current Maturities</t>
        </is>
      </c>
      <c r="B4" s="4" t="inlineStr">
        <is>
          <t>SERIES A NOTES, NET OF CURRENT MATURITIES December 31, 2020 2019 Series A Notes $ — $ 60,764 Less – Current maturities — (61,977) Carrying amount adjustments on Series A Notes (*) — 1,167 Premium on Series A Notes, net — 46 $ — $ — (*) As a result of fair value hedge accounting, described below and in Notes 2Y and 2AA, the carrying amount of the Series A Notes is adjusted for changes in the interest rates. In June 2010, the Company issued Series A Notes in the aggregate principal amount of NIS 1.1 billion (approximately $283,000), payable in 10 equal annual installments on June 30 of each of the years 2011 through 2020. The Series A Notes bore a fixed interest rate of 4.84% per annum, payable on June 30 and December 30 of each of the years 2010 through 2020 (the first interest payment was made on December 30, 2010, and the last interest payment was made in June 30, 2020). Debt issuance costs were approximately $2,530, of which $2,164 were allocated to the Series A Notes discount, and $366 were allocated to deferred issuance costs and were amortized as financial expenses over the term of the Series A Notes that became due in 2020. In March 2012, the Company issued additional Series A Notes in the aggregate principal amount of NIS 807 million (approximately $217,420). The immediate gross proceeds received by the Company for the issuance of the March 2012 Series A Notes were approximately NIS 831 million (approximately $224,000). Debt issuance costs were approximately $2,010, of which $1,795 was allocated to the Series A Notes discount, and $215 was allocated to deferred issuance costs and were amortized as financial expenses over the term of the Series A Notes that became due in 2020. The premium was approximately $3,675 and was amortized as financial income over the term of the Series A Notes that became due in December 2020. In May 2012, the Company issued additional Series A Notes in an aggregate principal amount of NIS 92 million (approximately $24,407) through a private placement to Israeli institutional investors. The immediate gross proceeds received by the Company for the issuance of the May 2012 Series A Notes were approximately NIS 95 million (approximately $24,900). Debt issuance costs were approximately $94. These costs were allocated to deferred issuance costs and were amortized as financial expenses over the term of the Series A Notes that became due in 2020. The premium was approximately $260 and was amortized as financial income over the term of the Series A Notes that became due in December 2020. The 2010 Series A Notes together with the 2012 Series A Notes formed one single series with the same terms and conditions. During the years ended December 31, 2020, 2019 and 2018, the Company recorded $1,060, $3,740 and $5,480, respectively, as interest expenses and $46, $93 and $93, respectively, as amortization of debt issuance costs and premium, net, on the Series A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nefit Plans And Obligations For Termination Indemnity</t>
        </is>
      </c>
      <c r="B1" s="2" t="inlineStr">
        <is>
          <t>12 Months Ended</t>
        </is>
      </c>
    </row>
    <row r="2">
      <c r="B2" s="2" t="inlineStr">
        <is>
          <t>Dec. 31, 2020</t>
        </is>
      </c>
    </row>
    <row r="3">
      <c r="A3" s="3" t="inlineStr">
        <is>
          <t>Retirement Benefits [Abstract]</t>
        </is>
      </c>
    </row>
    <row r="4">
      <c r="A4" s="4" t="inlineStr">
        <is>
          <t>Benefit Plans And Obligations For Termination Indemnity</t>
        </is>
      </c>
      <c r="B4" s="4" t="inlineStr">
        <is>
          <t>BENEFIT PLANS AND OBLIGATIONS FOR TERMINATION INDEMNITY The Company’s subsidiaries ESA, IMI and its subsidiaries in Israel, a German subsidiary (the “German Subsidiary”) and a Belgian subsidiary (the “Belgian Subsidiary”) sponsor benefit plans for their employees in the U.S., Israel, Germany and Belgium, respectively, as follows: 1. Defined Benefit Retirement Plan based on Employer’s Contributions a) ESA has four defined benefit pension plans (the “Plans”) which cover the employees of ESA’s three largest subsidiaries. During September, 2019, following the acquisition of the Night Vision Business, ESA accepted the transfer of sponsorship of the Pension Plan for Employees in the Night Vision Bargaining Unit which covers represented employees of ENV. Monthly benefits are based on years of service and annual compensation. Annual contributions to the Plans are determined using the unit credit actuarial cost method and are equal to or exceed the minimum required by law. Pension fund assets of the Plans are invested primarily in stocks, bonds and cash by a financial institution, as the investment manager of the Plans’ assets. The service cost component of net periodic pension and other post-retirement benefit plan expense is recorded in operating profit and is allocated between cost of sales and general and administrative expenses, depending on the responsibilities of the employees. The non-service cost components of net periodic pension and other post-retirement benefit plan expense (i.e., interest cost, expected return on plan assets, net actuarial gains or losses, and amortization of prior service cost or credits) are included in the line item Other (income) expense, net in the income statement. The measurement date for ESA subsidiaries' benefit obligation is December 31. Participation in ESA’s qualified defined benefit plans was frozen as of January 1, 2010, for non-represented employees. Participation in ESA’s qualified defined benefit plans was frozen as of May 15, 2017 for represented employees. Benefit accruals ceased for non-represented employees effective December 31, 2018. b) IMI and subsidiaries have several post-employment benefit arrangements, which are based on collective agreements concluded with certain groups of employees before the privatization of IMI. According to these agreements, some groups of employees possess special retirement conditions and preferable rights for post-employment benefits that apply to employees who will terminate their employment in the event of relocation of plants as part of the post privatization restructuring of IMI and subsidiaries. The arrangements are determined according to the various existing formats of employment, seniority and other factors. The liabilities recognized in respect of these arrangements are calculated on an actuarial basis. c) The German Subsidiary, which is wholly-owned by the Company, has mainly one defined benefit pension plan (the “P3-plan”) which covers all employees. The P3-plan provides for yearly cash balance credits equal to a percentage of a participant’s compensation, which accumulate together with the respective interest credits on the employee’s cash balance accounts. In case of an insured event (retirement, death or disability) the benefits can be paid as a lump sum, in installments or as a life-long annuity. The P3-plan is an unfunded plan. d) The Belgian Subsidiary, which is wholly-owned by the Company, has a defined benefit pension plan, which is divided into two categories: 1) Normal retirement benefit plan, with eligibility at age 65. The lump sum is based on employee contributions of 2% of the final pensionable salary up to a certain breakpoint, plus 6% exceeding the breakpoint at a maximum of 5% of pensionable salary, and the employer contributions, with a maximum of 40 years. The vested benefit is equal to the retirement benefit calculated with the pensionable salary and pensionable service observed at the date of leaving service. 2) Pre-retirement death benefit to employees. The plan is funded and includes profit sharing. Note 17 - BENEFIT PLANS AND OBLIGATIONS FOR TERMINATION INDEMNITY (Cont.) The following table sets forth the Plans’ funded status and amounts recognized in the consolidated financial statements for the years ended December 31, 2020 and 2019: December 31, 2020 2019 Changes in benefit obligation: Benefit obligation at beginning of year $ 831,111 $ 628,424 Benefit obligation related to acquired companies — 111,654 Service cost 13,035 18,305 Interest cost 16,626 19,723 Exchange rate differences 25,623 29,778 Amendments 3,670 3,689 Actuarial loss 73,941 90,847 Benefits paid (38,263) (75,684) Other adjustments — 4,375 Benefit obligation at end of year $ 925,743 $ 831,111 Changes in the Plans’ assets: Fair value of Plans’ assets at beginning of year 289,493 164,282 Benefit assets related to acquired companies — 91,724 Actual return on Plans’ assets (net of expenses) 39,131 37,901 Employer contribution 2,829 3,716 Benefits paid (12,291) (8,130) Fair value of Plans’ assets at end of year $ 319,162 $ 289,493 Accrued benefit cost, end of year: Funded status (606,583) (541,623) Unrecognized net actuarial loss 167,019 123,736 Unrecognized prior service cost — 8 $ (439,564) $ (417,879) Amount recognized in the statement of financial position: Accrued benefit liability, current (25,532) (37,158) Accrued benefit liability, non-current (581,051) (504,465) Accumulated other comprehensive income, pre-tax 167,019 123,744 Net amount recognized $ (439,564) $ (417,879) Note 17 - BENEFIT PLANS AND OBLIGATIONS FOR TERMINATION INDEMNITY (Cont.) Year ended December 31, 2020 2019 2018 Components of the Plans’ net periodic pension cost: Service cost $ 13,035 $ 18,305 $ 8,391 Interest cost 16,626 19,723 96,310 Expected return on Plans’ assets (20,302) (13,507) (12,080) Amortization of prior service cost 218 16 64 Amortization of net actuarial loss 17,742 4,809 5,884 Total net periodic benefit cost $ 27,319 $ 29,346 $ 98,569 Additional information Accumulated benefit obligation $ 865,273 $ 781,749 $ 628,017 December 31, 2020 2019 Weighted average assumptions: Discount rate as of December 31 1.5 % 1.9 % Expected long-term rate of return on Plans’ assets 6.8 % 7.2 % Rate of compensation increase 1.6 % 0.6 % Asset allocation by category as of December 31: 2020 2019 Asset Category: Equity Securities 65.3 % 67.2 % Debt Securities 31.7 % 32.1 % Other 3.0 % 0.7 % Total 100.0 % 100.0 % The investment policy of ESA is directed toward a broad range of securities. The diversified portfolio seeks to maximize investment return while minimizing the risk levels associated with investing. The investment policy is structured to consider the Plans' obligations and the expected timing of benefit payments. The target asset allocation for the Plans' years presented is as follows: 2020 2019 Asset Category: Equity Securities 65.0 % 63.0 % Debt Securities 35.0 % 36.0 % Other — % 1.0 % Total 100.0 % 100.0 % Note 17 - BENEFIT PLANS AND OBLIGATIONS FOR TERMINATION INDEMNITY (Cont.) The fair value of the asset values by category at December 31, 2020, was as follows: Quoted Prices in Active Markets for Identical Assets Significant Observable Inputs Significant Unobservable Inputs Total (Level 1) (Level 2) (Level 3) Asset Category Cash $ 3,329 $ 3,329 $ — $ — Cash Equivalents: Money Market Funds (a) 6,181 6,181 — — Fixed Income Securities: Mutual Funds (b) 101,167 101,167 — — Equity Securities: International Companies (c) 5,092 5,092 — — Mutual Funds (d) 203,393 203,393 — — Total $ 319,162 $ 319,162 $ — $ —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 In developing the overall expected long-term rate of return on assets assumption, ESA used a building block approach in which rates of return in excess of inflation were considered separately for equity securities, debt securities, real estate and all other assets. The excess returns were weighted by the representative target allocation and added along with an approximate rate of inflation to develop the overall expected long-term rate of return. It is the policy of ESA to meet the ERISA minimum contribution requirements for a Plan year. The minimum contribution requirements for the 2020 Plan year have been satisfied as of December 31, 2020. Benefit payments over the next five years are expected to be $14,743 in 2021, $15,776 in 2022, $16,752 in 2023, $17,671 in 2024 and $18,475 in 2025. Note 17 - BENEFIT PLANS AND OBLIGATIONS FOR TERMINATION INDEMNITY (Cont.) 2. Retiree Medical Plan ESA offers retiree medical benefits to a limited number of retirees, The measurement date for ESA's benefit obligation is December 31. The following table sets forth the retiree medical plans’ funded status and amounts recognized in the consolidated financial statements for the years ended December 31, 2020 and 2019: December 31, 2020 2019 Change in Benefit Obligation: Benefit obligation at beginning of period $ 1,413 $ 1,359 Service cost 106 81 Interest cost 39 51 Actuarial (gain) loss 44 (34) Employee contribution 10 17 Benefits paid (40) (61) Benefit obligation at end of period $ 1,572 $ 1,413 Change in Plan Assets: Employer contribution $ 30 $ 45 Employee contribution 10 16 Benefits paid (40) (61) Fair value of Plan assets at end of period $ — $ — Year ended December 31, 2020 2019 Accrued benefit cost, end of period: Funded status $ (1,571) $ (1,412) Unrecognized net actuarial (gain) loss (1,290) (1,479) Accrued benefit cost, end of period $ (2,861) $ (2,891) Amounts recognized in the statement of financial position: Accrued benefit liability, current $ (82) $ (86) Accrued benefit liability, non-current (1,489) (1,326) Accumulated other comprehensive gain, pretax (1,290) (1,479) Net amount recognized $ (2,861) $ (2,891) Components of net periodic pension cost (for period): Service cost $ 106 $ 81 Interest cost 39 51 Amortization of net actuarial gain (145) (165) Total net periodic benefit cost $ — $ (33) Assumptions as of end of period: Discount rate 1.97 % 2.84 % Health care cost trend rate assumed for next year 5.50 % 5.50 % Ultimate health care cost trend rate 4.04 % 3.84 % Note 17 - BENEFIT PLANS AND OBLIGATIONS FOR TERMINATION INDEMNITY (Cont.) 2. Retiree Medical Plan (Cont.) The effect of a 1% change in the health care cost trend rate at December 31, 2020 was as follows: 1% increase 1% decrease Net periodic benefit cost $ 20 $ 17 Benefit obligation $ 134 $ 118 3. Defined Contribution Plan The 401(k) savings plan (“401(k) plan”) is a defined contribution retirement plan that covers all eligible ESA employees, as defined in section 401(k) of the U.S. Internal Revenue Code. Employees may elect to contribute a percentage of their annual gross compensation to the 401(k) plan. ESA may make discretionary matching contributions as determined by ESA. Total expense under the 401(k) plan amounted to $13,279, $11,569 and $6,453 for the years ended December 31, 2020, 2019 and 2018, respectively. Expense for the deferred 401(k) plan is allocated between cost of sales and general and administrative expenses depending on the responsibilities of the related employees. 4. Non-Qualified Defined Contribution Plan ESA has two benefit plans for the executives of the organization. The non-qualified, defined contribution plan is structured under Section 409(A). The plan provides the employees at vice president level and above the opportunity to defer up to 100% of their salary to the 409(A) plan. ESA provides a match of 0.5 cents on the dollar up to 10% of the employees’ total salary and incentive-based compensation. The contribution can be made into the 401(k) plan, the 409(A) plan or both plans. The purpose is to provide comparable defined contribution plan benefits for the senior management across ESA locations. The 409(A) plan funds are contributed to several life insurance policies. Participant contributions to the plan were $1,303, $1,955 and $3,238 for the years ended December 31, 2020, 2019 and 2018, respectively, and the total ESA contribution to the plan was $286 for 2020. The cash surrender value of these life insurance policies at December 31, 2020 was $6,327. The total liability related to the 409(A) plan was $16,073 at December 31, 2020. The second plan implemented is a non-qualified, defined benefit plan for certain executives of ESA. The plan provides the executives with a calculated, guaranteed payment in addition to their regular pension through the company upon retirement. The plan is funded with several life insurance policies. The policies are not segregated into a trust or otherwise effectively restricted. These policies are corporate owned assets that are subject to the claims of general creditors and cannot be considered as formal plan assets. The defined benefit plan put in place meets the ERISA definition of an unfunded deferred compensation plan maintained for the benefit of a select group of management or highly compensated employees. The plan assets of life insurance policies had a cash surrender of $3,850 at December 31, 2020. Related liability for the pension payments was $10,727 at December 31, 2020. As of December 31, 2020, all executives had partially vested balances in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axes On Income</t>
        </is>
      </c>
      <c r="B1" s="2" t="inlineStr">
        <is>
          <t>12 Months Ended</t>
        </is>
      </c>
    </row>
    <row r="2">
      <c r="B2" s="2" t="inlineStr">
        <is>
          <t>Dec. 31, 2020</t>
        </is>
      </c>
    </row>
    <row r="3">
      <c r="A3" s="3" t="inlineStr">
        <is>
          <t>Income Tax Expense (Benefit), Continuing Operations [Abstract]</t>
        </is>
      </c>
    </row>
    <row r="4">
      <c r="A4" s="4" t="inlineStr">
        <is>
          <t>Taxes On Income</t>
        </is>
      </c>
      <c r="B4" s="4" t="inlineStr">
        <is>
          <t>TAXES ON INCOME A. APPLICABLE TAX LAWS (1) Israeli Corporate Income Tax Rates Generally, regular corporate tax rates and real capital gain tax rates in Israel effective as of January 1, 2018 is 23% and onwards. (2) Tax benefits under Israel’s Law for the Encouragement of Industry (Taxes), 1969: Elbit Systems and most of its subsidiaries in Israel currently qualify as “Industrial Companies”, as defined by the Law for the Encouragement of Industry (Taxes), 1969, and as such, these companies are entitled to certain tax benefits, mainly amortization of costs relating to know-how and patents over eight years, accelerated depreciation, the right to deduct public issuance expenses for tax purposes and an election under certain conditions to file a consolidated tax return with additional related Israeli Industrial Companies. In December 2015, Elbit Systems and certain of its Israeli subsidiaries (also industrial companies) submitted an election notice to the Israel Tax Authority to file a consolidated tax return starting from tax year 2015. (3) Tax benefits under Israel’s Law for the Encouragement of Capital Investments, 1959 (Cont.): The operations of Elbit Systems and certain of its Israeli subsidiaries (“the Companies”) have been granted “Approved Enterprise” status under Israel’s Law for the Encouragement of Capital Investments, 1959 (the “Law”). Accordingly, certain income of the Companies derived from the Approved Enterprise programs is tax exempt for two years and subject to reduced tax rates of 25% for five-year to eight-year periods or tax exempt for a ten-year period, commencing in the first year in which the companies had taxable income (limited to twelve years from commencement of production or fourteen years from the date of approval, whichever is earlier). An Amendment to the Law from 2005 defines the “Privileged Enterprise” status rather than the previous Approved Enterprise status and limits the scope of enterprises which may qualify for Privileged Enterprise status by setting criteria such as that at least 25% of the Privileged Enterprise program’s income be derived from exports. Additionally, the 2005 Amendment enacted major changes in the manner in which tax benefits are awarded under the Law so that companies no longer require an Investment Center approval in order to qualify for tax benefits. Similar criteria have been set for the “Preferred Enterprise” status which was added in an Amendment to the Law in 2011. Companies are not required to receive an Investment Center approval in order to qualify for the tax benefits under the Preferred Enterprise status, however, companies which are under an Approved Enterprise or Privileged Enterprise programs must waive their former benefits in order to elect the Preferred Enterprise regime. Tax-exempt income generated by the Company and certain of its Israeli subsidiaries’ Approved Enterprises and Privileged Enterprises will be subject to tax upon dividend distribution or complete liquidation. Income generated under a Preferred Enterprise is not subject to additional taxation to the Company or its Israeli subsidiaries upon distribution or complete liquidation. The entitlement to the above benefits is subject to the Companies’ fulfilling the conditions specified in the Law, and the regulations promulgated thereunder and the letters of approval for the specific investments in Approved Enterprises. In the event of failure to comply with these conditions, the benefits may be canceled and the companies may be required to refund the amount of the benefits, in whole or in part, including interest. As of December 31, 2020, the Company’s management believes that the Company and its Israeli subsidiaries met all conditions of the Law and letters of approval. Note 18 - TAXES ON INCOME (Cont.) A. APPLICABLE TAX LAWS (Cont.) (3) Tax benefits under Israel’s Law for the Encouragement of Capital Investments, 1959 (Cont.): As of December 31, 2020, retained earnings of the Company included approximately $710,000 in tax-exempt profits earned by the Company’s Approved Enterprises. If the retained tax-exempt income were to be distributed, with respect to the Approved Enterprises it would be taxed at the corporate tax rate applicable to such profits as if the Company had not elected the alternative tax benefits track, and an income tax liability would be incurred of approximately $177,500 as of December 31, 2020. The boards of directors of the Company and its applicable Israeli subsidiaries have decided that their policy is not to declare dividends out of such tax-exempt income. Accordingly, no deferred income taxes have been provided on exempt income attributable to the Companies’ Approved Enterprises and Privileged Enterprises, as such retained earnings are essentially permanent in duration. In Israel, income from sources other than the Approved Enterprises, Privileged Enterprises and Preferred Enterprises during the benefit period are subject to tax at the regular corporate tax rate (23% in 2020). Enhancement of Current Tax Incentives Regime: Tax incentives in Israel are also available to certain Israeli industrial companies and to R&amp;D centers (operating on a cost plus basis) under two tracks: (i) a Preferred Enterprise and (ii) a Special Preferred Enterprise, aimed at large enterprises that meet certain investment requirements. Accordingly, a Preferred Enterprise is eligible for a reduced corporate income tax rate of 16%. However, if the company is located in Jerusalem or in certain northern or southern parts of Israel, the tax rate was further reduced to 9%. On December 15, 2016, the Finance Committee approved a further 1.5% reduction in the tax rate for such locations, from 9% to 7.5%. Since the Company and its Israeli subsidiaries are operating under more than one program or incentive segment, and since part of their taxable income is not entitled to tax benefits under the Law and is taxed at the regular tax rates, the effective tax rate is the result of a weighted combination of the various applicable rates and tax exemptions, and the computation is made for income derived from each program on the basis of formulas specified in the Law. The Israeli Parliament enacted a reform to the Law, effective January 2011. According to the reform, a flat rate tax applies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Israeli companies that currently benefit from an Approved Enterprise or Privileged Enterprise status and meet the criteria for qualification as a Preferred Enterprise can elect to apply the Preferred Enterprise benefits by waiving their benefits under the Approved Enterprise and Privileged Enterprise status. The Company and several of its Israeli subsidiaries have elected the Preferred Enterprise status. Benefits granted to a Preferred Enterprise include reduced and gradually decreasing tax rates. In peripheral regions (Development Area A) the reduced tax rate was 10% in 2012 and 7% in 2013. In other regions the tax rate was 15% in 2012, and 12.5% in 2013. Following the enactment of the National Priorities Law, effective January 1, 2014, the reduced tax rate is 9% in the Development Area A regions and 16% in other regions. Preferred Enterprises in peripheral regions are eligible for Investment Center grants, as well as the applicable reduced tax rates. Note 18 - TAXES ON INCOME (Cont.) A. APPLICABLE TAX LAWS (Cont.) (3) Tax benefits under Israel’s Law for the Encouragement of Capital Investments, 1959 (Cont.): A distribution from a Preferred Enterprise out of “Preferred Income” through December 31, 2013, was subject to 15% withholding tax for Israeli-resident individuals and non-Israeli residents (subject to applicable treaty rates) and effective January 1, 2014, is subject to 20% withholding tax for Israeli-resident individuals and non-Israeli residents (subject to applicable treaty rates). In December 2016, the Knesset (Israeli Parliament) approved amendments to the Law that introduce an innovation box regime for intellectual property (IP)-based companies, enhanced tax incentives for certain industrial companies and reduced the standard corporate tax rate and certain withholding rates starting in 2017. Innovation Box Regime Special Technological Preferred Enterprise The regime was tailored by the Israeli government to a post-base erosion and profit shifting (“BEPS”)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tax rate applies to qualifying Israeli companies that are part of a group with global consolidated revenue of over NIS 10 billion (approximately US $2.8 billion). Other qualifying companies with global consolidated revenue below NIS 10 billion are subject to a 12% tax rate. However, if the Israeli company is located in Jerusalem or in certain northern or southern parts of Israel, the tax rate is further reduced to 7.5%. Additionally, withholding tax on dividends for foreign investors is subject to a reduced rate of 4% for all qualifying companies (unless further reduced by a treaty). Entering into the regime is not conditioned on making additional investments in Israel, and a company could qualify if it invested at least 7% of the last three years’ revenue in R&amp;D (or incurred NIS 75 million in R&amp;D expense per year) and met one of the following three conditions: 1. At least 20% of its employees are R&amp;D employees engaged in R&amp;D (or more than 200 R&amp;D employees); 2. Venture capital investments of NIS 8 million were previously made in the company; or 3. Average annual growth over three years of 25% in sales or employees. A company that does not meet the above conditions may still be considered as a qualified company at the discretion of the Israeli Innovation Authority of the Ministry of Economy and Industry (formerly, the Office of the Chief Scientist). Companies wishing to exit from the regime in the future will not be subject to claw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OECD”) Nexus Approach, the Israeli Finance Minister will promulgate regulations to ensure companies are benefiting from the regime to the extent qualifying R&amp;D expenditures are incurred. The regulations were set to be finalized by March 31, 2017, with new amendments to the Law coming into effect after the regulations have been finalized. Accordingly, the new law was not considered enacted at December 31, 2016. On May 16, 2017, the Knesset Finance Committee approved the regulations effective as of January 1, 2017. As of December 31, 2020, the Company's management believes that Elbit Systems' and certain of its Israeli subsidiaries' meet the conditions and qualify as a "Special Preferred Technological Enterprise" tax regime. Note 18 - TAXES ON INCOME (Cont.) B. NON-ISRAELI SUBSIDIARIES Non-Israeli subsidiaries are generally taxed based upon tax laws applicable in their countries of residence. In December 2017, the Tax Cuts and Jobs Act (the "2017 Tax Act") was enacted in the United States. The 2017 Tax Act represents major tax reform legislation that, among other provisions, reduces the U.S. corporate tax rate. The 2017 Tax Act includes a number of changes that impact the Company's U.S. subsidiaries, most notably, a reduction of the U.S. corporate income tax rate from 35% to 21% effective as of January 1, 2018.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C. INCOME FROM CONTINUING OPERATIONS BEFORE TAXES ON INCOME Year ended December 31, 2020 2019 2018 Income before taxes on income: Domestic $ 185,908 $ 174,522 $ 195,491 Foreign 75,917 71,773 41,831 $ 261,825 $ 246,295 $ 237,322 Note 18 - TAXES ON INCOME (Cont.) D. TAXES ON INCOME Year ended December 31, 2020 2019 2018 Current taxes: Domestic $ 31,654 $ 28,613 $ 17,805 Foreign 13,884 15,990 7,672 45,538 44,603 25,477 Adjustment for previous years: Domestic (*) (7,298) (20,688) (1,287) Foreign 147 26 (1,266) (7,151) (20,662) (2,553) Deferred income taxes: Domestic (865) (391) 5,387 Foreign (1,079) (4,136) (1,866) (1,944) (4,527) 3,521 Total taxes on income $ 36,443 $ 19,414 $ 26,445 Total: Domestic $ 23,491 $ 7,534 $ 21,905 Foreign 12,952 11,880 4,540 Total taxes on income $ 36,443 $ 19,414 $ 26,445 (*) Tax benefits mainly related to settlements. See Note 18E. Note 18 - TAXES ON INCOME (Cont.) E. UNCERTAIN TAX POSITIONS A reconciliation of the beginning and ending amount of unrecognized tax benefits is as follows: 2020 2019 Balance at the beginning of the year $ 53,267 $ 59,944 Additions related to interest and currency translation 4,116 4,582 Additions based on tax positions related to prior period 947 11,543 Reductions related to tax positions taken during a prior period (167) (152) Reductions related to settlement of tax matters (11,365) (40,648) Additions based on tax positions taken during the current period 15,232 18,272 Reductions related to a lapse of applicable statute of limitation (1,934) (274) Balance at the end of the year $ 60,096 $ 53,267 At December 31, 2020 and 2019, the Company had a provision for unrecognized tax benefits of $60,096 and $53,267 , respectively, including an accrual of $1,791 and $1,946 for the payment of related interest and penalties, respectively. The Company recognized interest and penalties related to unrecognized tax benefits in the provision for income taxes. During 2020 and 2019, the Company and certain of its subsidiaries settled certain income tax matters pertaining to multiple years in Israel and Europe. As a result of the settlement of the tax matters, the Company recorded tax benefits of approximately $11,365 and $40,648 during the years 2020 and 2019, respectively, in the statements of income in “taxes on income ”. Following the examination by the Israeli Tax Authority, the Company applied some of the items for which a settlement was reached for subsequent outstanding years. The Company operates in multiple jurisdictions throughout the world, and its tax returns are periodically audited or subject to review by both domestic and foreign authorities. Certain Israeli subsidiaries of the Company are currently undergoing tax audits by the Israeli Tax Authority. As a result of ongoing examinations, tax proceedings in certain countries and additions to unrecognized tax benefits for positions taken and interest and penalties, if any, arising in 2020 , it is not possible to estimate the potential net increase or decrease to the Company’s unrecognized tax benefits during the next twelve months. Note 18 - TAXES ON INCOME (Cont.) F. DEFERRED INCOME TAXES Significant components of net deferred tax assets and liabilities are based on separate tax jurisdictions as follows: December 31, 2020 2019 Deferred tax assets: Reserves and allowances $ 123,697 $ 107,052 Inventory allowances 16,627 — Property, plant and equipment 7,651 13,602 Operating lease right of use assets 44,927 32,866 Other assets 51,371 53,653 Net operating loss carry-forwards 77,804 66,888 322,077 274,061 Valuation allowance (172,833) (154,158) Net deferred tax assets 149,244 119,903 Deferred tax liabilities: Intangible assets (17,696) (17,649) Property, plant and equipment (22,709) (19,073) Operating lease liabilities (44,188) (32,467) Reserves and allowances (19,406) (23,734) (103,999) (92,923) Net deferred tax assets $ 45,245 $ 26,980 Deferred tax assets and liabilities are measured based on the enacted tax rates that will apply in the years in which the temporary differences are expected to be recovered or paid. G. CARRY-FORWARD TAX LOSSES As of December 31, 2020, the Company and its Israeli subsidiaries had estimated total available carry-forward operating tax losses of approximately $444,044, and its non-Israeli subsidiaries had estimated available carry-forward operating tax losses of approximately $17,969. The Company has carry-forward capital losses of approximately $48,119, out of which a valuation allowance was provided in the sum of approximately $45,346. Note 18 - TAXES ON INCOME (Cont.) H. RECONCILIATION Reconciliation of the actual tax expense as reported in the statements of operations to the amount computed by applying the Israeli statutory tax rate is as follows: Year ended December 31, 2020 2019 2018 Income before taxes as reported in the consolidated statements of income $ 261,825 $ 246,295 $ 237,322 Statutory tax rate 23 % 23 % 23 % Theoretical tax expense $ 60,220 $ 56,648 $ 54,584 Tax benefit arising from reduced rate as an “Approved, Privileged and Preferred Enterprise” and other tax benefits (*) (25,625) (22,073) (17,132) Tax adjustment in respect of different tax rates for foreign subsidiaries 4,884 (1,580) 687 Changes in carry-forward losses and valuation allowances 18,675 22 927 Taxes resulting from non-deductible expenses 1,594 1,506 2,159 Difference in basis of measurement for financial reporting and tax return purposes (18,398) 6,609 (13,775) Taxes in respect of prior years (see Note 18D above) (7,151) (20,662) (2,553) Other differences, net 2,244 (1,056) 1,548 Actual tax expenses $ 36,443 $ 19,414 $ 26,445 Effective tax rate 13.92 % 7.88 % 11.14 % (*) Net earnings per share – amounts of the benefit resulting from the Approved, Privileged and Preferred Enterprises: Basic and diluted $ 0.58 $ 0.50 $ 0.40 I. REORGANIZATION On May 16, 2019, a Tax Ruling was received from the Israeli Tax Authority regarding a reorganization in the Company's group according to Section E2 of the Israeli Tax Ordinance. The tax exempt reorganization included several stages, mainly the split of its subsidiary Elbit Systems Land and C4I Ltd., where the teleprocessing, radio and cyber activities would remain in the subsidiary, and the land and armored-vehicles activities would be split into a new company - Elbit Systems Land Ltd. According to the Tax Ruling, the restructuring date is December 31, 2018. J. FINAL TAX ASSESSMENTS Final income tax assessments have been received by the Company up to and including the tax year 2017 and by certain subsidiaries up to 2015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A. FAIR VALUE OF DERIVATIVE INSTRUMENTS Derivative financial instruments are presented as other assets or other payables. For asset derivatives and liability derivatives, the fair values of the Company’s outstanding derivative instruments as of December 31, 2020 and December 31, 2019 are summarized below: Asset Derivatives (*) Liability Derivatives (**) December 31, December 31, 2020 2019 2020 2019 Derivatives designated as hedging instruments Foreign exchange contracts 13,410 23,820 21,517 7,489 Cross-currency interest rate swaps 16,851 6,183 — — $ 30,261 $ 30,003 $ 21,517 $ 7,489 Derivatives not designated as hedging instruments Foreign exchange contracts 1,266 66 1,062 337 $ 31,527 $ 66 $ 22,579 $ 337 (*) Presented as part of other receivables and long-term other receivables. (**) Presented as part of other payables and long-term other payables. B. EFFECT ON CASH FLOW HEDGING The effect of derivative instruments on cash flow hedging and the relationship between income and other comprehensive income for the years ended December 31, 2020 and December 31, 2019, are summarized below: Gain (Loss) Recognized Gain (Loss) on of Derivative Reclassified from Accumulated Other Comprehensive Income (*),(**) Amount Excluded from Effectiveness Testing Recognized in Income (***) December 31, December 31, December 31, December 31, December 31, December 31, Derivatives designated as hedging instruments: Foreign exchange contracts $ 12,602 $ 24,328 $ 41,787 $ 13,057 $ 4,662 $ 5,447 Derivatives not designated as hedging instruments: Foreign exchange contracts and other derivatives instruments $ — $ — $ — $ — $ 79 $ (1,876) (*) Presented as part of revenues/cost of revenue and equity in net earning of affiliated companies and partnerships. (***) As of December 31, 2019, this amount includes gains of $2,327 reclassified into earnings as a result of the discontinuance of cash flow hedges because it was probable that the original forecast transaction would not occur by the end of the originally specified time frame. (***) Presented as part of revenues. N ote 19 - DERIVATIVE FINANCIAL INSTRUMENTS (Cont.) C. NET EFFECT OF CROSS-CURRENCY SWAPS The net effect on earnings from the cross-currency swaps in 2020 was a gain of approximately $5,478, of which approximately $5,056 was offset against exchange rate difference related to Series A Notes and approximately $422 was offset against interest expenses. D. FORWARD CONTRACTS The notional amounts of outstanding foreign exchange forward contracts at December 31, 2020 is summarized below: Forward contracts Buy Sell December 31, December 31, 2020 2019 2020 2019 Euro $ 80,340 $ 81,258 $ 420,154 $ 330,433 GBP 4,866 9,380 109,224 38,606 NIS 52,600 — — Other 19,608 35,662 176,185 63,093 $ 157,414 $ 126,300 $ 705,563 $ 432,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 (in shekels per share)</t>
        </is>
      </c>
      <c r="B3" s="7" t="n">
        <v>1</v>
      </c>
      <c r="C3" s="7" t="n">
        <v>1</v>
      </c>
    </row>
    <row r="4">
      <c r="A4" s="4" t="inlineStr">
        <is>
          <t>Common Stock, Shares Authorized</t>
        </is>
      </c>
      <c r="B4" s="5" t="n">
        <v>80000000000</v>
      </c>
      <c r="C4" s="5" t="n">
        <v>80000000000</v>
      </c>
    </row>
    <row r="5">
      <c r="A5" s="4" t="inlineStr">
        <is>
          <t>Common Stock, Shares, Issued</t>
        </is>
      </c>
      <c r="B5" s="5" t="n">
        <v>44198330</v>
      </c>
      <c r="C5" s="5" t="n">
        <v>44198330</v>
      </c>
    </row>
    <row r="6">
      <c r="A6" s="4" t="inlineStr">
        <is>
          <t>Common Stock, Shares, Outstanding</t>
        </is>
      </c>
      <c r="B6" s="5" t="n">
        <v>44198330</v>
      </c>
      <c r="C6" s="5" t="n">
        <v>44198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OTHER PAYABLES AND ACCRUED EXPENSES December 31, 2020 2019 Payroll and related expenses $ 286,789 $ 239,407 Provision for warranty and cost 226,589 186,109 Provision for vendors on accrued expenses 79,254 76,299 Provision for vacation pay (1) 93,588 69,811 Provision for losses on long-term contracts 91,010 96,591 Provision for income tax, net of advances 19,401 27,498 Provision for royalties 40,603 36,296 Other income tax liabilities 923 1,318 Value added tax (“VAT”) payable 15,992 22,910 Derivative instruments 22,579 8,326 Contingent purchase obligations 8,904 23,984 IMI acquisition payment (2) 60,560 — Other (3) 272,081 263,531 $ 1,218,273 $ 1,052,080 (1) Long-term provision for vacation pay - see Note 20. (2) See Note 1D(5). (3) Includes provisions for estimated future costs in respect of (1) unbilled services of certain third parties, (2) probable loss from claims (legal or asserted) in the ordinary course of business and (3) damages caused by the items sold and claims as to the specific products ordered. The following table presents the components of other long-term liabilities as of December 31, 2020 and 2019: December 31, 2020 2019 Contingent purchase obligation $ 80,618 $ 132,504 Provision for vacation pay 38,757 33,094 Accrued expenses on evacuation (*) 33,186 41,805 Provision for losses on long-term contracts 10,436 — Other 18,744 18,075 $ 181,741 $ 225,478 (*) Accrued expenses on evacuation - expenses related to relocation of certain of IMI's facilities (see Note 1D(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A. ROYALTY COMMITMENTS Elbit Systems and certain Israeli subsidiaries partially finance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Elbit Systems and the subsidiaries agreed to pay 2% - 5% of total sales of products developed within the framework of these programs. The royalties will be paid up to a maximum amount equaling 100% to 150% of the grants provided by the IIA, linked to the dollar, bearing annual interest at a rate based on LIBOR.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Elbit Systems and certain of its subsidiaries may also be obligated to pay certain amounts to the IMOD and others on certain sales including sales resulting from the development of certain technologies. Royalties expenses amounted to $12,196, $9,878 and $7,559 in 2020, 2019 and 2018, respectively. B. COMMITMENTS IN RESPECT OF LONG-TERM PROJECTS In connection with projects in certain countries, Elbit Systems and some of its subsidiaries have entered and may enter in the future into “buy-back” or “offset” agreements, required by a number of the Company’s customers for these projects as a condition to the Company obtaining orders for its products and services. These agreements are customary in the Company’s industry and are designed to facilitate economic flow back (buy-back) and/or technology transfer to businesses or government agencies in the applicable country. These commitments may be satisfied by the Company’s placement of direct work or vendor orders for supplies and/or services, transfer of technology, investments or other forms of assistance in the applicable country. The buy-back rules and regulations, as well as the underlying contracts, may differ from one country to another. The ability to fulfill the buy-back obligations may depend, among other things, on the availability of local suppliers with sufficient capability to meet the Company requirements and which are competitive in cost, quality and schedule. In certain cases, the Company’s commitments may also be satisfied through transactions conducted by other parties. The Company does not commit to buy-back agreements until orders for its products or services are definitive, but in some cases the orders for the Company’s products or services may become effective only after the Company’s corresponding buy-back commitments are in effect. Buy-back programs generally extend at least over the relevant commercial contract period and may provide for penalties in the event the Company fails to perform in accordance with buy-back requirements. In some cases the Company provides guarantees in connection with the performance of its buy-back obligations. Should the Company be unable to meet such obligations it may be subject to contractual penalties, the Company's guarantees may be drawn upon, and the Company's chances of receiving additional business from the applicable customers could be reduced or, in certain cases, eliminated. At December 31, 2020, the Company had outstanding buy-back obligations totaling approximately $1,680,000 that extend through 2028. Note 21 - COMMITMENTS AND CONTINGENT LIABILITIES (Cont.) C. LEGAL CLAIMS The Company and its subsidiaries are involved in legal claims arising in the ordinary course of business. The Company’s management, based on the opinion of its legal counsel, believes that any financial impact from the settlement of such claims in excess of the accruals recorded in the financial statements will not have a material adverse effect on the financial position or results of operations of the Company . As of December 31, 2020, the Company was not involved in significant legal proceedings. D. GUARANTEES As of December 31, 2020, guarantees in the amount of approximately $2,470,696 were issued by banks and other financial institutions on behalf of the Company and certain of its subsidiaries mainly in order to secure certain contract liabilities (advances from customers) and performance obligation and employee benefit plans. E. COVENANTS In connection with bank credits and loans, including performance guarantees issued by banks and bank guarantees in order to secure certain advances from customers, the Company and certain subsidiaries are obligated to meet certain financial covenants. Such covenants include requirements for shareholders’ equity, current ratio, operating profit margin, tangible net worth, EBITDA, interest coverage ratio and total leverage. As of December 31, 2020, the Company met all financial covenants. F. CONTRACTUAL OBLIGATIONS Substantially all of the Company’s purchase commitments relate to obligations under purchase orders and subcontracts entered into by the Company. These purchase orders and subcontracts are typically in standard formats proposed by the Company, with the subcontracts and purchase orders also reflecting provisions from the Company’s applicable prime contract that apply on a flow down basis to subcontractors and vendors. The terms typically included in these purchase orders and subcontracts are consistent with Uniform Commercial Code provisions in the United States for sales of goods, as well as with specific terms called for by its customers in various countries. These terms include the Company’s right to terminate the purchase order or subcontract in the event of the vendor’s or subcontractor’s default, and typically include the Company’s right to terminate the order or subcontract for the Company’s convenience (or if the Company’s prime contractor has so terminated the prime contract). Such purchase orders and subcontracts typically are not subject to variable price provisions. As of December 31, 2020 and 2019, the purchase commitments were $2,626,000 and $2,248,000, respectively. G. FIXED LIENS In order to secure bank loans and bank and other financial institutions guarantees in the amount of approximately $2,470,696 as of December 31, 2020, certain Company entities recorded fixed liens on most of their machinery and equipment, mortgages on most of their real estate and floating charges on most of their assets. H. LIEN ON APPROVED ENTERPRISES A lien on the Company’s Approved Enterprises has been registered in favor of the State of Israel. See Note 18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 SHARE CAPITAL Ordinary shares confer upon their holders voting rights and the right to receive dividends. B. TREASURY SHARES In April 2019, the Company sold in a private placement to institutional investors in Israel 1,408,921 ordinary shares, at a price per share equal to $131.81. As part of the private placement the shares were registered with the SEC. C. 2018 EQUITY INCENTIVE PLAN In February 2018 the Company's Board of Directors approved the 2018 Equity Incentive Plan for Executive Officers (the “2018 Equity Incentive Plan”). The purpose of this plan was to enable the Company to link the compensation and benefits of its executive officers with the future growth and success of the Company and its Affiliates and with long-term shareholder value. As of December 31, 2020, the 2018 Equity Incentive Plan consisted 1,000,000 options (the "Options") to be exercised using a “Net-Exercise Mechanism,” which entitles the recipients to exercise the Options for an amount of shares reflecting only the benefit factor. The Options were allocated, subject to the required approvals, to the Company's Israeli executive officers. The exercise price of an Option is determined in U.S dollars and is the higher of: (i) the average closing share price of an Elbit Systems ordinary shares on the TASE, during the period of thirty (30) trading days preceding the date on which the Company's Board of Directors approves the granting of the respective options, converted into U.S. Dollars by applying the average representative U.S. dollar - NIS exchange rate during such thirty (30) trading days period; or (ii) the closing share price of our ordinary shares on the TASE on the last trading date preceding the date on which the Company's Board of Directors approves the granting of the respective Options, converted into the U.S. Dollars by applying the representative U.S. dollar - NIS exchange rate. Under the 2018 Equity Incentive Plan, the Options become vested and are eligible to be exercised in accordance with the following vesting schedule: (1) Forty percent (40%) of the Options are vested and exercisable from the second anniversary of the grant date; (2) An additional twenty percent (20%) of the Options are vested and exercisable from the third anniversary of the grant date; (3) An additional twenty percent (20%) of the Options are vested and exercisable from the forth anniversary of the grant date; and (4) The remaining twenty (20%) of the Options are vested and exercisable from the fifth anniversary of the grant date. The Options expire no later than 63 months from the date of grant. As of December 31, 2020, there were 95,000 Options available for future grants under the 2018 Equity Incentive Plan. Note 22 - SHAREHOLDERS’ EQUITY (Cont.) C. 2018 EQUITY INCENTIVE PLAN (Cont.) The following is a summary of Elbit Systems' Options activity under the 2018 Equity Incentive Plan: 2020 2019 Number of Options Weighted average exercise price Number of Options Weighted average exercise price Outstanding - beginning of the year 905,000 128.45 965,000 128.48 Granted — — — — forfeited — — (60,000) 128.91 Outstanding - end of the year 905,000 128.45 905,000 128.45 The aggregate intrinsic value represents the total intrinsic value (the difference between Elbit Systems’ closing stock price on the last trading day of the fourth quarter of the applicable fiscal year and the exercise price, multiplied by the number of in-the-money Options) that would have been received by the Option holders had all Option holders exercised their Options on December 31, 2020. This amount changes, based on the market price of the Company’s stock and the average exercise price of in-the-money Options. Aggregate intrinsic value of outstanding Options as of December 31, 202 0, was $2,115. As of December 31, 2020, there was $10,961 of total unrecognized compensation cost related to share-based compensation arrangements granted under the 2018 Equity Incentive Plan. That cost is expected to be recognized over a weighted average period of 3 years. As of December 31, 2 020, 901,959 Options were vested and expected to be vested at a weighted average exercise price of $128.45 per share. The weighted a verage remaining contractual life of exercisable Options as of December 31, 2020, is approximate ly 2.95. D. OUTSTANDING OPTIONS AND COMPENSATION EXPENSES The options outstanding as of December 31, 2020, have been separated into ranges of exercise prices, as follows: Options outstanding Exercise price Number of Options Weighted average Weighted average $121.42 - $128.91 905,000 2.95 $ 128.45 Compensation expenses related to the 2018 Equity Incentive Plan amounted to $4,086 and $3,994 for the years ended December 31, 2020 and 2019 respectively, which were recognized, as follows: Year ended December 31, 2020 2019 Cost of revenues $ 3,473 $ 3,424 General and administration expenses 613 570 $ 4,086 $ 3,994 Note 22 - SHAREHOLDERS’ EQUITY (Cont.) E. COMPUTATION OF EARNINGS PER SHARE Computation of basic and diluted net earnings per share: Year ended December 31, 2020 Year ended December 31, 2019 Year ended December 31, 2018 Net income Weighted Per Net income Weighted Per Share amount Net income Weighted Per Basic net earnings $ 237,658 44,198 $ 5.38 $ 227,857 43,787 $ 5.20 $ 206,738 42,789 $ 4.83 Effect of dilutive securities: Employee stock options — 17 — 61 — — Diluted net earnings $ 237,658 44,215 $ 5.38 $ 227,857 43,848 $ 5.20 $ 206,738 42,789 $ 4.83 (*) In thousands. F. 2018 PHANTOM BONUS RETENTION PLAN In August 2018, the Company’s Board of Directors approved a “Phantom Bonus Retention Plan” for Senior Officers, who are not Executive Officers (the “2018 Phantom Plan”). The 2018 Phantom Plan provides for phantom bonus units which entitle the recipients to receive payment in cash of an amount reflecting the “benefit factor”, which is linked to the performance of Elbit Systems’ stock price over the applicable periods (tranches) under the 2018 Phantom Plan. As of Decembe r 31, 2020, 1,914,650 phantom bonus units of the Plan were granted with a weighted average basic price per unit, as defined in the Plan, of $139.75. The benefit earned for each year of a tranche is the difference between the basic price and the closing price of the Company’s share for that year, as defined in the 2018 Phantom Plan, not to exceed an increase of 100% in the Company's share price from the basic price of the first year of a tranche. The Company recorded an amount of approximately $10,068 and $9,595, during the years ended December 31, 2020 and 2019, respectively, as compensation costs related to the phantom bonus units granted under the 2018 Phantom Plan, as follows: Year ended December 31, 2020 2019 Cost of revenues $ 6,096 $ 5,530 General and administration expenses 2,165 2,447 Marketing and selling 1,807 1,618 $ 10,068 $ 9,595 Note 22 - SHAREHOLDERS’ EQUITY (Cont.) G. 2012 PHANTOM BONUS RETENTION PLAN In August 2012, the Company’s Board of Directors approved a “Phantom Bonus Retention Plan” for senior officers (the “2012 Phantom Bonus Retention Plan”). In August 2013, the 2012 Phantom Bonus Retention Plan was extended to include other officers of the Company. The 2012 Phantom Bonus Retention Plan provided for phantom bonus units which entitled the recipients to receive payment in cash of an amount reflecting the “benefit factor”, which was linked to the performance of Elbit Systems’ stock price over the applicable periods (tranches) under the Plan. There were no new grants during 2020 and 2019, under the 2012 Phantom Bonus Retention Plan. The benefit earned for each year of a tranche was the difference between the basic price and the closing price of the Company’s share for that year, as defined in the 2012 Phantom Bonus Retention Plan, not to exceed an increase of 100% in the Company's share price from the basic price of the first year of a tranche. The Company recorded an amount of approximatel y $301, $1,858 and $2,628 in the years ended December 31, 2020, 2019 and 2018, respectively, as compensation costs related to the phantom bonus units granted under the 2012 Phantom Bonus Retention Plan, as follows: Year ended December 31, 2020 2019 2018 Cost of revenues $ — $ 426 $ 985 General and administration expenses 301 1,160 1,225 Marketing and selling — 272 418 $ 301 $ 1,858 $ 2,628 H. DIVIDEND POLICY Dividends declared by Elbit Systems are paid subject to statutory limitations. Elbit Systems’ Board of Directors has determined not to declare dividends out of tax exempt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Customer And Geographic Information</t>
        </is>
      </c>
      <c r="B1" s="2" t="inlineStr">
        <is>
          <t>12 Months Ended</t>
        </is>
      </c>
    </row>
    <row r="2">
      <c r="B2" s="2" t="inlineStr">
        <is>
          <t>Dec. 31, 2020</t>
        </is>
      </c>
    </row>
    <row r="3">
      <c r="A3" s="3" t="inlineStr">
        <is>
          <t>Major Customer And Geographic Information [Abstract]</t>
        </is>
      </c>
    </row>
    <row r="4">
      <c r="A4" s="4" t="inlineStr">
        <is>
          <t>Major Customer And Geographic Information</t>
        </is>
      </c>
      <c r="B4" s="4" t="inlineStr">
        <is>
          <t xml:space="preserve">MAJOR CUSTOMER AND GEOGRAPHIC INFORMATION The Company operates in one reportable segment (see Note 1 for a brief description of the Company’s business). A. REVENUES ARE ATTRIBUTED TO GEOGRAPHIC AREAS BASED ON LOCATION OF THE END CUSTOMERS AS FOLLOWS: Year ended December 31, 2020 2019 2018 North America $ 1,500,577 $ 1,260,487 $ 979,165 Asia-Pacific 961,794 1,029,635 791,821 Israel 1,106,560 1,064,789 740,232 Europe 818,770 853,656 737,051 Latin America 140,133 158,059 192,406 Other 134,738 141,774 243,009 $ 4,662,572 $ 4,508,400 $ 3,683,684 B. REVENUES ARE GENERATED BY THE FOLLOWING AREAS OF OPERATIONS: Year ended December 31, 2020 2019 2018 Airborne systems $ 1,650,406 $ 1,617,243 $ 1,470,082 C4ISR systems 1,145,719 1,161,480 1,130,092 Land systems 1,258,894 1,228,348 649,141 Electro-optic systems 475,896 374,359 333,855 Other (*) 131,657 126,970 100,514 $ 4,662,572 $ 4,508,400 $ 3,683,684 (*) Mainly non-defense engineering and production services. C. MAJOR CUSTOMER DATA AS A PERCENTAGE OF TOTAL REVENUES: Year ended December 31, 2020 2019 2018 IMOD 21% 15% 13% U.S. Government 22% 18% 17% D. LONG-LIVED ASSETS BY GEOGRAPHIC AREAS: Year ended December 31, 2020 2019 2018 Israel $ 1,642,801 $ 1,621,653 $ 1,541,195 U.S. 536,164 501,985 245,865 Other 205,014 278,834 161,481 $ 2,383,979 $ 2,402,472 $ 1,948,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 Net</t>
        </is>
      </c>
      <c r="B1" s="2" t="inlineStr">
        <is>
          <t>12 Months Ended</t>
        </is>
      </c>
    </row>
    <row r="2">
      <c r="B2" s="2" t="inlineStr">
        <is>
          <t>Dec. 31, 2020</t>
        </is>
      </c>
    </row>
    <row r="3">
      <c r="A3" s="3" t="inlineStr">
        <is>
          <t>Research and Development Expense [Abstract]</t>
        </is>
      </c>
    </row>
    <row r="4">
      <c r="A4" s="4" t="inlineStr">
        <is>
          <t>Research And Development Expenses, Net</t>
        </is>
      </c>
      <c r="B4" s="4" t="inlineStr">
        <is>
          <t xml:space="preserve">RESEARCH AND DEVELOPMENT, NET Year ended December 31, 2020 2019 2018 Total expenses $ 428,198 $ 368,652 $ 317,690 Less - grants and participations (68,453) (36,895) (30,338) $ 359,745 $ 331,757 $ 287,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0</t>
        </is>
      </c>
    </row>
    <row r="3">
      <c r="A3" s="3" t="inlineStr">
        <is>
          <t>Interest and Debt Expense [Abstract]</t>
        </is>
      </c>
    </row>
    <row r="4">
      <c r="A4" s="4" t="inlineStr">
        <is>
          <t>Financial Expenses, Net</t>
        </is>
      </c>
      <c r="B4" s="4" t="inlineStr">
        <is>
          <t>FINANCIAL EXPENSES, NET Year ended December 31, 2020 2019 2018 Expenses: Interest on long-term bank debt $ (13,763) $ (13,854) $ (13,718) Interest on Series A Notes, net (1,060) (3,757) (5,494) Interest on short-term bank credit and loans (9,112) (10,576) (9,073) Guarantees (12,172) (10,600) (9,027) Loss from revaluation of lease liabilities and (33,386) (24,607) (3,362) Other (4,864) (9,635) (5,807) (74,357) (73,029) (46,481) Income: Interest on cash, cash equivalents and bank deposits 1,075 1,595 1,115 Other 2,012 2,362 1,305 3,087 3,957 2,420 $ (71,270) $ (69,072) $ (44,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And Balances</t>
        </is>
      </c>
      <c r="B1" s="2" t="inlineStr">
        <is>
          <t>12 Months Ended</t>
        </is>
      </c>
    </row>
    <row r="2">
      <c r="B2" s="2" t="inlineStr">
        <is>
          <t>Dec. 31, 2020</t>
        </is>
      </c>
    </row>
    <row r="3">
      <c r="A3" s="3" t="inlineStr">
        <is>
          <t>Related Party Transaction, Due from (to) Related Party [Abstract]</t>
        </is>
      </c>
    </row>
    <row r="4">
      <c r="A4" s="4" t="inlineStr">
        <is>
          <t>Related Parties' Transactions And Balances</t>
        </is>
      </c>
      <c r="B4" s="4" t="inlineStr">
        <is>
          <t>RELATED PARTIES' TRANSACTIONS AND BALANCES Transactions: Year ended December 31, 2020 2019 2018 Income - Sales to related-party companies (*) $ 187,014 $ 183,012 $ 181,566 Participation in expenses $ 1,487 $ 2,576 $ 2,580 Cost and expenses - Supplies from related parties (**) $ 8,476 $ 13,467 $ 8,188 Balances: December 31, 2020 2019 Trade receivables and other receivables (*) $ 67,250 $ 73,076 Trade payables and advances (**) $ 34,890 $ 23,518 The sales to the Company’s related parties in respect of U.S. government defense contracts are made on the basis of cost. (*) A significant portion of the sales and balances include sales of helmet mounted cueing systems purchased from the Company by a 50%-owned affiliate of ESA. (**) Includes mainly electro-optics components and sensors, purchased by the Company from a 50%-owned Israeli partnership, and electro-optics products purchased by the Company from another 50%-owned Israeli affili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 Valuation and Qualifying Accounts (In thousands of U.S. dollars) Column A Column B Column C Column D Column E Description Balance at Beginning of Period Additions (Charged to Costs and Expenses) Deductions (Write-Offs and Actual Losses Incurred) Additions Resulting from Acquisitions Balance at End of Period Year ended December 31, 2020: Provisions for Losses on Long-Term Contracts (*) 130,711 30,608 53,038 — 108,281 Provisions for Claims and Potential Contractual Penalties and Others 4,786 455 3,008 — 2,233 Credit risk (**) 10,557 7,633 1,998 — 16,192 Valuation Allowance on Deferred Taxes 154,158 18,675 — — 172,833 Year ended December 31, 2019: Provisions for Losses on Long-Term Contracts (*) 118,672 41,359 29,320 — 130,711 Provisions for Claims and Potential Contractual Penalties and Others 8,541 851 4,606 — 4,786 Allowance for Doubtful Accounts 11,308 1,105 1,856 — 10,557 Valuation Allowance on Deferred Taxes 121,651 22 — 32,485 154,158 Year ended December 31, 2018: Provisions for Losses on Long-Term Contracts (*) 46,778 19,842 20,396 72,448 118,672 Provisions for Claims and Potential Contractual Penalties and Others 5,406 801 940 3,274 8,541 Allowance for Doubtful Accounts 9,585 1,548 1,813 1,988 11,308 Valuation Allowance on Deferred Taxes 7,326 1,401 473 113,397 121,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Policy)</t>
        </is>
      </c>
      <c r="B1" s="2" t="inlineStr">
        <is>
          <t>12 Months Ended</t>
        </is>
      </c>
    </row>
    <row r="2">
      <c r="B2" s="2" t="inlineStr">
        <is>
          <t>Dec. 31, 2020</t>
        </is>
      </c>
      <c r="C2" s="2" t="inlineStr">
        <is>
          <t>Dec. 31, 2019</t>
        </is>
      </c>
    </row>
    <row r="3">
      <c r="A3" s="3" t="inlineStr">
        <is>
          <t>Accounting Policies [Abstract]</t>
        </is>
      </c>
    </row>
    <row r="4">
      <c r="A4" s="4" t="inlineStr">
        <is>
          <t>Use Of Estimates</t>
        </is>
      </c>
      <c r="B4" s="4" t="inlineStr">
        <is>
          <t>USE OF ESTIMATES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t>
        </is>
      </c>
    </row>
    <row r="5">
      <c r="A5" s="4" t="inlineStr">
        <is>
          <t>Functional Currency</t>
        </is>
      </c>
      <c r="B5" s="4" t="inlineStr">
        <is>
          <t>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Israeli and non-Israeli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loss) in equity.</t>
        </is>
      </c>
    </row>
    <row r="6">
      <c r="A6" s="4" t="inlineStr">
        <is>
          <t>Principles Of Consolidation</t>
        </is>
      </c>
      <c r="B6" s="4" t="inlineStr">
        <is>
          <t>PRINCIPLES OF CONSOLIDATION The consolidated financial statements include the accounts of Elbit Systems and its wholly and majority-owned subsidiaries and variable interest entities that are required to be consolidated. Intercompany transactions and balances, including profit from intercompany sales not yet realized outside the Company, have been eliminated upon consolidation.</t>
        </is>
      </c>
    </row>
    <row r="7">
      <c r="A7" s="4" t="inlineStr">
        <is>
          <t>Comprehensive Income</t>
        </is>
      </c>
      <c r="B7" s="4" t="inlineStr">
        <is>
          <t>COMPREHENSIVE INCOME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t>
        </is>
      </c>
    </row>
    <row r="8">
      <c r="A8" s="4" t="inlineStr">
        <is>
          <t>Business Combinations</t>
        </is>
      </c>
      <c r="B8" s="4" t="inlineStr">
        <is>
          <t>BUSINESS COMBINATIONS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is>
      </c>
    </row>
    <row r="9">
      <c r="A9" s="4" t="inlineStr">
        <is>
          <t>Cash And Cash Equivalents</t>
        </is>
      </c>
      <c r="B9" s="4" t="inlineStr">
        <is>
          <t>CASH AND CASH EQUIVALENTS Cash equivalents are short-term highly liquid investments that are readily convertible to cash with original maturities of three months or less, when purchased.</t>
        </is>
      </c>
    </row>
    <row r="10">
      <c r="A10" s="4" t="inlineStr">
        <is>
          <t>Short-Term Bank Deposits and Restricted Cash</t>
        </is>
      </c>
      <c r="B10" s="4" t="inlineStr">
        <is>
          <t>SHORT-TERM BANK DEPOSITS AND RESTRICTED DEPOSITS Short-term bank deposits are deposits with original maturities of more than three months but less than one year. The short-term bank deposits are presented at their cost, which approximates fair value.</t>
        </is>
      </c>
    </row>
    <row r="11">
      <c r="A11" s="4" t="inlineStr">
        <is>
          <t>Inventories</t>
        </is>
      </c>
      <c r="B11" s="4" t="inlineStr">
        <is>
          <t>INVENTORIES Inventories are stated at the lower of cost or net realizable value. Inventory write-offs are provided to cover risks arising from slow-moving items or technological obsolescence for which recoverability is not probable. Cost is determined as follows: • Raw materials using the average or FIFO cost method. • Work in progress: • Costs incurred on certain long-term contracts in progress, but for which control has not transferred to the customer,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6.</t>
        </is>
      </c>
    </row>
    <row r="12">
      <c r="A12" s="4" t="inlineStr">
        <is>
          <t>Investment In Affiliated Companies, Partnerships And Other Companies</t>
        </is>
      </c>
      <c r="B12" s="4" t="inlineStr">
        <is>
          <t>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For certain investments, the Company elected to measure the investments at fair value. Such elections are irrevocable. Under the fair value method, investments are recorded at fair value and any changes in fair value are reported in the consolidated statements of operations. All costs (other then purchase price) directly associated with the acquisition of an investment to be accounted for using the fair value method are expensed as incurred. Investments in preferred shares, which do not result in significant influence and without readily determinable fair value, are measured at cost, less impairments, plus or minus observable price changes. Equity investments without readily determinable fair value are assessed for impairment periodically. A change in the Company’s proportionate share of an investee’s equity, resulting from issuance of common or in-substance common stock by the investee to third parties, is recorded as a gain or loss in the consolidated income statements in accordance with ASC 323-10-40-1. J. INVESTMENT IN AFFILIATED COMPANIES, PARTNERSHIPS AND OTHER COMPANIES (Cont.) For investments in non-marketable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t>
        </is>
      </c>
    </row>
    <row r="13">
      <c r="A13" s="4" t="inlineStr">
        <is>
          <t>Variable Interest Entities</t>
        </is>
      </c>
      <c r="B13" s="4" t="inlineStr">
        <is>
          <t>VARIABLE INTEREST ENTITIES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IE. The determination of whether the Company should consolidate a VIE is evaluated continuously as existing relationships change or future transactions occur. Note 2 - SIGNIFICANT ACCOUNTING POLICIES (Cont.) K. VARIABLE INTEREST ENTITIES (Cont.)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owned consolidated subsidiaries will continue to be allocated to the non-controlling interests even when the investment in the subsidiary was already reduced to zero. A 51%-held subsidiary in the U.K. (the “UK Subsidiary”) is considered to be a VIE. As Elbit Systems is the primary beneficiary and has both the power to direct its activities and absorb the majority of its losses or the right to the majority of its earnings based upon holding the 51% economic interest, the UK Subsidiary is consolidated in the Company’s financial statements. The Company holds 50% of the contractual rights in, and is the primary beneficiary of, an Israeli limited partnership, which is considered to be a VIE and is consolidated in the Company’s financial statements.</t>
        </is>
      </c>
    </row>
    <row r="14">
      <c r="A14" s="4" t="inlineStr">
        <is>
          <t>Long-Term Receivables</t>
        </is>
      </c>
      <c r="B14" s="4" t="inlineStr">
        <is>
          <t>LONG-TERM RECEIVABLESLong-term trade, unbilled (contract assets) and other receivables, with  payment terms in excess of one year  that are considered collectible, are recorded at their estimated present values (determined based on the market interest rates at the date of initial recognition).</t>
        </is>
      </c>
    </row>
    <row r="15">
      <c r="A15" s="4" t="inlineStr">
        <is>
          <t>Long-Term Bank Deposits</t>
        </is>
      </c>
      <c r="B15" s="4" t="inlineStr">
        <is>
          <t>LONG-TERM BANK DEPOSITS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t>
        </is>
      </c>
    </row>
    <row r="16">
      <c r="A16" s="4" t="inlineStr">
        <is>
          <t>Property, Plant And Equipment</t>
        </is>
      </c>
      <c r="B16" s="4" t="inlineStr">
        <is>
          <t>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0% Instruments, machinery and equipment 10%-33% Office furniture and other 7%-15% Motor vehicles and airplanes 15%-20% (Mainly 15%) (*) Leasehold improvements are amortized generally over the term of the lease or the useful life of the assets, whichever is shorter. The Company capitalizes direct costs (internal and external) of materials and services used in the development and purchase of internal-use software. Amounts capitalized are amortized on a straight-line basis over a period of 3 to 12 years and are reported as a component of property and equipment.</t>
        </is>
      </c>
    </row>
    <row r="17">
      <c r="A17" s="4" t="inlineStr">
        <is>
          <t>Other Intangible Assets</t>
        </is>
      </c>
      <c r="B17" s="4" t="inlineStr">
        <is>
          <t>OTHER INTANGIBLE ASSETS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t>
        </is>
      </c>
    </row>
    <row r="18">
      <c r="A18" s="4" t="inlineStr">
        <is>
          <t>Impairment Of Long-Lived Assets</t>
        </is>
      </c>
      <c r="B18" s="4" t="inlineStr">
        <is>
          <t>IMPAIRMENT OF LONG-LIVED ASSETS The Company’s long-lived assets and finite-lived intangible assets are reviewed for impairment in accordance with ASC 360 “Property, Plant and Equip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 For the year ended December 31, 2020, the Company recognized an impairment of approximately $3,500 as part of COVID-19 w rite-offs. (see Note 1C). F or the year ended December 31, 2019, no impairment was recognized. For the year ended December 31, 2018, the Company recognized an impairment of approximately $5,520 (see Note 1D(4)). As required by ASC 820, “Fair Value Measurements”, the Company applies assumptions that marketplace participants would consider in determining the fair value of long-lived assets (or asset groups).</t>
        </is>
      </c>
    </row>
    <row r="19">
      <c r="A19" s="4" t="inlineStr">
        <is>
          <t>Goodwill Impairment</t>
        </is>
      </c>
      <c r="B19" s="4" t="inlineStr">
        <is>
          <t>GOODWILL IMPAIRMENT Goodwill is subject to an impairment test at the reporting unit level on an annual basis (or more frequently if impairment indicators arise). The Company identified several reporting units based on the guidance of ASC 350, “Intangibles – Goodwill and Other”. The impairment test compares carrying values of the reporting units to its estimated fair values. If the carrying value exceeds the fair value, then the Company recognizes an impairment of goodwill for the amount of this excess. For each of the three years in the period ended December 31, 2020, no impairment was identified. As required by ASC 820, “Fair Value Measurement”, the Company applies assumptions that market place participants would consider in determining the fair value of each reporting unit.</t>
        </is>
      </c>
    </row>
    <row r="20">
      <c r="A20" s="4" t="inlineStr">
        <is>
          <t>Severance Pay</t>
        </is>
      </c>
      <c r="B20" s="4" t="inlineStr">
        <is>
          <t>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is>
      </c>
    </row>
    <row r="21">
      <c r="A21" s="4" t="inlineStr">
        <is>
          <t>Pension And Other Postretirement Benefits</t>
        </is>
      </c>
      <c r="B21" s="4" t="inlineStr">
        <is>
          <t>PENSION AND OTHER POSTRETIREMENT BENEFITSThe Company accounts for its obligations for pension and other post-retirement benefits in accordance with ASC 715, “Compensation – Retirement Benefits”. The Company reports the service cost component of net retirement benefit cost separately from the other components of net retirement benefit cost in the Consolidated Statement of Income</t>
        </is>
      </c>
    </row>
    <row r="22">
      <c r="A22" s="4" t="inlineStr">
        <is>
          <t>Revenue Recognition</t>
        </is>
      </c>
      <c r="B22" s="4" t="inlineStr">
        <is>
          <t xml:space="preserve">Remaining performance obligations ("Backlog"): Backlog represents the future revenues expected to be recognized on firm orders received by the Company and is equivalent to the Company’s remaining performance obligations at the end of each period for a remaining period of more than a year. Unexercised contract options and indefinite delivery indefinite quantity ("IDIQ") contracts are not included in backlog until the time an option or specific task order is authorized, exercised or awarded. </t>
        </is>
      </c>
      <c r="C22" s="4" t="inlineStr">
        <is>
          <t>REVENUE RECOGNITION The Company generates revenues primarily from fixed-price long-term contracts involving the design, development, manufacture and integration of defense systems and products. To a lesser extent, the Company generates revenues from short-term contracts or support and services which could be either fixed-price or cost-reimbursement contracts. Revenues from our contracts are recognized using the five-step model in ASC 606, "Revenue from Contracts with Customers". At first, the Company determines if an agreement with a customer is considered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probable. The Company then assesses the transaction price for a contract in order to determine the consideration the Company expects to receive for satisfying the performance obligations called for in the contract. The Company assesses the timing of transfer of goods and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control is less than one year. To the extent the transaction price includes variable consideration (e.g., contract penalties, economic price adjustments, unpriced change orders or like measures), the Company usually estimates the most likely amount that should be included in the transaction price subject to constraints based on the specific facts and circumstances. At the inception of a contract, the Company also evaluates the products and services promised by it in order to determine if the contract should be separated into more than one performance obligation. The products and services in the Company's contracts are often not distinct from one another due to a customer defined interrelated operational performance requirement, a highly complex interrelated and integrated system or solutions design and significant contract management requirements. To a lesser extent, such performance obligations could be for performance of services, or other distinct performance obligations such as indirect buy-back transactions (see Note 21B), which may be distinct and separated into a performance obligation. Following the determination of the performance obligations in the contract, the Company allocates the total transaction price to each performance obligation in an amount based on the estimated relative standalone selling prices of the promised goods or services underlying each performance obligation. Standalone selling price is the price at which the Company would sell a promised good or service separately to a customer. Standalone selling prices for the Company’s products and services are generally not observable, and consequently the Company would use the “Expected Cost plus a Margin” approach to determine a standalone selling price. Expected costs are typically derived from our performance cost forecast information. The Company recognizes revenues for each of the identified performance obligations when its customer obtains control of the products or services. The assessment of when the customer obtains control involves significant judgments, which consider, among other things, whether there is an alternative use for a product, the contract terms, assessment of the enforceable rights for payments and technical or contractual constraints. As a practical expedient we may occasionally account for a group of performance obligations or contracts collectively, as opposed to individually by using the "portfolio approach". Under the "portfolio approach" practical expedient, the Company may combine individual performance obligations, if the goods or services of the individual performance obligations have similar characteristics and the Company reasonably expects that the effect on the financial statements of applying this practical expedient would not differ materially from applying the expedient to the individual contracts or performance obligations within that portfolio. Note 2 - SIGNIFICANT ACCOUNTING POLICIES (Cont.) T. REVENUE RECOGNITION (Cont.) For most of the Company's long-term contracts, where the Company's performance does not create an asset with an alternative use, the Company recognizes revenue over time as it performs because of continuous transfer of control to the customer. For Israeli, U.S. and some other government contracts, this continuous transfer of control to the customer is supported by clauses in the contract that allow the customer to unilaterally terminate the contract for convenience, pay the Company for costs incurred plus a reasonable profit and take control of any work-in-process. Similarly, for other government contracts, the customer typically controls the work-in-process as evidenced either by contractual termination for convenience clauses or by the Company's rights to payment for work performed to date plus a reasonable profit for products or services that do not have an alternative use to the Company.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and acceptance).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Service revenues include contracts primarily for the provision of supplies and services other than those associated with design, development or manufacturing or delivery of products. It may be a standalone service contract or a service performance obligation, which is distinct from a contract or performance obligation for the design, development or delivery of products. Our service contracts include contracts in which the customer simultaneously receives and consumes the benefits provided as the performance obligations are satisfied. Our service contracts primarily include operation-type contracts, outsourcing-type arrangements, maintenance contracts, training and similar activities. Revenues from service contracts or performance obligations were less than 10% of total revenues in each of the years ended December 31, 2020, 2019 and 2018.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costs over the life of the contract. Changes to performance cost estimates under a contract may occur in a situation where: (a) identified contract risks cannot be resolved within the cost estimates included in a contract's estimated costs at completion (“EAC”); or (b) new or unforeseen risks or changes in the performance cost estimates must be incorporated into the contract's EAC. The nature of the Company's numerous contracts is such that refinements of the estimated performance costs or revenues for a project may occur for various reasons, including: contract change orders, option exercise, changes in labor costs, change in subcontractors and other procurement costs, efficiency variances, customer specifications and testing requirement, economic price adjustments, significant technical and development matters encountered during performance and provision for loss. Changes to performance cost or revenues estimates on contracts are considered in estimating sales and profit margins and are recorded when they are probable and reasonably determinable by management.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Note 2 - SIGNIFICANT ACCOUNTING POLICIES (Cont.) T. REVENUE RECOGNITION (Cont.) Management periodically reviews the estimates of progress towards completion and contra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The aggregate cumulative catch-up adjustment in EAC estimates on significant contracts had the following favorable/ (unfavorable) impact on the Company's operating results: Year ended December 31, 2020 2019 2018 Cost of revenues, net $ (45,700) $ 4,600 $ 32,200 Percentage of cost of revenues (*) (1.33) % 0.14 % 1.19 % Net income $ (39,400) $ 4,200 $ 28,600 Diluted earning per share $ (0.89) $ 0.10 $ 0.67 (*) Percentage of cost of revenues du ring 2020 is excludes impairment of assets related to the COVID-19 impact (see Note 1C). During 2019 and 2018 it excluded non-recurring acquisition related expenses recorded in cost of revenues. In addition, the net impact of these EAC adjustments on revenue recognized from the Company's' performance obligations was approximately (19,400), $ 27,040 and $47,520 for the years ended December 31, 2020, 2019 and 2018, respectively.</t>
        </is>
      </c>
    </row>
    <row r="23">
      <c r="A23" s="4" t="inlineStr">
        <is>
          <t>Warranty</t>
        </is>
      </c>
      <c r="B23" s="4" t="inlineStr">
        <is>
          <t>WARRANTYThe Company estimates the costs that may be incurred under its basic warranty. Such costs are estimated as part of the total contract’s cost and are recorded as a liability at the time revenue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t>
        </is>
      </c>
    </row>
    <row r="24">
      <c r="A24" s="4" t="inlineStr">
        <is>
          <t>Research And Development Costs</t>
        </is>
      </c>
      <c r="B24" s="4" t="inlineStr">
        <is>
          <t>Note 2 - SIGNIFICANT ACCOUNTING POLICIES (Cont.) V.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ract revenues.</t>
        </is>
      </c>
    </row>
    <row r="25">
      <c r="A25" s="4" t="inlineStr">
        <is>
          <t>Income Taxes</t>
        </is>
      </c>
      <c r="B25" s="4" t="inlineStr">
        <is>
          <t>W.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is>
      </c>
    </row>
    <row r="26">
      <c r="A26" s="4" t="inlineStr">
        <is>
          <t>Concentration Of Credit Risks</t>
        </is>
      </c>
      <c r="B26" s="4" t="inlineStr">
        <is>
          <t>X. CONCENTRATION OF CREDIT RISKS Financial instruments that potentially subject the Company to concentrations of credit risk consist principally of cash and cash equivalents, short and long-term deposits, marketable securities and trade receivables. The majority of the Company’s cash and cash equivalents and short and long-term deposits are invested with major banks, mainly in Israel and the United States. Deposits in the U.S. may be in excess of insured limits and are not insured in other jurisdictions. Management believes that the financial institutions that hold the Company’s investments have a high credit rating. Note 2 - SIGNIFICANT ACCOUNTING POLICIES (Cont.) X. CONCENTRATION OF CREDIT RISKS (Cont.) The Company’s trade receivables are derived primarily from sales to large and stable customers and governments located mainly in Israel, the United States, Europe and Asia-Pacific. The Company performs ongoing credit evaluations of its customers and has not experienced in recent years any unexpected material losses. An allowance for credit risk is recognized with respect to those amounts that the Company has determined to be doubtful of collection. The Company entered into foreign exchange forward contracts and cross currency interest rate swap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Y). Y. DERIVATIVE FINANCIAL INSTRUMENTS</t>
        </is>
      </c>
    </row>
    <row r="27">
      <c r="A27" s="4" t="inlineStr">
        <is>
          <t>Derivative Financial Instruments</t>
        </is>
      </c>
      <c r="B27" s="4" t="inlineStr">
        <is>
          <t>For derivative instruments that do not meet the definition of a hedge, the changes in fair value are included immediately in earnings in “Financial expenses, net” in each reporting period (see Note 25). As part of its hedging strategy, the Company enters into forward exchange contracts in order to protect the Company from the risk that the eventual dollar cash flows from the sale to international customers and purchase of products from international vendors will be adversely affected by changes in exchange rates. The Company also may enter into forward exchange contracts and options strategies in order to limit the exposure to exchange rate fluctuation associated with payroll expenses mainly incurred in NIS. In connection with the issuance of Series A Notes in 2010 and in 2012 on the Tel Aviv Stock Exchange (see Note 16), the Company entered into cross-currency interest rate swap transactions with a notional principal of the NIS 1.1 billion and NIS 0.9 billion, respectively, to effectively hedge the effect of interest and exchange rate difference from the NIS Series A Notes. The cross-currency interest rate swap instruments effectively convert the fixed interest rate of the debt to a floating interest rate. The terms of the swap agreements substantially match the terms of the debt. Under the terms of the swap agreements, the Company receives interest payments semi-annually in NIS at an annual rate of 4.84% on the notional principal and pays interest semi-annually in U.S. dollars at an annual weighted rate of six-month LIBOR plus 1.84% on the notional principal. The swap agreements are designated as a fair value hedge. The gains and losses related to changes in the fair value of the cross-currency interest rate swap transactions are included in interest expense and substantially offset changes in the fair value of the hedged portion of the underlying hedged Series A Notes.</t>
        </is>
      </c>
    </row>
    <row r="28">
      <c r="A28" s="4" t="inlineStr">
        <is>
          <t>Stock-Based Compensation</t>
        </is>
      </c>
      <c r="B28" s="4" t="inlineStr">
        <is>
          <t>STOCK-BASED COMPENSATION The Company accounts for share-based arrangements under ASC 718, “Compensation – Stock Compensation”, which requires all share-based payments, including grants of employee stock options to be recognized in the income statement based on their fair values. The fair value based cost of employee stock options is estimated at the grant date using a lattice-based option valuation model. During the two years ended December 31, 2020 there were no option grants to the Company's employees and non-employees.</t>
        </is>
      </c>
    </row>
    <row r="29">
      <c r="A29" s="4" t="inlineStr">
        <is>
          <t>Fair Value Of Financial Instruments</t>
        </is>
      </c>
      <c r="B29" s="4" t="inlineStr">
        <is>
          <t xml:space="preserve">AA. FAIR VALUE OF FINANCIAL INSTRUMENTS The carrying amounts of cash and cash equivalents, short-term bank deposits, trade receivables, short-term bank credit and loans and trade payables approximate their fair values due to the short-term maturities of such instruments. The fair value of long-term loans is estimated by discounting the future cash flows using current interest rates for loans of similar terms and maturities. The carrying amount of the long-term loans approximates their fair value. The Company accounts for certain assets and liabilities at fair value under ASC 820,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Note 2 - SIGNIFICANT ACCOUNTING POLICIES (Cont.) AA. FAIR VALUE OF FINANCIAL INSTRUMENTS (Cont. Level 3 - Unobservable inputs that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Under FASB ASC 825-10, the Company may elect to report certain other items at fair value on an instrument-by-instrument basis with changes in fair value reported in net income. After the initial adoption, the election is made at the time an eligible financial asset or financial liability or firm commitment is acquired or incurred, as applicable, or when certain specified reconsideration events occur. The fair value election, with respect to an item, may not be revoked o nce an election is made. The Company has elected to account for certain investments that would otherwise be accounted for under the equity method using the fair value method (see Note 6). For these investments the Company will also measure any guarantee at fair value, with changes in fair value reported through earnings. Such investments are categorized as level 3. The Company’s cross-currency interest rate swaps are valued under an income approach using industry-standard models that consider various assumptions, including time value, volatility factors, current market and contractual prices for the underlying and counterparty non-performance risk. Substantially all of these assumptions are observable in the marketplace throughout the full term of the instruments, and can be derived from observable data or are supported by observable levels at which transactions are executed in the marketplace. Accordingly, such instruments are categorized as Level 2. The Company measures its marketable equity securities and foreign currency derivative instruments at fair value. Government debt securities are classified as Level 1. </t>
        </is>
      </c>
    </row>
    <row r="30">
      <c r="A30" s="4" t="inlineStr">
        <is>
          <t>Transfers and Servicing of Financial Assets</t>
        </is>
      </c>
      <c r="B30" s="4" t="inlineStr">
        <is>
          <t>AB. TRANSFERS OF FINANCIAL ASSETS ASC 860, “Transfers and Servicing”, establishes a standard for determining when a transfer of financial assets should be accounted for as a sale. The Company's arrangements are such that the underlying conditions are met for transfers of financial assets to qualify for accounting as a true sale. Transfers of financial assets typically consist of the factoring of receivables to Israeli and European financial institutions. The Company sold rights to receive payments from customers in a total amount of $250,943 and $63,259 during the years 2020 and 2019, respec tively. Financial expenses related to the s old rights were $3,500 and $2,200 for the years ended December 31, 2020 and 2019, respectively. Also, during 2019, the Company sold a premises evacuation receivable in the amount of $362,381 (see Note 1C(5)). Control and risk of these rights were fully transferred in accordance with ASC 860. The Company's agreement pursuant to which the Company sells its trade receivables is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further pledge or exchange the receivable and (iv) eliminates the Company's effective control over the receivable, in the sense that the Company is not entitled and will not be obligated to repurchase the receivable other than in case of failure by the Company to fulfill its commercial obligation under the contract giving rise to the receivable.</t>
        </is>
      </c>
    </row>
    <row r="31">
      <c r="A31" s="4" t="inlineStr">
        <is>
          <t>Basic And Diluted Net Earnings Per Share</t>
        </is>
      </c>
      <c r="B31" s="4" t="inlineStr">
        <is>
          <t>AC. BASIC AND DILUTED NET EARNINGS PER SHARE Basic earnings per share are computed based on the weighted average number of outstanding ordinary shares during each year. Diluted earnings per share are computed based on the weighted average number of outstanding ordinary shares during each year, plus dilutive potential ordinary shares outstanding during the year. Outstanding stock options are excluded from the calculation of the diluted earnings per share when their effect is anti-dilutive. The weighted average number of shares related to outstanding anti-dilutive stock options excluded from the calculations of diluted net earnings per share was not material in each of the three years ended December 31, 2020 .</t>
        </is>
      </c>
    </row>
    <row r="32">
      <c r="A32" s="4" t="inlineStr">
        <is>
          <t>Recent Accounting Pronouncements</t>
        </is>
      </c>
      <c r="B32" s="4" t="inlineStr">
        <is>
          <t>AD. RECENTLY ADOPTED ACCOUNTING PRONOUNCEMENTS (Cont.) (2) In June 2016, the FASB issued ASU 2016-13, "Financial Instruments-Credit Losses (Topic 326) - Measurement o 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The Company has analyzed the impact of its financial instruments that are within the scope of this guidance, primarily trade and unbilled receivables and contract assets. The new guidance was effective for the Company on January 1, 2020. The changes in the allowance for credit losses related to accounts receivable for the year ended December 31, 2020 were as follows: 2020 Balance as of January 1, $ 10,557 Current period provision for expected credit losses 2,149 Write-offs charged against the allowance for expected credit losses (1,998) Cumulative effect related to the adoption of ASC326 5,484 Balance as of December 31, $ 5,494,708 AE. RECENT ACCOUNTING PRONOUNC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e are currently evaluating the impact of this ASU on our consolidated financial statements.</t>
        </is>
      </c>
    </row>
    <row r="33">
      <c r="A33" s="4" t="inlineStr">
        <is>
          <t>Reclassifications</t>
        </is>
      </c>
      <c r="B33" s="4" t="inlineStr">
        <is>
          <t>RECLASSIFICATIONSCertain financial statement data for prior years has been reclassified to conform to current year financial statement presentation.</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eneral (Tables)</t>
        </is>
      </c>
      <c r="B1" s="2" t="inlineStr">
        <is>
          <t>12 Months Ended</t>
        </is>
      </c>
    </row>
    <row r="2">
      <c r="B2" s="2" t="inlineStr">
        <is>
          <t>Dec. 31, 2020</t>
        </is>
      </c>
    </row>
    <row r="3">
      <c r="A3" s="3" t="inlineStr">
        <is>
          <t>General [Abstract]</t>
        </is>
      </c>
    </row>
    <row r="4">
      <c r="A4" s="4" t="inlineStr">
        <is>
          <t>Schedule of Recognized Identified Assets Acquired and Liabilities Assumed</t>
        </is>
      </c>
      <c r="B4" s="4" t="inlineStr">
        <is>
          <t xml:space="preserve">Based on a PPA performed by an independent adviser, the purchase price was attributed to the fair value of assets acquired and liabilities assumed as follows: Fair value Expected useful lives Net tangible assets and liabilities assumed (current and non-current), excluding cash and cash equivalents $ 52,509 Technology 21,128 15 years Customer relationships 13,924 15 years Trademark 4,960 20 years Goodwill 31,060 $ 123,581 The following table summarizes the PPA : Fair value Average expected useful lives Net tangible assets and liabilities assumed (current and non-current) $ 26,559 Employees benefit liabilities, net (391,244) Premises evacuation receivable 355,162 Backlog 18,600 mainly 10 Technology 18,791 mainly 8 Customer relationships 52,131 mainly 10 Goodwill 418,456 $ 498,455 </t>
        </is>
      </c>
    </row>
    <row r="5">
      <c r="A5" s="4" t="inlineStr">
        <is>
          <t>Total Expenses Related to Acquisition and Other Non-recurring Expenses</t>
        </is>
      </c>
      <c r="B5" s="4" t="inlineStr">
        <is>
          <t>Total expenses related to the Night Vision Business acquisition and other non-recurring expenses amounted to approximately $55,030, as follows: Expense type 2019 Inventory write-off $ 54,713 Long-lived assets write-off 317 $ 55,030 Expense category Cost of revenue $ 55,030 Expense type 2018 Inventory write-off $ 43,487 Employees related costs (*) 12,709 Long-lived assets write-off 2,700 Intangibles write-off 5,520 Other 5,048 $ 69,464 Expense category 2018 Cost of revenue $ 66,636 Marketing and selling 128 Other income 2,700 $ 69,464 (*) Employees related costs represent non-recurring expenses related to certain reorganizational activities, primarily related to one-time payments to certain Israeli subsidiaries' employees under collective bargaining agreements. In addition, other income includes impairment charges on one of the Company's affiliates that was assessed to be impaired given the more advanced IMI technology.</t>
        </is>
      </c>
    </row>
    <row r="6">
      <c r="A6" s="4" t="inlineStr">
        <is>
          <t>Schedule Supplemental Consolidated Pro Forma Financial Results</t>
        </is>
      </c>
      <c r="B6" s="4" t="inlineStr">
        <is>
          <t>Following are the supplemental consolidated financial results of the Company on an unaudited proforma basis, as if the IMI acquisition had been consummated on January 1, 2017 (unaudited): December 31, 2018 Proforma revenue $ 4,028,656 Proforma net income (loss) $ (18,758) Proforma earnings (loss) per share: Basic $ (0.44) Diluted $ (0.44)</t>
        </is>
      </c>
    </row>
    <row r="7">
      <c r="A7" s="4" t="inlineStr">
        <is>
          <t>Schedule Of Goodwill</t>
        </is>
      </c>
      <c r="B7" s="4" t="inlineStr">
        <is>
          <t>The following table summarizes adjustments since the preliminary PPA was disclosed as of December 31, 2019: Preliminary estimated fair value Adjustments Fair value Average expected useful lives Net tangible assets and liabilities assumed (current and non-current), excluding cash and cash equivalents $ 29,287 $ 45,416 $ 74,703 Technology 37,000 1,000 38,000 8 years Customer relationships 67,000 23,000 90,000 20 years Customer backlog 6,500 (200) 6,300 3 years Goodwill 211,727 (69,216) 142,511 $ 351,514 $ 351,514 Changes in goodwill during 2020 were as follows: 2020 Balance, at January 1 $ 1,340,617 Additions (1) 12,934 PPA adjustment (69,219) Net translation differences (2) 32,436 Balance, at December 31 $ 1,316,768 (1) Additions related to acquisition. See Notes 1D(4). (2) Foreign currency translation differences resulting from goodwill allocated to reporting units, whose functional currency has been determined to be other than the U.S. doll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6" t="n">
        <v>4662572</v>
      </c>
      <c r="C3" s="6" t="n">
        <v>4508400</v>
      </c>
      <c r="D3" s="6" t="n">
        <v>3683684</v>
      </c>
    </row>
    <row r="4">
      <c r="A4" s="4" t="inlineStr">
        <is>
          <t>Cost of revenues</t>
        </is>
      </c>
      <c r="B4" s="5" t="n">
        <v>3497465</v>
      </c>
      <c r="C4" s="5" t="n">
        <v>3371933</v>
      </c>
      <c r="D4" s="5" t="n">
        <v>2707505</v>
      </c>
    </row>
    <row r="5">
      <c r="A5" s="4" t="inlineStr">
        <is>
          <t>Gross profit</t>
        </is>
      </c>
      <c r="B5" s="5" t="n">
        <v>1165107</v>
      </c>
      <c r="C5" s="5" t="n">
        <v>1136467</v>
      </c>
      <c r="D5" s="5" t="n">
        <v>976179</v>
      </c>
    </row>
    <row r="6">
      <c r="A6" s="3" t="inlineStr">
        <is>
          <t>Operating expenses:</t>
        </is>
      </c>
    </row>
    <row r="7">
      <c r="A7" s="4" t="inlineStr">
        <is>
          <t>Research and development, net</t>
        </is>
      </c>
      <c r="B7" s="5" t="n">
        <v>359745</v>
      </c>
      <c r="C7" s="5" t="n">
        <v>331757</v>
      </c>
      <c r="D7" s="5" t="n">
        <v>287352</v>
      </c>
    </row>
    <row r="8">
      <c r="A8" s="4" t="inlineStr">
        <is>
          <t>Marketing and selling, net</t>
        </is>
      </c>
      <c r="B8" s="5" t="n">
        <v>290703</v>
      </c>
      <c r="C8" s="5" t="n">
        <v>301400</v>
      </c>
      <c r="D8" s="5" t="n">
        <v>281014</v>
      </c>
    </row>
    <row r="9">
      <c r="A9" s="4" t="inlineStr">
        <is>
          <t>General and administrative, net</t>
        </is>
      </c>
      <c r="B9" s="5" t="n">
        <v>223935</v>
      </c>
      <c r="C9" s="5" t="n">
        <v>214749</v>
      </c>
      <c r="D9" s="5" t="n">
        <v>160348</v>
      </c>
    </row>
    <row r="10">
      <c r="A10" s="4" t="inlineStr">
        <is>
          <t>Other operating income, net</t>
        </is>
      </c>
      <c r="B10" s="5" t="n">
        <v>-34963</v>
      </c>
      <c r="C10" s="5" t="n">
        <v>-33049</v>
      </c>
      <c r="D10" s="5" t="n">
        <v>-45367</v>
      </c>
    </row>
    <row r="11">
      <c r="A11" s="4" t="inlineStr">
        <is>
          <t>Total operating expenses</t>
        </is>
      </c>
      <c r="B11" s="5" t="n">
        <v>839420</v>
      </c>
      <c r="C11" s="5" t="n">
        <v>814857</v>
      </c>
      <c r="D11" s="5" t="n">
        <v>683347</v>
      </c>
    </row>
    <row r="12">
      <c r="A12" s="4" t="inlineStr">
        <is>
          <t>Operating income</t>
        </is>
      </c>
      <c r="B12" s="5" t="n">
        <v>325687</v>
      </c>
      <c r="C12" s="5" t="n">
        <v>321610</v>
      </c>
      <c r="D12" s="5" t="n">
        <v>292832</v>
      </c>
    </row>
    <row r="13">
      <c r="A13" s="4" t="inlineStr">
        <is>
          <t>Financial expenses, net</t>
        </is>
      </c>
      <c r="B13" s="5" t="n">
        <v>-71270</v>
      </c>
      <c r="C13" s="5" t="n">
        <v>-69072</v>
      </c>
      <c r="D13" s="5" t="n">
        <v>-44061</v>
      </c>
    </row>
    <row r="14">
      <c r="A14" s="4" t="inlineStr">
        <is>
          <t>Other income (expenses), net</t>
        </is>
      </c>
      <c r="B14" s="5" t="n">
        <v>7408</v>
      </c>
      <c r="C14" s="5" t="n">
        <v>-6243</v>
      </c>
      <c r="D14" s="5" t="n">
        <v>-11449</v>
      </c>
    </row>
    <row r="15">
      <c r="A15" s="4" t="inlineStr">
        <is>
          <t>Income before income taxes</t>
        </is>
      </c>
      <c r="B15" s="5" t="n">
        <v>261825</v>
      </c>
      <c r="C15" s="5" t="n">
        <v>246295</v>
      </c>
      <c r="D15" s="5" t="n">
        <v>237322</v>
      </c>
    </row>
    <row r="16">
      <c r="A16" s="4" t="inlineStr">
        <is>
          <t>Income taxes</t>
        </is>
      </c>
      <c r="B16" s="5" t="n">
        <v>-36443</v>
      </c>
      <c r="C16" s="5" t="n">
        <v>-19414</v>
      </c>
      <c r="D16" s="5" t="n">
        <v>-26445</v>
      </c>
    </row>
    <row r="17">
      <c r="A17" s="4" t="inlineStr">
        <is>
          <t>Net income after taxes</t>
        </is>
      </c>
      <c r="B17" s="5" t="n">
        <v>225382</v>
      </c>
      <c r="C17" s="5" t="n">
        <v>226881</v>
      </c>
      <c r="D17" s="5" t="n">
        <v>210877</v>
      </c>
    </row>
    <row r="18">
      <c r="A18" s="4" t="inlineStr">
        <is>
          <t>Equity in net earnings (losses) of affiliated companies and partnerships</t>
        </is>
      </c>
      <c r="B18" s="5" t="n">
        <v>12604</v>
      </c>
      <c r="C18" s="5" t="n">
        <v>1774</v>
      </c>
      <c r="D18" s="5" t="n">
        <v>-2222</v>
      </c>
    </row>
    <row r="19">
      <c r="A19" s="4" t="inlineStr">
        <is>
          <t>Net income</t>
        </is>
      </c>
      <c r="B19" s="5" t="n">
        <v>237986</v>
      </c>
      <c r="C19" s="5" t="n">
        <v>228655</v>
      </c>
      <c r="D19" s="5" t="n">
        <v>208655</v>
      </c>
    </row>
    <row r="20">
      <c r="A20" s="4" t="inlineStr">
        <is>
          <t>Less: net income attributable to non-controlling interests</t>
        </is>
      </c>
      <c r="B20" s="5" t="n">
        <v>-328</v>
      </c>
      <c r="C20" s="5" t="n">
        <v>-798</v>
      </c>
      <c r="D20" s="5" t="n">
        <v>-1917</v>
      </c>
    </row>
    <row r="21">
      <c r="A21" s="4" t="inlineStr">
        <is>
          <t>Net income attributable to Elbit Systems Ltd.’s shareholders</t>
        </is>
      </c>
      <c r="B21" s="6" t="n">
        <v>237658</v>
      </c>
      <c r="C21" s="6" t="n">
        <v>227857</v>
      </c>
      <c r="D21" s="6" t="n">
        <v>206738</v>
      </c>
    </row>
    <row r="22">
      <c r="A22" s="3" t="inlineStr">
        <is>
          <t>Earnings Per Share [Abstract]</t>
        </is>
      </c>
    </row>
    <row r="23">
      <c r="A23" s="4" t="inlineStr">
        <is>
          <t>Basic net earnings per share (in usd per share)</t>
        </is>
      </c>
      <c r="B23" s="8" t="n">
        <v>5.38</v>
      </c>
      <c r="C23" s="8" t="n">
        <v>5.2</v>
      </c>
      <c r="D23" s="8" t="n">
        <v>4.83</v>
      </c>
    </row>
    <row r="24">
      <c r="A24" s="4" t="inlineStr">
        <is>
          <t>Diluted net earnings per share (in usd per share)</t>
        </is>
      </c>
      <c r="B24" s="8" t="n">
        <v>5.38</v>
      </c>
      <c r="C24" s="8" t="n">
        <v>5.2</v>
      </c>
      <c r="D24" s="8" t="n">
        <v>4.83</v>
      </c>
    </row>
    <row r="25">
      <c r="A25" s="4" t="inlineStr">
        <is>
          <t>Weighted average number of shares used in computation of basic earnings per share (in shares)</t>
        </is>
      </c>
      <c r="B25" s="5" t="n">
        <v>44198</v>
      </c>
      <c r="C25" s="5" t="n">
        <v>43787</v>
      </c>
      <c r="D25" s="5" t="n">
        <v>42789</v>
      </c>
    </row>
    <row r="26">
      <c r="A26" s="4" t="inlineStr">
        <is>
          <t>Weighted average number of shares used in computation of diluted earnings per share (in shares)</t>
        </is>
      </c>
      <c r="B26" s="5" t="n">
        <v>44215</v>
      </c>
      <c r="C26" s="5" t="n">
        <v>43848</v>
      </c>
      <c r="D26" s="5" t="n">
        <v>427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hanges In Accumulated Other Comprehensive Income By Components</t>
        </is>
      </c>
      <c r="B4" s="4" t="inlineStr">
        <is>
          <t>The following table displays the changes in accumulated other comprehensive income (loss), net of taxes, in the amount of $66,259, $50,019 and $7,292, for the years ended December 31, 2020, 2019 and 2018 , respectively, by components: Unrealized gains (losses) on derivative instruments Unrealized gains (losses) on available-for-sale marketable securities Unrealized gains (losses) with respect to pension and post-retirement benefit plans Foreign currency translation differences Total Balance as of January 1, 2018 $ (6,963) $ 11 $ (47,469) $ (33,231) $ (87,652) Other comprehensive income (loss) (5,357) — 3,321 (19,056) (21,092) Amount reclassified from accumulated other comprehensive income (loss) 9,162 (11) 4,649 — 13,800 Net current-period other comprehensive income (loss) 3,805 (11) 7,970 (19,056) (7,292) Balance as of January 1, 2019 $ (3,158) $ — $ (39,499) $ (52,287) $ (94,944) Other comprehensive income (loss) 19,838 — (60,161) 6,822 (33,501) Amount reclassified from accumulated other comprehensive income (loss) (9,873) — (6,645) — (16,518) Net current-period other comprehensive income (loss) 9,965 — (66,806) 6,822 (50,019) Balance as of January 1, 2020 $ 6,807 $ — $ (106,305) $ (45,465) $ (144,963) Other comprehensive income (loss) before reclassifications $ 11,798 $ — $ (57,359) $ 2,014 $ (43,547) Amount reclassified from accumulated other comprehensive income (loss) (39,280) — 16,568 — (22,712) Net current-period other comprehensive income (loss) (27,482) — (40,791) 2,014 (66,259) Balance as of December 31, 2020 $ (20,675) $ — $ (147,096) $ (43,451) $ (211,222)</t>
        </is>
      </c>
    </row>
    <row r="5">
      <c r="A5" s="4" t="inlineStr">
        <is>
          <t>Schedule Of Estimated Useful Life Of Assets</t>
        </is>
      </c>
      <c r="B5" s="4" t="inlineStr">
        <is>
          <t>Depreciation is calculated by the straight-line method over the estimated useful life of the assets at the following annual rates: % Buildings and leasehold improvements (*) 2%-20% Instruments, machinery and equipment 10%-33% Office furniture and other 7%-15% Motor vehicles and airplanes 15%-20% (Mainly 15%)</t>
        </is>
      </c>
    </row>
    <row r="6">
      <c r="A6" s="4" t="inlineStr">
        <is>
          <t>Income Statement Impact of Cumulative Catch-Up Adjustments</t>
        </is>
      </c>
      <c r="B6" s="4" t="inlineStr">
        <is>
          <t>The aggregate cumulative catch-up adjustment in EAC estimates on significant contracts had the following favorable/ (unfavorable) impact on the Company's operating results: Year ended December 31, 2020 2019 2018 Cost of revenues, net $ (45,700) $ 4,600 $ 32,200 Percentage of cost of revenues (*) (1.33) % 0.14 % 1.19 % Net income $ (39,400) $ 4,200 $ 28,600 Diluted earning per share $ (0.89) $ 0.10 $ 0.67 (*) Percentage of cost of revenues du ring 2020 is excludes impairment of assets related to the COVID-19 impact (see Note 1C). During 2019 and 2018 it excluded non-recurring acquisition related expenses recorded in cost of revenues.</t>
        </is>
      </c>
    </row>
    <row r="7">
      <c r="A7" s="4" t="inlineStr">
        <is>
          <t>Schedule of Disaggregation of Revenue</t>
        </is>
      </c>
      <c r="B7" s="4" t="inlineStr">
        <is>
          <t>Disaggregation of revenue: Revenue by products and services was as follows: Year ended December 31, 2020 2019 Revenue from sale of products $ 4,312,010 $ 4,146,618 Service revenue 350,562 361,782 $ 4,662,572 $ 4,508,400 Revenue by transfer type was as follows: Year ended December 31, 2020 2019 Over time $ 3,243,785 $ 3,432,511 Point in time 1,418,787 1,075,889 $ 4,662,572 $ 4,508,400 Note 2 - SIGNIFICANT ACCOUNTING POLICIES (Cont.) T. REVENUE RECOGNITION (Cont.) Revenue by customers was as follows: Year ended December 31, 2020 2019 Israel Government Authorities (1,2) $ 1,081,609 $ 1,134,703 US Government (2) 1,030,313 800,345 Other Governments 2,107,730 2,121,164 Commercial sales and other 442,920 452,188 $ 4,662,572 $ 4,508,400 (1) Including U.S. Foreign Military Financing sales (2) Including indirect sales</t>
        </is>
      </c>
    </row>
    <row r="8">
      <c r="A8" s="4" t="inlineStr">
        <is>
          <t>Schedule Of Warranty Liability</t>
        </is>
      </c>
      <c r="B8" s="4" t="inlineStr">
        <is>
          <t xml:space="preserve">Changes in the Company’s provision for warranty, which is included mainly in other payables and accrued expenses in the balance sheet, are as follows: 2020 2019 Balance, at January 1 $ 181,323 $ 219,695 Warranties issued during the year 114,730 58,298 Reduction due to expired warranties or claims during the year (71,698) (98,224) Additions resulting from acquisitions — 1,554 Balance, at December 31 $ 224,355 $ 181,323 </t>
        </is>
      </c>
    </row>
    <row r="9">
      <c r="A9" s="4" t="inlineStr">
        <is>
          <t>Schedule Of Assets And Liabilities Measured At Fair Value On Recurring Basis</t>
        </is>
      </c>
      <c r="B9" s="4" t="inlineStr">
        <is>
          <t>Assets and liabilities measured at fair value on a recurring basis are summarized below: Fair value measurement at December 31, 2020 using Quoted Prices Significant Significant Description of Assets Foreign currency derivatives and option contracts $ — $ 14,676 $ — Cross-currency interest rate swap — 16,851 — Premises evacuation — — 29,133 Investments elected to be accounted for using the fair value method — — 37,963 Liabilities Contingent purchase obligation — — (141,178) Foreign currency derivative and option contracts — (22,579) — Total $ — $ 8,948 $ (74,082) Fair value measurement at December 31, 2019 using Quoted Prices Significant Significant Description of Assets Foreign currency derivatives and option contracts $ — $ 23,886 $ — Cross-currency interest rate swap — 6,183 — Premises evacuation — — 30,867 Investments elected to be accounted for using the fair value method — — 51,415 Liabilities Contingent purchase obligation — — (147,086) Foreign currency derivative and option contracts — (8,326) — Total $ — $ 21,743 $ (64,804)</t>
        </is>
      </c>
    </row>
    <row r="10">
      <c r="A10" s="4" t="inlineStr">
        <is>
          <t>Schedule of Share-based Payment Award, Stock Options, Valuation Assumptions</t>
        </is>
      </c>
      <c r="B10" s="4" t="inlineStr">
        <is>
          <t>The fair value based cost of employee stock options is estimated at the grant date using a lattice-based option valuation model. During the two years ended December 31, 2020 there were no option grants to the Company's employees and non-employees.</t>
        </is>
      </c>
    </row>
    <row r="11">
      <c r="A11" s="4" t="inlineStr">
        <is>
          <t>Accounting Standards Update and Change in Accounting Principle</t>
        </is>
      </c>
      <c r="B11" s="4" t="inlineStr">
        <is>
          <t xml:space="preserve">The changes in the allowance for credit losses related to accounts receivable for the year ended December 31, 2020 were as follows: 2020 Balance as of January 1, $ 10,557 Current period provision for expected credit losses 2,149 Write-offs charged against the allowance for expected credit losses (1,998) Cumulative effect related to the adoption of ASC326 5,484 Balance as of December 31, $ 5,494,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Unbilled Receivables, Net (Tables)</t>
        </is>
      </c>
      <c r="B1" s="2" t="inlineStr">
        <is>
          <t>12 Months Ended</t>
        </is>
      </c>
    </row>
    <row r="2">
      <c r="B2" s="2" t="inlineStr">
        <is>
          <t>Dec. 31, 2020</t>
        </is>
      </c>
    </row>
    <row r="3">
      <c r="A3" s="3" t="inlineStr">
        <is>
          <t>Accounts Receivable, after Allowance for Credit Loss [Abstract]</t>
        </is>
      </c>
    </row>
    <row r="4">
      <c r="A4" s="4" t="inlineStr">
        <is>
          <t>Schedule Of Trade And Unbilled Receivables, Net</t>
        </is>
      </c>
      <c r="B4" s="4" t="inlineStr">
        <is>
          <t xml:space="preserve"> December 31, 2020 2019 Trade and unbilled receivables (1) $ 1,191,195 $ 1,038,430 Contract assets (2) 1,343,365 1,039,973 Less – allowance for credit loss (3) (14,998) (10,557) $ 2,519,562 $ 2,067,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Prepaid Expense and Other Assets [Abstract]</t>
        </is>
      </c>
    </row>
    <row r="4">
      <c r="A4" s="4" t="inlineStr">
        <is>
          <t>Schedule Of Other Receivables And Prepaid Expenses</t>
        </is>
      </c>
      <c r="B4" s="4" t="inlineStr">
        <is>
          <t xml:space="preserve"> December 31, 2020 2019 Prepaid expenses $ 39,897 $ 45,545 Government institutions 70,880 62,398 Derivative instruments 14,676 23,886 Cross-currency interest rate swap — 6,183 Right to use land and buildings 6,021 5,602 Other (*) 24,856 17,114 $ 156,330 $ 160,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Net Of Customer Advances (Tables)</t>
        </is>
      </c>
      <c r="B1" s="2" t="inlineStr">
        <is>
          <t>12 Months Ended</t>
        </is>
      </c>
    </row>
    <row r="2">
      <c r="B2" s="2" t="inlineStr">
        <is>
          <t>Dec. 31, 2020</t>
        </is>
      </c>
    </row>
    <row r="3">
      <c r="A3" s="3" t="inlineStr">
        <is>
          <t>Inventory, Net [Abstract]</t>
        </is>
      </c>
    </row>
    <row r="4">
      <c r="A4" s="4" t="inlineStr">
        <is>
          <t>Schedule Of Inventories</t>
        </is>
      </c>
      <c r="B4" s="4" t="inlineStr">
        <is>
          <t>The following table presents the components of inventories, net of customer advances as of December 31, 2020 and 2019. December 31, 2020 2019 Cost incurred on long-term contracts in progress (*)(**) $ 653,082 $ 631,513 Raw materials 585,564 516,385 Advances to suppliers and subcontractors 95,314 106,142 1,333,960 1,254,040 Less - Provision for losses on long-term contracts (17,272) 34,120 $ 1,316,688 $ 1,219,920 (*) Costs incurred to fulfill a contract in advance of the contract being awarded are included in inventories as work-in-process if the Company determines that those costs relate directly to a contract or to an anticipated contract that can be specifically identified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revenues consistent with the transfer of control of the products and services to the customer. All other pre-contract costs, including start-up costs, are expensed as incurred. As of December 31, 2020 and 2019, $187,422 and $225,626, of pre-contract costs were included in inventory,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d Companies, Partnerships And Other Companies (Tables)</t>
        </is>
      </c>
      <c r="B1" s="2" t="inlineStr">
        <is>
          <t>12 Months Ended</t>
        </is>
      </c>
    </row>
    <row r="2">
      <c r="B2" s="2" t="inlineStr">
        <is>
          <t>Dec. 31, 2020</t>
        </is>
      </c>
    </row>
    <row r="3">
      <c r="A3" s="3" t="inlineStr">
        <is>
          <t>Investments in and Advance to Affiliates, Subsidiaries, Associates, and Joint Ventures [Abstract]</t>
        </is>
      </c>
    </row>
    <row r="4">
      <c r="A4" s="4" t="inlineStr">
        <is>
          <t>Investments In Affiliated Companies</t>
        </is>
      </c>
      <c r="B4" s="4" t="inlineStr">
        <is>
          <t xml:space="preserve"> December 31, 2020 2019 Companies accounted for under the equity method (1) $ 141,375 $ 141,594 Companies accounted for under the fair value method and other investments (2) 42,963 59,980 $ 184,338 $ 201,574 (1) See Note 6B. (2) See Note 6C.</t>
        </is>
      </c>
    </row>
    <row r="5">
      <c r="A5" s="4" t="inlineStr">
        <is>
          <t>Schedule Of Equity In Net Earnings Of Affiliated Companies</t>
        </is>
      </c>
      <c r="B5" s="4" t="inlineStr">
        <is>
          <t>Equity in net earnings (losses) of affiliated companies and partnerships is as follows: Year ended December 31, 2020 2019 2018 Company A $ 10,610 $ 8,497 $ 11,340 Company B 435 (317) (2,077) Company C 4,765 3,840 10,102 Company D (837) (3,696) (6,275) Company E — (3,466) (9,737) Other (2,369) (3,084) (5,575) $ 12,604 $ 1,774 $ (2,222) The summarized aggregate financial information of companies accounted for under the equity method is as follows:</t>
        </is>
      </c>
    </row>
    <row r="6">
      <c r="A6" s="4" t="inlineStr">
        <is>
          <t>Balance Sheet Information</t>
        </is>
      </c>
      <c r="B6" s="4" t="inlineStr">
        <is>
          <t xml:space="preserve">Balance Sheet Information: December 31, 2020 2019 Current assets $ 526,325 $ 505,502 Non-current assets 149,718 146,975 Total assets $ 676,043 $ 652,477 Current liabilities $ 151,736 $ 151,353 Non-current liabilities 256,037 259,404 Shareholders' equity 268,270 241,720 Total liabilities and equity $ 676,043 $ 652,477 </t>
        </is>
      </c>
    </row>
    <row r="7">
      <c r="A7" s="4" t="inlineStr">
        <is>
          <t>Income Statement Information</t>
        </is>
      </c>
      <c r="B7" s="4" t="inlineStr">
        <is>
          <t xml:space="preserve">Income Statement Information: Year ended December 31, 2020 2019 2018 Revenues $ 327,971 $ 366,178 $ 362,711 Gross profit $ 118,888 $ 158,382 $ 94,463 Net income $ 24,377 $ 1,890 $ 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Trade And Unbilled Receivables (Tables)</t>
        </is>
      </c>
      <c r="B1" s="2" t="inlineStr">
        <is>
          <t>12 Months Ended</t>
        </is>
      </c>
    </row>
    <row r="2">
      <c r="B2" s="2" t="inlineStr">
        <is>
          <t>Dec. 31, 2020</t>
        </is>
      </c>
    </row>
    <row r="3">
      <c r="A3" s="3" t="inlineStr">
        <is>
          <t>Billed and Unbilled Contract Claims Subject to Uncertainty [Abstract]</t>
        </is>
      </c>
    </row>
    <row r="4">
      <c r="A4" s="4" t="inlineStr">
        <is>
          <t>Schedule Of Long-Term Trade And Unbilled Receivables</t>
        </is>
      </c>
      <c r="B4" s="4" t="inlineStr">
        <is>
          <t xml:space="preserve">The following table presents the components of long-term trade and unbilled receivables and contract assets as of December 31, 2020 and 2019. December 31, 2020 2019 Trade and unbilled receivables $ 178,484 $ 128,481 Contract assets (*) 133,613 130,669 $ 312,097 $ 259,1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Bank Deposits And Other Receivables (Tables)</t>
        </is>
      </c>
      <c r="B1" s="2" t="inlineStr">
        <is>
          <t>12 Months Ended</t>
        </is>
      </c>
    </row>
    <row r="2">
      <c r="B2" s="2" t="inlineStr">
        <is>
          <t>Dec. 31, 2020</t>
        </is>
      </c>
    </row>
    <row r="3">
      <c r="A3" s="3" t="inlineStr">
        <is>
          <t>Long-term Investments and Receivables, Net [Abstract]</t>
        </is>
      </c>
    </row>
    <row r="4">
      <c r="A4" s="4" t="inlineStr">
        <is>
          <t>Schedule Of Long-Term Bank Deposits And Other Receivables</t>
        </is>
      </c>
      <c r="B4" s="4" t="inlineStr">
        <is>
          <t>The following table presents the components of long-term bank deposits and other receivables as of December 31, 2020 and 2019: December 31, 2020 2019 Prepaid expenses for land rights $ 10,608 $ 15,473 Premises evacuation building input index receivable (1) 29,133 30,867 Cross-currency interest rate swap (2) 16,851 — Long-term receivables 1,366 1,247 Deposits with banks and other long-term receivables (3) 11,311 10,489 $ 69,269 $ 58,076 (1) During 2019, the Company sold the premises evacuation receivable to an Israeli bank and is still entitled to receive building inputs index adjustments on the base premises evacuation receivable, which is recorded as a financial asset measured at fair value (see Note 1D(5)). (2) During 2020, the Company received a loan in NIS from a financial institution. The Company entered into a cross currency interest rate SWAP transaction in order to effectively hedge the effect of interest and exchange rate differences resulting from the loan. (3) Includes long-term balances of a non-qualified deferred compensation plan structured under Section 409A of the U.S. Internal Revenue Code in the amount of $10,175 and $9,064 as of December 31, 2020 and 2019, respectively (see Note 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Schedule Of Property, Plant And Equipment, Net</t>
        </is>
      </c>
      <c r="B4" s="4" t="inlineStr">
        <is>
          <t>The following table presents the components of property, plant and equipment, net as of December 31, 2020 and 2019: December 31, 2020 2019 Cost (1) : Land, buildings and leasehold improvements (2) $ 789,111 $ 796,676 Instruments, machinery and equipment (3) 1,356,607 1,362,488 Office furniture and other 102,176 101,612 Motor vehicles and airplanes 53,327 51,890 2,301,221 2,312,666 Accumulated depreciation (1,514,249) (1,546,134) Depreciated cost $ 786,972 $ 766,532 Depreciation expenses for the years ended December 31, 2020, 2019 and 2018 amounted to $104,980, $101,087 and $91,731, respectively. (1) Net of investment grants received (mainly for instruments, machinery and equipment) in the amounts of $11,926 and $12,461 as of December 31, 2020 and 2019, respectively. (2) Set forth below is additional information regarding the real estate owned or leased by the Company: Israel (a) U.S. (b) Other Countries (c) Owned 2,770,000 square feet 581,000 square feet 1,093,000 square feet Leased 6,561,000 square feet 1,145,000 square feet 591,000 square feet (a) Includes offices, development and engineering facilities, manufacturing facilities, maintenance facilities, hangar facilities and landing strips in various locations in Israel. (b) Includes offices, development and engineering facilities, manufacturing facilities and maintenance facilities of ESA primary in Texas, New Hampshire, Florida, Alabama and Virginia. (c) Includes offices, design and engineering facilities and manufacturing facilities, mainly in Europe, Latin America and Asia-Pacific. (3) Includes equipment produced by the Company for its own use in the aggregate amount of $126,147 and $118,371 as of December 31, 2020 and 2019, respectively, and capitalized costs related to the new ERP system (see Note 2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Supplemental Consolidated Statement of Financial Position information Related to Leases</t>
        </is>
      </c>
      <c r="B4" s="4" t="inlineStr">
        <is>
          <t>Supplemental Consolidated Statement of Financial Position information related to leases was as follows: December 31, December 31, 2020 2019 Operating lease right of use assets $ 423,088 $ 365,763 Current portion of operating lease liabilities 65,520 62,565 Non-current portion of operating lease liabilities 397,936 323,287 Total operating lease liabilities $ 463,456 $ 385,852 Weighted average remaining lease term (years) 5.45 5.60 Weighted average discount rate 2.95% 2.86%</t>
        </is>
      </c>
    </row>
    <row r="5">
      <c r="A5" s="4" t="inlineStr">
        <is>
          <t>Schedule of Maturities of Operating Lease Liabilities</t>
        </is>
      </c>
      <c r="B5" s="4" t="inlineStr">
        <is>
          <t xml:space="preserve">Maturities of o perating lease liabilities for the next five years are as follows: December 31, 2020 2021 $ 78,290 2022 66,955 2023 55,359 2024 42,169 2025 40,314 2026 and thereafter $ 291,917 Total $ 575,004 Less - Imputed interest 111,548 Total operating lease liabilities $ 463,4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Aggregate Goodwill And Other Intangible Assets</t>
        </is>
      </c>
      <c r="B4" s="4" t="inlineStr">
        <is>
          <t xml:space="preserve">COMPOSITION OF IDENTIFIABLE INTANGIBLE ASSETS: Weighted average useful lives December 31, 2020 2019 Original cost: Technology 10 $ 326,290 $ 323,348 Customer relations 14 275,351 250,145 Trademarks and other 14 198,119 200,160 799,760 773,653 Accumulated amortization: Technology 237,854 221,855 Customer relations 118,179 104,343 Trademarks and other 163,489 152,132 519,522 478,330 Amortized cost $ 280,238 $ 295,323 </t>
        </is>
      </c>
    </row>
    <row r="5">
      <c r="A5" s="4" t="inlineStr">
        <is>
          <t>Estimated Aggregate Amortization Expense</t>
        </is>
      </c>
      <c r="B5" s="4" t="inlineStr">
        <is>
          <t xml:space="preserve">The estimated aggregate amortization expenses for each of the five succeeding fiscal years and thereafter are as follows: 2021 $ 36,499 2022 30,800 2023 27,274 2024 22,874 2025 22,336 2026 and thereafter 140,455 $ 280,238 </t>
        </is>
      </c>
    </row>
    <row r="6">
      <c r="A6" s="4" t="inlineStr">
        <is>
          <t>Schedule Of Goodwill</t>
        </is>
      </c>
      <c r="B6" s="4" t="inlineStr">
        <is>
          <t>The following table summarizes adjustments since the preliminary PPA was disclosed as of December 31, 2019: Preliminary estimated fair value Adjustments Fair value Average expected useful lives Net tangible assets and liabilities assumed (current and non-current), excluding cash and cash equivalents $ 29,287 $ 45,416 $ 74,703 Technology 37,000 1,000 38,000 8 years Customer relationships 67,000 23,000 90,000 20 years Customer backlog 6,500 (200) 6,300 3 years Goodwill 211,727 (69,216) 142,511 $ 351,514 $ 351,514 Changes in goodwill during 2020 were as follows: 2020 Balance, at January 1 $ 1,340,617 Additions (1) 12,934 PPA adjustment (69,219) Net translation differences (2) 32,436 Balance, at December 31 $ 1,316,768 (1) Additions related to acquisition. See Notes 1D(4). (2) Foreign currency translation differences resulting from goodwill allocated to reporting units, whose functional currency has been determined to be other than the U.S. doll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4" t="inlineStr">
        <is>
          <t>Net income</t>
        </is>
      </c>
      <c r="C3" s="6" t="n">
        <v>237986</v>
      </c>
      <c r="D3" s="6" t="n">
        <v>228655</v>
      </c>
      <c r="E3" s="6" t="n">
        <v>208655</v>
      </c>
    </row>
    <row r="4">
      <c r="A4" s="3" t="inlineStr">
        <is>
          <t>Other comprehensive income, (loss) net of tax:</t>
        </is>
      </c>
    </row>
    <row r="5">
      <c r="A5" s="4" t="inlineStr">
        <is>
          <t>Foreign currency translation differences</t>
        </is>
      </c>
      <c r="B5" s="4" t="inlineStr">
        <is>
          <t>[1]</t>
        </is>
      </c>
      <c r="C5" s="5" t="n">
        <v>851</v>
      </c>
      <c r="D5" s="5" t="n">
        <v>7362</v>
      </c>
      <c r="E5" s="5" t="n">
        <v>-19705</v>
      </c>
    </row>
    <row r="6">
      <c r="A6" s="4" t="inlineStr">
        <is>
          <t>Unrealized gains (losses) on derivative instruments</t>
        </is>
      </c>
      <c r="B6" s="4" t="inlineStr">
        <is>
          <t>[1]</t>
        </is>
      </c>
      <c r="C6" s="5" t="n">
        <v>-27482</v>
      </c>
      <c r="D6" s="5" t="n">
        <v>9965</v>
      </c>
      <c r="E6" s="5" t="n">
        <v>3805</v>
      </c>
    </row>
    <row r="7">
      <c r="A7" s="4" t="inlineStr">
        <is>
          <t>Pension and other post-retirement benefit plans</t>
        </is>
      </c>
      <c r="B7" s="4" t="inlineStr">
        <is>
          <t>[1]</t>
        </is>
      </c>
      <c r="C7" s="5" t="n">
        <v>-40791</v>
      </c>
      <c r="D7" s="5" t="n">
        <v>-66806</v>
      </c>
      <c r="E7" s="5" t="n">
        <v>7970</v>
      </c>
    </row>
    <row r="8">
      <c r="A8" s="4" t="inlineStr">
        <is>
          <t>Unrealized losses on available-for-sale marketable securities</t>
        </is>
      </c>
      <c r="B8" s="4" t="inlineStr">
        <is>
          <t>[1]</t>
        </is>
      </c>
      <c r="C8" s="5" t="n">
        <v>0</v>
      </c>
      <c r="D8" s="5" t="n">
        <v>0</v>
      </c>
      <c r="E8" s="5" t="n">
        <v>-11</v>
      </c>
    </row>
    <row r="9">
      <c r="A9" s="4" t="inlineStr">
        <is>
          <t>Other Comprehensive Income (Loss), Net of Tax</t>
        </is>
      </c>
      <c r="B9" s="4" t="inlineStr">
        <is>
          <t>[1]</t>
        </is>
      </c>
      <c r="C9" s="5" t="n">
        <v>-67422</v>
      </c>
      <c r="D9" s="5" t="n">
        <v>-49479</v>
      </c>
      <c r="E9" s="5" t="n">
        <v>-7941</v>
      </c>
    </row>
    <row r="10">
      <c r="A10" s="4" t="inlineStr">
        <is>
          <t>Total comprehensive income</t>
        </is>
      </c>
      <c r="C10" s="5" t="n">
        <v>170564</v>
      </c>
      <c r="D10" s="5" t="n">
        <v>179176</v>
      </c>
      <c r="E10" s="5" t="n">
        <v>200714</v>
      </c>
    </row>
    <row r="11">
      <c r="A11" s="4" t="inlineStr">
        <is>
          <t>Less: comprehensive income attributable to non-controlling interest</t>
        </is>
      </c>
      <c r="C11" s="5" t="n">
        <v>835</v>
      </c>
      <c r="D11" s="5" t="n">
        <v>-1338</v>
      </c>
      <c r="E11" s="5" t="n">
        <v>-1268</v>
      </c>
    </row>
    <row r="12">
      <c r="A12" s="4" t="inlineStr">
        <is>
          <t>Comprehensive income attributable to Elbit Systems Ltd.’s shareholders</t>
        </is>
      </c>
      <c r="C12" s="6" t="n">
        <v>171399</v>
      </c>
      <c r="D12" s="6" t="n">
        <v>177838</v>
      </c>
      <c r="E12" s="6" t="n">
        <v>199446</v>
      </c>
    </row>
    <row r="13"/>
    <row r="14">
      <c r="A14" s="4" t="inlineStr">
        <is>
          <t>[1]</t>
        </is>
      </c>
      <c r="B14" s="4" t="inlineStr">
        <is>
          <t>Other comprehensive income (loss), net of tax expenses in the amounts of $1,891, $924 and $2,175 for the years 2020, 2019 and 2018, respectively.</t>
        </is>
      </c>
    </row>
  </sheetData>
  <mergeCells count="4">
    <mergeCell ref="A1:B2"/>
    <mergeCell ref="C1:E1"/>
    <mergeCell ref="A13:D13"/>
    <mergeCell ref="B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Bank Credit And Loans (Tables)</t>
        </is>
      </c>
      <c r="B1" s="2" t="inlineStr">
        <is>
          <t>12 Months Ended</t>
        </is>
      </c>
    </row>
    <row r="2">
      <c r="B2" s="2" t="inlineStr">
        <is>
          <t>Dec. 31, 2020</t>
        </is>
      </c>
    </row>
    <row r="3">
      <c r="A3" s="3" t="inlineStr">
        <is>
          <t>Short-term Debt [Abstract]</t>
        </is>
      </c>
    </row>
    <row r="4">
      <c r="A4" s="4" t="inlineStr">
        <is>
          <t>Schedule Of Short-Term Bank Credit And Loans</t>
        </is>
      </c>
      <c r="B4" s="4" t="inlineStr">
        <is>
          <t xml:space="preserve"> Interest % December 31, 2020 2019 Short-term loans 1% - 1.3% $ 312,589 $ 193,744 Short-term bank credit P + 0.1% 404 14,655 $ 312,993 $ 208,3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Accrued Liabilities [Abstract]</t>
        </is>
      </c>
    </row>
    <row r="4">
      <c r="A4" s="4" t="inlineStr">
        <is>
          <t>Schedule Of Other Payables And Accrued Expenses</t>
        </is>
      </c>
      <c r="B4" s="4" t="inlineStr">
        <is>
          <t xml:space="preserve"> December 31, 2020 2019 Payroll and related expenses $ 286,789 $ 239,407 Provision for warranty and cost 226,589 186,109 Provision for vendors on accrued expenses 79,254 76,299 Provision for vacation pay (1) 93,588 69,811 Provision for losses on long-term contracts 91,010 96,591 Provision for income tax, net of advances 19,401 27,498 Provision for royalties 40,603 36,296 Other income tax liabilities 923 1,318 Value added tax (“VAT”) payable 15,992 22,910 Derivative instruments 22,579 8,326 Contingent purchase obligations 8,904 23,984 IMI acquisition payment (2) 60,560 — Other (3) 272,081 263,531 $ 1,218,273 $ 1,052,080 (1) Long-term provision for vacation pay - see Note 20. (2) See Note 1D(5). (3) Includes provisions for estimated future costs in respect of (1) unbilled services of certain third parties, (2) probable loss from claims (legal or asserted) in the ordinary course of business and (3) damages caused by the items sold and claims as to the specific products orde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Advances In Excess Of Costs Incurred On Contracts In Progress (Tables)</t>
        </is>
      </c>
      <c r="B1" s="2" t="inlineStr">
        <is>
          <t>12 Months Ended</t>
        </is>
      </c>
    </row>
    <row r="2">
      <c r="B2" s="2" t="inlineStr">
        <is>
          <t>Dec. 31, 2020</t>
        </is>
      </c>
    </row>
    <row r="3">
      <c r="A3" s="3" t="inlineStr">
        <is>
          <t>Costs in Excess of Billings on Uncompleted Contracts or Programs [Abstract]</t>
        </is>
      </c>
    </row>
    <row r="4">
      <c r="A4" s="4" t="inlineStr">
        <is>
          <t>Schedule Of Customer Advances</t>
        </is>
      </c>
      <c r="B4" s="4" t="inlineStr">
        <is>
          <t xml:space="preserve"> December 31, 2020 2019 Contract liabilities $ 1,169,232 $ 786,411 Less - Contract liabilities presented under long-term liabilities 169,073 62,830 $ 1,000,159 $ 723,5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Loans, Net Of Current Maturities (Tables)</t>
        </is>
      </c>
      <c r="B1" s="2" t="inlineStr">
        <is>
          <t>12 Months Ended</t>
        </is>
      </c>
    </row>
    <row r="2">
      <c r="B2" s="2" t="inlineStr">
        <is>
          <t>Dec. 31, 2020</t>
        </is>
      </c>
    </row>
    <row r="3">
      <c r="A3" s="3" t="inlineStr">
        <is>
          <t>Loans Payable, Noncurrent [Abstract]</t>
        </is>
      </c>
    </row>
    <row r="4">
      <c r="A4" s="4" t="inlineStr">
        <is>
          <t>Summary Of Long-Term Loans, Net Of Current Maturities</t>
        </is>
      </c>
      <c r="B4" s="4" t="inlineStr">
        <is>
          <t xml:space="preserve"> December 31, Currency Interest % Years of maturity 2020 2019 Long-term loans (*) USD L + 1.35% - 1.75% / 2.4% 2021-2025 $ 201,156 $ 568,550 NIS 1.5%-3% 2021-2022 224,472 8,256 Other 1,164 1,223 426,792 578,029 Less: current maturities 17,972 137,905 $ 408,820 $ 440,124 </t>
        </is>
      </c>
    </row>
    <row r="5">
      <c r="A5" s="4" t="inlineStr">
        <is>
          <t>Summary Of Maturities Of Long-Term Loans</t>
        </is>
      </c>
      <c r="B5" s="4" t="inlineStr">
        <is>
          <t xml:space="preserve">The maturities of these loans for periods after December 31, 2020, are as follows: 2021 - current maturities $ 17,972 2022 236,302 2023 15,875 2024 and after 156,643 $ 426,7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ries A Notes, Net Of Current Maturities (Tables)</t>
        </is>
      </c>
      <c r="B1" s="2" t="inlineStr">
        <is>
          <t>12 Months Ended</t>
        </is>
      </c>
    </row>
    <row r="2">
      <c r="B2" s="2" t="inlineStr">
        <is>
          <t>Dec. 31, 2020</t>
        </is>
      </c>
    </row>
    <row r="3">
      <c r="A3" s="3" t="inlineStr">
        <is>
          <t>Debt Disclosure [Abstract]</t>
        </is>
      </c>
    </row>
    <row r="4">
      <c r="A4" s="4" t="inlineStr">
        <is>
          <t>Schedule Of Series A Notes, Net Of Current Maturities</t>
        </is>
      </c>
      <c r="B4" s="4" t="inlineStr">
        <is>
          <t xml:space="preserve"> December 31, 2020 2019 Series A Notes $ — $ 60,764 Less – Current maturities — (61,977) Carrying amount adjustments on Series A Notes (*) — 1,167 Premium on Series A Notes, net — 46 $ — $ — (*) As a result of fair value hedge accounting, described below and in Notes 2Y and 2AA, the carrying amount of the Series A Notes is adjusted for changes in the interest r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And Obligations For Termination Indemnity (Tables)</t>
        </is>
      </c>
      <c r="B1" s="2" t="inlineStr">
        <is>
          <t>12 Months Ended</t>
        </is>
      </c>
    </row>
    <row r="2">
      <c r="B2" s="2" t="inlineStr">
        <is>
          <t>Dec. 31, 2020</t>
        </is>
      </c>
    </row>
    <row r="3">
      <c r="A3" s="3" t="inlineStr">
        <is>
          <t>Defined Benefit Plan Disclosure [Line Items]</t>
        </is>
      </c>
    </row>
    <row r="4">
      <c r="A4" s="4" t="inlineStr">
        <is>
          <t>Plans' Funded Status And Amounts Recognized In The Consolidated Financial Statements</t>
        </is>
      </c>
      <c r="B4" s="4" t="inlineStr">
        <is>
          <t>The following table sets forth the Plans’ funded status and amounts recognized in the consolidated financial statements for the years ended December 31, 2020 and 2019: December 31, 2020 2019 Changes in benefit obligation: Benefit obligation at beginning of year $ 831,111 $ 628,424 Benefit obligation related to acquired companies — 111,654 Service cost 13,035 18,305 Interest cost 16,626 19,723 Exchange rate differences 25,623 29,778 Amendments 3,670 3,689 Actuarial loss 73,941 90,847 Benefits paid (38,263) (75,684) Other adjustments — 4,375 Benefit obligation at end of year $ 925,743 $ 831,111 Changes in the Plans’ assets: Fair value of Plans’ assets at beginning of year 289,493 164,282 Benefit assets related to acquired companies — 91,724 Actual return on Plans’ assets (net of expenses) 39,131 37,901 Employer contribution 2,829 3,716 Benefits paid (12,291) (8,130) Fair value of Plans’ assets at end of year $ 319,162 $ 289,493 Accrued benefit cost, end of year: Funded status (606,583) (541,623) Unrecognized net actuarial loss 167,019 123,736 Unrecognized prior service cost — 8 $ (439,564) $ (417,879) Amount recognized in the statement of financial position: Accrued benefit liability, current (25,532) (37,158) Accrued benefit liability, non-current (581,051) (504,465) Accumulated other comprehensive income, pre-tax 167,019 123,744 Net amount recognized $ (439,564) $ (417,879)</t>
        </is>
      </c>
    </row>
    <row r="5">
      <c r="A5" s="4" t="inlineStr">
        <is>
          <t>Components Of Net Periodic Pension Cost</t>
        </is>
      </c>
      <c r="B5" s="4" t="inlineStr">
        <is>
          <t xml:space="preserve"> Year ended December 31, 2020 2019 2018 Components of the Plans’ net periodic pension cost: Service cost $ 13,035 $ 18,305 $ 8,391 Interest cost 16,626 19,723 96,310 Expected return on Plans’ assets (20,302) (13,507) (12,080) Amortization of prior service cost 218 16 64 Amortization of net actuarial loss 17,742 4,809 5,884 Total net periodic benefit cost $ 27,319 $ 29,346 $ 98,569 Additional information Accumulated benefit obligation $ 865,273 $ 781,749 $ 628,017 </t>
        </is>
      </c>
    </row>
    <row r="6">
      <c r="A6" s="4" t="inlineStr">
        <is>
          <t>Weighted Average Assumptions</t>
        </is>
      </c>
      <c r="B6" s="4" t="inlineStr">
        <is>
          <t xml:space="preserve"> December 31, 2020 2019 Weighted average assumptions: Discount rate as of December 31 1.5 % 1.9 % Expected long-term rate of return on Plans’ assets 6.8 % 7.2 % Rate of compensation increase 1.6 % 0.6 %</t>
        </is>
      </c>
    </row>
    <row r="7">
      <c r="A7" s="4" t="inlineStr">
        <is>
          <t>Asset Allocation By Category</t>
        </is>
      </c>
      <c r="B7" s="4" t="inlineStr">
        <is>
          <t>Asset allocation by category as of December 31: 2020 2019 Asset Category: Equity Securities 65.3 % 67.2 % Debt Securities 31.7 % 32.1 % Other 3.0 % 0.7 % Total 100.0 % 100.0 %</t>
        </is>
      </c>
    </row>
    <row r="8">
      <c r="A8" s="4" t="inlineStr">
        <is>
          <t>Target Asset Allocation For The Plan</t>
        </is>
      </c>
      <c r="B8" s="4" t="inlineStr">
        <is>
          <t>The investment policy of ESA is directed toward a broad range of securities. The diversified portfolio seeks to maximize investment return while minimizing the risk levels associated with investing. The investment policy is structured to consider the Plans' obligations and the expected timing of benefit payments. The target asset allocation for the Plans' years presented is as follows: 2020 2019 Asset Category: Equity Securities 65.0 % 63.0 % Debt Securities 35.0 % 36.0 % Other — % 1.0 % Total 100.0 % 100.0 %</t>
        </is>
      </c>
    </row>
    <row r="9">
      <c r="A9" s="4" t="inlineStr">
        <is>
          <t>Fair Value Of The Asset Values By Category</t>
        </is>
      </c>
      <c r="B9" s="4" t="inlineStr">
        <is>
          <t>The fair value of the asset values by category at December 31, 2020, was as follows: Quoted Prices in Active Markets for Identical Assets Significant Observable Inputs Significant Unobservable Inputs Total (Level 1) (Level 2) (Level 3) Asset Category Cash $ 3,329 $ 3,329 $ — $ — Cash Equivalents: Money Market Funds (a) 6,181 6,181 — — Fixed Income Securities: Mutual Funds (b) 101,167 101,167 — — Equity Securities: International Companies (c) 5,092 5,092 — — Mutual Funds (d) 203,393 203,393 — — Total $ 319,162 $ 319,162 $ — $ —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t>
        </is>
      </c>
    </row>
    <row r="10">
      <c r="A10" s="4" t="inlineStr">
        <is>
          <t>Effect Of A 1% Change In The Health Care Cost Trend Rate</t>
        </is>
      </c>
      <c r="B10" s="4" t="inlineStr">
        <is>
          <t xml:space="preserve">The effect of a 1% change in the health care cost trend rate at December 31, 2020 was as follows: 1% increase 1% decrease Net periodic benefit cost $ 20 $ 17 Benefit obligation $ 134 $ 118 </t>
        </is>
      </c>
    </row>
    <row r="11">
      <c r="A11" s="4" t="inlineStr">
        <is>
          <t>Retiree Medical Plan</t>
        </is>
      </c>
    </row>
    <row r="12">
      <c r="A12" s="3" t="inlineStr">
        <is>
          <t>Defined Benefit Plan Disclosure [Line Items]</t>
        </is>
      </c>
    </row>
    <row r="13">
      <c r="A13" s="4" t="inlineStr">
        <is>
          <t>Plans' Funded Status And Amounts Recognized In The Consolidated Financial Statements</t>
        </is>
      </c>
      <c r="B13" s="4" t="inlineStr">
        <is>
          <t>The measurement date for ESA's benefit obligation is December 31. The following table sets forth the retiree medical plans’ funded status and amounts recognized in the consolidated financial statements for the years ended December 31, 2020 and 2019: December 31, 2020 2019 Change in Benefit Obligation: Benefit obligation at beginning of period $ 1,413 $ 1,359 Service cost 106 81 Interest cost 39 51 Actuarial (gain) loss 44 (34) Employee contribution 10 17 Benefits paid (40) (61) Benefit obligation at end of period $ 1,572 $ 1,413 Change in Plan Assets: Employer contribution $ 30 $ 45 Employee contribution 10 16 Benefits paid (40) (61) Fair value of Plan assets at end of period $ — $ — Year ended December 31, 2020 2019 Accrued benefit cost, end of period: Funded status $ (1,571) $ (1,412) Unrecognized net actuarial (gain) loss (1,290) (1,479) Accrued benefit cost, end of period $ (2,861) $ (2,891) Amounts recognized in the statement of financial position: Accrued benefit liability, current $ (82) $ (86) Accrued benefit liability, non-current (1,489) (1,326) Accumulated other comprehensive gain, pretax (1,290) (1,479) Net amount recognized $ (2,861) $ (2,891) Components of net periodic pension cost (for period): Service cost $ 106 $ 81 Interest cost 39 51 Amortization of net actuarial gain (145) (165) Total net periodic benefit cost $ — $ (33) Assumptions as of end of period: Discount rate 1.97 % 2.84 % Health care cost trend rate assumed for next year 5.50 % 5.50 % Ultimate health care cost trend rate 4.04 % 3.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axes On Income (Tables)</t>
        </is>
      </c>
      <c r="B1" s="2" t="inlineStr">
        <is>
          <t>12 Months Ended</t>
        </is>
      </c>
    </row>
    <row r="2">
      <c r="B2" s="2" t="inlineStr">
        <is>
          <t>Dec. 31, 2020</t>
        </is>
      </c>
    </row>
    <row r="3">
      <c r="A3" s="3" t="inlineStr">
        <is>
          <t>Income Tax Expense (Benefit), Continuing Operations [Abstract]</t>
        </is>
      </c>
    </row>
    <row r="4">
      <c r="A4" s="4" t="inlineStr">
        <is>
          <t>Schedule Of Income Before Taxes On Income</t>
        </is>
      </c>
      <c r="B4" s="4" t="inlineStr">
        <is>
          <t xml:space="preserve"> Year ended December 31, 2020 2019 2018 Income before taxes on income: Domestic $ 185,908 $ 174,522 $ 195,491 Foreign 75,917 71,773 41,831 $ 261,825 $ 246,295 $ 237,322 </t>
        </is>
      </c>
    </row>
    <row r="5">
      <c r="A5" s="4" t="inlineStr">
        <is>
          <t>Schedule Of Taxes On Income</t>
        </is>
      </c>
      <c r="B5" s="4" t="inlineStr">
        <is>
          <t xml:space="preserve"> Year ended December 31, 2020 2019 2018 Current taxes: Domestic $ 31,654 $ 28,613 $ 17,805 Foreign 13,884 15,990 7,672 45,538 44,603 25,477 Adjustment for previous years: Domestic (*) (7,298) (20,688) (1,287) Foreign 147 26 (1,266) (7,151) (20,662) (2,553) Deferred income taxes: Domestic (865) (391) 5,387 Foreign (1,079) (4,136) (1,866) (1,944) (4,527) 3,521 Total taxes on income $ 36,443 $ 19,414 $ 26,445 Total: Domestic $ 23,491 $ 7,534 $ 21,905 Foreign 12,952 11,880 4,540 Total taxes on income $ 36,443 $ 19,414 $ 26,445 </t>
        </is>
      </c>
    </row>
    <row r="6">
      <c r="A6" s="4" t="inlineStr">
        <is>
          <t>Schedule Of Uncertain Tax Positions</t>
        </is>
      </c>
      <c r="B6" s="4" t="inlineStr">
        <is>
          <t xml:space="preserve">A reconciliation of the beginning and ending amount of unrecognized tax benefits is as follows: 2020 2019 Balance at the beginning of the year $ 53,267 $ 59,944 Additions related to interest and currency translation 4,116 4,582 Additions based on tax positions related to prior period 947 11,543 Reductions related to tax positions taken during a prior period (167) (152) Reductions related to settlement of tax matters (11,365) (40,648) Additions based on tax positions taken during the current period 15,232 18,272 Reductions related to a lapse of applicable statute of limitation (1,934) (274) Balance at the end of the year $ 60,096 $ 53,267 </t>
        </is>
      </c>
    </row>
    <row r="7">
      <c r="A7" s="4" t="inlineStr">
        <is>
          <t>Schedule Of Deferred Income Taxes</t>
        </is>
      </c>
      <c r="B7" s="4" t="inlineStr">
        <is>
          <t xml:space="preserve">Significant components of net deferred tax assets and liabilities are based on separate tax jurisdictions as follows: December 31, 2020 2019 Deferred tax assets: Reserves and allowances $ 123,697 $ 107,052 Inventory allowances 16,627 — Property, plant and equipment 7,651 13,602 Operating lease right of use assets 44,927 32,866 Other assets 51,371 53,653 Net operating loss carry-forwards 77,804 66,888 322,077 274,061 Valuation allowance (172,833) (154,158) Net deferred tax assets 149,244 119,903 Deferred tax liabilities: Intangible assets (17,696) (17,649) Property, plant and equipment (22,709) (19,073) Operating lease liabilities (44,188) (32,467) Reserves and allowances (19,406) (23,734) (103,999) (92,923) Net deferred tax assets $ 45,245 $ 26,980 </t>
        </is>
      </c>
    </row>
    <row r="8">
      <c r="A8" s="4" t="inlineStr">
        <is>
          <t>Schedule Of Effective Income Tax Rate Reconciliation</t>
        </is>
      </c>
      <c r="B8" s="4" t="inlineStr">
        <is>
          <t xml:space="preserve">Reconciliation of the actual tax expense as reported in the statements of operations to the amount computed by applying the Israeli statutory tax rate is as follows: Year ended December 31, 2020 2019 2018 Income before taxes as reported in the consolidated statements of income $ 261,825 $ 246,295 $ 237,322 Statutory tax rate 23 % 23 % 23 % Theoretical tax expense $ 60,220 $ 56,648 $ 54,584 Tax benefit arising from reduced rate as an “Approved, Privileged and Preferred Enterprise” and other tax benefits (*) (25,625) (22,073) (17,132) Tax adjustment in respect of different tax rates for foreign subsidiaries 4,884 (1,580) 687 Changes in carry-forward losses and valuation allowances 18,675 22 927 Taxes resulting from non-deductible expenses 1,594 1,506 2,159 Difference in basis of measurement for financial reporting and tax return purposes (18,398) 6,609 (13,775) Taxes in respect of prior years (see Note 18D above) (7,151) (20,662) (2,553) Other differences, net 2,244 (1,056) 1,548 Actual tax expenses $ 36,443 $ 19,414 $ 26,445 Effective tax rate 13.92 % 7.88 % 11.14 % (*) Net earnings per share – amounts of the benefit resulting from the Approved, Privileged and Preferred Enterprises: Basic and diluted $ 0.58 $ 0.50 $ 0.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For asset derivatives and liability derivatives, the fair values of the Company’s outstanding derivative instruments as of December 31, 2020 and December 31, 2019 are summarized below: Asset Derivatives (*) Liability Derivatives (**) December 31, December 31, 2020 2019 2020 2019 Derivatives designated as hedging instruments Foreign exchange contracts 13,410 23,820 21,517 7,489 Cross-currency interest rate swaps 16,851 6,183 — — $ 30,261 $ 30,003 $ 21,517 $ 7,489 Derivatives not designated as hedging instruments Foreign exchange contracts 1,266 66 1,062 337 $ 31,527 $ 66 $ 22,579 $ 337 (*) Presented as part of other receivables and long-term other receivables. (**) Presented as part of other payables and long-term other payables.</t>
        </is>
      </c>
    </row>
    <row r="5">
      <c r="A5" s="4" t="inlineStr">
        <is>
          <t>Schedule of Derivative Instruments, Effect on Other Comprehensive Income (Loss) [Table Text Block]</t>
        </is>
      </c>
      <c r="B5" s="4" t="inlineStr">
        <is>
          <t>The effect of derivative instruments on cash flow hedging and the relationship between income and other comprehensive income for the years ended December 31, 2020 and December 31, 2019, are summarized below: Gain (Loss) Recognized Gain (Loss) on of Derivative Reclassified from Accumulated Other Comprehensive Income (*),(**) Amount Excluded from Effectiveness Testing Recognized in Income (***) December 31, December 31, December 31, December 31, December 31, December 31, Derivatives designated as hedging instruments: Foreign exchange contracts $ 12,602 $ 24,328 $ 41,787 $ 13,057 $ 4,662 $ 5,447 Derivatives not designated as hedging instruments: Foreign exchange contracts and other derivatives instruments $ — $ — $ — $ — $ 79 $ (1,876) (*) Presented as part of revenues/cost of revenue and equity in net earning of affiliated companies and partnerships.</t>
        </is>
      </c>
    </row>
    <row r="6">
      <c r="A6" s="4" t="inlineStr">
        <is>
          <t>Schedule of Notional Amounts of Outstanding Derivative Positions [Table Text Block]</t>
        </is>
      </c>
      <c r="B6" s="4" t="inlineStr">
        <is>
          <t xml:space="preserve">The notional amounts of outstanding foreign exchange forward contracts at December 31, 2020 is summarized below: Forward contracts Buy Sell December 31, December 31, 2020 2019 2020 2019 Euro $ 80,340 $ 81,258 $ 420,154 $ 330,433 GBP 4,866 9,380 109,224 38,606 NIS 52,600 — — Other 19,608 35,662 176,185 63,093 $ 157,414 $ 126,300 $ 705,563 $ 432,1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Other Long-term Liabilities</t>
        </is>
      </c>
      <c r="B4" s="4" t="inlineStr">
        <is>
          <t>The following table presents the components of other long-term liabilities as of December 31, 2020 and 2019: December 31, 2020 2019 Contingent purchase obligation $ 80,618 $ 132,504 Provision for vacation pay 38,757 33,094 Accrued expenses on evacuation (*) 33,186 41,805 Provision for losses on long-term contracts 10,436 — Other 18,744 18,075 $ 181,741 $ 225,478 (*) Accrued expenses on evacuation - expenses related to relocation of certain of IMI's facilities (see Note 1D(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tock Options Activity</t>
        </is>
      </c>
      <c r="B4" s="4" t="inlineStr">
        <is>
          <t xml:space="preserve">The following is a summary of Elbit Systems' Options activity under the 2018 Equity Incentive Plan: 2020 2019 Number of Options Weighted average exercise price Number of Options Weighted average exercise price Outstanding - beginning of the year 905,000 128.45 965,000 128.48 Granted — — — — forfeited — — (60,000) 128.91 Outstanding - end of the year 905,000 128.45 905,000 128.45 </t>
        </is>
      </c>
    </row>
    <row r="5">
      <c r="A5" s="4" t="inlineStr">
        <is>
          <t>Options Outstanding Separated into Ranges of Exercise Prices</t>
        </is>
      </c>
      <c r="B5" s="4" t="inlineStr">
        <is>
          <t xml:space="preserve">The options outstanding as of December 31, 2020, have been separated into ranges of exercise prices, as follows: Options outstanding Exercise price Number of Options Weighted average Weighted average $121.42 - $128.91 905,000 2.95 $ 128.45 </t>
        </is>
      </c>
    </row>
    <row r="6">
      <c r="A6" s="4" t="inlineStr">
        <is>
          <t>Compensation Expenses Before Tax</t>
        </is>
      </c>
      <c r="B6" s="4" t="inlineStr">
        <is>
          <t xml:space="preserve">Compensation expenses related to the 2018 Equity Incentive Plan amounted to $4,086 and $3,994 for the years ended December 31, 2020 and 2019 respectively, which were recognized, as follows: Year ended December 31, 2020 2019 Cost of revenues $ 3,473 $ 3,424 General and administration expenses 613 570 $ 4,086 $ 3,994 The Company recorded an amount of approximately $10,068 and $9,595, during the years ended December 31, 2020 and 2019, respectively, as compensation costs related to the phantom bonus units granted under the 2018 Phantom Plan, as follows: Year ended December 31, 2020 2019 Cost of revenues $ 6,096 $ 5,530 General and administration expenses 2,165 2,447 Marketing and selling 1,807 1,618 $ 10,068 $ 9,595 The Company recorded an amount of approximatel y $301, $1,858 and $2,628 in the years ended December 31, 2020, 2019 and 2018, respectively, as compensation costs related to the phantom bonus units granted under the 2012 Phantom Bonus Retention Plan, as follows: Year ended December 31, 2020 2019 2018 Cost of revenues $ — $ 426 $ 985 General and administration expenses 301 1,160 1,225 Marketing and selling — 272 418 $ 301 $ 1,858 $ 2,628 </t>
        </is>
      </c>
    </row>
    <row r="7">
      <c r="A7" s="4" t="inlineStr">
        <is>
          <t>Computation Of Basic And Diluted Net Earnings Per Share</t>
        </is>
      </c>
      <c r="B7" s="4" t="inlineStr">
        <is>
          <t xml:space="preserve">Computation of basic and diluted net earnings per share: Year ended December 31, 2020 Year ended December 31, 2019 Year ended December 31, 2018 Net income Weighted Per Net income Weighted Per Share amount Net income Weighted Per Basic net earnings $ 237,658 44,198 $ 5.38 $ 227,857 43,787 $ 5.20 $ 206,738 42,789 $ 4.83 Effect of dilutive securities: Employee stock options — 17 — 61 — — Diluted net earnings $ 237,658 44,215 $ 5.38 $ 227,857 43,848 $ 5.20 $ 206,738 42,789 $ 4.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Tax</t>
        </is>
      </c>
      <c r="B4" s="6" t="n">
        <v>1891</v>
      </c>
      <c r="C4" s="6" t="n">
        <v>924</v>
      </c>
      <c r="D4" s="6" t="n">
        <v>2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ajor Customer And Geographic Information (Tables)</t>
        </is>
      </c>
      <c r="B1" s="2" t="inlineStr">
        <is>
          <t>12 Months Ended</t>
        </is>
      </c>
    </row>
    <row r="2">
      <c r="B2" s="2" t="inlineStr">
        <is>
          <t>Dec. 31, 2020</t>
        </is>
      </c>
    </row>
    <row r="3">
      <c r="A3" s="3" t="inlineStr">
        <is>
          <t>Major Customer And Geographic Information [Abstract]</t>
        </is>
      </c>
    </row>
    <row r="4">
      <c r="A4" s="4" t="inlineStr">
        <is>
          <t>Schedule Of Revenues By Geographic Areas</t>
        </is>
      </c>
      <c r="B4" s="4" t="inlineStr">
        <is>
          <t xml:space="preserve">REVENUES ARE ATTRIBUTED TO GEOGRAPHIC AREAS BASED ON LOCATION OF THE END CUSTOMERS AS FOLLOWS: Year ended December 31, 2020 2019 2018 North America $ 1,500,577 $ 1,260,487 $ 979,165 Asia-Pacific 961,794 1,029,635 791,821 Israel 1,106,560 1,064,789 740,232 Europe 818,770 853,656 737,051 Latin America 140,133 158,059 192,406 Other 134,738 141,774 243,009 $ 4,662,572 $ 4,508,400 $ 3,683,684 </t>
        </is>
      </c>
    </row>
    <row r="5">
      <c r="A5" s="4" t="inlineStr">
        <is>
          <t>Schedule Of Revenues By Areas Of Operations</t>
        </is>
      </c>
      <c r="B5" s="4" t="inlineStr">
        <is>
          <t>REVENUES ARE GENERATED BY THE FOLLOWING AREAS OF OPERATIONS: Year ended December 31, 2020 2019 2018 Airborne systems $ 1,650,406 $ 1,617,243 $ 1,470,082 C4ISR systems 1,145,719 1,161,480 1,130,092 Land systems 1,258,894 1,228,348 649,141 Electro-optic systems 475,896 374,359 333,855 Other (*) 131,657 126,970 100,514 $ 4,662,572 $ 4,508,400 $ 3,683,684 (*) Mainly non-defense engineering and production services.</t>
        </is>
      </c>
    </row>
    <row r="6">
      <c r="A6" s="4" t="inlineStr">
        <is>
          <t>Schedule Of Major Customer Data</t>
        </is>
      </c>
      <c r="B6" s="4" t="inlineStr">
        <is>
          <t>MAJOR CUSTOMER DATA AS A PERCENTAGE OF TOTAL REVENUES: Year ended December 31, 2020 2019 2018 IMOD 21% 15% 13% U.S. Government 22% 18% 17%</t>
        </is>
      </c>
    </row>
    <row r="7">
      <c r="A7" s="4" t="inlineStr">
        <is>
          <t>Schedule Of Long Lived Assets By Geographic Areas</t>
        </is>
      </c>
      <c r="B7" s="4" t="inlineStr">
        <is>
          <t xml:space="preserve">LONG-LIVED ASSETS BY GEOGRAPHIC AREAS: Year ended December 31, 2020 2019 2018 Israel $ 1,642,801 $ 1,621,653 $ 1,541,195 U.S. 536,164 501,985 245,865 Other 205,014 278,834 161,481 $ 2,383,979 $ 2,402,472 $ 1,948,5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0</t>
        </is>
      </c>
    </row>
    <row r="3">
      <c r="A3" s="3" t="inlineStr">
        <is>
          <t>Research and Development Expense [Abstract]</t>
        </is>
      </c>
    </row>
    <row r="4">
      <c r="A4" s="4" t="inlineStr">
        <is>
          <t>Schedule Of Research And Development Expenses, Net</t>
        </is>
      </c>
      <c r="B4" s="4" t="inlineStr">
        <is>
          <t xml:space="preserve"> Year ended December 31, 2020 2019 2018 Total expenses $ 428,198 $ 368,652 $ 317,690 Less - grants and participations (68,453) (36,895) (30,338) $ 359,745 $ 331,757 $ 287,3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0</t>
        </is>
      </c>
    </row>
    <row r="3">
      <c r="A3" s="3" t="inlineStr">
        <is>
          <t>Interest and Debt Expense [Abstract]</t>
        </is>
      </c>
    </row>
    <row r="4">
      <c r="A4" s="4" t="inlineStr">
        <is>
          <t>Schedule Of Financial Expenses, Net</t>
        </is>
      </c>
      <c r="B4" s="4" t="inlineStr">
        <is>
          <t xml:space="preserve"> Year ended December 31, 2020 2019 2018 Expenses: Interest on long-term bank debt $ (13,763) $ (13,854) $ (13,718) Interest on Series A Notes, net (1,060) (3,757) (5,494) Interest on short-term bank credit and loans (9,112) (10,576) (9,073) Guarantees (12,172) (10,600) (9,027) Loss from revaluation of lease liabilities and (33,386) (24,607) (3,362) Other (4,864) (9,635) (5,807) (74,357) (73,029) (46,481) Income: Interest on cash, cash equivalents and bank deposits 1,075 1,595 1,115 Other 2,012 2,362 1,305 3,087 3,957 2,420 $ (71,270) $ (69,072) $ (44,06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And Balances (Tables)</t>
        </is>
      </c>
      <c r="B1" s="2" t="inlineStr">
        <is>
          <t>12 Months Ended</t>
        </is>
      </c>
    </row>
    <row r="2">
      <c r="B2" s="2" t="inlineStr">
        <is>
          <t>Dec. 31, 2020</t>
        </is>
      </c>
    </row>
    <row r="3">
      <c r="A3" s="3" t="inlineStr">
        <is>
          <t>Related Party Transaction, Due from (to) Related Party [Abstract]</t>
        </is>
      </c>
    </row>
    <row r="4">
      <c r="A4" s="4" t="inlineStr">
        <is>
          <t>Schedule Of Related Parties Transactions And Balances</t>
        </is>
      </c>
      <c r="B4" s="4" t="inlineStr">
        <is>
          <t>Transactions: Year ended December 31, 2020 2019 2018 Income - Sales to related-party companies (*) $ 187,014 $ 183,012 $ 181,566 Participation in expenses $ 1,487 $ 2,576 $ 2,580 Cost and expenses - Supplies from related parties (**) $ 8,476 $ 13,467 $ 8,188 Balances: December 31, 2020 2019 Trade receivables and other receivables (*) $ 67,250 $ 73,076 Trade payables and advances (**) $ 34,890 $ 23,518 The sales to the Company’s related parties in respect of U.S. government defense contracts are made on the basis of cost. (*) A significant portion of the sales and balances include sales of helmet mounted cueing systems purchased from the Company by a 50%-owned affiliate of ESA. (**) Includes mainly electro-optics components and sensors, purchased by the Company from a 50%-owned Israeli partnership, and electro-optics products purchased by the Company from another 50%-owned Israeli affiliat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General - Narrative (Details) ₪ in Millions</t>
        </is>
      </c>
      <c r="B1" s="2" t="inlineStr">
        <is>
          <t>Nov. 25, 2018USD ($)</t>
        </is>
      </c>
      <c r="C1" s="2" t="inlineStr">
        <is>
          <t>Nov. 25, 2018ILS (₪)</t>
        </is>
      </c>
      <c r="D1" s="2" t="inlineStr">
        <is>
          <t>Sep. 30, 2019USD ($)</t>
        </is>
      </c>
      <c r="E1" s="2" t="inlineStr">
        <is>
          <t>Jan. 31, 2019USD ($)</t>
        </is>
      </c>
      <c r="F1" s="2" t="inlineStr">
        <is>
          <t>Apr. 30, 2018USD ($)</t>
        </is>
      </c>
      <c r="G1" s="2" t="inlineStr">
        <is>
          <t>Jun. 30, 2017USD ($)</t>
        </is>
      </c>
      <c r="H1" s="2" t="inlineStr">
        <is>
          <t>Dec. 31, 2020USD ($)</t>
        </is>
      </c>
      <c r="I1" s="2" t="inlineStr">
        <is>
          <t>Sep. 30, 2020USD ($)</t>
        </is>
      </c>
      <c r="J1" s="2" t="inlineStr">
        <is>
          <t>Dec. 31, 2019USD ($)</t>
        </is>
      </c>
      <c r="K1" s="2" t="inlineStr">
        <is>
          <t>Jun. 30, 2018USD ($)</t>
        </is>
      </c>
      <c r="L1" s="2" t="inlineStr">
        <is>
          <t>Dec. 31, 2020USD ($)</t>
        </is>
      </c>
      <c r="M1" s="2" t="inlineStr">
        <is>
          <t>Dec. 31, 2019USD ($)</t>
        </is>
      </c>
      <c r="N1" s="2" t="inlineStr">
        <is>
          <t>Dec. 31, 2018USD ($)</t>
        </is>
      </c>
      <c r="O1" s="2" t="inlineStr">
        <is>
          <t>Nov. 25, 2018ILS (₪)</t>
        </is>
      </c>
    </row>
    <row r="2">
      <c r="A2" s="3" t="inlineStr">
        <is>
          <t>Business Acquisition [Line Items]</t>
        </is>
      </c>
    </row>
    <row r="3">
      <c r="A3" s="4" t="inlineStr">
        <is>
          <t>Net gain related to revaluation</t>
        </is>
      </c>
      <c r="N3" s="6" t="n">
        <v>43350000</v>
      </c>
    </row>
    <row r="4">
      <c r="A4" s="4" t="inlineStr">
        <is>
          <t>Goodwill</t>
        </is>
      </c>
      <c r="H4" s="6" t="n">
        <v>1316768000</v>
      </c>
      <c r="J4" s="6" t="n">
        <v>1340617000</v>
      </c>
      <c r="L4" s="6" t="n">
        <v>1316768000</v>
      </c>
      <c r="M4" s="6" t="n">
        <v>1340617000</v>
      </c>
    </row>
    <row r="5">
      <c r="A5" s="4" t="inlineStr">
        <is>
          <t>Acquired other intangible assets</t>
        </is>
      </c>
      <c r="J5" s="6" t="n">
        <v>12934000</v>
      </c>
      <c r="M5" s="5" t="n">
        <v>12934000</v>
      </c>
    </row>
    <row r="6">
      <c r="A6" s="4" t="inlineStr">
        <is>
          <t>Non-Cash Expenses Related To Impairment Of Assets And Write-Offs</t>
        </is>
      </c>
      <c r="I6" s="6" t="n">
        <v>60004</v>
      </c>
    </row>
    <row r="7">
      <c r="A7" s="4" t="inlineStr">
        <is>
          <t>Evacuation receivable sold</t>
        </is>
      </c>
      <c r="M7" s="6" t="n">
        <v>345000</v>
      </c>
    </row>
    <row r="8">
      <c r="A8" s="4" t="inlineStr">
        <is>
          <t>Evacuation receivable fair value</t>
        </is>
      </c>
      <c r="L8" s="5" t="n">
        <v>29100</v>
      </c>
    </row>
    <row r="9">
      <c r="A9" s="4" t="inlineStr">
        <is>
          <t>Night Vision Business</t>
        </is>
      </c>
    </row>
    <row r="10">
      <c r="A10" s="3" t="inlineStr">
        <is>
          <t>Business Acquisition [Line Items]</t>
        </is>
      </c>
    </row>
    <row r="11">
      <c r="A11" s="4" t="inlineStr">
        <is>
          <t>Purchase price</t>
        </is>
      </c>
      <c r="D11" s="6" t="n">
        <v>351500000</v>
      </c>
    </row>
    <row r="12">
      <c r="A12" s="4" t="inlineStr">
        <is>
          <t>Israeli Affiliated Company</t>
        </is>
      </c>
    </row>
    <row r="13">
      <c r="A13" s="3" t="inlineStr">
        <is>
          <t>Business Acquisition [Line Items]</t>
        </is>
      </c>
    </row>
    <row r="14">
      <c r="A14" s="4" t="inlineStr">
        <is>
          <t>Purchase price</t>
        </is>
      </c>
      <c r="E14" s="6" t="n">
        <v>11800000</v>
      </c>
    </row>
    <row r="15">
      <c r="A15" s="4" t="inlineStr">
        <is>
          <t>Ownership interest acquired</t>
        </is>
      </c>
      <c r="E15" s="4" t="inlineStr">
        <is>
          <t>100.00%</t>
        </is>
      </c>
      <c r="J15" s="4" t="inlineStr">
        <is>
          <t>19.00%</t>
        </is>
      </c>
      <c r="M15" s="4" t="inlineStr">
        <is>
          <t>19.00%</t>
        </is>
      </c>
    </row>
    <row r="16">
      <c r="A16" s="4" t="inlineStr">
        <is>
          <t>Purchase price contingent consideration</t>
        </is>
      </c>
      <c r="E16" s="6" t="n">
        <v>4050000</v>
      </c>
      <c r="J16" s="6" t="n">
        <v>958000</v>
      </c>
      <c r="M16" s="6" t="n">
        <v>958000</v>
      </c>
    </row>
    <row r="17">
      <c r="A17" s="4" t="inlineStr">
        <is>
          <t>Goodwill</t>
        </is>
      </c>
      <c r="E17" s="5" t="n">
        <v>9200000</v>
      </c>
    </row>
    <row r="18">
      <c r="A18" s="4" t="inlineStr">
        <is>
          <t>Acquired other intangible assets</t>
        </is>
      </c>
      <c r="E18" s="6" t="n">
        <v>2700000</v>
      </c>
    </row>
    <row r="19">
      <c r="A19" s="4" t="inlineStr">
        <is>
          <t>Universal</t>
        </is>
      </c>
    </row>
    <row r="20">
      <c r="A20" s="3" t="inlineStr">
        <is>
          <t>Business Acquisition [Line Items]</t>
        </is>
      </c>
    </row>
    <row r="21">
      <c r="A21" s="4" t="inlineStr">
        <is>
          <t>Purchase price</t>
        </is>
      </c>
      <c r="F21" s="6" t="n">
        <v>123581000</v>
      </c>
    </row>
    <row r="22">
      <c r="A22" s="4" t="inlineStr">
        <is>
          <t>Goodwill</t>
        </is>
      </c>
      <c r="F22" s="6" t="n">
        <v>31060000</v>
      </c>
    </row>
    <row r="23">
      <c r="A23" s="4" t="inlineStr">
        <is>
          <t>IMI Systems Ltd.</t>
        </is>
      </c>
    </row>
    <row r="24">
      <c r="A24" s="3" t="inlineStr">
        <is>
          <t>Business Acquisition [Line Items]</t>
        </is>
      </c>
    </row>
    <row r="25">
      <c r="A25" s="4" t="inlineStr">
        <is>
          <t>Purchase price</t>
        </is>
      </c>
      <c r="B25" s="6" t="n">
        <v>520000000</v>
      </c>
      <c r="C25" s="7" t="n">
        <v>1900</v>
      </c>
    </row>
    <row r="26">
      <c r="A26" s="4" t="inlineStr">
        <is>
          <t>Ownership interest acquired</t>
        </is>
      </c>
      <c r="B26" s="4" t="inlineStr">
        <is>
          <t>100.00%</t>
        </is>
      </c>
      <c r="O26" s="4" t="inlineStr">
        <is>
          <t>100.00%</t>
        </is>
      </c>
    </row>
    <row r="27">
      <c r="A27" s="4" t="inlineStr">
        <is>
          <t>Purchase price contingent consideration</t>
        </is>
      </c>
      <c r="B27" s="6" t="n">
        <v>380000000</v>
      </c>
      <c r="O27" s="7" t="n">
        <v>1400</v>
      </c>
    </row>
    <row r="28">
      <c r="A28" s="4" t="inlineStr">
        <is>
          <t>Deferred payments</t>
        </is>
      </c>
      <c r="B28" s="5" t="n">
        <v>24000000</v>
      </c>
      <c r="J28" s="5" t="n">
        <v>28800000</v>
      </c>
      <c r="M28" s="6" t="n">
        <v>28800000</v>
      </c>
      <c r="O28" s="5" t="n">
        <v>90</v>
      </c>
    </row>
    <row r="29">
      <c r="A29" s="4" t="inlineStr">
        <is>
          <t>Premises evacuation grants</t>
        </is>
      </c>
      <c r="B29" s="5" t="n">
        <v>365000000</v>
      </c>
      <c r="C29" s="7" t="n">
        <v>1365</v>
      </c>
    </row>
    <row r="30">
      <c r="A30" s="4" t="inlineStr">
        <is>
          <t>Goodwill</t>
        </is>
      </c>
      <c r="B30" s="5" t="n">
        <v>211727000</v>
      </c>
      <c r="H30" s="6" t="n">
        <v>142511000</v>
      </c>
      <c r="L30" s="6" t="n">
        <v>142511000</v>
      </c>
      <c r="N30" s="6" t="n">
        <v>418456000</v>
      </c>
    </row>
    <row r="31">
      <c r="A31" s="4" t="inlineStr">
        <is>
          <t>A Canadian Company</t>
        </is>
      </c>
    </row>
    <row r="32">
      <c r="A32" s="3" t="inlineStr">
        <is>
          <t>Business Acquisition [Line Items]</t>
        </is>
      </c>
    </row>
    <row r="33">
      <c r="A33" s="4" t="inlineStr">
        <is>
          <t>Purchase price</t>
        </is>
      </c>
      <c r="G33" s="6" t="n">
        <v>20200000</v>
      </c>
    </row>
    <row r="34">
      <c r="A34" s="4" t="inlineStr">
        <is>
          <t>Ownership interest acquired</t>
        </is>
      </c>
      <c r="K34" s="4" t="inlineStr">
        <is>
          <t>100.00%</t>
        </is>
      </c>
    </row>
    <row r="35">
      <c r="A35" s="4" t="inlineStr">
        <is>
          <t>Purchase price contingent consideration</t>
        </is>
      </c>
      <c r="K35" s="6" t="n">
        <v>10500000</v>
      </c>
    </row>
    <row r="36">
      <c r="A36" s="4" t="inlineStr">
        <is>
          <t>Goodwill</t>
        </is>
      </c>
      <c r="K36" s="5" t="n">
        <v>9500000</v>
      </c>
    </row>
    <row r="37">
      <c r="A37" s="4" t="inlineStr">
        <is>
          <t>Acquired other intangible assets</t>
        </is>
      </c>
      <c r="K37" s="6" t="n">
        <v>9500000</v>
      </c>
    </row>
    <row r="38">
      <c r="A38" s="4" t="inlineStr">
        <is>
          <t>A Brazilian Company</t>
        </is>
      </c>
    </row>
    <row r="39">
      <c r="A39" s="3" t="inlineStr">
        <is>
          <t>Business Acquisition [Line Items]</t>
        </is>
      </c>
    </row>
    <row r="40">
      <c r="A40" s="4" t="inlineStr">
        <is>
          <t>Purchase price</t>
        </is>
      </c>
      <c r="G40" s="6" t="n">
        <v>23000000</v>
      </c>
    </row>
    <row r="41">
      <c r="A41" s="4" t="inlineStr">
        <is>
          <t>Ownership interest acquired</t>
        </is>
      </c>
      <c r="K41" s="4" t="inlineStr">
        <is>
          <t>100.00%</t>
        </is>
      </c>
    </row>
    <row r="42">
      <c r="A42" s="4" t="inlineStr">
        <is>
          <t>Purchase price contingent consideration</t>
        </is>
      </c>
      <c r="K42" s="6" t="n">
        <v>9700000</v>
      </c>
    </row>
    <row r="43">
      <c r="A43" s="4" t="inlineStr">
        <is>
          <t>Goodwill</t>
        </is>
      </c>
      <c r="K43" s="5" t="n">
        <v>15600000</v>
      </c>
    </row>
    <row r="44">
      <c r="A44" s="4" t="inlineStr">
        <is>
          <t>Acquired other intangible assets</t>
        </is>
      </c>
      <c r="K44" s="5" t="n">
        <v>12300000</v>
      </c>
    </row>
    <row r="45">
      <c r="A45" s="4" t="inlineStr">
        <is>
          <t>Federmann Group</t>
        </is>
      </c>
    </row>
    <row r="46">
      <c r="A46" s="3" t="inlineStr">
        <is>
          <t>Business Acquisition [Line Items]</t>
        </is>
      </c>
    </row>
    <row r="47">
      <c r="A47" s="4" t="inlineStr">
        <is>
          <t>Ownership percentage</t>
        </is>
      </c>
      <c r="H47" s="4" t="inlineStr">
        <is>
          <t>44.30%</t>
        </is>
      </c>
      <c r="L47" s="4" t="inlineStr">
        <is>
          <t>44.30%</t>
        </is>
      </c>
    </row>
    <row r="48">
      <c r="A48" s="4" t="inlineStr">
        <is>
          <t>Commercial cybersecurity Israeli subsidiary</t>
        </is>
      </c>
    </row>
    <row r="49">
      <c r="A49" s="3" t="inlineStr">
        <is>
          <t>Business Acquisition [Line Items]</t>
        </is>
      </c>
    </row>
    <row r="50">
      <c r="A50" s="4" t="inlineStr">
        <is>
          <t>Net gain related to revaluation</t>
        </is>
      </c>
      <c r="K50" s="5" t="n">
        <v>42000000</v>
      </c>
    </row>
    <row r="51">
      <c r="A51" s="4" t="inlineStr">
        <is>
          <t>Surgeon-centered visualization technologies Israeli subsidiary</t>
        </is>
      </c>
    </row>
    <row r="52">
      <c r="A52" s="3" t="inlineStr">
        <is>
          <t>Business Acquisition [Line Items]</t>
        </is>
      </c>
    </row>
    <row r="53">
      <c r="A53" s="4" t="inlineStr">
        <is>
          <t>Net gain related to revaluation</t>
        </is>
      </c>
      <c r="K53" s="6" t="n">
        <v>3500000</v>
      </c>
    </row>
    <row r="54">
      <c r="A54" s="4" t="inlineStr">
        <is>
          <t>Acquisition and other non-recurring expenses | Night Vision Business</t>
        </is>
      </c>
    </row>
    <row r="55">
      <c r="A55" s="3" t="inlineStr">
        <is>
          <t>Business Acquisition [Line Items]</t>
        </is>
      </c>
    </row>
    <row r="56">
      <c r="A56" s="4" t="inlineStr">
        <is>
          <t>Acquisition and other non-recurring expenses</t>
        </is>
      </c>
      <c r="H56" s="6" t="n">
        <v>55030000</v>
      </c>
    </row>
    <row r="57">
      <c r="A57" s="4" t="inlineStr">
        <is>
          <t>Acquisition and other non-recurring expenses | IMI Systems Ltd.</t>
        </is>
      </c>
    </row>
    <row r="58">
      <c r="A58" s="3" t="inlineStr">
        <is>
          <t>Business Acquisition [Line Items]</t>
        </is>
      </c>
    </row>
    <row r="59">
      <c r="A59" s="4" t="inlineStr">
        <is>
          <t>Acquisition and other non-recurring expenses</t>
        </is>
      </c>
      <c r="J59" s="6" t="n">
        <v>69464000</v>
      </c>
    </row>
    <row r="60">
      <c r="A60" s="4" t="inlineStr">
        <is>
          <t>Deferred Payments | IMI Systems Ltd.</t>
        </is>
      </c>
    </row>
    <row r="61">
      <c r="A61" s="3" t="inlineStr">
        <is>
          <t>Business Acquisition [Line Items]</t>
        </is>
      </c>
    </row>
    <row r="62">
      <c r="A62" s="4" t="inlineStr">
        <is>
          <t>Deferred payments</t>
        </is>
      </c>
      <c r="B62" s="6" t="n">
        <v>111400000</v>
      </c>
      <c r="O62" s="7" t="n">
        <v>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Details) - USD ($) $ in Thousands</t>
        </is>
      </c>
      <c r="B1" s="2" t="inlineStr">
        <is>
          <t>Nov. 25, 2018</t>
        </is>
      </c>
      <c r="C1" s="2" t="inlineStr">
        <is>
          <t>Dec. 31, 2019</t>
        </is>
      </c>
      <c r="D1" s="2" t="inlineStr">
        <is>
          <t>Apr. 30, 2018</t>
        </is>
      </c>
      <c r="E1" s="2" t="inlineStr">
        <is>
          <t>Dec. 31, 2020</t>
        </is>
      </c>
      <c r="F1" s="2" t="inlineStr">
        <is>
          <t>Dec. 31, 2018</t>
        </is>
      </c>
    </row>
    <row r="2">
      <c r="A2" s="3" t="inlineStr">
        <is>
          <t>Business Acquisition [Line Items]</t>
        </is>
      </c>
    </row>
    <row r="3">
      <c r="A3" s="4" t="inlineStr">
        <is>
          <t>Goodwill</t>
        </is>
      </c>
      <c r="C3" s="6" t="n">
        <v>1340617</v>
      </c>
      <c r="E3" s="6" t="n">
        <v>1316768</v>
      </c>
    </row>
    <row r="4">
      <c r="A4" s="4" t="inlineStr">
        <is>
          <t>Universal</t>
        </is>
      </c>
    </row>
    <row r="5">
      <c r="A5" s="3" t="inlineStr">
        <is>
          <t>Business Acquisition [Line Items]</t>
        </is>
      </c>
    </row>
    <row r="6">
      <c r="A6" s="4" t="inlineStr">
        <is>
          <t>Net tangible assets and liabilities assumed (current and non-current), excluding cash and cash equivalents</t>
        </is>
      </c>
      <c r="D6" s="6" t="n">
        <v>52509</v>
      </c>
    </row>
    <row r="7">
      <c r="A7" s="4" t="inlineStr">
        <is>
          <t>Goodwill</t>
        </is>
      </c>
      <c r="D7" s="5" t="n">
        <v>31060</v>
      </c>
    </row>
    <row r="8">
      <c r="A8" s="4" t="inlineStr">
        <is>
          <t>Consideration Transferred</t>
        </is>
      </c>
      <c r="D8" s="5" t="n">
        <v>123581</v>
      </c>
    </row>
    <row r="9">
      <c r="A9" s="4" t="inlineStr">
        <is>
          <t>IMI Systems Ltd.</t>
        </is>
      </c>
    </row>
    <row r="10">
      <c r="A10" s="3" t="inlineStr">
        <is>
          <t>Business Acquisition [Line Items]</t>
        </is>
      </c>
    </row>
    <row r="11">
      <c r="A11" s="4" t="inlineStr">
        <is>
          <t>Net tangible assets and liabilities assumed (current and non-current), excluding cash and cash equivalents</t>
        </is>
      </c>
      <c r="B11" s="6" t="n">
        <v>29287</v>
      </c>
      <c r="E11" s="5" t="n">
        <v>74703</v>
      </c>
      <c r="F11" s="6" t="n">
        <v>26559</v>
      </c>
    </row>
    <row r="12">
      <c r="A12" s="4" t="inlineStr">
        <is>
          <t>Business Combinations, Recognized Idenfiable Assets Acquired And Liabilities Assumed, Employee Benefit Liabilities, Net</t>
        </is>
      </c>
      <c r="F12" s="5" t="n">
        <v>-391244</v>
      </c>
    </row>
    <row r="13">
      <c r="A13" s="4" t="inlineStr">
        <is>
          <t>Business Combination, Recognized Identifiable Assets Acquired And Liabilities Assumed, Premises Evacuation Receivable</t>
        </is>
      </c>
      <c r="F13" s="5" t="n">
        <v>355162</v>
      </c>
    </row>
    <row r="14">
      <c r="A14" s="4" t="inlineStr">
        <is>
          <t>Business Combination, Provisional Information, Initial Accounting Incomplete, Adjustment, Intangibles</t>
        </is>
      </c>
      <c r="C14" s="5" t="n">
        <v>-69216</v>
      </c>
    </row>
    <row r="15">
      <c r="A15" s="4" t="inlineStr">
        <is>
          <t>Goodwill</t>
        </is>
      </c>
      <c r="B15" s="5" t="n">
        <v>211727</v>
      </c>
      <c r="E15" s="5" t="n">
        <v>142511</v>
      </c>
      <c r="F15" s="5" t="n">
        <v>418456</v>
      </c>
    </row>
    <row r="16">
      <c r="A16" s="4" t="inlineStr">
        <is>
          <t>Consideration Transferred</t>
        </is>
      </c>
      <c r="B16" s="5" t="n">
        <v>351514</v>
      </c>
      <c r="E16" s="5" t="n">
        <v>351514</v>
      </c>
      <c r="F16" s="5" t="n">
        <v>498455</v>
      </c>
    </row>
    <row r="17">
      <c r="A17" s="4" t="inlineStr">
        <is>
          <t>Technology | Universal</t>
        </is>
      </c>
    </row>
    <row r="18">
      <c r="A18" s="3" t="inlineStr">
        <is>
          <t>Business Acquisition [Line Items]</t>
        </is>
      </c>
    </row>
    <row r="19">
      <c r="A19" s="4" t="inlineStr">
        <is>
          <t>Technology</t>
        </is>
      </c>
      <c r="D19" s="6" t="n">
        <v>21128</v>
      </c>
    </row>
    <row r="20">
      <c r="A20" s="4" t="inlineStr">
        <is>
          <t>Expected useful lives</t>
        </is>
      </c>
      <c r="D20" s="4" t="inlineStr">
        <is>
          <t>15 years</t>
        </is>
      </c>
    </row>
    <row r="21">
      <c r="A21" s="4" t="inlineStr">
        <is>
          <t>Technology | IMI Systems Ltd.</t>
        </is>
      </c>
    </row>
    <row r="22">
      <c r="A22" s="3" t="inlineStr">
        <is>
          <t>Business Acquisition [Line Items]</t>
        </is>
      </c>
    </row>
    <row r="23">
      <c r="A23" s="4" t="inlineStr">
        <is>
          <t>Technology</t>
        </is>
      </c>
      <c r="B23" s="6" t="n">
        <v>37000</v>
      </c>
      <c r="E23" s="5" t="n">
        <v>38000</v>
      </c>
      <c r="F23" s="5" t="n">
        <v>18791</v>
      </c>
    </row>
    <row r="24">
      <c r="A24" s="4" t="inlineStr">
        <is>
          <t>Business Combination, Provisional Information, Initial Accounting Incomplete, Adjustment, Intangibles</t>
        </is>
      </c>
      <c r="C24" s="5" t="n">
        <v>1000</v>
      </c>
    </row>
    <row r="25">
      <c r="A25" s="4" t="inlineStr">
        <is>
          <t>Expected useful lives</t>
        </is>
      </c>
      <c r="B25" s="4" t="inlineStr">
        <is>
          <t>8 years</t>
        </is>
      </c>
    </row>
    <row r="26">
      <c r="A26" s="4" t="inlineStr">
        <is>
          <t>Customer relationships | Universal</t>
        </is>
      </c>
    </row>
    <row r="27">
      <c r="A27" s="3" t="inlineStr">
        <is>
          <t>Business Acquisition [Line Items]</t>
        </is>
      </c>
    </row>
    <row r="28">
      <c r="A28" s="4" t="inlineStr">
        <is>
          <t>Technology</t>
        </is>
      </c>
      <c r="D28" s="6" t="n">
        <v>13924</v>
      </c>
    </row>
    <row r="29">
      <c r="A29" s="4" t="inlineStr">
        <is>
          <t>Expected useful lives</t>
        </is>
      </c>
      <c r="D29" s="4" t="inlineStr">
        <is>
          <t>15 years</t>
        </is>
      </c>
    </row>
    <row r="30">
      <c r="A30" s="4" t="inlineStr">
        <is>
          <t>Customer relationships | IMI Systems Ltd.</t>
        </is>
      </c>
    </row>
    <row r="31">
      <c r="A31" s="3" t="inlineStr">
        <is>
          <t>Business Acquisition [Line Items]</t>
        </is>
      </c>
    </row>
    <row r="32">
      <c r="A32" s="4" t="inlineStr">
        <is>
          <t>Technology</t>
        </is>
      </c>
      <c r="B32" s="6" t="n">
        <v>67000</v>
      </c>
      <c r="E32" s="6" t="n">
        <v>90000</v>
      </c>
      <c r="F32" s="5" t="n">
        <v>52131</v>
      </c>
    </row>
    <row r="33">
      <c r="A33" s="4" t="inlineStr">
        <is>
          <t>Business Combination, Provisional Information, Initial Accounting Incomplete, Adjustment, Intangibles</t>
        </is>
      </c>
      <c r="C33" s="6" t="n">
        <v>23000</v>
      </c>
    </row>
    <row r="34">
      <c r="A34" s="4" t="inlineStr">
        <is>
          <t>Expected useful lives</t>
        </is>
      </c>
      <c r="B34" s="4" t="inlineStr">
        <is>
          <t>10 years</t>
        </is>
      </c>
    </row>
    <row r="35">
      <c r="A35" s="4" t="inlineStr">
        <is>
          <t>Backlog | IMI Systems Ltd.</t>
        </is>
      </c>
    </row>
    <row r="36">
      <c r="A36" s="3" t="inlineStr">
        <is>
          <t>Business Acquisition [Line Items]</t>
        </is>
      </c>
    </row>
    <row r="37">
      <c r="A37" s="4" t="inlineStr">
        <is>
          <t>Technology</t>
        </is>
      </c>
      <c r="F37" s="6" t="n">
        <v>18600</v>
      </c>
    </row>
    <row r="38">
      <c r="A38" s="4" t="inlineStr">
        <is>
          <t>Expected useful lives</t>
        </is>
      </c>
      <c r="B38" s="4" t="inlineStr">
        <is>
          <t>10 years</t>
        </is>
      </c>
    </row>
    <row r="39">
      <c r="A39" s="4" t="inlineStr">
        <is>
          <t>Trademark | Universal</t>
        </is>
      </c>
    </row>
    <row r="40">
      <c r="A40" s="3" t="inlineStr">
        <is>
          <t>Business Acquisition [Line Items]</t>
        </is>
      </c>
    </row>
    <row r="41">
      <c r="A41" s="4" t="inlineStr">
        <is>
          <t>Technology</t>
        </is>
      </c>
      <c r="D41" s="6" t="n">
        <v>4960</v>
      </c>
    </row>
    <row r="42">
      <c r="A42" s="4" t="inlineStr">
        <is>
          <t>Expected useful lives</t>
        </is>
      </c>
      <c r="D42"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General (Schedule Supplemental Consolidated Pro Forma Financial Results) (Details) - IMI Systems Ltd. $ / shares in Units, $ in Thousands</t>
        </is>
      </c>
      <c r="B1" s="2" t="inlineStr">
        <is>
          <t>12 Months Ended</t>
        </is>
      </c>
    </row>
    <row r="2">
      <c r="B2" s="2" t="inlineStr">
        <is>
          <t>Dec. 31, 2020USD ($)$ / shares</t>
        </is>
      </c>
    </row>
    <row r="3">
      <c r="A3" s="3" t="inlineStr">
        <is>
          <t>Business Acquisition [Line Items]</t>
        </is>
      </c>
    </row>
    <row r="4">
      <c r="A4" s="4" t="inlineStr">
        <is>
          <t>Proforma revenue | $</t>
        </is>
      </c>
      <c r="B4" s="6" t="n">
        <v>4028656</v>
      </c>
    </row>
    <row r="5">
      <c r="A5" s="4" t="inlineStr">
        <is>
          <t>Proforma net income (loss) | $</t>
        </is>
      </c>
      <c r="B5" s="6" t="n">
        <v>-18758</v>
      </c>
    </row>
    <row r="6">
      <c r="A6" s="4" t="inlineStr">
        <is>
          <t>Basic (in dollars per share) | $ / shares</t>
        </is>
      </c>
      <c r="B6" s="8" t="n">
        <v>-0.44</v>
      </c>
    </row>
    <row r="7">
      <c r="A7" s="4" t="inlineStr">
        <is>
          <t>Diluted (in dollars per share) | $ / shares</t>
        </is>
      </c>
      <c r="B7" s="8" t="n">
        <v>-0.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Total Expenses Related to Acquisition and Other Non-recurring Expenses) (Details) - USD ($) $ in Thousands</t>
        </is>
      </c>
      <c r="B1" s="2" t="inlineStr">
        <is>
          <t>1 Months Ended</t>
        </is>
      </c>
      <c r="C1" s="2" t="inlineStr">
        <is>
          <t>3 Months Ended</t>
        </is>
      </c>
    </row>
    <row r="2">
      <c r="B2" s="2" t="inlineStr">
        <is>
          <t>Dec. 31, 2019</t>
        </is>
      </c>
      <c r="C2" s="2" t="inlineStr">
        <is>
          <t>Dec. 31, 2020</t>
        </is>
      </c>
      <c r="D2" s="2" t="inlineStr">
        <is>
          <t>Dec. 31, 2019</t>
        </is>
      </c>
    </row>
    <row r="3">
      <c r="A3" s="4" t="inlineStr">
        <is>
          <t>Night Vision Business | Acquisition and other non-recurring expenses</t>
        </is>
      </c>
    </row>
    <row r="4">
      <c r="A4" s="3" t="inlineStr">
        <is>
          <t>Business Acquisition, Pro Forma Information, Nonrecurring Adjustment [Line Items]</t>
        </is>
      </c>
    </row>
    <row r="5">
      <c r="A5" s="4" t="inlineStr">
        <is>
          <t>Inventory write-off</t>
        </is>
      </c>
      <c r="C5" s="6" t="n">
        <v>54713</v>
      </c>
    </row>
    <row r="6">
      <c r="A6" s="4" t="inlineStr">
        <is>
          <t>Long-lived assets write-off</t>
        </is>
      </c>
      <c r="C6" s="5" t="n">
        <v>317</v>
      </c>
    </row>
    <row r="7">
      <c r="A7" s="4" t="inlineStr">
        <is>
          <t>Total</t>
        </is>
      </c>
      <c r="C7" s="5" t="n">
        <v>55030</v>
      </c>
    </row>
    <row r="8">
      <c r="A8" s="4" t="inlineStr">
        <is>
          <t>Night Vision Business | Acquisition and other non-recurring expenses | Cost of revenue</t>
        </is>
      </c>
    </row>
    <row r="9">
      <c r="A9" s="3" t="inlineStr">
        <is>
          <t>Business Acquisition, Pro Forma Information, Nonrecurring Adjustment [Line Items]</t>
        </is>
      </c>
    </row>
    <row r="10">
      <c r="A10" s="4" t="inlineStr">
        <is>
          <t>Total</t>
        </is>
      </c>
      <c r="C10" s="6" t="n">
        <v>55030</v>
      </c>
    </row>
    <row r="11">
      <c r="A11" s="4" t="inlineStr">
        <is>
          <t>IMI Systems Ltd.</t>
        </is>
      </c>
    </row>
    <row r="12">
      <c r="A12" s="3" t="inlineStr">
        <is>
          <t>Business Acquisition, Pro Forma Information, Nonrecurring Adjustment [Line Items]</t>
        </is>
      </c>
    </row>
    <row r="13">
      <c r="A13" s="4" t="inlineStr">
        <is>
          <t>Intangibles write-off</t>
        </is>
      </c>
      <c r="B13" s="6" t="n">
        <v>-69216</v>
      </c>
    </row>
    <row r="14">
      <c r="A14" s="4" t="inlineStr">
        <is>
          <t>IMI Systems Ltd. | Acquisition and other non-recurring expenses</t>
        </is>
      </c>
    </row>
    <row r="15">
      <c r="A15" s="3" t="inlineStr">
        <is>
          <t>Business Acquisition, Pro Forma Information, Nonrecurring Adjustment [Line Items]</t>
        </is>
      </c>
    </row>
    <row r="16">
      <c r="A16" s="4" t="inlineStr">
        <is>
          <t>Inventory write-off</t>
        </is>
      </c>
      <c r="D16" s="6" t="n">
        <v>43487</v>
      </c>
    </row>
    <row r="17">
      <c r="A17" s="4" t="inlineStr">
        <is>
          <t>Employees related costs</t>
        </is>
      </c>
      <c r="D17" s="5" t="n">
        <v>12709</v>
      </c>
    </row>
    <row r="18">
      <c r="A18" s="4" t="inlineStr">
        <is>
          <t>Long-lived assets write-off</t>
        </is>
      </c>
      <c r="D18" s="5" t="n">
        <v>2700</v>
      </c>
    </row>
    <row r="19">
      <c r="A19" s="4" t="inlineStr">
        <is>
          <t>Intangibles write-off</t>
        </is>
      </c>
      <c r="D19" s="5" t="n">
        <v>5520</v>
      </c>
    </row>
    <row r="20">
      <c r="A20" s="4" t="inlineStr">
        <is>
          <t>Other</t>
        </is>
      </c>
      <c r="D20" s="5" t="n">
        <v>5048</v>
      </c>
    </row>
    <row r="21">
      <c r="A21" s="4" t="inlineStr">
        <is>
          <t>Total</t>
        </is>
      </c>
      <c r="D21" s="5" t="n">
        <v>69464</v>
      </c>
    </row>
    <row r="22">
      <c r="A22" s="4" t="inlineStr">
        <is>
          <t>IMI Systems Ltd. | Acquisition and other non-recurring expenses | Cost of revenue</t>
        </is>
      </c>
    </row>
    <row r="23">
      <c r="A23" s="3" t="inlineStr">
        <is>
          <t>Business Acquisition, Pro Forma Information, Nonrecurring Adjustment [Line Items]</t>
        </is>
      </c>
    </row>
    <row r="24">
      <c r="A24" s="4" t="inlineStr">
        <is>
          <t>Total</t>
        </is>
      </c>
      <c r="D24" s="5" t="n">
        <v>66636</v>
      </c>
    </row>
    <row r="25">
      <c r="A25" s="4" t="inlineStr">
        <is>
          <t>IMI Systems Ltd. | Acquisition and other non-recurring expenses | Marketing and selling</t>
        </is>
      </c>
    </row>
    <row r="26">
      <c r="A26" s="3" t="inlineStr">
        <is>
          <t>Business Acquisition, Pro Forma Information, Nonrecurring Adjustment [Line Items]</t>
        </is>
      </c>
    </row>
    <row r="27">
      <c r="A27" s="4" t="inlineStr">
        <is>
          <t>Total</t>
        </is>
      </c>
      <c r="D27" s="5" t="n">
        <v>128</v>
      </c>
    </row>
    <row r="28">
      <c r="A28" s="4" t="inlineStr">
        <is>
          <t>IMI Systems Ltd. | Acquisition and other non-recurring expenses | Other income</t>
        </is>
      </c>
    </row>
    <row r="29">
      <c r="A29" s="3" t="inlineStr">
        <is>
          <t>Business Acquisition, Pro Forma Information, Nonrecurring Adjustment [Line Items]</t>
        </is>
      </c>
    </row>
    <row r="30">
      <c r="A30" s="4" t="inlineStr">
        <is>
          <t>Total</t>
        </is>
      </c>
      <c r="D30" s="6" t="n">
        <v>27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 Goodwill and Intangible Asset Table (Details) - USD ($) $ in Thousands</t>
        </is>
      </c>
      <c r="B1" s="2" t="inlineStr">
        <is>
          <t>1 Months Ended</t>
        </is>
      </c>
      <c r="C1" s="2" t="inlineStr">
        <is>
          <t>12 Months Ended</t>
        </is>
      </c>
    </row>
    <row r="2">
      <c r="B2" s="2" t="inlineStr">
        <is>
          <t>Dec. 31, 2019</t>
        </is>
      </c>
      <c r="C2" s="2" t="inlineStr">
        <is>
          <t>Dec. 31, 2020</t>
        </is>
      </c>
      <c r="D2" s="2" t="inlineStr">
        <is>
          <t>Dec. 31, 2018</t>
        </is>
      </c>
      <c r="E2" s="2" t="inlineStr">
        <is>
          <t>Nov. 25, 2018</t>
        </is>
      </c>
    </row>
    <row r="3">
      <c r="A3" s="3" t="inlineStr">
        <is>
          <t>Business Acquisition [Line Items]</t>
        </is>
      </c>
    </row>
    <row r="4">
      <c r="A4" s="4" t="inlineStr">
        <is>
          <t>GOODWILL</t>
        </is>
      </c>
      <c r="B4" s="6" t="n">
        <v>1340617</v>
      </c>
      <c r="C4" s="6" t="n">
        <v>1316768</v>
      </c>
    </row>
    <row r="5">
      <c r="A5" s="4" t="inlineStr">
        <is>
          <t>Customer relationships</t>
        </is>
      </c>
    </row>
    <row r="6">
      <c r="A6" s="3" t="inlineStr">
        <is>
          <t>Business Acquisition [Line Items]</t>
        </is>
      </c>
    </row>
    <row r="7">
      <c r="A7" s="4" t="inlineStr">
        <is>
          <t>Expected useful lives, years</t>
        </is>
      </c>
      <c r="C7" s="4" t="inlineStr">
        <is>
          <t>14 years</t>
        </is>
      </c>
    </row>
    <row r="8">
      <c r="A8" s="4" t="inlineStr">
        <is>
          <t>IMI Systems Ltd.</t>
        </is>
      </c>
    </row>
    <row r="9">
      <c r="A9" s="3" t="inlineStr">
        <is>
          <t>Business Acquisition [Line Items]</t>
        </is>
      </c>
    </row>
    <row r="10">
      <c r="A10" s="4" t="inlineStr">
        <is>
          <t>Net tangible assets and liabilities assumed (current and non-current), excluding cash and cash equivalents</t>
        </is>
      </c>
      <c r="C10" s="6" t="n">
        <v>74703</v>
      </c>
      <c r="D10" s="6" t="n">
        <v>26559</v>
      </c>
      <c r="E10" s="6" t="n">
        <v>29287</v>
      </c>
    </row>
    <row r="11">
      <c r="A11" s="4" t="inlineStr">
        <is>
          <t>Adjustments</t>
        </is>
      </c>
      <c r="B11" s="5" t="n">
        <v>45416</v>
      </c>
    </row>
    <row r="12">
      <c r="A12" s="4" t="inlineStr">
        <is>
          <t>Intangibles write-off</t>
        </is>
      </c>
      <c r="B12" s="5" t="n">
        <v>-69216</v>
      </c>
    </row>
    <row r="13">
      <c r="A13" s="4" t="inlineStr">
        <is>
          <t>GOODWILL</t>
        </is>
      </c>
      <c r="C13" s="5" t="n">
        <v>142511</v>
      </c>
      <c r="D13" s="5" t="n">
        <v>418456</v>
      </c>
      <c r="E13" s="5" t="n">
        <v>211727</v>
      </c>
    </row>
    <row r="14">
      <c r="A14" s="4" t="inlineStr">
        <is>
          <t>Consideration Transferred</t>
        </is>
      </c>
      <c r="C14" s="5" t="n">
        <v>351514</v>
      </c>
      <c r="D14" s="5" t="n">
        <v>498455</v>
      </c>
      <c r="E14" s="5" t="n">
        <v>351514</v>
      </c>
    </row>
    <row r="15">
      <c r="A15" s="4" t="inlineStr">
        <is>
          <t>IMI Systems Ltd. | Technology</t>
        </is>
      </c>
    </row>
    <row r="16">
      <c r="A16" s="3" t="inlineStr">
        <is>
          <t>Business Acquisition [Line Items]</t>
        </is>
      </c>
    </row>
    <row r="17">
      <c r="A17" s="4" t="inlineStr">
        <is>
          <t>Technology</t>
        </is>
      </c>
      <c r="C17" s="6" t="n">
        <v>38000</v>
      </c>
      <c r="D17" s="5" t="n">
        <v>18791</v>
      </c>
      <c r="E17" s="5" t="n">
        <v>37000</v>
      </c>
    </row>
    <row r="18">
      <c r="A18" s="4" t="inlineStr">
        <is>
          <t>Intangibles write-off</t>
        </is>
      </c>
      <c r="B18" s="5" t="n">
        <v>1000</v>
      </c>
    </row>
    <row r="19">
      <c r="A19" s="4" t="inlineStr">
        <is>
          <t>Expected useful lives, years</t>
        </is>
      </c>
      <c r="C19" s="4" t="inlineStr">
        <is>
          <t>8 years</t>
        </is>
      </c>
    </row>
    <row r="20">
      <c r="A20" s="4" t="inlineStr">
        <is>
          <t>IMI Systems Ltd. | Customer relationships</t>
        </is>
      </c>
    </row>
    <row r="21">
      <c r="A21" s="3" t="inlineStr">
        <is>
          <t>Business Acquisition [Line Items]</t>
        </is>
      </c>
    </row>
    <row r="22">
      <c r="A22" s="4" t="inlineStr">
        <is>
          <t>Technology</t>
        </is>
      </c>
      <c r="C22" s="6" t="n">
        <v>90000</v>
      </c>
      <c r="D22" s="6" t="n">
        <v>52131</v>
      </c>
      <c r="E22" s="5" t="n">
        <v>67000</v>
      </c>
    </row>
    <row r="23">
      <c r="A23" s="4" t="inlineStr">
        <is>
          <t>Intangibles write-off</t>
        </is>
      </c>
      <c r="B23" s="5" t="n">
        <v>23000</v>
      </c>
    </row>
    <row r="24">
      <c r="A24" s="4" t="inlineStr">
        <is>
          <t>Expected useful lives, years</t>
        </is>
      </c>
      <c r="C24" s="4" t="inlineStr">
        <is>
          <t>20 years</t>
        </is>
      </c>
    </row>
    <row r="25">
      <c r="A25" s="4" t="inlineStr">
        <is>
          <t>IMI Systems Ltd. | Customer backlog</t>
        </is>
      </c>
    </row>
    <row r="26">
      <c r="A26" s="3" t="inlineStr">
        <is>
          <t>Business Acquisition [Line Items]</t>
        </is>
      </c>
    </row>
    <row r="27">
      <c r="A27" s="4" t="inlineStr">
        <is>
          <t>Technology</t>
        </is>
      </c>
      <c r="C27" s="6" t="n">
        <v>6300</v>
      </c>
      <c r="E27" s="6" t="n">
        <v>6500</v>
      </c>
    </row>
    <row r="28">
      <c r="A28" s="4" t="inlineStr">
        <is>
          <t>Intangibles write-off</t>
        </is>
      </c>
      <c r="B28" s="6" t="n">
        <v>-200</v>
      </c>
    </row>
    <row r="29">
      <c r="A29" s="4" t="inlineStr">
        <is>
          <t>Expected useful lives, years</t>
        </is>
      </c>
      <c r="C29"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14" customWidth="1" min="12" max="12"/>
  </cols>
  <sheetData>
    <row r="1">
      <c r="A1" s="1" t="inlineStr">
        <is>
          <t>Significant Accounting Policies (Narrative) (Details) $ / shares in Units, ₪ in Millions</t>
        </is>
      </c>
      <c r="B1" s="2" t="inlineStr">
        <is>
          <t>12 Months Ended</t>
        </is>
      </c>
    </row>
    <row r="2">
      <c r="B2" s="2" t="inlineStr">
        <is>
          <t>Dec. 31, 2020USD ($)affiliate$ / shares</t>
        </is>
      </c>
      <c r="C2" s="2" t="inlineStr">
        <is>
          <t>Dec. 31, 2019USD ($)$ / shares</t>
        </is>
      </c>
      <c r="D2" s="2" t="inlineStr">
        <is>
          <t>Dec. 31, 2018USD ($)$ / shares</t>
        </is>
      </c>
      <c r="E2" s="2" t="inlineStr">
        <is>
          <t>Jan. 01, 2019USD ($)</t>
        </is>
      </c>
      <c r="F2" s="2" t="inlineStr">
        <is>
          <t>Jun. 30, 2013ILS (₪)</t>
        </is>
      </c>
      <c r="G2" s="2" t="inlineStr">
        <is>
          <t>May 31, 2012USD ($)</t>
        </is>
      </c>
      <c r="H2" s="2" t="inlineStr">
        <is>
          <t>May 31, 2012ILS (₪)</t>
        </is>
      </c>
      <c r="I2" s="2" t="inlineStr">
        <is>
          <t>Mar. 31, 2012USD ($)</t>
        </is>
      </c>
      <c r="J2" s="2" t="inlineStr">
        <is>
          <t>Mar. 31, 2012ILS (₪)</t>
        </is>
      </c>
      <c r="K2" s="2" t="inlineStr">
        <is>
          <t>Jun. 30, 2011ILS (₪)</t>
        </is>
      </c>
      <c r="L2" s="2" t="inlineStr">
        <is>
          <t>Jun. 30, 2010</t>
        </is>
      </c>
    </row>
    <row r="3">
      <c r="A3" s="3" t="inlineStr">
        <is>
          <t>Significant Accounting Policies [Line Items]</t>
        </is>
      </c>
    </row>
    <row r="4">
      <c r="A4" s="4" t="inlineStr">
        <is>
          <t>Adjustments on revenue recognized from performance obligations</t>
        </is>
      </c>
      <c r="B4" s="6" t="n">
        <v>-19400000</v>
      </c>
      <c r="C4" s="6" t="n">
        <v>27040000</v>
      </c>
      <c r="D4" s="6" t="n">
        <v>47520000</v>
      </c>
    </row>
    <row r="5">
      <c r="A5" s="4" t="inlineStr">
        <is>
          <t>Components of accumulated other comprehensive income loss, tax</t>
        </is>
      </c>
      <c r="B5" s="5" t="n">
        <v>-66259000</v>
      </c>
      <c r="C5" s="5" t="n">
        <v>-50019000</v>
      </c>
      <c r="D5" s="5" t="n">
        <v>-7292000</v>
      </c>
    </row>
    <row r="6">
      <c r="A6" s="4" t="inlineStr">
        <is>
          <t>Impairment on affiliated company</t>
        </is>
      </c>
      <c r="B6" s="6" t="n">
        <v>4400000</v>
      </c>
      <c r="C6" s="5" t="n">
        <v>3700000</v>
      </c>
      <c r="D6" s="5" t="n">
        <v>17500000</v>
      </c>
    </row>
    <row r="7">
      <c r="A7" s="4" t="inlineStr">
        <is>
          <t>Number of affiliated companies | affiliate</t>
        </is>
      </c>
      <c r="B7" s="5" t="n">
        <v>1</v>
      </c>
    </row>
    <row r="8">
      <c r="A8" s="4" t="inlineStr">
        <is>
          <t>Net book value of capitalized ERP system development costs</t>
        </is>
      </c>
      <c r="B8" s="6" t="n">
        <v>66490000</v>
      </c>
      <c r="C8" s="5" t="n">
        <v>47957000</v>
      </c>
    </row>
    <row r="9">
      <c r="A9" s="4" t="inlineStr">
        <is>
          <t>Impairment of long-lived assets</t>
        </is>
      </c>
      <c r="B9" s="5" t="n">
        <v>3500</v>
      </c>
      <c r="C9" s="5" t="n">
        <v>0</v>
      </c>
      <c r="D9" s="5" t="n">
        <v>5520000</v>
      </c>
    </row>
    <row r="10">
      <c r="A10" s="4" t="inlineStr">
        <is>
          <t>Goodwill impairment</t>
        </is>
      </c>
      <c r="B10" s="5" t="n">
        <v>0</v>
      </c>
      <c r="C10" s="5" t="n">
        <v>0</v>
      </c>
      <c r="D10" s="5" t="n">
        <v>0</v>
      </c>
    </row>
    <row r="11">
      <c r="A11" s="4" t="inlineStr">
        <is>
          <t>Severance expenses</t>
        </is>
      </c>
      <c r="B11" s="5" t="n">
        <v>66841000</v>
      </c>
      <c r="C11" s="5" t="n">
        <v>59943000</v>
      </c>
      <c r="D11" s="5" t="n">
        <v>56515000</v>
      </c>
    </row>
    <row r="12">
      <c r="A12" s="4" t="inlineStr">
        <is>
          <t>Cost of revenue sold, change in estimate</t>
        </is>
      </c>
      <c r="B12" s="6" t="n">
        <v>-45700000</v>
      </c>
      <c r="C12" s="6" t="n">
        <v>4600000</v>
      </c>
      <c r="D12" s="6" t="n">
        <v>32200000</v>
      </c>
    </row>
    <row r="13">
      <c r="A13" s="4" t="inlineStr">
        <is>
          <t>Percentage of cost of revenue sold</t>
        </is>
      </c>
      <c r="B13" s="4" t="inlineStr">
        <is>
          <t>(1.33%)</t>
        </is>
      </c>
      <c r="C13" s="4" t="inlineStr">
        <is>
          <t>0.14%</t>
        </is>
      </c>
      <c r="D13" s="4" t="inlineStr">
        <is>
          <t>1.19%</t>
        </is>
      </c>
    </row>
    <row r="14">
      <c r="A14" s="4" t="inlineStr">
        <is>
          <t>Cost of revenue sold, increase (decrease) to net income</t>
        </is>
      </c>
      <c r="B14" s="6" t="n">
        <v>-39400000</v>
      </c>
      <c r="C14" s="6" t="n">
        <v>4200000</v>
      </c>
      <c r="D14" s="6" t="n">
        <v>28600000</v>
      </c>
    </row>
    <row r="15">
      <c r="A15" s="4" t="inlineStr">
        <is>
          <t>Cost of revenue sold, increase (decrease) in earnings per share, diluted | $ / shares</t>
        </is>
      </c>
      <c r="B15" s="8" t="n">
        <v>-0.89</v>
      </c>
      <c r="C15" s="8" t="n">
        <v>0.1</v>
      </c>
      <c r="D15" s="8" t="n">
        <v>0.67</v>
      </c>
    </row>
    <row r="16">
      <c r="A16" s="4" t="inlineStr">
        <is>
          <t>Percentage of revenue from service</t>
        </is>
      </c>
      <c r="B16" s="4" t="inlineStr">
        <is>
          <t xml:space="preserve"> </t>
        </is>
      </c>
      <c r="C16" s="4" t="inlineStr">
        <is>
          <t xml:space="preserve"> </t>
        </is>
      </c>
      <c r="D16" s="4" t="inlineStr">
        <is>
          <t xml:space="preserve"> </t>
        </is>
      </c>
    </row>
    <row r="17">
      <c r="A17" s="4" t="inlineStr">
        <is>
          <t>Cross currency interest rate swap, amount | ₪</t>
        </is>
      </c>
      <c r="K17" s="7" t="n">
        <v>1100</v>
      </c>
    </row>
    <row r="18">
      <c r="A18" s="4" t="inlineStr">
        <is>
          <t>Received interest payments semi-annually in NIS</t>
        </is>
      </c>
      <c r="K18" s="4" t="inlineStr">
        <is>
          <t>4.84%</t>
        </is>
      </c>
      <c r="L18" s="4" t="inlineStr">
        <is>
          <t>4.84%</t>
        </is>
      </c>
    </row>
    <row r="19">
      <c r="A19" s="4" t="inlineStr">
        <is>
          <t>Issuance amount of Series A Note</t>
        </is>
      </c>
      <c r="B19" s="6" t="n">
        <v>0</v>
      </c>
      <c r="C19" s="6" t="n">
        <v>60764000</v>
      </c>
      <c r="G19" s="6" t="n">
        <v>24407000</v>
      </c>
      <c r="H19" s="7" t="n">
        <v>92</v>
      </c>
      <c r="I19" s="6" t="n">
        <v>217420000</v>
      </c>
      <c r="J19" s="7" t="n">
        <v>807</v>
      </c>
      <c r="K19" s="7" t="n">
        <v>1100</v>
      </c>
    </row>
    <row r="20">
      <c r="A20" s="4" t="inlineStr">
        <is>
          <t>Rights sold to receive payments from the Israeli Ministry of Defense</t>
        </is>
      </c>
      <c r="B20" s="5" t="n">
        <v>250943000</v>
      </c>
      <c r="C20" s="5" t="n">
        <v>63259000</v>
      </c>
    </row>
    <row r="21">
      <c r="A21" s="4" t="inlineStr">
        <is>
          <t>OPERATING LEASE RIGHT OF USE ASSETS</t>
        </is>
      </c>
      <c r="B21" s="5" t="n">
        <v>423088000</v>
      </c>
      <c r="C21" s="5" t="n">
        <v>365763000</v>
      </c>
    </row>
    <row r="22">
      <c r="A22" s="4" t="inlineStr">
        <is>
          <t>Operating lease liability</t>
        </is>
      </c>
      <c r="B22" s="5" t="n">
        <v>463456000</v>
      </c>
      <c r="C22" s="5" t="n">
        <v>385852000</v>
      </c>
    </row>
    <row r="23">
      <c r="A23" s="4" t="inlineStr">
        <is>
          <t>Accounts Receivable, Sale</t>
        </is>
      </c>
      <c r="B23" s="5" t="n">
        <v>362381000</v>
      </c>
    </row>
    <row r="24">
      <c r="A24" s="4" t="inlineStr">
        <is>
          <t>Financial expenses related to sold rights</t>
        </is>
      </c>
      <c r="B24" s="6" t="n">
        <v>3500</v>
      </c>
      <c r="C24" s="6" t="n">
        <v>2200</v>
      </c>
    </row>
    <row r="25">
      <c r="A25" s="4" t="inlineStr">
        <is>
          <t>Subsidiary D</t>
        </is>
      </c>
    </row>
    <row r="26">
      <c r="A26" s="3" t="inlineStr">
        <is>
          <t>Significant Accounting Policies [Line Items]</t>
        </is>
      </c>
    </row>
    <row r="27">
      <c r="A27" s="4" t="inlineStr">
        <is>
          <t>Voting rights</t>
        </is>
      </c>
      <c r="B27" s="4" t="inlineStr">
        <is>
          <t>51.00%</t>
        </is>
      </c>
    </row>
    <row r="28">
      <c r="A28" s="4" t="inlineStr">
        <is>
          <t>Subsidiary E</t>
        </is>
      </c>
    </row>
    <row r="29">
      <c r="A29" s="3" t="inlineStr">
        <is>
          <t>Significant Accounting Policies [Line Items]</t>
        </is>
      </c>
    </row>
    <row r="30">
      <c r="A30" s="4" t="inlineStr">
        <is>
          <t>Impairment on affiliated company</t>
        </is>
      </c>
      <c r="B30" s="6" t="n">
        <v>4400000</v>
      </c>
    </row>
    <row r="31">
      <c r="A31" s="4" t="inlineStr">
        <is>
          <t>Contractual rights percentage</t>
        </is>
      </c>
      <c r="B31" s="4" t="inlineStr">
        <is>
          <t>50.00%</t>
        </is>
      </c>
    </row>
    <row r="32">
      <c r="A32" s="4" t="inlineStr">
        <is>
          <t>Series A</t>
        </is>
      </c>
    </row>
    <row r="33">
      <c r="A33" s="3" t="inlineStr">
        <is>
          <t>Significant Accounting Policies [Line Items]</t>
        </is>
      </c>
    </row>
    <row r="34">
      <c r="A34" s="4" t="inlineStr">
        <is>
          <t>Cross currency interest rate swap, amount | ₪</t>
        </is>
      </c>
      <c r="F34" s="7" t="n">
        <v>900</v>
      </c>
    </row>
    <row r="35">
      <c r="A35" s="4" t="inlineStr">
        <is>
          <t>Minimum</t>
        </is>
      </c>
    </row>
    <row r="36">
      <c r="A36" s="3" t="inlineStr">
        <is>
          <t>Significant Accounting Policies [Line Items]</t>
        </is>
      </c>
    </row>
    <row r="37">
      <c r="A37" s="4" t="inlineStr">
        <is>
          <t>Percentage of equity voting rights</t>
        </is>
      </c>
      <c r="B37" s="4" t="inlineStr">
        <is>
          <t>20.00%</t>
        </is>
      </c>
    </row>
    <row r="38">
      <c r="A38" s="4" t="inlineStr">
        <is>
          <t>Maximum</t>
        </is>
      </c>
    </row>
    <row r="39">
      <c r="A39" s="3" t="inlineStr">
        <is>
          <t>Significant Accounting Policies [Line Items]</t>
        </is>
      </c>
    </row>
    <row r="40">
      <c r="A40" s="4" t="inlineStr">
        <is>
          <t>Percentage of equity voting rights</t>
        </is>
      </c>
      <c r="B40" s="4" t="inlineStr">
        <is>
          <t>50.00%</t>
        </is>
      </c>
    </row>
    <row r="41">
      <c r="A41" s="4" t="inlineStr">
        <is>
          <t>Cross Currency Interest Rate Swaps | London Interbank Offered Rate (LIBOR) | Senior Notes</t>
        </is>
      </c>
    </row>
    <row r="42">
      <c r="A42" s="3" t="inlineStr">
        <is>
          <t>Significant Accounting Policies [Line Items]</t>
        </is>
      </c>
    </row>
    <row r="43">
      <c r="A43" s="4" t="inlineStr">
        <is>
          <t>Debt instrument, description of variable rate basis</t>
        </is>
      </c>
      <c r="B43" s="4" t="inlineStr">
        <is>
          <t>LIBOR</t>
        </is>
      </c>
    </row>
    <row r="44">
      <c r="A44" s="4" t="inlineStr">
        <is>
          <t>Derivative, basis spread on variable rate</t>
        </is>
      </c>
      <c r="B44" s="4" t="inlineStr">
        <is>
          <t>1.84%</t>
        </is>
      </c>
    </row>
    <row r="45">
      <c r="A45" s="4" t="inlineStr">
        <is>
          <t>ASU 2016-02 | Minimum</t>
        </is>
      </c>
    </row>
    <row r="46">
      <c r="A46" s="3" t="inlineStr">
        <is>
          <t>Significant Accounting Policies [Line Items]</t>
        </is>
      </c>
    </row>
    <row r="47">
      <c r="A47" s="4" t="inlineStr">
        <is>
          <t>Operating lease liability</t>
        </is>
      </c>
      <c r="E47" s="6" t="n">
        <v>350000000</v>
      </c>
    </row>
    <row r="48">
      <c r="A48" s="4" t="inlineStr">
        <is>
          <t>ASU 2016-02 | Maximum</t>
        </is>
      </c>
    </row>
    <row r="49">
      <c r="A49" s="3" t="inlineStr">
        <is>
          <t>Significant Accounting Policies [Line Items]</t>
        </is>
      </c>
    </row>
    <row r="50">
      <c r="A50" s="4" t="inlineStr">
        <is>
          <t>Operating lease liability</t>
        </is>
      </c>
      <c r="E50" s="6" t="n">
        <v>400000000</v>
      </c>
    </row>
    <row r="51">
      <c r="A51" s="4" t="inlineStr">
        <is>
          <t>Software and Software Development Costs | Minimum</t>
        </is>
      </c>
    </row>
    <row r="52">
      <c r="A52" s="3" t="inlineStr">
        <is>
          <t>Significant Accounting Policies [Line Items]</t>
        </is>
      </c>
    </row>
    <row r="53">
      <c r="A53" s="4" t="inlineStr">
        <is>
          <t>Amortization period of capitalized direct software development costs</t>
        </is>
      </c>
      <c r="B53" s="4" t="inlineStr">
        <is>
          <t>3 years</t>
        </is>
      </c>
    </row>
    <row r="54">
      <c r="A54" s="4" t="inlineStr">
        <is>
          <t>Software and Software Development Costs | Maximum</t>
        </is>
      </c>
    </row>
    <row r="55">
      <c r="A55" s="3" t="inlineStr">
        <is>
          <t>Significant Accounting Policies [Line Items]</t>
        </is>
      </c>
    </row>
    <row r="56">
      <c r="A56" s="4" t="inlineStr">
        <is>
          <t>Amortization period of capitalized direct software development costs</t>
        </is>
      </c>
      <c r="B56" s="4" t="inlineStr">
        <is>
          <t>12 years</t>
        </is>
      </c>
    </row>
  </sheetData>
  <mergeCells count="4">
    <mergeCell ref="A1:A2"/>
    <mergeCell ref="B1:D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4" customWidth="1" min="5" max="5"/>
    <col width="27" customWidth="1" min="6" max="6"/>
    <col width="46" customWidth="1" min="7" max="7"/>
    <col width="18" customWidth="1" min="8" max="8"/>
    <col width="67" customWidth="1" min="9" max="9"/>
    <col width="16" customWidth="1" min="10" max="10"/>
    <col width="25" customWidth="1" min="11" max="11"/>
  </cols>
  <sheetData>
    <row r="1">
      <c r="A1" s="1" t="inlineStr">
        <is>
          <t>Statements Of Changes In Equity - USD ($)</t>
        </is>
      </c>
      <c r="B1" s="2" t="inlineStr">
        <is>
          <t>Total</t>
        </is>
      </c>
      <c r="D1" s="2" t="inlineStr">
        <is>
          <t>Cumulative Effect, Period of Adoption, Adjustment</t>
        </is>
      </c>
      <c r="E1" s="2" t="inlineStr">
        <is>
          <t>Share Capital</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Treasury Shares</t>
        </is>
      </c>
      <c r="K1" s="2" t="inlineStr">
        <is>
          <t>Non-Controlling Interest</t>
        </is>
      </c>
    </row>
    <row r="2">
      <c r="A2" s="4" t="inlineStr">
        <is>
          <t>Balance, value at Dec. 31, 2017</t>
        </is>
      </c>
      <c r="B2" s="6" t="n">
        <v>1717972000</v>
      </c>
      <c r="D2" s="6" t="n">
        <v>-1433000</v>
      </c>
      <c r="E2" s="6" t="n">
        <v>12347000</v>
      </c>
      <c r="F2" s="6" t="n">
        <v>262122000</v>
      </c>
      <c r="G2" s="6" t="n">
        <v>-87652000</v>
      </c>
      <c r="H2" s="6" t="n">
        <v>1561921000</v>
      </c>
      <c r="I2" s="6" t="n">
        <v>-1433000</v>
      </c>
      <c r="J2" s="6" t="n">
        <v>-40428000</v>
      </c>
      <c r="K2" s="6" t="n">
        <v>9662000</v>
      </c>
    </row>
    <row r="3">
      <c r="A3" s="4" t="inlineStr">
        <is>
          <t>Balance, shares at Dec. 31, 2017</t>
        </is>
      </c>
      <c r="E3" s="5" t="n">
        <v>42787257</v>
      </c>
    </row>
    <row r="4">
      <c r="A4" s="3" t="inlineStr">
        <is>
          <t>Increase (Decrease) in Stockholders' Equity [Roll Forward]</t>
        </is>
      </c>
    </row>
    <row r="5">
      <c r="A5" s="4" t="inlineStr">
        <is>
          <t>Stock issued during period, shares, stock options exercised</t>
        </is>
      </c>
      <c r="E5" s="5" t="n">
        <v>2152</v>
      </c>
    </row>
    <row r="6">
      <c r="A6" s="4" t="inlineStr">
        <is>
          <t>Stock issued during period, value, stock options exercised</t>
        </is>
      </c>
      <c r="B6" s="5" t="n">
        <v>48000</v>
      </c>
      <c r="E6" s="6" t="n">
        <v>1000</v>
      </c>
      <c r="F6" s="5" t="n">
        <v>47000</v>
      </c>
    </row>
    <row r="7">
      <c r="A7" s="4" t="inlineStr">
        <is>
          <t>APIC, Share-based Payment Arrangement, Increase for Cost Recognition</t>
        </is>
      </c>
      <c r="B7" s="5" t="n">
        <v>1387000</v>
      </c>
      <c r="F7" s="5" t="n">
        <v>1387000</v>
      </c>
    </row>
    <row r="8">
      <c r="A8" s="4" t="inlineStr">
        <is>
          <t>Dividends paid</t>
        </is>
      </c>
      <c r="B8" s="5" t="n">
        <v>-75305000</v>
      </c>
      <c r="H8" s="5" t="n">
        <v>-75305000</v>
      </c>
      <c r="K8" s="5" t="n">
        <v>0</v>
      </c>
    </row>
    <row r="9">
      <c r="A9" s="4" t="inlineStr">
        <is>
          <t>Minority interest related to IMI's acquisition</t>
        </is>
      </c>
      <c r="B9" s="5" t="n">
        <v>11025000</v>
      </c>
      <c r="K9" s="5" t="n">
        <v>11025000</v>
      </c>
    </row>
    <row r="10">
      <c r="A10" s="4" t="inlineStr">
        <is>
          <t>Other comprehensive income, net of tax expense (benefit) of $3,721, $1,904, and $9,209</t>
        </is>
      </c>
      <c r="B10" s="5" t="n">
        <v>-7941000</v>
      </c>
      <c r="C10" s="4" t="inlineStr">
        <is>
          <t>[1]</t>
        </is>
      </c>
      <c r="G10" s="5" t="n">
        <v>-7292000</v>
      </c>
      <c r="K10" s="5" t="n">
        <v>-649000</v>
      </c>
    </row>
    <row r="11">
      <c r="A11" s="4" t="inlineStr">
        <is>
          <t>Less: net income attributable to non-controlling interests</t>
        </is>
      </c>
      <c r="B11" s="5" t="n">
        <v>-1917000</v>
      </c>
      <c r="K11" s="5" t="n">
        <v>-1917000</v>
      </c>
    </row>
    <row r="12">
      <c r="A12" s="4" t="inlineStr">
        <is>
          <t>Net income attributable to Elbit Systems Ltd.’s shareholders</t>
        </is>
      </c>
      <c r="B12" s="5" t="n">
        <v>206738000</v>
      </c>
      <c r="H12" s="5" t="n">
        <v>206738000</v>
      </c>
    </row>
    <row r="13">
      <c r="A13" s="4" t="inlineStr">
        <is>
          <t>Balance, value at Dec. 31, 2018</t>
        </is>
      </c>
      <c r="B13" s="5" t="n">
        <v>1854408000</v>
      </c>
      <c r="E13" s="6" t="n">
        <v>12348000</v>
      </c>
      <c r="F13" s="5" t="n">
        <v>263556000</v>
      </c>
      <c r="G13" s="5" t="n">
        <v>-94944000</v>
      </c>
      <c r="H13" s="5" t="n">
        <v>1691921000</v>
      </c>
      <c r="J13" s="5" t="n">
        <v>-40428000</v>
      </c>
      <c r="K13" s="5" t="n">
        <v>21955000</v>
      </c>
    </row>
    <row r="14">
      <c r="A14" s="4" t="inlineStr">
        <is>
          <t>Balance, shares at Dec. 31, 2018</t>
        </is>
      </c>
      <c r="E14" s="5" t="n">
        <v>42789409</v>
      </c>
    </row>
    <row r="15">
      <c r="A15" s="3" t="inlineStr">
        <is>
          <t>Increase (Decrease) in Stockholders' Equity [Roll Forward]</t>
        </is>
      </c>
    </row>
    <row r="16">
      <c r="A16" s="4" t="inlineStr">
        <is>
          <t>APIC, Share-based Payment Arrangement, Increase for Cost Recognition</t>
        </is>
      </c>
      <c r="B16" s="6" t="n">
        <v>3994000</v>
      </c>
      <c r="F16" s="5" t="n">
        <v>3994000</v>
      </c>
    </row>
    <row r="17">
      <c r="A17" s="4" t="inlineStr">
        <is>
          <t>Issuance of treasury shares (in shares)</t>
        </is>
      </c>
      <c r="B17" s="5" t="n">
        <v>1408921</v>
      </c>
    </row>
    <row r="18">
      <c r="A18" s="4" t="inlineStr">
        <is>
          <t>Issuance of treasury shares</t>
        </is>
      </c>
      <c r="B18" s="6" t="n">
        <v>184840000</v>
      </c>
      <c r="E18" s="6" t="n">
        <v>394000</v>
      </c>
      <c r="F18" s="5" t="n">
        <v>144018000</v>
      </c>
      <c r="J18" s="5" t="n">
        <v>40428000</v>
      </c>
    </row>
    <row r="19">
      <c r="A19" s="4" t="inlineStr">
        <is>
          <t>Dividends paid</t>
        </is>
      </c>
      <c r="B19" s="5" t="n">
        <v>-62578000</v>
      </c>
      <c r="H19" s="5" t="n">
        <v>-57719000</v>
      </c>
      <c r="K19" s="5" t="n">
        <v>-4859000</v>
      </c>
    </row>
    <row r="20">
      <c r="A20" s="4" t="inlineStr">
        <is>
          <t>Other comprehensive income, net of tax expense (benefit) of $3,721, $1,904, and $9,209</t>
        </is>
      </c>
      <c r="B20" s="5" t="n">
        <v>-49479000</v>
      </c>
      <c r="C20" s="4" t="inlineStr">
        <is>
          <t>[1]</t>
        </is>
      </c>
      <c r="G20" s="5" t="n">
        <v>-50019000</v>
      </c>
      <c r="K20" s="5" t="n">
        <v>540000</v>
      </c>
    </row>
    <row r="21">
      <c r="A21" s="4" t="inlineStr">
        <is>
          <t>Less: net income attributable to non-controlling interests</t>
        </is>
      </c>
      <c r="B21" s="5" t="n">
        <v>-798000</v>
      </c>
      <c r="K21" s="5" t="n">
        <v>-798000</v>
      </c>
    </row>
    <row r="22">
      <c r="A22" s="4" t="inlineStr">
        <is>
          <t>Net income attributable to Elbit Systems Ltd.’s shareholders</t>
        </is>
      </c>
      <c r="B22" s="5" t="n">
        <v>227857000</v>
      </c>
      <c r="H22" s="5" t="n">
        <v>227857000</v>
      </c>
    </row>
    <row r="23">
      <c r="A23" s="4" t="inlineStr">
        <is>
          <t>Balance, value at Dec. 31, 2019</t>
        </is>
      </c>
      <c r="B23" s="6" t="n">
        <v>2159840000</v>
      </c>
      <c r="D23" s="6" t="n">
        <v>-5484000</v>
      </c>
      <c r="E23" s="6" t="n">
        <v>12742000</v>
      </c>
      <c r="F23" s="5" t="n">
        <v>411568000</v>
      </c>
      <c r="G23" s="5" t="n">
        <v>-144963000</v>
      </c>
      <c r="H23" s="5" t="n">
        <v>1862059000</v>
      </c>
      <c r="I23" s="6" t="n">
        <v>-5484000</v>
      </c>
      <c r="J23" s="5" t="n">
        <v>0</v>
      </c>
      <c r="K23" s="5" t="n">
        <v>18434000</v>
      </c>
    </row>
    <row r="24">
      <c r="A24" s="4" t="inlineStr">
        <is>
          <t>Balance, shares at Dec. 31, 2019</t>
        </is>
      </c>
      <c r="B24" s="5" t="n">
        <v>44198330</v>
      </c>
      <c r="E24" s="5" t="n">
        <v>44198330</v>
      </c>
    </row>
    <row r="25">
      <c r="A25" s="3" t="inlineStr">
        <is>
          <t>Increase (Decrease) in Stockholders' Equity [Roll Forward]</t>
        </is>
      </c>
    </row>
    <row r="26">
      <c r="A26" s="4" t="inlineStr">
        <is>
          <t>APIC, Share-based Payment Arrangement, Increase for Cost Recognition</t>
        </is>
      </c>
      <c r="B26" s="6" t="n">
        <v>4086000</v>
      </c>
      <c r="F26" s="5" t="n">
        <v>4086000</v>
      </c>
    </row>
    <row r="27">
      <c r="A27" s="4" t="inlineStr">
        <is>
          <t>Dividends paid</t>
        </is>
      </c>
      <c r="B27" s="5" t="n">
        <v>-97639000</v>
      </c>
      <c r="H27" s="5" t="n">
        <v>-93253000</v>
      </c>
      <c r="K27" s="5" t="n">
        <v>4386000</v>
      </c>
    </row>
    <row r="28">
      <c r="A28" s="4" t="inlineStr">
        <is>
          <t>Other comprehensive income, net of tax expense (benefit) of $3,721, $1,904, and $9,209</t>
        </is>
      </c>
      <c r="B28" s="5" t="n">
        <v>-67422000</v>
      </c>
      <c r="C28" s="4" t="inlineStr">
        <is>
          <t>[1]</t>
        </is>
      </c>
      <c r="G28" s="5" t="n">
        <v>-66259000</v>
      </c>
      <c r="K28" s="5" t="n">
        <v>-1163000</v>
      </c>
    </row>
    <row r="29">
      <c r="A29" s="4" t="inlineStr">
        <is>
          <t>Less: net income attributable to non-controlling interests</t>
        </is>
      </c>
      <c r="B29" s="5" t="n">
        <v>-328000</v>
      </c>
      <c r="K29" s="5" t="n">
        <v>-328000</v>
      </c>
    </row>
    <row r="30">
      <c r="A30" s="4" t="inlineStr">
        <is>
          <t>Net income attributable to Elbit Systems Ltd.’s shareholders</t>
        </is>
      </c>
      <c r="B30" s="5" t="n">
        <v>237658000</v>
      </c>
      <c r="H30" s="5" t="n">
        <v>237658000</v>
      </c>
    </row>
    <row r="31">
      <c r="A31" s="4" t="inlineStr">
        <is>
          <t>Balance, value at Dec. 31, 2020</t>
        </is>
      </c>
      <c r="B31" s="6" t="n">
        <v>2231367000</v>
      </c>
      <c r="E31" s="6" t="n">
        <v>12742000</v>
      </c>
      <c r="F31" s="6" t="n">
        <v>415654000</v>
      </c>
      <c r="G31" s="6" t="n">
        <v>-211222000</v>
      </c>
      <c r="H31" s="6" t="n">
        <v>2000980000</v>
      </c>
      <c r="J31" s="6" t="n">
        <v>0</v>
      </c>
      <c r="K31" s="6" t="n">
        <v>13213000</v>
      </c>
    </row>
    <row r="32">
      <c r="A32" s="4" t="inlineStr">
        <is>
          <t>Balance, shares at Dec. 31, 2020</t>
        </is>
      </c>
      <c r="B32" s="5" t="n">
        <v>44198330</v>
      </c>
      <c r="E32" s="5" t="n">
        <v>44198330</v>
      </c>
    </row>
    <row r="33"/>
    <row r="34">
      <c r="A34" s="4" t="inlineStr">
        <is>
          <t>[1]</t>
        </is>
      </c>
      <c r="B34" s="4" t="inlineStr">
        <is>
          <t>Other comprehensive income (loss), net of tax expenses in the amounts of $1,891, $924 and $2,175 for the years 2020, 2019 and 2018, respectively.</t>
        </is>
      </c>
    </row>
  </sheetData>
  <mergeCells count="3">
    <mergeCell ref="B1:C1"/>
    <mergeCell ref="A33:K33"/>
    <mergeCell ref="B34:K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Changes In Accumulated Other Comprehensive Income By Components) (Details) - USD ($)</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6" t="n">
        <v>-144963000</v>
      </c>
      <c r="D4" s="6" t="n">
        <v>-94944000</v>
      </c>
      <c r="E4" s="6" t="n">
        <v>-87652000</v>
      </c>
    </row>
    <row r="5">
      <c r="A5" s="4" t="inlineStr">
        <is>
          <t>Other comprehensive income (loss) before reclassifications</t>
        </is>
      </c>
      <c r="C5" s="5" t="n">
        <v>-43547000</v>
      </c>
      <c r="D5" s="5" t="n">
        <v>-33501000</v>
      </c>
      <c r="E5" s="5" t="n">
        <v>-21092000</v>
      </c>
    </row>
    <row r="6">
      <c r="A6" s="4" t="inlineStr">
        <is>
          <t>Amount reclassified from accumulated other comprehensive income (loss)</t>
        </is>
      </c>
      <c r="C6" s="5" t="n">
        <v>-22712000</v>
      </c>
      <c r="D6" s="5" t="n">
        <v>-16518000</v>
      </c>
      <c r="E6" s="5" t="n">
        <v>13800000</v>
      </c>
    </row>
    <row r="7">
      <c r="A7" s="4" t="inlineStr">
        <is>
          <t>Net current-period other comprehensive income (loss)</t>
        </is>
      </c>
      <c r="B7" s="4" t="inlineStr">
        <is>
          <t>[1]</t>
        </is>
      </c>
      <c r="C7" s="5" t="n">
        <v>-67422000</v>
      </c>
      <c r="D7" s="5" t="n">
        <v>-49479000</v>
      </c>
      <c r="E7" s="5" t="n">
        <v>-7941000</v>
      </c>
    </row>
    <row r="8">
      <c r="A8" s="4" t="inlineStr">
        <is>
          <t>Ending balance</t>
        </is>
      </c>
      <c r="C8" s="5" t="n">
        <v>-211222000</v>
      </c>
      <c r="D8" s="5" t="n">
        <v>-144963000</v>
      </c>
      <c r="E8" s="5" t="n">
        <v>-94944000</v>
      </c>
    </row>
    <row r="9">
      <c r="A9" s="4" t="inlineStr">
        <is>
          <t>Components of accumulated other comprehensive income loss, tax</t>
        </is>
      </c>
      <c r="C9" s="5" t="n">
        <v>-66259000</v>
      </c>
      <c r="D9" s="5" t="n">
        <v>-50019000</v>
      </c>
      <c r="E9" s="5" t="n">
        <v>-7292000</v>
      </c>
    </row>
    <row r="10">
      <c r="A10" s="4" t="inlineStr">
        <is>
          <t>Unrealized gains (losses) on derivative instruments</t>
        </is>
      </c>
    </row>
    <row r="11">
      <c r="A11" s="3" t="inlineStr">
        <is>
          <t>Accumulated Other Comprehensive Income (Loss) [Line Items]</t>
        </is>
      </c>
    </row>
    <row r="12">
      <c r="A12" s="4" t="inlineStr">
        <is>
          <t>Beginning balance</t>
        </is>
      </c>
      <c r="C12" s="5" t="n">
        <v>6807000</v>
      </c>
      <c r="D12" s="5" t="n">
        <v>-3158000</v>
      </c>
      <c r="E12" s="5" t="n">
        <v>-6963000</v>
      </c>
    </row>
    <row r="13">
      <c r="A13" s="4" t="inlineStr">
        <is>
          <t>Other comprehensive income (loss) before reclassifications</t>
        </is>
      </c>
      <c r="C13" s="5" t="n">
        <v>11798000</v>
      </c>
      <c r="D13" s="5" t="n">
        <v>19838000</v>
      </c>
      <c r="E13" s="5" t="n">
        <v>-5357000</v>
      </c>
    </row>
    <row r="14">
      <c r="A14" s="4" t="inlineStr">
        <is>
          <t>Amount reclassified from accumulated other comprehensive income (loss)</t>
        </is>
      </c>
      <c r="C14" s="5" t="n">
        <v>-39280000</v>
      </c>
      <c r="D14" s="5" t="n">
        <v>-9873000</v>
      </c>
      <c r="E14" s="5" t="n">
        <v>9162000</v>
      </c>
    </row>
    <row r="15">
      <c r="A15" s="4" t="inlineStr">
        <is>
          <t>Net current-period other comprehensive income (loss)</t>
        </is>
      </c>
      <c r="C15" s="5" t="n">
        <v>-27482000</v>
      </c>
      <c r="D15" s="5" t="n">
        <v>9965000</v>
      </c>
      <c r="E15" s="5" t="n">
        <v>3805000</v>
      </c>
    </row>
    <row r="16">
      <c r="A16" s="4" t="inlineStr">
        <is>
          <t>Ending balance</t>
        </is>
      </c>
      <c r="C16" s="5" t="n">
        <v>-20675000</v>
      </c>
      <c r="D16" s="5" t="n">
        <v>6807000</v>
      </c>
      <c r="E16" s="5" t="n">
        <v>-3158000</v>
      </c>
    </row>
    <row r="17">
      <c r="A17" s="4" t="inlineStr">
        <is>
          <t>Unrealized gains (losses) on available-for-sale marketable securities</t>
        </is>
      </c>
    </row>
    <row r="18">
      <c r="A18" s="3" t="inlineStr">
        <is>
          <t>Accumulated Other Comprehensive Income (Loss) [Line Items]</t>
        </is>
      </c>
    </row>
    <row r="19">
      <c r="A19" s="4" t="inlineStr">
        <is>
          <t>Beginning balance</t>
        </is>
      </c>
      <c r="C19" s="5" t="n">
        <v>0</v>
      </c>
      <c r="D19" s="5" t="n">
        <v>0</v>
      </c>
      <c r="E19" s="5" t="n">
        <v>11000</v>
      </c>
    </row>
    <row r="20">
      <c r="A20" s="4" t="inlineStr">
        <is>
          <t>Other comprehensive income (loss) before reclassifications</t>
        </is>
      </c>
      <c r="C20" s="5" t="n">
        <v>0</v>
      </c>
      <c r="D20" s="5" t="n">
        <v>0</v>
      </c>
      <c r="E20" s="5" t="n">
        <v>0</v>
      </c>
    </row>
    <row r="21">
      <c r="A21" s="4" t="inlineStr">
        <is>
          <t>Amount reclassified from accumulated other comprehensive income (loss)</t>
        </is>
      </c>
      <c r="C21" s="5" t="n">
        <v>0</v>
      </c>
      <c r="D21" s="5" t="n">
        <v>0</v>
      </c>
      <c r="E21" s="5" t="n">
        <v>-11000</v>
      </c>
    </row>
    <row r="22">
      <c r="A22" s="4" t="inlineStr">
        <is>
          <t>Net current-period other comprehensive income (loss)</t>
        </is>
      </c>
      <c r="C22" s="5" t="n">
        <v>0</v>
      </c>
      <c r="D22" s="5" t="n">
        <v>0</v>
      </c>
      <c r="E22" s="5" t="n">
        <v>-11000</v>
      </c>
    </row>
    <row r="23">
      <c r="A23" s="4" t="inlineStr">
        <is>
          <t>Ending balance</t>
        </is>
      </c>
      <c r="C23" s="5" t="n">
        <v>0</v>
      </c>
      <c r="D23" s="5" t="n">
        <v>0</v>
      </c>
      <c r="E23" s="5" t="n">
        <v>0</v>
      </c>
    </row>
    <row r="24">
      <c r="A24" s="4" t="inlineStr">
        <is>
          <t>Unrealized gains (losses) with respect to pension and post-retirement benefit plans</t>
        </is>
      </c>
    </row>
    <row r="25">
      <c r="A25" s="3" t="inlineStr">
        <is>
          <t>Accumulated Other Comprehensive Income (Loss) [Line Items]</t>
        </is>
      </c>
    </row>
    <row r="26">
      <c r="A26" s="4" t="inlineStr">
        <is>
          <t>Beginning balance</t>
        </is>
      </c>
      <c r="C26" s="5" t="n">
        <v>-106305000</v>
      </c>
      <c r="D26" s="5" t="n">
        <v>-39499000</v>
      </c>
      <c r="E26" s="5" t="n">
        <v>-47469000</v>
      </c>
    </row>
    <row r="27">
      <c r="A27" s="4" t="inlineStr">
        <is>
          <t>Other comprehensive income (loss) before reclassifications</t>
        </is>
      </c>
      <c r="C27" s="5" t="n">
        <v>-57359000</v>
      </c>
      <c r="D27" s="5" t="n">
        <v>-60161000</v>
      </c>
      <c r="E27" s="5" t="n">
        <v>3321000</v>
      </c>
    </row>
    <row r="28">
      <c r="A28" s="4" t="inlineStr">
        <is>
          <t>Amount reclassified from accumulated other comprehensive income (loss)</t>
        </is>
      </c>
      <c r="C28" s="5" t="n">
        <v>16568000</v>
      </c>
      <c r="D28" s="5" t="n">
        <v>-6645000</v>
      </c>
      <c r="E28" s="5" t="n">
        <v>4649000</v>
      </c>
    </row>
    <row r="29">
      <c r="A29" s="4" t="inlineStr">
        <is>
          <t>Net current-period other comprehensive income (loss)</t>
        </is>
      </c>
      <c r="C29" s="5" t="n">
        <v>-40791000</v>
      </c>
      <c r="D29" s="5" t="n">
        <v>-66806000</v>
      </c>
      <c r="E29" s="5" t="n">
        <v>7970000</v>
      </c>
    </row>
    <row r="30">
      <c r="A30" s="4" t="inlineStr">
        <is>
          <t>Ending balance</t>
        </is>
      </c>
      <c r="C30" s="5" t="n">
        <v>-147096000</v>
      </c>
      <c r="D30" s="5" t="n">
        <v>-106305000</v>
      </c>
      <c r="E30" s="5" t="n">
        <v>-39499000</v>
      </c>
    </row>
    <row r="31">
      <c r="A31" s="4" t="inlineStr">
        <is>
          <t>Foreign currency translation differences</t>
        </is>
      </c>
    </row>
    <row r="32">
      <c r="A32" s="3" t="inlineStr">
        <is>
          <t>Accumulated Other Comprehensive Income (Loss) [Line Items]</t>
        </is>
      </c>
    </row>
    <row r="33">
      <c r="A33" s="4" t="inlineStr">
        <is>
          <t>Beginning balance</t>
        </is>
      </c>
      <c r="C33" s="5" t="n">
        <v>-45465000</v>
      </c>
      <c r="D33" s="5" t="n">
        <v>-52287000</v>
      </c>
      <c r="E33" s="5" t="n">
        <v>-33231000</v>
      </c>
    </row>
    <row r="34">
      <c r="A34" s="4" t="inlineStr">
        <is>
          <t>Other comprehensive income (loss) before reclassifications</t>
        </is>
      </c>
      <c r="C34" s="5" t="n">
        <v>2014000</v>
      </c>
      <c r="D34" s="5" t="n">
        <v>6822000</v>
      </c>
      <c r="E34" s="5" t="n">
        <v>-19056000</v>
      </c>
    </row>
    <row r="35">
      <c r="A35" s="4" t="inlineStr">
        <is>
          <t>Amount reclassified from accumulated other comprehensive income (loss)</t>
        </is>
      </c>
      <c r="C35" s="5" t="n">
        <v>0</v>
      </c>
      <c r="D35" s="5" t="n">
        <v>0</v>
      </c>
      <c r="E35" s="5" t="n">
        <v>0</v>
      </c>
    </row>
    <row r="36">
      <c r="A36" s="4" t="inlineStr">
        <is>
          <t>Net current-period other comprehensive income (loss)</t>
        </is>
      </c>
      <c r="C36" s="5" t="n">
        <v>2014000</v>
      </c>
      <c r="D36" s="5" t="n">
        <v>6822000</v>
      </c>
      <c r="E36" s="5" t="n">
        <v>-19056000</v>
      </c>
    </row>
    <row r="37">
      <c r="A37" s="4" t="inlineStr">
        <is>
          <t>Ending balance</t>
        </is>
      </c>
      <c r="C37" s="6" t="n">
        <v>-43451000</v>
      </c>
      <c r="D37" s="6" t="n">
        <v>-45465000</v>
      </c>
      <c r="E37" s="6" t="n">
        <v>-52287000</v>
      </c>
    </row>
    <row r="38"/>
    <row r="39">
      <c r="A39" s="4" t="inlineStr">
        <is>
          <t>[1]</t>
        </is>
      </c>
      <c r="B39" s="4" t="inlineStr">
        <is>
          <t>Other comprehensive income (loss), net of tax expenses in the amounts of $1,891, $924 and $2,175 for the years 2020, 2019 and 2018, respectively.</t>
        </is>
      </c>
    </row>
  </sheetData>
  <mergeCells count="4">
    <mergeCell ref="A1:B2"/>
    <mergeCell ref="C1:E1"/>
    <mergeCell ref="A38:D38"/>
    <mergeCell ref="B39:D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Estimated Useful Life Of Assets) (Details)</t>
        </is>
      </c>
      <c r="B1" s="2" t="inlineStr">
        <is>
          <t>12 Months Ended</t>
        </is>
      </c>
    </row>
    <row r="2">
      <c r="B2" s="2" t="inlineStr">
        <is>
          <t>Dec. 31, 2020</t>
        </is>
      </c>
      <c r="C2" s="2" t="inlineStr">
        <is>
          <t>Dec. 31, 2019</t>
        </is>
      </c>
    </row>
    <row r="3">
      <c r="A3" s="4" t="inlineStr">
        <is>
          <t>Motor Vehicles [Member]</t>
        </is>
      </c>
    </row>
    <row r="4">
      <c r="A4" s="3" t="inlineStr">
        <is>
          <t>Property, Plant and Equipment, Net [Line Items]</t>
        </is>
      </c>
    </row>
    <row r="5">
      <c r="A5" s="4" t="inlineStr">
        <is>
          <t>Percentage Of Depreciation Over Estimated Useful Life Of Assets</t>
        </is>
      </c>
      <c r="B5" s="4" t="inlineStr">
        <is>
          <t>15.00%</t>
        </is>
      </c>
    </row>
    <row r="6">
      <c r="A6" s="4" t="inlineStr">
        <is>
          <t>Minimum | Buildings And Leasehold Improvements [Member]</t>
        </is>
      </c>
    </row>
    <row r="7">
      <c r="A7" s="3" t="inlineStr">
        <is>
          <t>Property, Plant and Equipment, Net [Line Items]</t>
        </is>
      </c>
    </row>
    <row r="8">
      <c r="A8" s="4" t="inlineStr">
        <is>
          <t>Percentage Of Depreciation Over Estimated Useful Life Of Assets</t>
        </is>
      </c>
      <c r="B8" s="4" t="inlineStr">
        <is>
          <t>2.00%</t>
        </is>
      </c>
    </row>
    <row r="9">
      <c r="A9" s="4" t="inlineStr">
        <is>
          <t>Minimum | Instruments, Machinery And Equipment</t>
        </is>
      </c>
    </row>
    <row r="10">
      <c r="A10" s="3" t="inlineStr">
        <is>
          <t>Property, Plant and Equipment, Net [Line Items]</t>
        </is>
      </c>
    </row>
    <row r="11">
      <c r="A11" s="4" t="inlineStr">
        <is>
          <t>Percentage Of Depreciation Over Estimated Useful Life Of Assets</t>
        </is>
      </c>
      <c r="B11" s="4" t="inlineStr">
        <is>
          <t>10.00%</t>
        </is>
      </c>
    </row>
    <row r="12">
      <c r="A12" s="4" t="inlineStr">
        <is>
          <t>Minimum | Office Furniture And Other</t>
        </is>
      </c>
    </row>
    <row r="13">
      <c r="A13" s="3" t="inlineStr">
        <is>
          <t>Property, Plant and Equipment, Net [Line Items]</t>
        </is>
      </c>
    </row>
    <row r="14">
      <c r="A14" s="4" t="inlineStr">
        <is>
          <t>Percentage Of Depreciation Over Estimated Useful Life Of Assets</t>
        </is>
      </c>
      <c r="B14" s="4" t="inlineStr">
        <is>
          <t>7.00%</t>
        </is>
      </c>
    </row>
    <row r="15">
      <c r="A15" s="4" t="inlineStr">
        <is>
          <t>Minimum | Motor Vehicles [Member]</t>
        </is>
      </c>
    </row>
    <row r="16">
      <c r="A16" s="3" t="inlineStr">
        <is>
          <t>Property, Plant and Equipment, Net [Line Items]</t>
        </is>
      </c>
    </row>
    <row r="17">
      <c r="A17" s="4" t="inlineStr">
        <is>
          <t>Percentage Of Depreciation Over Estimated Useful Life Of Assets</t>
        </is>
      </c>
      <c r="C17" s="4" t="inlineStr">
        <is>
          <t>15.00%</t>
        </is>
      </c>
    </row>
    <row r="18">
      <c r="A18" s="4" t="inlineStr">
        <is>
          <t>Maximum | Buildings And Leasehold Improvements [Member]</t>
        </is>
      </c>
    </row>
    <row r="19">
      <c r="A19" s="3" t="inlineStr">
        <is>
          <t>Property, Plant and Equipment, Net [Line Items]</t>
        </is>
      </c>
    </row>
    <row r="20">
      <c r="A20" s="4" t="inlineStr">
        <is>
          <t>Percentage Of Depreciation Over Estimated Useful Life Of Assets</t>
        </is>
      </c>
      <c r="B20" s="4" t="inlineStr">
        <is>
          <t>20.00%</t>
        </is>
      </c>
    </row>
    <row r="21">
      <c r="A21" s="4" t="inlineStr">
        <is>
          <t>Maximum | Instruments, Machinery And Equipment</t>
        </is>
      </c>
    </row>
    <row r="22">
      <c r="A22" s="3" t="inlineStr">
        <is>
          <t>Property, Plant and Equipment, Net [Line Items]</t>
        </is>
      </c>
    </row>
    <row r="23">
      <c r="A23" s="4" t="inlineStr">
        <is>
          <t>Percentage Of Depreciation Over Estimated Useful Life Of Assets</t>
        </is>
      </c>
      <c r="B23" s="4" t="inlineStr">
        <is>
          <t>33.00%</t>
        </is>
      </c>
    </row>
    <row r="24">
      <c r="A24" s="4" t="inlineStr">
        <is>
          <t>Maximum | Office Furniture And Other</t>
        </is>
      </c>
    </row>
    <row r="25">
      <c r="A25" s="3" t="inlineStr">
        <is>
          <t>Property, Plant and Equipment, Net [Line Items]</t>
        </is>
      </c>
    </row>
    <row r="26">
      <c r="A26" s="4" t="inlineStr">
        <is>
          <t>Percentage Of Depreciation Over Estimated Useful Life Of Assets</t>
        </is>
      </c>
      <c r="B26" s="4" t="inlineStr">
        <is>
          <t>15.00%</t>
        </is>
      </c>
    </row>
    <row r="27">
      <c r="A27" s="4" t="inlineStr">
        <is>
          <t>Maximum | Motor Vehicles [Member]</t>
        </is>
      </c>
    </row>
    <row r="28">
      <c r="A28" s="3" t="inlineStr">
        <is>
          <t>Property, Plant and Equipment, Net [Line Items]</t>
        </is>
      </c>
    </row>
    <row r="29">
      <c r="A29" s="4" t="inlineStr">
        <is>
          <t>Percentage Of Depreciation Over Estimated Useful Life Of Assets</t>
        </is>
      </c>
      <c r="B29" s="4" t="inlineStr">
        <is>
          <t>2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ffect of Cumulative Catch-Up Adjustment) (Details)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st of revenue sold, change in estimate</t>
        </is>
      </c>
      <c r="B4" s="6" t="n">
        <v>-45700</v>
      </c>
      <c r="C4" s="6" t="n">
        <v>4600</v>
      </c>
      <c r="D4" s="6" t="n">
        <v>32200</v>
      </c>
    </row>
    <row r="5">
      <c r="A5" s="4" t="inlineStr">
        <is>
          <t>Percentage of cost of revenue sold</t>
        </is>
      </c>
      <c r="B5" s="4" t="inlineStr">
        <is>
          <t>(1.33%)</t>
        </is>
      </c>
      <c r="C5" s="4" t="inlineStr">
        <is>
          <t>0.14%</t>
        </is>
      </c>
      <c r="D5" s="4" t="inlineStr">
        <is>
          <t>1.19%</t>
        </is>
      </c>
    </row>
    <row r="6">
      <c r="A6" s="4" t="inlineStr">
        <is>
          <t>Cost of revenue sold, increase (decrease) to net income</t>
        </is>
      </c>
      <c r="B6" s="6" t="n">
        <v>-39400</v>
      </c>
      <c r="C6" s="6" t="n">
        <v>4200</v>
      </c>
      <c r="D6" s="6" t="n">
        <v>28600</v>
      </c>
    </row>
    <row r="7">
      <c r="A7" s="4" t="inlineStr">
        <is>
          <t>Cost of revenue sold, increase (decrease) in earnings per share, diluted</t>
        </is>
      </c>
      <c r="B7" s="8" t="n">
        <v>-0.89</v>
      </c>
      <c r="C7" s="8" t="n">
        <v>0.1</v>
      </c>
      <c r="D7" s="8" t="n">
        <v>0.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4662572</v>
      </c>
      <c r="C4" s="6" t="n">
        <v>4508400</v>
      </c>
    </row>
    <row r="5">
      <c r="A5" s="3" t="inlineStr">
        <is>
          <t>Revenue, Remaining Performance Obligation, Expected Timing of Satisfaction [Line Items]</t>
        </is>
      </c>
    </row>
    <row r="6">
      <c r="A6" s="4" t="inlineStr">
        <is>
          <t>Adjustments on revenue recognized from performance obligations</t>
        </is>
      </c>
      <c r="B6" s="5" t="n">
        <v>-19400</v>
      </c>
      <c r="C6" s="5" t="n">
        <v>27040</v>
      </c>
      <c r="D6" s="6" t="n">
        <v>47520</v>
      </c>
    </row>
    <row r="7">
      <c r="A7" s="4" t="inlineStr">
        <is>
          <t>Israel Government Authorities (1,2)</t>
        </is>
      </c>
    </row>
    <row r="8">
      <c r="A8" s="3" t="inlineStr">
        <is>
          <t>Disaggregation of Revenue [Line Items]</t>
        </is>
      </c>
    </row>
    <row r="9">
      <c r="A9" s="4" t="inlineStr">
        <is>
          <t>Revenue</t>
        </is>
      </c>
      <c r="B9" s="5" t="n">
        <v>1081609</v>
      </c>
      <c r="C9" s="5" t="n">
        <v>1134703</v>
      </c>
    </row>
    <row r="10">
      <c r="A10" s="4" t="inlineStr">
        <is>
          <t>US Government (2)</t>
        </is>
      </c>
    </row>
    <row r="11">
      <c r="A11" s="3" t="inlineStr">
        <is>
          <t>Disaggregation of Revenue [Line Items]</t>
        </is>
      </c>
    </row>
    <row r="12">
      <c r="A12" s="4" t="inlineStr">
        <is>
          <t>Revenue</t>
        </is>
      </c>
      <c r="B12" s="5" t="n">
        <v>1030313</v>
      </c>
      <c r="C12" s="5" t="n">
        <v>800345</v>
      </c>
    </row>
    <row r="13">
      <c r="A13" s="4" t="inlineStr">
        <is>
          <t>Other Governments</t>
        </is>
      </c>
    </row>
    <row r="14">
      <c r="A14" s="3" t="inlineStr">
        <is>
          <t>Disaggregation of Revenue [Line Items]</t>
        </is>
      </c>
    </row>
    <row r="15">
      <c r="A15" s="4" t="inlineStr">
        <is>
          <t>Revenue</t>
        </is>
      </c>
      <c r="B15" s="5" t="n">
        <v>2107730</v>
      </c>
      <c r="C15" s="5" t="n">
        <v>2121164</v>
      </c>
    </row>
    <row r="16">
      <c r="A16" s="4" t="inlineStr">
        <is>
          <t>Commercial sales and other</t>
        </is>
      </c>
    </row>
    <row r="17">
      <c r="A17" s="3" t="inlineStr">
        <is>
          <t>Disaggregation of Revenue [Line Items]</t>
        </is>
      </c>
    </row>
    <row r="18">
      <c r="A18" s="4" t="inlineStr">
        <is>
          <t>Revenue</t>
        </is>
      </c>
      <c r="B18" s="5" t="n">
        <v>442920</v>
      </c>
      <c r="C18" s="5" t="n">
        <v>452188</v>
      </c>
    </row>
    <row r="19">
      <c r="A19" s="4" t="inlineStr">
        <is>
          <t>Over time</t>
        </is>
      </c>
    </row>
    <row r="20">
      <c r="A20" s="3" t="inlineStr">
        <is>
          <t>Disaggregation of Revenue [Line Items]</t>
        </is>
      </c>
    </row>
    <row r="21">
      <c r="A21" s="4" t="inlineStr">
        <is>
          <t>Revenue</t>
        </is>
      </c>
      <c r="B21" s="5" t="n">
        <v>3243785</v>
      </c>
      <c r="C21" s="5" t="n">
        <v>3432511</v>
      </c>
    </row>
    <row r="22">
      <c r="A22" s="4" t="inlineStr">
        <is>
          <t>Point in time</t>
        </is>
      </c>
    </row>
    <row r="23">
      <c r="A23" s="3" t="inlineStr">
        <is>
          <t>Disaggregation of Revenue [Line Items]</t>
        </is>
      </c>
    </row>
    <row r="24">
      <c r="A24" s="4" t="inlineStr">
        <is>
          <t>Revenue</t>
        </is>
      </c>
      <c r="B24" s="5" t="n">
        <v>1418787</v>
      </c>
      <c r="C24" s="5" t="n">
        <v>1075889</v>
      </c>
    </row>
    <row r="25">
      <c r="A25" s="4" t="inlineStr">
        <is>
          <t>Revenue from sale of products</t>
        </is>
      </c>
    </row>
    <row r="26">
      <c r="A26" s="3" t="inlineStr">
        <is>
          <t>Disaggregation of Revenue [Line Items]</t>
        </is>
      </c>
    </row>
    <row r="27">
      <c r="A27" s="4" t="inlineStr">
        <is>
          <t>Revenue</t>
        </is>
      </c>
      <c r="B27" s="5" t="n">
        <v>4312010</v>
      </c>
      <c r="C27" s="5" t="n">
        <v>4146618</v>
      </c>
    </row>
    <row r="28">
      <c r="A28" s="4" t="inlineStr">
        <is>
          <t>Service revenue</t>
        </is>
      </c>
    </row>
    <row r="29">
      <c r="A29" s="3" t="inlineStr">
        <is>
          <t>Disaggregation of Revenue [Line Items]</t>
        </is>
      </c>
    </row>
    <row r="30">
      <c r="A30" s="4" t="inlineStr">
        <is>
          <t>Revenue</t>
        </is>
      </c>
      <c r="B30" s="6" t="n">
        <v>350562</v>
      </c>
      <c r="C30" s="6" t="n">
        <v>3617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Remaining Performance Obligations "Backlog") (Details) - Revenue, Remaining Performance Obligation, Expected Timing of Satisfaction, Start Date [Axis]: 2021-01-01 $ in Thousands</t>
        </is>
      </c>
      <c r="B1" s="2" t="inlineStr">
        <is>
          <t>Dec. 31, 2020USD ($)</t>
        </is>
      </c>
    </row>
    <row r="2">
      <c r="A2" s="3" t="inlineStr">
        <is>
          <t>Revenue, Remaining Performance Obligation, Expected Timing of Satisfaction [Line Items]</t>
        </is>
      </c>
    </row>
    <row r="3">
      <c r="A3" s="4" t="inlineStr">
        <is>
          <t>Backlog amount</t>
        </is>
      </c>
      <c r="B3" s="6" t="n">
        <v>11023800</v>
      </c>
    </row>
    <row r="4">
      <c r="A4" s="4" t="inlineStr">
        <is>
          <t>Backlog percentage</t>
        </is>
      </c>
      <c r="B4" s="4" t="inlineStr">
        <is>
          <t>65.00%</t>
        </is>
      </c>
    </row>
    <row r="5">
      <c r="A5" s="4" t="inlineStr">
        <is>
          <t>Backlog timing satisfaction, period</t>
        </is>
      </c>
      <c r="B5" s="4" t="inlineStr">
        <is>
          <t>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Warranty Liability)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January 1</t>
        </is>
      </c>
      <c r="B4" s="6" t="n">
        <v>181323</v>
      </c>
      <c r="C4" s="6" t="n">
        <v>219695</v>
      </c>
    </row>
    <row r="5">
      <c r="A5" s="4" t="inlineStr">
        <is>
          <t>Warranties issued during the year</t>
        </is>
      </c>
      <c r="B5" s="5" t="n">
        <v>114730</v>
      </c>
      <c r="C5" s="5" t="n">
        <v>58298</v>
      </c>
    </row>
    <row r="6">
      <c r="A6" s="4" t="inlineStr">
        <is>
          <t>Reduction due to expired warranties or claims during the year</t>
        </is>
      </c>
      <c r="B6" s="5" t="n">
        <v>-71698</v>
      </c>
      <c r="C6" s="5" t="n">
        <v>-98224</v>
      </c>
    </row>
    <row r="7">
      <c r="A7" s="4" t="inlineStr">
        <is>
          <t>Additions resulting from acquisitions</t>
        </is>
      </c>
      <c r="B7" s="5" t="n">
        <v>0</v>
      </c>
      <c r="C7" s="5" t="n">
        <v>1554</v>
      </c>
    </row>
    <row r="8">
      <c r="A8" s="4" t="inlineStr">
        <is>
          <t>Balance, at December 31</t>
        </is>
      </c>
      <c r="B8" s="6" t="n">
        <v>224355</v>
      </c>
      <c r="C8" s="6" t="n">
        <v>1813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Assets And Liabilities Measured At Fair Value On Recurring Basi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ocument Period End Date</t>
        </is>
      </c>
      <c r="B4" s="4" t="inlineStr">
        <is>
          <t>Dec. 31,
		2020</t>
        </is>
      </c>
    </row>
    <row r="5">
      <c r="A5" s="4" t="inlineStr">
        <is>
          <t>Quoted Prices In Active Markets For Identical Assets (Level 1)</t>
        </is>
      </c>
    </row>
    <row r="6">
      <c r="A6" s="3" t="inlineStr">
        <is>
          <t>Fair Value, Assets and Liabilities Measured on Recurring and Nonrecurring Basis [Line Items]</t>
        </is>
      </c>
    </row>
    <row r="7">
      <c r="A7" s="4" t="inlineStr">
        <is>
          <t>Total</t>
        </is>
      </c>
      <c r="B7" s="6" t="n">
        <v>0</v>
      </c>
      <c r="C7" s="6" t="n">
        <v>0</v>
      </c>
    </row>
    <row r="8">
      <c r="A8" s="4" t="inlineStr">
        <is>
          <t>Quoted Prices In Active Markets For Identical Assets (Level 1) | Foreign Currency Derivative And Option Contracts</t>
        </is>
      </c>
    </row>
    <row r="9">
      <c r="A9" s="3" t="inlineStr">
        <is>
          <t>Fair Value, Assets and Liabilities Measured on Recurring and Nonrecurring Basis [Line Items]</t>
        </is>
      </c>
    </row>
    <row r="10">
      <c r="A10" s="4" t="inlineStr">
        <is>
          <t>Assets</t>
        </is>
      </c>
      <c r="B10" s="5" t="n">
        <v>0</v>
      </c>
    </row>
    <row r="11">
      <c r="A11" s="4" t="inlineStr">
        <is>
          <t>Liabilities</t>
        </is>
      </c>
      <c r="B11" s="5" t="n">
        <v>0</v>
      </c>
      <c r="C11" s="5" t="n">
        <v>0</v>
      </c>
    </row>
    <row r="12">
      <c r="A12" s="4" t="inlineStr">
        <is>
          <t>Quoted Prices In Active Markets For Identical Assets (Level 1) | Cross Currency Interest Rate Swaps</t>
        </is>
      </c>
    </row>
    <row r="13">
      <c r="A13" s="3" t="inlineStr">
        <is>
          <t>Fair Value, Assets and Liabilities Measured on Recurring and Nonrecurring Basis [Line Items]</t>
        </is>
      </c>
    </row>
    <row r="14">
      <c r="A14" s="4" t="inlineStr">
        <is>
          <t>Assets</t>
        </is>
      </c>
      <c r="B14" s="5" t="n">
        <v>0</v>
      </c>
      <c r="C14" s="5" t="n">
        <v>0</v>
      </c>
    </row>
    <row r="15">
      <c r="A15" s="4" t="inlineStr">
        <is>
          <t>Quoted Prices In Active Markets For Identical Assets (Level 1) | Premises Evacuation</t>
        </is>
      </c>
    </row>
    <row r="16">
      <c r="A16" s="3" t="inlineStr">
        <is>
          <t>Fair Value, Assets and Liabilities Measured on Recurring and Nonrecurring Basis [Line Items]</t>
        </is>
      </c>
    </row>
    <row r="17">
      <c r="A17" s="4" t="inlineStr">
        <is>
          <t>Assets</t>
        </is>
      </c>
      <c r="B17" s="5" t="n">
        <v>0</v>
      </c>
    </row>
    <row r="18">
      <c r="A18" s="4" t="inlineStr">
        <is>
          <t>Quoted Prices In Active Markets For Identical Assets (Level 1) | Investment Elected To Be Accounted For Using The Fair Value Method</t>
        </is>
      </c>
    </row>
    <row r="19">
      <c r="A19" s="3" t="inlineStr">
        <is>
          <t>Fair Value, Assets and Liabilities Measured on Recurring and Nonrecurring Basis [Line Items]</t>
        </is>
      </c>
    </row>
    <row r="20">
      <c r="A20" s="4" t="inlineStr">
        <is>
          <t>Assets</t>
        </is>
      </c>
      <c r="B20" s="5" t="n">
        <v>0</v>
      </c>
      <c r="C20" s="5" t="n">
        <v>0</v>
      </c>
    </row>
    <row r="21">
      <c r="A21" s="4" t="inlineStr">
        <is>
          <t>Quoted Prices In Active Markets For Identical Assets (Level 1) | Contingent purchase obligation</t>
        </is>
      </c>
    </row>
    <row r="22">
      <c r="A22" s="3" t="inlineStr">
        <is>
          <t>Fair Value, Assets and Liabilities Measured on Recurring and Nonrecurring Basis [Line Items]</t>
        </is>
      </c>
    </row>
    <row r="23">
      <c r="A23" s="4" t="inlineStr">
        <is>
          <t>Liabilities</t>
        </is>
      </c>
      <c r="B23" s="5" t="n">
        <v>0</v>
      </c>
      <c r="C23" s="5" t="n">
        <v>0</v>
      </c>
    </row>
    <row r="24">
      <c r="A24" s="4" t="inlineStr">
        <is>
          <t>Significant Observable Inputs (Level 2)</t>
        </is>
      </c>
    </row>
    <row r="25">
      <c r="A25" s="3" t="inlineStr">
        <is>
          <t>Fair Value, Assets and Liabilities Measured on Recurring and Nonrecurring Basis [Line Items]</t>
        </is>
      </c>
    </row>
    <row r="26">
      <c r="A26" s="4" t="inlineStr">
        <is>
          <t>Total</t>
        </is>
      </c>
      <c r="B26" s="5" t="n">
        <v>8948</v>
      </c>
      <c r="C26" s="5" t="n">
        <v>21743</v>
      </c>
    </row>
    <row r="27">
      <c r="A27" s="4" t="inlineStr">
        <is>
          <t>Significant Observable Inputs (Level 2) | Foreign Currency Derivative And Option Contracts</t>
        </is>
      </c>
    </row>
    <row r="28">
      <c r="A28" s="3" t="inlineStr">
        <is>
          <t>Fair Value, Assets and Liabilities Measured on Recurring and Nonrecurring Basis [Line Items]</t>
        </is>
      </c>
    </row>
    <row r="29">
      <c r="A29" s="4" t="inlineStr">
        <is>
          <t>Assets</t>
        </is>
      </c>
      <c r="B29" s="5" t="n">
        <v>14676</v>
      </c>
      <c r="C29" s="5" t="n">
        <v>23886</v>
      </c>
    </row>
    <row r="30">
      <c r="A30" s="4" t="inlineStr">
        <is>
          <t>Liabilities</t>
        </is>
      </c>
      <c r="B30" s="5" t="n">
        <v>22579</v>
      </c>
      <c r="C30" s="5" t="n">
        <v>8326</v>
      </c>
    </row>
    <row r="31">
      <c r="A31" s="4" t="inlineStr">
        <is>
          <t>Significant Observable Inputs (Level 2) | Cross Currency Interest Rate Swaps</t>
        </is>
      </c>
    </row>
    <row r="32">
      <c r="A32" s="3" t="inlineStr">
        <is>
          <t>Fair Value, Assets and Liabilities Measured on Recurring and Nonrecurring Basis [Line Items]</t>
        </is>
      </c>
    </row>
    <row r="33">
      <c r="A33" s="4" t="inlineStr">
        <is>
          <t>Assets</t>
        </is>
      </c>
      <c r="B33" s="5" t="n">
        <v>16851</v>
      </c>
      <c r="C33" s="5" t="n">
        <v>6183</v>
      </c>
    </row>
    <row r="34">
      <c r="A34" s="4" t="inlineStr">
        <is>
          <t>Significant Observable Inputs (Level 2) | Contingent purchase obligation</t>
        </is>
      </c>
    </row>
    <row r="35">
      <c r="A35" s="3" t="inlineStr">
        <is>
          <t>Fair Value, Assets and Liabilities Measured on Recurring and Nonrecurring Basis [Line Items]</t>
        </is>
      </c>
    </row>
    <row r="36">
      <c r="A36" s="4" t="inlineStr">
        <is>
          <t>Liabilities</t>
        </is>
      </c>
      <c r="B36" s="5" t="n">
        <v>0</v>
      </c>
    </row>
    <row r="37">
      <c r="A37" s="4" t="inlineStr">
        <is>
          <t>Significant Unobservable Inputs (Level 3)</t>
        </is>
      </c>
    </row>
    <row r="38">
      <c r="A38" s="3" t="inlineStr">
        <is>
          <t>Fair Value, Assets and Liabilities Measured on Recurring and Nonrecurring Basis [Line Items]</t>
        </is>
      </c>
    </row>
    <row r="39">
      <c r="A39" s="4" t="inlineStr">
        <is>
          <t>Total</t>
        </is>
      </c>
      <c r="B39" s="5" t="n">
        <v>-74082</v>
      </c>
      <c r="C39" s="5" t="n">
        <v>-64804</v>
      </c>
    </row>
    <row r="40">
      <c r="A40" s="4" t="inlineStr">
        <is>
          <t>Significant Unobservable Inputs (Level 3) | Foreign Currency Derivative And Option Contracts</t>
        </is>
      </c>
    </row>
    <row r="41">
      <c r="A41" s="3" t="inlineStr">
        <is>
          <t>Fair Value, Assets and Liabilities Measured on Recurring and Nonrecurring Basis [Line Items]</t>
        </is>
      </c>
    </row>
    <row r="42">
      <c r="A42" s="4" t="inlineStr">
        <is>
          <t>Assets</t>
        </is>
      </c>
      <c r="B42" s="5" t="n">
        <v>0</v>
      </c>
      <c r="C42" s="5" t="n">
        <v>0</v>
      </c>
    </row>
    <row r="43">
      <c r="A43" s="4" t="inlineStr">
        <is>
          <t>Liabilities</t>
        </is>
      </c>
      <c r="B43" s="5" t="n">
        <v>0</v>
      </c>
      <c r="C43" s="5" t="n">
        <v>0</v>
      </c>
    </row>
    <row r="44">
      <c r="A44" s="4" t="inlineStr">
        <is>
          <t>Significant Unobservable Inputs (Level 3) | Cross Currency Interest Rate Swaps</t>
        </is>
      </c>
    </row>
    <row r="45">
      <c r="A45" s="3" t="inlineStr">
        <is>
          <t>Fair Value, Assets and Liabilities Measured on Recurring and Nonrecurring Basis [Line Items]</t>
        </is>
      </c>
    </row>
    <row r="46">
      <c r="A46" s="4" t="inlineStr">
        <is>
          <t>Assets</t>
        </is>
      </c>
      <c r="B46" s="5" t="n">
        <v>0</v>
      </c>
      <c r="C46" s="5" t="n">
        <v>0</v>
      </c>
    </row>
    <row r="47">
      <c r="A47" s="4" t="inlineStr">
        <is>
          <t>Significant Unobservable Inputs (Level 3) | Premises Evacuation</t>
        </is>
      </c>
    </row>
    <row r="48">
      <c r="A48" s="3" t="inlineStr">
        <is>
          <t>Fair Value, Assets and Liabilities Measured on Recurring and Nonrecurring Basis [Line Items]</t>
        </is>
      </c>
    </row>
    <row r="49">
      <c r="A49" s="4" t="inlineStr">
        <is>
          <t>Assets</t>
        </is>
      </c>
      <c r="B49" s="5" t="n">
        <v>29133</v>
      </c>
      <c r="C49" s="5" t="n">
        <v>30867</v>
      </c>
    </row>
    <row r="50">
      <c r="A50" s="4" t="inlineStr">
        <is>
          <t>Significant Unobservable Inputs (Level 3) | Investment Elected To Be Accounted For Using The Fair Value Method</t>
        </is>
      </c>
    </row>
    <row r="51">
      <c r="A51" s="3" t="inlineStr">
        <is>
          <t>Fair Value, Assets and Liabilities Measured on Recurring and Nonrecurring Basis [Line Items]</t>
        </is>
      </c>
    </row>
    <row r="52">
      <c r="A52" s="4" t="inlineStr">
        <is>
          <t>Assets</t>
        </is>
      </c>
      <c r="B52" s="5" t="n">
        <v>37963</v>
      </c>
      <c r="C52" s="5" t="n">
        <v>51415</v>
      </c>
    </row>
    <row r="53">
      <c r="A53" s="4" t="inlineStr">
        <is>
          <t>Significant Unobservable Inputs (Level 3) | Contingent purchase obligation</t>
        </is>
      </c>
    </row>
    <row r="54">
      <c r="A54" s="3" t="inlineStr">
        <is>
          <t>Fair Value, Assets and Liabilities Measured on Recurring and Nonrecurring Basis [Line Items]</t>
        </is>
      </c>
    </row>
    <row r="55">
      <c r="A55" s="4" t="inlineStr">
        <is>
          <t>Liabilities</t>
        </is>
      </c>
      <c r="B55" s="6" t="n">
        <v>141178</v>
      </c>
      <c r="C55" s="6" t="n">
        <v>1470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ignificant Accounting Policies (Effects of Adoption of ASU 2014-09 on Company's Financial Statements) (Details) - USD ($)</t>
        </is>
      </c>
      <c r="B1" s="2" t="inlineStr">
        <is>
          <t>12 Months Ended</t>
        </is>
      </c>
    </row>
    <row r="2">
      <c r="B2" s="2" t="inlineStr">
        <is>
          <t>Dec. 31, 2020</t>
        </is>
      </c>
      <c r="C2" s="2" t="inlineStr">
        <is>
          <t>Dec. 31, 2019</t>
        </is>
      </c>
      <c r="D2" s="2" t="inlineStr">
        <is>
          <t>Dec. 31, 2018</t>
        </is>
      </c>
      <c r="E2" s="2" t="inlineStr">
        <is>
          <t>Jan. 01, 2020</t>
        </is>
      </c>
    </row>
    <row r="3">
      <c r="A3" s="3" t="inlineStr">
        <is>
          <t>Balance Sheet</t>
        </is>
      </c>
    </row>
    <row r="4">
      <c r="A4" s="4" t="inlineStr">
        <is>
          <t>Trade and unbilled receivables and contract assets, net</t>
        </is>
      </c>
      <c r="B4" s="6" t="n">
        <v>2519562000</v>
      </c>
      <c r="C4" s="6" t="n">
        <v>2067846000</v>
      </c>
    </row>
    <row r="5">
      <c r="A5" s="4" t="inlineStr">
        <is>
          <t>Other receivables and prepaid expenses</t>
        </is>
      </c>
      <c r="B5" s="5" t="n">
        <v>156330000</v>
      </c>
      <c r="C5" s="5" t="n">
        <v>160728000</v>
      </c>
    </row>
    <row r="6">
      <c r="A6" s="4" t="inlineStr">
        <is>
          <t>Inventories, net</t>
        </is>
      </c>
      <c r="B6" s="5" t="n">
        <v>1316688000</v>
      </c>
      <c r="C6" s="5" t="n">
        <v>1219920000</v>
      </c>
    </row>
    <row r="7">
      <c r="A7" s="4" t="inlineStr">
        <is>
          <t>Trade payables</t>
        </is>
      </c>
      <c r="B7" s="5" t="n">
        <v>1007237000</v>
      </c>
      <c r="C7" s="5" t="n">
        <v>926338000</v>
      </c>
    </row>
    <row r="8">
      <c r="A8" s="4" t="inlineStr">
        <is>
          <t>Other payables and accrued expenses</t>
        </is>
      </c>
      <c r="B8" s="5" t="n">
        <v>1218273000</v>
      </c>
      <c r="C8" s="5" t="n">
        <v>1052080000</v>
      </c>
    </row>
    <row r="9">
      <c r="A9" s="4" t="inlineStr">
        <is>
          <t>Contract liabilities (customer advances)</t>
        </is>
      </c>
      <c r="B9" s="5" t="n">
        <v>1169232000</v>
      </c>
      <c r="C9" s="5" t="n">
        <v>786411000</v>
      </c>
      <c r="E9" s="6" t="n">
        <v>407337</v>
      </c>
    </row>
    <row r="10">
      <c r="A10" s="4" t="inlineStr">
        <is>
          <t>Other long-term liabilities and deferred tax liabilities</t>
        </is>
      </c>
      <c r="B10" s="5" t="n">
        <v>181741000</v>
      </c>
      <c r="C10" s="5" t="n">
        <v>225478000</v>
      </c>
    </row>
    <row r="11">
      <c r="A11" s="4" t="inlineStr">
        <is>
          <t>Retained earnings</t>
        </is>
      </c>
      <c r="B11" s="5" t="n">
        <v>2000980000</v>
      </c>
      <c r="C11" s="5" t="n">
        <v>1862059000</v>
      </c>
    </row>
    <row r="12">
      <c r="A12" s="3" t="inlineStr">
        <is>
          <t>Income Statement</t>
        </is>
      </c>
    </row>
    <row r="13">
      <c r="A13" s="4" t="inlineStr">
        <is>
          <t>Revenues</t>
        </is>
      </c>
      <c r="B13" s="5" t="n">
        <v>4662572000</v>
      </c>
      <c r="C13" s="5" t="n">
        <v>4508400000</v>
      </c>
      <c r="D13" s="6" t="n">
        <v>3683684000</v>
      </c>
    </row>
    <row r="14">
      <c r="A14" s="4" t="inlineStr">
        <is>
          <t>Cost of revenues</t>
        </is>
      </c>
      <c r="B14" s="5" t="n">
        <v>3497465000</v>
      </c>
      <c r="C14" s="5" t="n">
        <v>3371933000</v>
      </c>
      <c r="D14" s="5" t="n">
        <v>2707505000</v>
      </c>
    </row>
    <row r="15">
      <c r="A15" s="4" t="inlineStr">
        <is>
          <t>Gross profit</t>
        </is>
      </c>
      <c r="B15" s="5" t="n">
        <v>1165107000</v>
      </c>
      <c r="C15" s="5" t="n">
        <v>1136467000</v>
      </c>
      <c r="D15" s="5" t="n">
        <v>976179000</v>
      </c>
    </row>
    <row r="16">
      <c r="A16" s="3" t="inlineStr">
        <is>
          <t>Operating expenses:</t>
        </is>
      </c>
    </row>
    <row r="17">
      <c r="A17" s="4" t="inlineStr">
        <is>
          <t>Research and development, net</t>
        </is>
      </c>
      <c r="B17" s="5" t="n">
        <v>359745000</v>
      </c>
      <c r="C17" s="5" t="n">
        <v>331757000</v>
      </c>
      <c r="D17" s="5" t="n">
        <v>287352000</v>
      </c>
    </row>
    <row r="18">
      <c r="A18" s="4" t="inlineStr">
        <is>
          <t>Marketing and selling, net</t>
        </is>
      </c>
      <c r="B18" s="5" t="n">
        <v>290703000</v>
      </c>
      <c r="C18" s="5" t="n">
        <v>301400000</v>
      </c>
      <c r="D18" s="5" t="n">
        <v>281014000</v>
      </c>
    </row>
    <row r="19">
      <c r="A19" s="4" t="inlineStr">
        <is>
          <t>General and administrative, net</t>
        </is>
      </c>
      <c r="B19" s="5" t="n">
        <v>223935000</v>
      </c>
      <c r="C19" s="5" t="n">
        <v>214749000</v>
      </c>
      <c r="D19" s="5" t="n">
        <v>160348000</v>
      </c>
    </row>
    <row r="20">
      <c r="A20" s="4" t="inlineStr">
        <is>
          <t>Other operating income, net</t>
        </is>
      </c>
      <c r="B20" s="5" t="n">
        <v>-34963000</v>
      </c>
      <c r="C20" s="5" t="n">
        <v>-33049000</v>
      </c>
      <c r="D20" s="5" t="n">
        <v>-45367000</v>
      </c>
    </row>
    <row r="21">
      <c r="A21" s="4" t="inlineStr">
        <is>
          <t>Operating income</t>
        </is>
      </c>
      <c r="B21" s="5" t="n">
        <v>325687000</v>
      </c>
      <c r="C21" s="5" t="n">
        <v>321610000</v>
      </c>
      <c r="D21" s="5" t="n">
        <v>292832000</v>
      </c>
    </row>
    <row r="22">
      <c r="A22" s="4" t="inlineStr">
        <is>
          <t>Financial expenses, net</t>
        </is>
      </c>
      <c r="B22" s="5" t="n">
        <v>-71270000</v>
      </c>
      <c r="C22" s="5" t="n">
        <v>-69072000</v>
      </c>
      <c r="D22" s="5" t="n">
        <v>-44061000</v>
      </c>
    </row>
    <row r="23">
      <c r="A23" s="4" t="inlineStr">
        <is>
          <t>Other income (expenses), net</t>
        </is>
      </c>
      <c r="B23" s="5" t="n">
        <v>7408000</v>
      </c>
      <c r="C23" s="5" t="n">
        <v>-6243000</v>
      </c>
      <c r="D23" s="5" t="n">
        <v>-11449000</v>
      </c>
    </row>
    <row r="24">
      <c r="A24" s="4" t="inlineStr">
        <is>
          <t>Income before income taxes</t>
        </is>
      </c>
      <c r="B24" s="5" t="n">
        <v>261825000</v>
      </c>
      <c r="C24" s="5" t="n">
        <v>246295000</v>
      </c>
      <c r="D24" s="5" t="n">
        <v>237322000</v>
      </c>
    </row>
    <row r="25">
      <c r="A25" s="4" t="inlineStr">
        <is>
          <t>Income taxes</t>
        </is>
      </c>
      <c r="B25" s="5" t="n">
        <v>-36443000</v>
      </c>
      <c r="C25" s="5" t="n">
        <v>-19414000</v>
      </c>
      <c r="D25" s="5" t="n">
        <v>-26445000</v>
      </c>
    </row>
    <row r="26">
      <c r="A26" s="4" t="inlineStr">
        <is>
          <t>Net income after taxes</t>
        </is>
      </c>
      <c r="B26" s="5" t="n">
        <v>225382000</v>
      </c>
      <c r="C26" s="5" t="n">
        <v>226881000</v>
      </c>
      <c r="D26" s="5" t="n">
        <v>210877000</v>
      </c>
    </row>
    <row r="27">
      <c r="A27" s="4" t="inlineStr">
        <is>
          <t>Equity in net earnings (losses) of affiliated companies and partnerships</t>
        </is>
      </c>
      <c r="B27" s="5" t="n">
        <v>12604000</v>
      </c>
      <c r="C27" s="5" t="n">
        <v>1774000</v>
      </c>
      <c r="D27" s="5" t="n">
        <v>-2222000</v>
      </c>
    </row>
    <row r="28">
      <c r="A28" s="4" t="inlineStr">
        <is>
          <t>Less: net income attributable to non-controlling interests</t>
        </is>
      </c>
      <c r="B28" s="5" t="n">
        <v>-328000</v>
      </c>
      <c r="C28" s="5" t="n">
        <v>-798000</v>
      </c>
      <c r="D28" s="5" t="n">
        <v>-1917000</v>
      </c>
    </row>
    <row r="29">
      <c r="A29" s="4" t="inlineStr">
        <is>
          <t>Net income attributable to Elbit Systems Ltd.’s shareholders</t>
        </is>
      </c>
      <c r="B29" s="6" t="n">
        <v>237658000</v>
      </c>
      <c r="C29" s="6" t="n">
        <v>227857000</v>
      </c>
      <c r="D29" s="6" t="n">
        <v>20673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ignificant Accounting Policies - Changes Related to Topic 326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Balance as of January 1,</t>
        </is>
      </c>
      <c r="B4" s="6" t="n">
        <v>10557</v>
      </c>
    </row>
    <row r="5">
      <c r="A5" s="4" t="inlineStr">
        <is>
          <t>Current period provision for expected credit losses</t>
        </is>
      </c>
      <c r="B5" s="5" t="n">
        <v>2149</v>
      </c>
    </row>
    <row r="6">
      <c r="A6" s="4" t="inlineStr">
        <is>
          <t>Write-offs charged against the allowance for expected credit losses</t>
        </is>
      </c>
      <c r="B6" s="5" t="n">
        <v>-1998</v>
      </c>
    </row>
    <row r="7">
      <c r="A7" s="4" t="inlineStr">
        <is>
          <t>Cumulative effect related to the adoption of ASC326</t>
        </is>
      </c>
      <c r="B7" s="5" t="n">
        <v>-2231367000</v>
      </c>
      <c r="C7" s="6" t="n">
        <v>-2159840000</v>
      </c>
      <c r="D7" s="6" t="n">
        <v>-1854408000</v>
      </c>
      <c r="E7" s="6" t="n">
        <v>-1717972000</v>
      </c>
    </row>
    <row r="8">
      <c r="A8" s="4" t="inlineStr">
        <is>
          <t>Balance as of December 31,</t>
        </is>
      </c>
      <c r="B8" s="5" t="n">
        <v>5494708</v>
      </c>
    </row>
    <row r="9">
      <c r="A9" s="4" t="inlineStr">
        <is>
          <t>Retained Earnings</t>
        </is>
      </c>
    </row>
    <row r="10">
      <c r="A10" s="3" t="inlineStr">
        <is>
          <t>New Accounting Pronouncements or Change in Accounting Principle [Line Items]</t>
        </is>
      </c>
    </row>
    <row r="11">
      <c r="A11" s="4" t="inlineStr">
        <is>
          <t>Cumulative effect related to the adoption of ASC326</t>
        </is>
      </c>
      <c r="B11" s="6" t="n">
        <v>-2000980000</v>
      </c>
      <c r="C11" s="5" t="n">
        <v>-1862059000</v>
      </c>
      <c r="D11" s="6" t="n">
        <v>-1691921000</v>
      </c>
      <c r="E11" s="5" t="n">
        <v>-1561921000</v>
      </c>
    </row>
    <row r="12">
      <c r="A12" s="4" t="inlineStr">
        <is>
          <t>Cumulative Effect, Period of Adoption, Adjustment</t>
        </is>
      </c>
    </row>
    <row r="13">
      <c r="A13" s="3" t="inlineStr">
        <is>
          <t>New Accounting Pronouncements or Change in Accounting Principle [Line Items]</t>
        </is>
      </c>
    </row>
    <row r="14">
      <c r="A14" s="4" t="inlineStr">
        <is>
          <t>Cumulative effect related to the adoption of ASC326</t>
        </is>
      </c>
      <c r="C14" s="5" t="n">
        <v>5484000</v>
      </c>
      <c r="E14" s="5" t="n">
        <v>1433000</v>
      </c>
    </row>
    <row r="15">
      <c r="A15" s="4" t="inlineStr">
        <is>
          <t>Cumulative Effect, Period of Adoption, Adjustment | Retained Earnings</t>
        </is>
      </c>
    </row>
    <row r="16">
      <c r="A16" s="3" t="inlineStr">
        <is>
          <t>New Accounting Pronouncements or Change in Accounting Principle [Line Items]</t>
        </is>
      </c>
    </row>
    <row r="17">
      <c r="A17" s="4" t="inlineStr">
        <is>
          <t>Cumulative effect related to the adoption of ASC326</t>
        </is>
      </c>
      <c r="C17" s="6" t="n">
        <v>5484000</v>
      </c>
      <c r="E17" s="6" t="n">
        <v>143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And Unbilled Receivables, Net (Details) - USD ($) $ in Thousands</t>
        </is>
      </c>
      <c r="B1" s="2" t="inlineStr">
        <is>
          <t>Dec. 31, 2020</t>
        </is>
      </c>
      <c r="C1" s="2" t="inlineStr">
        <is>
          <t>Dec. 31, 2019</t>
        </is>
      </c>
    </row>
    <row r="2">
      <c r="A2" s="3" t="inlineStr">
        <is>
          <t>Accounts, Notes, Loans and Financing Receivable [Line Items]</t>
        </is>
      </c>
    </row>
    <row r="3">
      <c r="A3" s="4" t="inlineStr">
        <is>
          <t>Trade and unbilled receivables</t>
        </is>
      </c>
      <c r="B3" s="6" t="n">
        <v>1191195</v>
      </c>
      <c r="C3" s="6" t="n">
        <v>1038430</v>
      </c>
    </row>
    <row r="4">
      <c r="A4" s="4" t="inlineStr">
        <is>
          <t>Contract assets</t>
        </is>
      </c>
      <c r="B4" s="5" t="n">
        <v>1343365</v>
      </c>
      <c r="C4" s="5" t="n">
        <v>1039973</v>
      </c>
    </row>
    <row r="5">
      <c r="A5" s="4" t="inlineStr">
        <is>
          <t>Less – allowance for credit loss (3)</t>
        </is>
      </c>
      <c r="B5" s="5" t="n">
        <v>14998</v>
      </c>
      <c r="C5" s="5" t="n">
        <v>10557</v>
      </c>
    </row>
    <row r="6">
      <c r="A6" s="4" t="inlineStr">
        <is>
          <t>Trade and unbilled receivables and contract assets, net</t>
        </is>
      </c>
      <c r="B6" s="5" t="n">
        <v>2519562</v>
      </c>
      <c r="C6" s="5" t="n">
        <v>2067846</v>
      </c>
    </row>
    <row r="7">
      <c r="A7" s="4" t="inlineStr">
        <is>
          <t>Israeli Ministry Of Defense</t>
        </is>
      </c>
    </row>
    <row r="8">
      <c r="A8" s="3" t="inlineStr">
        <is>
          <t>Accounts, Notes, Loans and Financing Receivable [Line Items]</t>
        </is>
      </c>
    </row>
    <row r="9">
      <c r="A9" s="4" t="inlineStr">
        <is>
          <t>Short and long-term trade and unbilled receivables</t>
        </is>
      </c>
      <c r="B9" s="5" t="n">
        <v>899442</v>
      </c>
      <c r="C9" s="5" t="n">
        <v>710708</v>
      </c>
    </row>
    <row r="10">
      <c r="A10" s="4" t="inlineStr">
        <is>
          <t>Affiliated companies</t>
        </is>
      </c>
    </row>
    <row r="11">
      <c r="A11" s="3" t="inlineStr">
        <is>
          <t>Accounts, Notes, Loans and Financing Receivable [Line Items]</t>
        </is>
      </c>
    </row>
    <row r="12">
      <c r="A12" s="4" t="inlineStr">
        <is>
          <t>Trade and unbilled receivables</t>
        </is>
      </c>
      <c r="B12" s="6" t="n">
        <v>62915</v>
      </c>
      <c r="C12" s="6" t="n">
        <v>78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hanges In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ther Comprehensive Income (Loss), Tax</t>
        </is>
      </c>
      <c r="B4" s="6" t="n">
        <v>1891</v>
      </c>
      <c r="C4" s="6" t="n">
        <v>924</v>
      </c>
      <c r="D4" s="6" t="n">
        <v>21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And Prepaid Expenses (Details) - USD ($) $ in Thousands</t>
        </is>
      </c>
      <c r="B1" s="2" t="inlineStr">
        <is>
          <t>Dec. 31, 2020</t>
        </is>
      </c>
      <c r="C1" s="2" t="inlineStr">
        <is>
          <t>Dec. 31, 2019</t>
        </is>
      </c>
    </row>
    <row r="2">
      <c r="A2" s="3" t="inlineStr">
        <is>
          <t>Other Receivables and Prepaid Expenses [Line Items]</t>
        </is>
      </c>
    </row>
    <row r="3">
      <c r="A3" s="4" t="inlineStr">
        <is>
          <t>Prepaid expenses</t>
        </is>
      </c>
      <c r="B3" s="6" t="n">
        <v>39897</v>
      </c>
      <c r="C3" s="6" t="n">
        <v>45545</v>
      </c>
    </row>
    <row r="4">
      <c r="A4" s="4" t="inlineStr">
        <is>
          <t>Government institutions</t>
        </is>
      </c>
      <c r="B4" s="5" t="n">
        <v>70880</v>
      </c>
      <c r="C4" s="5" t="n">
        <v>62398</v>
      </c>
    </row>
    <row r="5">
      <c r="A5" s="4" t="inlineStr">
        <is>
          <t>Derivative instruments</t>
        </is>
      </c>
      <c r="B5" s="5" t="n">
        <v>14676</v>
      </c>
      <c r="C5" s="5" t="n">
        <v>23886</v>
      </c>
    </row>
    <row r="6">
      <c r="A6" s="4" t="inlineStr">
        <is>
          <t>Held-for-sale investment</t>
        </is>
      </c>
      <c r="B6" s="5" t="n">
        <v>6021</v>
      </c>
      <c r="C6" s="5" t="n">
        <v>5602</v>
      </c>
    </row>
    <row r="7">
      <c r="A7" s="4" t="inlineStr">
        <is>
          <t>Other (*)</t>
        </is>
      </c>
      <c r="B7" s="5" t="n">
        <v>24856</v>
      </c>
      <c r="C7" s="5" t="n">
        <v>17114</v>
      </c>
    </row>
    <row r="8">
      <c r="A8" s="4" t="inlineStr">
        <is>
          <t>Other receivables and prepaid expenses</t>
        </is>
      </c>
      <c r="B8" s="5" t="n">
        <v>156330</v>
      </c>
      <c r="C8" s="5" t="n">
        <v>160728</v>
      </c>
    </row>
    <row r="9">
      <c r="A9" s="4" t="inlineStr">
        <is>
          <t>Cross Currency Interest Rate Swaps</t>
        </is>
      </c>
    </row>
    <row r="10">
      <c r="A10" s="3" t="inlineStr">
        <is>
          <t>Other Receivables and Prepaid Expenses [Line Items]</t>
        </is>
      </c>
    </row>
    <row r="11">
      <c r="A11" s="4" t="inlineStr">
        <is>
          <t>Derivative instruments</t>
        </is>
      </c>
      <c r="B11" s="6" t="n">
        <v>0</v>
      </c>
      <c r="C11" s="6" t="n">
        <v>6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Net Of Customer Advances (Details) - USD ($) $ in Thousands</t>
        </is>
      </c>
      <c r="B1" s="2" t="inlineStr">
        <is>
          <t>12 Months Ended</t>
        </is>
      </c>
    </row>
    <row r="2">
      <c r="B2" s="2" t="inlineStr">
        <is>
          <t>Dec. 31, 2020</t>
        </is>
      </c>
      <c r="C2" s="2" t="inlineStr">
        <is>
          <t>Dec. 31, 2019</t>
        </is>
      </c>
    </row>
    <row r="3">
      <c r="A3" s="3" t="inlineStr">
        <is>
          <t>Capitalized Contract Cost [Line Items]</t>
        </is>
      </c>
    </row>
    <row r="4">
      <c r="A4" s="4" t="inlineStr">
        <is>
          <t>Cost incurred on long-term contracts in progress</t>
        </is>
      </c>
      <c r="B4" s="6" t="n">
        <v>653082</v>
      </c>
      <c r="C4" s="6" t="n">
        <v>631513</v>
      </c>
    </row>
    <row r="5">
      <c r="A5" s="4" t="inlineStr">
        <is>
          <t>Raw materials</t>
        </is>
      </c>
      <c r="B5" s="5" t="n">
        <v>585564</v>
      </c>
      <c r="C5" s="5" t="n">
        <v>516385</v>
      </c>
    </row>
    <row r="6">
      <c r="A6" s="4" t="inlineStr">
        <is>
          <t>Advances to suppliers and subcontractors</t>
        </is>
      </c>
      <c r="B6" s="5" t="n">
        <v>95314</v>
      </c>
      <c r="C6" s="5" t="n">
        <v>106142</v>
      </c>
    </row>
    <row r="7">
      <c r="A7" s="4" t="inlineStr">
        <is>
          <t>Inventory, gross</t>
        </is>
      </c>
      <c r="B7" s="5" t="n">
        <v>1333960</v>
      </c>
      <c r="C7" s="5" t="n">
        <v>1254040</v>
      </c>
    </row>
    <row r="8">
      <c r="A8" s="4" t="inlineStr">
        <is>
          <t>Provision for losses on long-term contracts</t>
        </is>
      </c>
      <c r="B8" s="5" t="n">
        <v>-17272</v>
      </c>
      <c r="C8" s="5" t="n">
        <v>34120</v>
      </c>
    </row>
    <row r="9">
      <c r="A9" s="4" t="inlineStr">
        <is>
          <t>Inventories, net</t>
        </is>
      </c>
      <c r="B9" s="5" t="n">
        <v>1316688</v>
      </c>
      <c r="C9" s="5" t="n">
        <v>1219920</v>
      </c>
    </row>
    <row r="10">
      <c r="A10" s="4" t="inlineStr">
        <is>
          <t>Pre-contract costs</t>
        </is>
      </c>
    </row>
    <row r="11">
      <c r="A11" s="3" t="inlineStr">
        <is>
          <t>Capitalized Contract Cost [Line Items]</t>
        </is>
      </c>
    </row>
    <row r="12">
      <c r="A12" s="4" t="inlineStr">
        <is>
          <t>Cost incurred on long-term contracts in progress</t>
        </is>
      </c>
      <c r="B12" s="6" t="n">
        <v>187422</v>
      </c>
      <c r="C12" s="6" t="n">
        <v>2256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Partnership And Other Companies (Investments In Affiliated Companies) (Details) - USD ($) $ in Thousands</t>
        </is>
      </c>
      <c r="B1" s="2" t="inlineStr">
        <is>
          <t>12 Months Ended</t>
        </is>
      </c>
    </row>
    <row r="2">
      <c r="B2" s="2" t="inlineStr">
        <is>
          <t>Dec. 31, 2018</t>
        </is>
      </c>
      <c r="C2" s="2" t="inlineStr">
        <is>
          <t>Dec. 31, 2020</t>
        </is>
      </c>
      <c r="D2" s="2" t="inlineStr">
        <is>
          <t>Dec. 31, 2019</t>
        </is>
      </c>
    </row>
    <row r="3">
      <c r="A3" s="3" t="inlineStr">
        <is>
          <t>Investments in and Advances to Affiliates [Line Items]</t>
        </is>
      </c>
    </row>
    <row r="4">
      <c r="A4" s="4" t="inlineStr">
        <is>
          <t>Companies accounted for under the equity method</t>
        </is>
      </c>
      <c r="C4" s="6" t="n">
        <v>141375</v>
      </c>
      <c r="D4" s="6" t="n">
        <v>141594</v>
      </c>
    </row>
    <row r="5">
      <c r="A5" s="4" t="inlineStr">
        <is>
          <t>Investment Owned, at Fair Value</t>
        </is>
      </c>
      <c r="C5" s="5" t="n">
        <v>42963</v>
      </c>
      <c r="D5" s="5" t="n">
        <v>59980</v>
      </c>
    </row>
    <row r="6">
      <c r="A6" s="4" t="inlineStr">
        <is>
          <t>Investments in affiliated companies</t>
        </is>
      </c>
      <c r="C6" s="6" t="n">
        <v>184338</v>
      </c>
      <c r="D6" s="6" t="n">
        <v>201574</v>
      </c>
    </row>
    <row r="7">
      <c r="A7" s="4" t="inlineStr">
        <is>
          <t>Noncontrolling Interest, Ownership Held</t>
        </is>
      </c>
      <c r="B7" s="4" t="inlineStr">
        <is>
          <t>5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Investments In Affiliated Companies, Partnership And Other Companies (Investments In Companies Accounted For Under The Equity Method) (Details) € in Thousands, $ in Thousands</t>
        </is>
      </c>
      <c r="B1" s="2" t="inlineStr">
        <is>
          <t>3 Months Ended</t>
        </is>
      </c>
      <c r="C1" s="2" t="inlineStr">
        <is>
          <t>12 Months Ended</t>
        </is>
      </c>
    </row>
    <row r="2">
      <c r="B2" s="2" t="inlineStr">
        <is>
          <t>Jun. 30, 2017</t>
        </is>
      </c>
      <c r="C2" s="2" t="inlineStr">
        <is>
          <t>Dec. 31, 2020USD ($)</t>
        </is>
      </c>
      <c r="D2" s="2" t="inlineStr">
        <is>
          <t>Dec. 31, 2020EUR (€)</t>
        </is>
      </c>
      <c r="E2" s="2" t="inlineStr">
        <is>
          <t>Dec. 31, 2019USD ($)</t>
        </is>
      </c>
      <c r="F2" s="2" t="inlineStr">
        <is>
          <t>Dec. 31, 2018USD ($)</t>
        </is>
      </c>
    </row>
    <row r="3">
      <c r="A3" s="3" t="inlineStr">
        <is>
          <t>Investments In Affiliated Companies, Partnership And Other Companies [Line Items]</t>
        </is>
      </c>
    </row>
    <row r="4">
      <c r="A4" s="4" t="inlineStr">
        <is>
          <t>Income (Loss) from Equity Method Investments</t>
        </is>
      </c>
      <c r="C4" s="6" t="n">
        <v>12604</v>
      </c>
      <c r="E4" s="6" t="n">
        <v>1774</v>
      </c>
      <c r="F4" s="6" t="n">
        <v>-2222</v>
      </c>
    </row>
    <row r="5">
      <c r="A5" s="4" t="inlineStr">
        <is>
          <t>Investments in and Advances to Affiliates, at Fair Value</t>
        </is>
      </c>
      <c r="C5" s="5" t="n">
        <v>42963</v>
      </c>
      <c r="E5" s="5" t="n">
        <v>59980</v>
      </c>
    </row>
    <row r="6">
      <c r="A6" s="4" t="inlineStr">
        <is>
          <t>Equity method investments</t>
        </is>
      </c>
      <c r="C6" s="5" t="n">
        <v>141375</v>
      </c>
      <c r="E6" s="5" t="n">
        <v>141594</v>
      </c>
    </row>
    <row r="7">
      <c r="A7" s="4" t="inlineStr">
        <is>
          <t>Impairment on affiliated company</t>
        </is>
      </c>
      <c r="C7" s="5" t="n">
        <v>4400</v>
      </c>
      <c r="E7" s="5" t="n">
        <v>3700</v>
      </c>
      <c r="F7" s="5" t="n">
        <v>17500</v>
      </c>
    </row>
    <row r="8">
      <c r="A8" s="4" t="inlineStr">
        <is>
          <t>Equity Method Investments, additional investment through convertible bonds</t>
        </is>
      </c>
      <c r="C8" s="5" t="n">
        <v>8212</v>
      </c>
      <c r="E8" s="5" t="n">
        <v>8567</v>
      </c>
      <c r="F8" s="5" t="n">
        <v>7538</v>
      </c>
    </row>
    <row r="9">
      <c r="A9" s="4" t="inlineStr">
        <is>
          <t>Deconsolidation, Gain (Loss), Amount</t>
        </is>
      </c>
      <c r="F9" s="5" t="n">
        <v>41891</v>
      </c>
    </row>
    <row r="10">
      <c r="A10" s="4" t="inlineStr">
        <is>
          <t>Subsidiary A</t>
        </is>
      </c>
    </row>
    <row r="11">
      <c r="A11" s="3" t="inlineStr">
        <is>
          <t>Investments In Affiliated Companies, Partnership And Other Companies [Line Items]</t>
        </is>
      </c>
    </row>
    <row r="12">
      <c r="A12" s="4" t="inlineStr">
        <is>
          <t>Income (Loss) from Equity Method Investments</t>
        </is>
      </c>
      <c r="C12" s="5" t="n">
        <v>10610</v>
      </c>
      <c r="E12" s="5" t="n">
        <v>8497</v>
      </c>
      <c r="F12" s="5" t="n">
        <v>11340</v>
      </c>
    </row>
    <row r="13">
      <c r="A13" s="4" t="inlineStr">
        <is>
          <t>Equity method investments</t>
        </is>
      </c>
      <c r="C13" s="6" t="n">
        <v>83150</v>
      </c>
      <c r="E13" s="5" t="n">
        <v>77298</v>
      </c>
    </row>
    <row r="14">
      <c r="A14" s="4" t="inlineStr">
        <is>
          <t>Equity method investment ownership percentage</t>
        </is>
      </c>
      <c r="C14" s="4" t="inlineStr">
        <is>
          <t>50.00%</t>
        </is>
      </c>
    </row>
    <row r="15">
      <c r="A15" s="4" t="inlineStr">
        <is>
          <t>Proceeds from Dividends Received</t>
        </is>
      </c>
      <c r="C15" s="6" t="n">
        <v>4750</v>
      </c>
      <c r="E15" s="5" t="n">
        <v>4200</v>
      </c>
    </row>
    <row r="16">
      <c r="A16" s="4" t="inlineStr">
        <is>
          <t>Rafael Advanced Defense Systems Ltd</t>
        </is>
      </c>
    </row>
    <row r="17">
      <c r="A17" s="3" t="inlineStr">
        <is>
          <t>Investments In Affiliated Companies, Partnership And Other Companies [Line Items]</t>
        </is>
      </c>
    </row>
    <row r="18">
      <c r="A18" s="4" t="inlineStr">
        <is>
          <t>Equity method investment ownership percentage</t>
        </is>
      </c>
      <c r="C18" s="4" t="inlineStr">
        <is>
          <t>50.00%</t>
        </is>
      </c>
    </row>
    <row r="19">
      <c r="A19" s="4" t="inlineStr">
        <is>
          <t>Subsidiary B</t>
        </is>
      </c>
    </row>
    <row r="20">
      <c r="A20" s="3" t="inlineStr">
        <is>
          <t>Investments In Affiliated Companies, Partnership And Other Companies [Line Items]</t>
        </is>
      </c>
    </row>
    <row r="21">
      <c r="A21" s="4" t="inlineStr">
        <is>
          <t>Income (Loss) from Equity Method Investments</t>
        </is>
      </c>
      <c r="C21" s="6" t="n">
        <v>435</v>
      </c>
      <c r="E21" s="5" t="n">
        <v>-317</v>
      </c>
      <c r="F21" s="5" t="n">
        <v>-2077</v>
      </c>
    </row>
    <row r="22">
      <c r="A22" s="4" t="inlineStr">
        <is>
          <t>Equity method investments</t>
        </is>
      </c>
      <c r="C22" s="6" t="n">
        <v>19749</v>
      </c>
      <c r="E22" s="5" t="n">
        <v>19314</v>
      </c>
    </row>
    <row r="23">
      <c r="A23" s="4" t="inlineStr">
        <is>
          <t>Equity method investment ownership percentage</t>
        </is>
      </c>
      <c r="C23" s="4" t="inlineStr">
        <is>
          <t>50.00001%</t>
        </is>
      </c>
    </row>
    <row r="24">
      <c r="A24" s="4" t="inlineStr">
        <is>
          <t>Subsidiary Of Rafael</t>
        </is>
      </c>
    </row>
    <row r="25">
      <c r="A25" s="3" t="inlineStr">
        <is>
          <t>Investments In Affiliated Companies, Partnership And Other Companies [Line Items]</t>
        </is>
      </c>
    </row>
    <row r="26">
      <c r="A26" s="4" t="inlineStr">
        <is>
          <t>Equity method investment ownership percentage</t>
        </is>
      </c>
      <c r="C26" s="4" t="inlineStr">
        <is>
          <t>49.99999%</t>
        </is>
      </c>
    </row>
    <row r="27">
      <c r="A27" s="4" t="inlineStr">
        <is>
          <t>Subsidiary C</t>
        </is>
      </c>
    </row>
    <row r="28">
      <c r="A28" s="3" t="inlineStr">
        <is>
          <t>Investments In Affiliated Companies, Partnership And Other Companies [Line Items]</t>
        </is>
      </c>
    </row>
    <row r="29">
      <c r="A29" s="4" t="inlineStr">
        <is>
          <t>Income (Loss) from Equity Method Investments</t>
        </is>
      </c>
      <c r="C29" s="6" t="n">
        <v>4765</v>
      </c>
      <c r="E29" s="5" t="n">
        <v>3840</v>
      </c>
      <c r="F29" s="5" t="n">
        <v>10102</v>
      </c>
    </row>
    <row r="30">
      <c r="A30" s="4" t="inlineStr">
        <is>
          <t>Equity method investments</t>
        </is>
      </c>
      <c r="C30" s="5" t="n">
        <v>20873</v>
      </c>
    </row>
    <row r="31">
      <c r="A31" s="4" t="inlineStr">
        <is>
          <t>Proceeds from Dividends Received</t>
        </is>
      </c>
      <c r="C31" s="5" t="n">
        <v>6100</v>
      </c>
    </row>
    <row r="32">
      <c r="A32" s="4" t="inlineStr">
        <is>
          <t>Subsidiary F</t>
        </is>
      </c>
    </row>
    <row r="33">
      <c r="A33" s="3" t="inlineStr">
        <is>
          <t>Investments In Affiliated Companies, Partnership And Other Companies [Line Items]</t>
        </is>
      </c>
    </row>
    <row r="34">
      <c r="A34" s="4" t="inlineStr">
        <is>
          <t>Investments in and Advances to Affiliates, at Fair Value</t>
        </is>
      </c>
      <c r="C34" s="5" t="n">
        <v>12939</v>
      </c>
      <c r="E34" s="5" t="n">
        <v>39658</v>
      </c>
    </row>
    <row r="35">
      <c r="A35" s="4" t="inlineStr">
        <is>
          <t>Equity method investments</t>
        </is>
      </c>
      <c r="E35" s="5" t="n">
        <v>23940</v>
      </c>
    </row>
    <row r="36">
      <c r="A36" s="4" t="inlineStr">
        <is>
          <t>Company G</t>
        </is>
      </c>
    </row>
    <row r="37">
      <c r="A37" s="3" t="inlineStr">
        <is>
          <t>Investments In Affiliated Companies, Partnership And Other Companies [Line Items]</t>
        </is>
      </c>
    </row>
    <row r="38">
      <c r="A38" s="4" t="inlineStr">
        <is>
          <t>Investments in and Advances to Affiliates, at Fair Value</t>
        </is>
      </c>
      <c r="C38" s="6" t="n">
        <v>7764</v>
      </c>
      <c r="E38" s="5" t="n">
        <v>7162</v>
      </c>
    </row>
    <row r="39">
      <c r="A39" s="4" t="inlineStr">
        <is>
          <t>Ownership interest acquired by noncontrolling interest</t>
        </is>
      </c>
      <c r="C39" s="4" t="inlineStr">
        <is>
          <t>41.00%</t>
        </is>
      </c>
      <c r="D39" s="4" t="inlineStr">
        <is>
          <t>41.00%</t>
        </is>
      </c>
    </row>
    <row r="40">
      <c r="A40" s="4" t="inlineStr">
        <is>
          <t>Subsidiary D</t>
        </is>
      </c>
    </row>
    <row r="41">
      <c r="A41" s="3" t="inlineStr">
        <is>
          <t>Investments In Affiliated Companies, Partnership And Other Companies [Line Items]</t>
        </is>
      </c>
    </row>
    <row r="42">
      <c r="A42" s="4" t="inlineStr">
        <is>
          <t>Income (Loss) from Equity Method Investments</t>
        </is>
      </c>
      <c r="C42" s="6" t="n">
        <v>-837</v>
      </c>
      <c r="E42" s="5" t="n">
        <v>-3696</v>
      </c>
      <c r="F42" s="5" t="n">
        <v>-6275</v>
      </c>
    </row>
    <row r="43">
      <c r="A43" s="4" t="inlineStr">
        <is>
          <t>Equity method investments</t>
        </is>
      </c>
      <c r="C43" s="6" t="n">
        <v>4191</v>
      </c>
      <c r="E43" s="5" t="n">
        <v>5028</v>
      </c>
    </row>
    <row r="44">
      <c r="A44" s="4" t="inlineStr">
        <is>
          <t>Subsidiary D | Company D</t>
        </is>
      </c>
    </row>
    <row r="45">
      <c r="A45" s="3" t="inlineStr">
        <is>
          <t>Investments In Affiliated Companies, Partnership And Other Companies [Line Items]</t>
        </is>
      </c>
    </row>
    <row r="46">
      <c r="A46" s="4" t="inlineStr">
        <is>
          <t>Ownership percentage in subsidiaries</t>
        </is>
      </c>
      <c r="C46" s="4" t="inlineStr">
        <is>
          <t>33.00%</t>
        </is>
      </c>
    </row>
    <row r="47">
      <c r="A47" s="4" t="inlineStr">
        <is>
          <t>Subsidiary E</t>
        </is>
      </c>
    </row>
    <row r="48">
      <c r="A48" s="3" t="inlineStr">
        <is>
          <t>Investments In Affiliated Companies, Partnership And Other Companies [Line Items]</t>
        </is>
      </c>
    </row>
    <row r="49">
      <c r="A49" s="4" t="inlineStr">
        <is>
          <t>Income (Loss) from Equity Method Investments</t>
        </is>
      </c>
      <c r="C49" s="6" t="n">
        <v>0</v>
      </c>
      <c r="E49" s="5" t="n">
        <v>-3466</v>
      </c>
      <c r="F49" s="5" t="n">
        <v>-9737</v>
      </c>
    </row>
    <row r="50">
      <c r="A50" s="4" t="inlineStr">
        <is>
          <t>Equity method investments</t>
        </is>
      </c>
      <c r="C50" s="6" t="n">
        <v>0</v>
      </c>
      <c r="E50" s="5" t="n">
        <v>4800</v>
      </c>
    </row>
    <row r="51">
      <c r="A51" s="4" t="inlineStr">
        <is>
          <t>Ownership interest acquired by noncontrolling interest</t>
        </is>
      </c>
      <c r="C51" s="4" t="inlineStr">
        <is>
          <t>3.00%</t>
        </is>
      </c>
      <c r="D51" s="4" t="inlineStr">
        <is>
          <t>3.00%</t>
        </is>
      </c>
    </row>
    <row r="52">
      <c r="A52" s="4" t="inlineStr">
        <is>
          <t>Impairment on affiliated company</t>
        </is>
      </c>
      <c r="C52" s="6" t="n">
        <v>4400</v>
      </c>
    </row>
    <row r="53">
      <c r="A53" s="4" t="inlineStr">
        <is>
          <t>Subsidiary E | Company E</t>
        </is>
      </c>
    </row>
    <row r="54">
      <c r="A54" s="3" t="inlineStr">
        <is>
          <t>Investments In Affiliated Companies, Partnership And Other Companies [Line Items]</t>
        </is>
      </c>
    </row>
    <row r="55">
      <c r="A55" s="4" t="inlineStr">
        <is>
          <t>Ownership percentage in subsidiaries</t>
        </is>
      </c>
      <c r="C55" s="4" t="inlineStr">
        <is>
          <t>77.00%</t>
        </is>
      </c>
    </row>
    <row r="56">
      <c r="A56" s="4" t="inlineStr">
        <is>
          <t>Others</t>
        </is>
      </c>
    </row>
    <row r="57">
      <c r="A57" s="3" t="inlineStr">
        <is>
          <t>Investments In Affiliated Companies, Partnership And Other Companies [Line Items]</t>
        </is>
      </c>
    </row>
    <row r="58">
      <c r="A58" s="4" t="inlineStr">
        <is>
          <t>Income (Loss) from Equity Method Investments</t>
        </is>
      </c>
      <c r="C58" s="6" t="n">
        <v>-2369</v>
      </c>
      <c r="E58" s="5" t="n">
        <v>-3084</v>
      </c>
      <c r="F58" s="6" t="n">
        <v>-5575</v>
      </c>
    </row>
    <row r="59">
      <c r="A59" s="4" t="inlineStr">
        <is>
          <t>Equity method investments</t>
        </is>
      </c>
      <c r="C59" s="5" t="n">
        <v>13412</v>
      </c>
      <c r="E59" s="5" t="n">
        <v>11214</v>
      </c>
    </row>
    <row r="60">
      <c r="A60" s="4" t="inlineStr">
        <is>
          <t>Company H</t>
        </is>
      </c>
    </row>
    <row r="61">
      <c r="A61" s="3" t="inlineStr">
        <is>
          <t>Investments In Affiliated Companies, Partnership And Other Companies [Line Items]</t>
        </is>
      </c>
    </row>
    <row r="62">
      <c r="A62" s="4" t="inlineStr">
        <is>
          <t>Investments in and Advances to Affiliates, at Fair Value</t>
        </is>
      </c>
      <c r="C62" s="6" t="n">
        <v>4595</v>
      </c>
      <c r="E62" s="6" t="n">
        <v>4595</v>
      </c>
    </row>
    <row r="63">
      <c r="A63" s="4" t="inlineStr">
        <is>
          <t>Company H | Company H</t>
        </is>
      </c>
    </row>
    <row r="64">
      <c r="A64" s="3" t="inlineStr">
        <is>
          <t>Investments In Affiliated Companies, Partnership And Other Companies [Line Items]</t>
        </is>
      </c>
    </row>
    <row r="65">
      <c r="A65" s="4" t="inlineStr">
        <is>
          <t>Ownership percentage in subsidiaries</t>
        </is>
      </c>
      <c r="C65" s="4" t="inlineStr">
        <is>
          <t>35.00%</t>
        </is>
      </c>
    </row>
    <row r="66">
      <c r="A66" s="4" t="inlineStr">
        <is>
          <t>Company I | Company H</t>
        </is>
      </c>
    </row>
    <row r="67">
      <c r="A67" s="3" t="inlineStr">
        <is>
          <t>Investments In Affiliated Companies, Partnership And Other Companies [Line Items]</t>
        </is>
      </c>
    </row>
    <row r="68">
      <c r="A68" s="4" t="inlineStr">
        <is>
          <t>Ownership percentage in subsidiaries</t>
        </is>
      </c>
      <c r="C68" s="4" t="inlineStr">
        <is>
          <t>8.00%</t>
        </is>
      </c>
    </row>
    <row r="69">
      <c r="A69" s="4" t="inlineStr">
        <is>
          <t>Strategic Investor | Subsidiary E</t>
        </is>
      </c>
    </row>
    <row r="70">
      <c r="A70" s="3" t="inlineStr">
        <is>
          <t>Investments In Affiliated Companies, Partnership And Other Companies [Line Items]</t>
        </is>
      </c>
    </row>
    <row r="71">
      <c r="A71" s="4" t="inlineStr">
        <is>
          <t>Payments to Acquire Additional Interest in Subsidiaries</t>
        </is>
      </c>
      <c r="C71" s="6" t="n">
        <v>2800</v>
      </c>
      <c r="D71" s="9" t="n">
        <v>2500</v>
      </c>
    </row>
    <row r="72">
      <c r="A72" s="4" t="inlineStr">
        <is>
          <t>Wholly-Owned U.K Subsidiary | Corporate Joint Venture | Subsidiary C</t>
        </is>
      </c>
    </row>
    <row r="73">
      <c r="A73" s="3" t="inlineStr">
        <is>
          <t>Investments In Affiliated Companies, Partnership And Other Companies [Line Items]</t>
        </is>
      </c>
    </row>
    <row r="74">
      <c r="A74" s="4" t="inlineStr">
        <is>
          <t>Joint Venture, Ownership Percentage</t>
        </is>
      </c>
      <c r="B74" s="4" t="inlineStr">
        <is>
          <t>50.00%</t>
        </is>
      </c>
    </row>
    <row r="75">
      <c r="A75" s="4" t="inlineStr">
        <is>
          <t>Kellogg Brown &amp; Root Limited | Corporate Joint Venture | Subsidiary C</t>
        </is>
      </c>
    </row>
    <row r="76">
      <c r="A76" s="3" t="inlineStr">
        <is>
          <t>Investments In Affiliated Companies, Partnership And Other Companies [Line Items]</t>
        </is>
      </c>
    </row>
    <row r="77">
      <c r="A77" s="4" t="inlineStr">
        <is>
          <t>Joint Venture, Ownership Percentage</t>
        </is>
      </c>
      <c r="B77" s="4" t="inlineStr">
        <is>
          <t>50.00%</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Partnership And Other Companies (Schedule Of Equity In Net Earnings Of Affiliated Companies) (Details) - USD ($) $ in Thousands</t>
        </is>
      </c>
      <c r="B1" s="2" t="inlineStr">
        <is>
          <t>12 Months Ended</t>
        </is>
      </c>
    </row>
    <row r="2">
      <c r="B2" s="2" t="inlineStr">
        <is>
          <t>Dec. 31, 2020</t>
        </is>
      </c>
      <c r="C2" s="2" t="inlineStr">
        <is>
          <t>Dec. 31, 2019</t>
        </is>
      </c>
      <c r="D2" s="2" t="inlineStr">
        <is>
          <t>Dec. 31, 2018</t>
        </is>
      </c>
    </row>
    <row r="3">
      <c r="A3" s="3" t="inlineStr">
        <is>
          <t>Investments In Affiliated Companies, Partnership And Other Companies [Line Items]</t>
        </is>
      </c>
    </row>
    <row r="4">
      <c r="A4" s="4" t="inlineStr">
        <is>
          <t>Equity in net earnings (losses) of affiliated companies and partnerships</t>
        </is>
      </c>
      <c r="B4" s="6" t="n">
        <v>12604</v>
      </c>
      <c r="C4" s="6" t="n">
        <v>1774</v>
      </c>
      <c r="D4" s="6" t="n">
        <v>-2222</v>
      </c>
    </row>
    <row r="5">
      <c r="A5" s="4" t="inlineStr">
        <is>
          <t>Impairment on affiliated company</t>
        </is>
      </c>
      <c r="B5" s="5" t="n">
        <v>4400</v>
      </c>
      <c r="C5" s="5" t="n">
        <v>3700</v>
      </c>
      <c r="D5" s="5" t="n">
        <v>17500</v>
      </c>
    </row>
    <row r="6">
      <c r="A6" s="4" t="inlineStr">
        <is>
          <t>Subsidiary A</t>
        </is>
      </c>
    </row>
    <row r="7">
      <c r="A7" s="3" t="inlineStr">
        <is>
          <t>Investments In Affiliated Companies, Partnership And Other Companies [Line Items]</t>
        </is>
      </c>
    </row>
    <row r="8">
      <c r="A8" s="4" t="inlineStr">
        <is>
          <t>Equity in net earnings (losses) of affiliated companies and partnerships</t>
        </is>
      </c>
      <c r="B8" s="5" t="n">
        <v>10610</v>
      </c>
      <c r="C8" s="5" t="n">
        <v>8497</v>
      </c>
      <c r="D8" s="5" t="n">
        <v>11340</v>
      </c>
    </row>
    <row r="9">
      <c r="A9" s="4" t="inlineStr">
        <is>
          <t>Subsidiary B</t>
        </is>
      </c>
    </row>
    <row r="10">
      <c r="A10" s="3" t="inlineStr">
        <is>
          <t>Investments In Affiliated Companies, Partnership And Other Companies [Line Items]</t>
        </is>
      </c>
    </row>
    <row r="11">
      <c r="A11" s="4" t="inlineStr">
        <is>
          <t>Equity in net earnings (losses) of affiliated companies and partnerships</t>
        </is>
      </c>
      <c r="B11" s="5" t="n">
        <v>435</v>
      </c>
      <c r="C11" s="5" t="n">
        <v>-317</v>
      </c>
      <c r="D11" s="5" t="n">
        <v>-2077</v>
      </c>
    </row>
    <row r="12">
      <c r="A12" s="4" t="inlineStr">
        <is>
          <t>Subsidiary D</t>
        </is>
      </c>
    </row>
    <row r="13">
      <c r="A13" s="3" t="inlineStr">
        <is>
          <t>Investments In Affiliated Companies, Partnership And Other Companies [Line Items]</t>
        </is>
      </c>
    </row>
    <row r="14">
      <c r="A14" s="4" t="inlineStr">
        <is>
          <t>Equity in net earnings (losses) of affiliated companies and partnerships</t>
        </is>
      </c>
      <c r="B14" s="5" t="n">
        <v>-837</v>
      </c>
      <c r="C14" s="5" t="n">
        <v>-3696</v>
      </c>
      <c r="D14" s="5" t="n">
        <v>-6275</v>
      </c>
    </row>
    <row r="15">
      <c r="A15" s="4" t="inlineStr">
        <is>
          <t>Others</t>
        </is>
      </c>
    </row>
    <row r="16">
      <c r="A16" s="3" t="inlineStr">
        <is>
          <t>Investments In Affiliated Companies, Partnership And Other Companies [Line Items]</t>
        </is>
      </c>
    </row>
    <row r="17">
      <c r="A17" s="4" t="inlineStr">
        <is>
          <t>Equity in net earnings (losses) of affiliated companies and partnerships</t>
        </is>
      </c>
      <c r="B17" s="6" t="n">
        <v>-2369</v>
      </c>
      <c r="C17" s="6" t="n">
        <v>-3084</v>
      </c>
      <c r="D17" s="6" t="n">
        <v>-55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Partnership And Other Companies (Balance Sheet Information) (Details) - USD ($) $ in Thousands</t>
        </is>
      </c>
      <c r="B1" s="2" t="inlineStr">
        <is>
          <t>Dec. 31, 2020</t>
        </is>
      </c>
      <c r="C1" s="2" t="inlineStr">
        <is>
          <t>Dec. 31, 2019</t>
        </is>
      </c>
    </row>
    <row r="2">
      <c r="A2" s="3" t="inlineStr">
        <is>
          <t>Schedule of Equity Method Investments [Line Items]</t>
        </is>
      </c>
    </row>
    <row r="3">
      <c r="A3" s="4" t="inlineStr">
        <is>
          <t>Current assets</t>
        </is>
      </c>
      <c r="B3" s="6" t="n">
        <v>4272898</v>
      </c>
      <c r="C3" s="6" t="n">
        <v>3671767</v>
      </c>
    </row>
    <row r="4">
      <c r="A4" s="4" t="inlineStr">
        <is>
          <t>Total assets</t>
        </is>
      </c>
      <c r="B4" s="5" t="n">
        <v>8057897</v>
      </c>
      <c r="C4" s="5" t="n">
        <v>7335358</v>
      </c>
    </row>
    <row r="5">
      <c r="A5" s="4" t="inlineStr">
        <is>
          <t>Current liabilities</t>
        </is>
      </c>
      <c r="B5" s="5" t="n">
        <v>3622154</v>
      </c>
      <c r="C5" s="5" t="n">
        <v>3172845</v>
      </c>
    </row>
    <row r="6">
      <c r="A6" s="4" t="inlineStr">
        <is>
          <t>Non-current liabilities</t>
        </is>
      </c>
      <c r="B6" s="5" t="n">
        <v>2204376</v>
      </c>
      <c r="C6" s="5" t="n">
        <v>2002673</v>
      </c>
    </row>
    <row r="7">
      <c r="A7" s="4" t="inlineStr">
        <is>
          <t>Shareholders' equity</t>
        </is>
      </c>
      <c r="C7" s="5" t="n">
        <v>2141406</v>
      </c>
    </row>
    <row r="8">
      <c r="A8" s="4" t="inlineStr">
        <is>
          <t>Total liabilities and equity</t>
        </is>
      </c>
      <c r="B8" s="5" t="n">
        <v>8057897</v>
      </c>
      <c r="C8" s="5" t="n">
        <v>7335358</v>
      </c>
    </row>
    <row r="9">
      <c r="A9" s="4" t="inlineStr">
        <is>
          <t>Equity Method Investment, Nonconsolidated Investee or Group of Investees</t>
        </is>
      </c>
    </row>
    <row r="10">
      <c r="A10" s="3" t="inlineStr">
        <is>
          <t>Schedule of Equity Method Investments [Line Items]</t>
        </is>
      </c>
    </row>
    <row r="11">
      <c r="A11" s="4" t="inlineStr">
        <is>
          <t>Current assets</t>
        </is>
      </c>
      <c r="B11" s="5" t="n">
        <v>526325</v>
      </c>
      <c r="C11" s="5" t="n">
        <v>505502</v>
      </c>
    </row>
    <row r="12">
      <c r="A12" s="4" t="inlineStr">
        <is>
          <t>Non-current assets</t>
        </is>
      </c>
      <c r="B12" s="5" t="n">
        <v>149718</v>
      </c>
      <c r="C12" s="5" t="n">
        <v>146975</v>
      </c>
    </row>
    <row r="13">
      <c r="A13" s="4" t="inlineStr">
        <is>
          <t>Total assets</t>
        </is>
      </c>
      <c r="B13" s="5" t="n">
        <v>676043</v>
      </c>
      <c r="C13" s="5" t="n">
        <v>652477</v>
      </c>
    </row>
    <row r="14">
      <c r="A14" s="4" t="inlineStr">
        <is>
          <t>Current liabilities</t>
        </is>
      </c>
      <c r="B14" s="5" t="n">
        <v>151736</v>
      </c>
      <c r="C14" s="5" t="n">
        <v>151353</v>
      </c>
    </row>
    <row r="15">
      <c r="A15" s="4" t="inlineStr">
        <is>
          <t>Non-current liabilities</t>
        </is>
      </c>
      <c r="B15" s="5" t="n">
        <v>256037</v>
      </c>
      <c r="C15" s="5" t="n">
        <v>259404</v>
      </c>
    </row>
    <row r="16">
      <c r="A16" s="4" t="inlineStr">
        <is>
          <t>Shareholders' equity</t>
        </is>
      </c>
      <c r="B16" s="5" t="n">
        <v>268270</v>
      </c>
      <c r="C16" s="5" t="n">
        <v>241720</v>
      </c>
    </row>
    <row r="17">
      <c r="A17" s="4" t="inlineStr">
        <is>
          <t>Total liabilities and equity</t>
        </is>
      </c>
      <c r="B17" s="6" t="n">
        <v>676043</v>
      </c>
      <c r="C17" s="6" t="n">
        <v>6524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Partnership And Other Companies (Income Statement Information)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t>
        </is>
      </c>
      <c r="B4" s="6" t="n">
        <v>4662572</v>
      </c>
      <c r="C4" s="6" t="n">
        <v>4508400</v>
      </c>
      <c r="D4" s="6" t="n">
        <v>3683684</v>
      </c>
    </row>
    <row r="5">
      <c r="A5" s="4" t="inlineStr">
        <is>
          <t>Gross profit</t>
        </is>
      </c>
      <c r="B5" s="5" t="n">
        <v>1165107</v>
      </c>
      <c r="C5" s="5" t="n">
        <v>1136467</v>
      </c>
      <c r="D5" s="5" t="n">
        <v>976179</v>
      </c>
    </row>
    <row r="6">
      <c r="A6" s="4" t="inlineStr">
        <is>
          <t>Net income</t>
        </is>
      </c>
      <c r="B6" s="5" t="n">
        <v>237986</v>
      </c>
      <c r="C6" s="5" t="n">
        <v>228655</v>
      </c>
      <c r="D6" s="5" t="n">
        <v>208655</v>
      </c>
    </row>
    <row r="7">
      <c r="A7" s="4" t="inlineStr">
        <is>
          <t>Equity Method Investment, Nonconsolidated Investee or Group of Investees</t>
        </is>
      </c>
    </row>
    <row r="8">
      <c r="A8" s="3" t="inlineStr">
        <is>
          <t>Schedule of Equity Method Investments [Line Items]</t>
        </is>
      </c>
    </row>
    <row r="9">
      <c r="A9" s="4" t="inlineStr">
        <is>
          <t>Revenues</t>
        </is>
      </c>
      <c r="B9" s="5" t="n">
        <v>327971</v>
      </c>
      <c r="C9" s="5" t="n">
        <v>366178</v>
      </c>
      <c r="D9" s="5" t="n">
        <v>362711</v>
      </c>
    </row>
    <row r="10">
      <c r="A10" s="4" t="inlineStr">
        <is>
          <t>Gross profit</t>
        </is>
      </c>
      <c r="B10" s="5" t="n">
        <v>118888</v>
      </c>
      <c r="C10" s="5" t="n">
        <v>158382</v>
      </c>
      <c r="D10" s="5" t="n">
        <v>94463</v>
      </c>
    </row>
    <row r="11">
      <c r="A11" s="4" t="inlineStr">
        <is>
          <t>Net income</t>
        </is>
      </c>
      <c r="B11" s="6" t="n">
        <v>24377</v>
      </c>
      <c r="C11" s="6" t="n">
        <v>1890</v>
      </c>
      <c r="D11" s="6" t="n">
        <v>7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In Affiliated Companies, Partnership And Other Companies Investment in affiliated companies, Partnership and Other Companies (Investment Under Fair Value Method) (Details) - USD ($)</t>
        </is>
      </c>
      <c r="B1" s="2" t="inlineStr">
        <is>
          <t>12 Months Ended</t>
        </is>
      </c>
    </row>
    <row r="2">
      <c r="B2" s="2" t="inlineStr">
        <is>
          <t>Dec. 31, 2020</t>
        </is>
      </c>
      <c r="C2" s="2" t="inlineStr">
        <is>
          <t>Dec. 31, 2019</t>
        </is>
      </c>
      <c r="D2" s="2" t="inlineStr">
        <is>
          <t>Dec. 31, 2018</t>
        </is>
      </c>
      <c r="E2" s="2" t="inlineStr">
        <is>
          <t>May 31, 2018</t>
        </is>
      </c>
    </row>
    <row r="3">
      <c r="A3" s="4" t="inlineStr">
        <is>
          <t>Investments in and Advances to Affiliates, at Fair Value</t>
        </is>
      </c>
      <c r="B3" s="6" t="n">
        <v>42963000</v>
      </c>
      <c r="C3" s="6" t="n">
        <v>59980000</v>
      </c>
    </row>
    <row r="4">
      <c r="A4" s="4" t="inlineStr">
        <is>
          <t>Net gain related to revaluation</t>
        </is>
      </c>
      <c r="D4" s="6" t="n">
        <v>43350000</v>
      </c>
    </row>
    <row r="5">
      <c r="A5" s="4" t="inlineStr">
        <is>
          <t>Subsidiary F</t>
        </is>
      </c>
    </row>
    <row r="6">
      <c r="A6" s="4" t="inlineStr">
        <is>
          <t>Investments in and Advances to Affiliates, at Fair Value</t>
        </is>
      </c>
      <c r="B6" s="5" t="n">
        <v>12939000</v>
      </c>
      <c r="C6" s="5" t="n">
        <v>39658000</v>
      </c>
    </row>
    <row r="7">
      <c r="A7" s="4" t="inlineStr">
        <is>
          <t>Preferred stock issued</t>
        </is>
      </c>
      <c r="E7" s="6" t="n">
        <v>30000000</v>
      </c>
    </row>
    <row r="8">
      <c r="A8" s="4" t="inlineStr">
        <is>
          <t>Percent outstanding</t>
        </is>
      </c>
      <c r="E8" s="4" t="inlineStr">
        <is>
          <t>17.00%</t>
        </is>
      </c>
    </row>
    <row r="9">
      <c r="A9" s="4" t="inlineStr">
        <is>
          <t>Net gain related to revaluation</t>
        </is>
      </c>
      <c r="B9" s="5" t="n">
        <v>3700000</v>
      </c>
      <c r="C9" s="5" t="n">
        <v>42000000</v>
      </c>
    </row>
    <row r="10">
      <c r="A10" s="4" t="inlineStr">
        <is>
          <t>Company G</t>
        </is>
      </c>
    </row>
    <row r="11">
      <c r="A11" s="4" t="inlineStr">
        <is>
          <t>Investments in and Advances to Affiliates, at Fair Value</t>
        </is>
      </c>
      <c r="B11" s="5" t="n">
        <v>7764000</v>
      </c>
      <c r="C11" s="5" t="n">
        <v>7162000</v>
      </c>
    </row>
    <row r="12">
      <c r="A12" s="4" t="inlineStr">
        <is>
          <t>Preferred stock issued</t>
        </is>
      </c>
      <c r="B12" s="5" t="n">
        <v>11500000</v>
      </c>
    </row>
    <row r="13">
      <c r="A13" s="4" t="inlineStr">
        <is>
          <t>Net gain related to revaluation</t>
        </is>
      </c>
      <c r="B13" s="6" t="n">
        <v>3700000</v>
      </c>
      <c r="C13" s="5" t="n">
        <v>3500000</v>
      </c>
    </row>
    <row r="14">
      <c r="A14" s="4" t="inlineStr">
        <is>
          <t>Ownership interest acquired by noncontrolling interest</t>
        </is>
      </c>
      <c r="B14" s="4" t="inlineStr">
        <is>
          <t>41.00%</t>
        </is>
      </c>
    </row>
    <row r="15">
      <c r="A15" s="4" t="inlineStr">
        <is>
          <t>Company H</t>
        </is>
      </c>
    </row>
    <row r="16">
      <c r="A16" s="4" t="inlineStr">
        <is>
          <t>Investments in and Advances to Affiliates, at Fair Value</t>
        </is>
      </c>
      <c r="B16" s="6" t="n">
        <v>4595000</v>
      </c>
      <c r="C16" s="5" t="n">
        <v>4595000</v>
      </c>
    </row>
    <row r="17">
      <c r="A17" s="4" t="inlineStr">
        <is>
          <t>Net gain related to revaluation</t>
        </is>
      </c>
      <c r="B17" s="5" t="n">
        <v>4600000</v>
      </c>
    </row>
    <row r="18">
      <c r="A18" s="4" t="inlineStr">
        <is>
          <t>Impairment of investments under fair value</t>
        </is>
      </c>
      <c r="B18" s="5" t="n">
        <v>5100000</v>
      </c>
    </row>
    <row r="19">
      <c r="A19" s="4" t="inlineStr">
        <is>
          <t>Subsidiary I</t>
        </is>
      </c>
    </row>
    <row r="20">
      <c r="A20" s="4" t="inlineStr">
        <is>
          <t>Investments in and Advances to Affiliates, at Fair Value</t>
        </is>
      </c>
      <c r="B20" s="5" t="n">
        <v>12665000</v>
      </c>
    </row>
    <row r="21">
      <c r="A21" s="4" t="inlineStr">
        <is>
          <t>Subsidiary J</t>
        </is>
      </c>
    </row>
    <row r="22">
      <c r="A22" s="4" t="inlineStr">
        <is>
          <t>Investments in and Advances to Affiliates, at Fair Value</t>
        </is>
      </c>
      <c r="B22" s="5" t="n">
        <v>5000000</v>
      </c>
      <c r="C22" s="6" t="n">
        <v>5000000</v>
      </c>
    </row>
    <row r="23">
      <c r="A23" s="4" t="inlineStr">
        <is>
          <t>Company I</t>
        </is>
      </c>
    </row>
    <row r="24">
      <c r="A24" s="4" t="inlineStr">
        <is>
          <t>Net gain related to revaluation</t>
        </is>
      </c>
      <c r="B24" s="5" t="n">
        <v>5000</v>
      </c>
    </row>
    <row r="25">
      <c r="A25" s="4" t="inlineStr">
        <is>
          <t>Impairment of investments under fair value</t>
        </is>
      </c>
      <c r="B25" s="6" t="n">
        <v>4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Trade And Unbilled Receivables (Details) - USD ($) $ in Thousands</t>
        </is>
      </c>
      <c r="B1" s="2" t="inlineStr">
        <is>
          <t>Dec. 31, 2020</t>
        </is>
      </c>
      <c r="C1" s="2" t="inlineStr">
        <is>
          <t>Dec. 31, 2019</t>
        </is>
      </c>
    </row>
    <row r="2">
      <c r="A2" s="3" t="inlineStr">
        <is>
          <t>Billed and Unbilled Contract Claims Subject to Uncertainty [Abstract]</t>
        </is>
      </c>
    </row>
    <row r="3">
      <c r="A3" s="4" t="inlineStr">
        <is>
          <t>Trade and unbilled receivables</t>
        </is>
      </c>
      <c r="B3" s="6" t="n">
        <v>178484</v>
      </c>
      <c r="C3" s="6" t="n">
        <v>128481</v>
      </c>
    </row>
    <row r="4">
      <c r="A4" s="4" t="inlineStr">
        <is>
          <t>Contract assets (*)</t>
        </is>
      </c>
      <c r="B4" s="5" t="n">
        <v>133613</v>
      </c>
      <c r="C4" s="5" t="n">
        <v>130669</v>
      </c>
    </row>
    <row r="5">
      <c r="A5" s="4" t="inlineStr">
        <is>
          <t>Long-term trade and unbilled receivables</t>
        </is>
      </c>
      <c r="B5" s="6" t="n">
        <v>312097</v>
      </c>
      <c r="C5" s="6" t="n">
        <v>2591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Deposits And Other Receivables (Details) - USD ($) $ in Thousands</t>
        </is>
      </c>
      <c r="B1" s="2" t="inlineStr">
        <is>
          <t>Dec. 31, 2020</t>
        </is>
      </c>
      <c r="C1" s="2" t="inlineStr">
        <is>
          <t>Dec. 31, 2019</t>
        </is>
      </c>
    </row>
    <row r="2">
      <c r="A2" s="4" t="inlineStr">
        <is>
          <t>Prepaid expenses for land rights</t>
        </is>
      </c>
      <c r="B2" s="6" t="n">
        <v>10608</v>
      </c>
      <c r="C2" s="6" t="n">
        <v>15473</v>
      </c>
    </row>
    <row r="3">
      <c r="A3" s="4" t="inlineStr">
        <is>
          <t>Premises evacuation building input index receivable</t>
        </is>
      </c>
      <c r="B3" s="5" t="n">
        <v>29133</v>
      </c>
      <c r="C3" s="5" t="n">
        <v>30867</v>
      </c>
    </row>
    <row r="4">
      <c r="A4" s="4" t="inlineStr">
        <is>
          <t>Cross-currency interest rate swap(2)</t>
        </is>
      </c>
      <c r="B4" s="5" t="n">
        <v>16851</v>
      </c>
      <c r="C4" s="5" t="n">
        <v>0</v>
      </c>
    </row>
    <row r="5">
      <c r="A5" s="4" t="inlineStr">
        <is>
          <t>Long-term receivables</t>
        </is>
      </c>
      <c r="B5" s="5" t="n">
        <v>1366</v>
      </c>
      <c r="C5" s="5" t="n">
        <v>1247</v>
      </c>
    </row>
    <row r="6">
      <c r="A6" s="4" t="inlineStr">
        <is>
          <t>Deposits with banks and other long-term receivables</t>
        </is>
      </c>
      <c r="B6" s="5" t="n">
        <v>11311</v>
      </c>
      <c r="C6" s="5" t="n">
        <v>10489</v>
      </c>
    </row>
    <row r="7">
      <c r="A7" s="4" t="inlineStr">
        <is>
          <t>Long-term bank deposits and other receivables</t>
        </is>
      </c>
      <c r="B7" s="5" t="n">
        <v>69269</v>
      </c>
      <c r="C7" s="5" t="n">
        <v>58076</v>
      </c>
    </row>
    <row r="8">
      <c r="A8" s="4" t="inlineStr">
        <is>
          <t>Long-term balances of non-qualified deferred compensation plan</t>
        </is>
      </c>
      <c r="B8" s="6" t="n">
        <v>10175</v>
      </c>
      <c r="C8" s="6" t="n">
        <v>9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6" t="n">
        <v>237986</v>
      </c>
      <c r="D4" s="6" t="n">
        <v>228655</v>
      </c>
      <c r="E4" s="6" t="n">
        <v>208655</v>
      </c>
    </row>
    <row r="5">
      <c r="A5" s="3" t="inlineStr">
        <is>
          <t>Adjustments to reconcile net income to net cash provided by operating activities:</t>
        </is>
      </c>
    </row>
    <row r="6">
      <c r="A6" s="4" t="inlineStr">
        <is>
          <t>Depreciation and amortization</t>
        </is>
      </c>
      <c r="C6" s="5" t="n">
        <v>144420</v>
      </c>
      <c r="D6" s="5" t="n">
        <v>137146</v>
      </c>
      <c r="E6" s="5" t="n">
        <v>118205</v>
      </c>
    </row>
    <row r="7">
      <c r="A7" s="4" t="inlineStr">
        <is>
          <t>Write-off impairment</t>
        </is>
      </c>
      <c r="C7" s="5" t="n">
        <v>7932</v>
      </c>
      <c r="D7" s="5" t="n">
        <v>3692</v>
      </c>
      <c r="E7" s="5" t="n">
        <v>13334</v>
      </c>
    </row>
    <row r="8">
      <c r="A8" s="4" t="inlineStr">
        <is>
          <t>Stock-based compensation</t>
        </is>
      </c>
      <c r="C8" s="5" t="n">
        <v>4086</v>
      </c>
      <c r="D8" s="5" t="n">
        <v>3994</v>
      </c>
      <c r="E8" s="5" t="n">
        <v>1387</v>
      </c>
    </row>
    <row r="9">
      <c r="A9" s="4" t="inlineStr">
        <is>
          <t>Amortization of Series A Notes discount (premium) and related issuance costs, net</t>
        </is>
      </c>
      <c r="C9" s="5" t="n">
        <v>-46</v>
      </c>
      <c r="D9" s="5" t="n">
        <v>-93</v>
      </c>
      <c r="E9" s="5" t="n">
        <v>-92</v>
      </c>
    </row>
    <row r="10">
      <c r="A10" s="4" t="inlineStr">
        <is>
          <t>Deferred income taxes and reserve, net</t>
        </is>
      </c>
      <c r="C10" s="5" t="n">
        <v>-5345</v>
      </c>
      <c r="D10" s="5" t="n">
        <v>-15059</v>
      </c>
      <c r="E10" s="5" t="n">
        <v>13724</v>
      </c>
    </row>
    <row r="11">
      <c r="A11" s="4" t="inlineStr">
        <is>
          <t>Loss (gain) on sale of property, plant and equipment</t>
        </is>
      </c>
      <c r="C11" s="5" t="n">
        <v>-34926</v>
      </c>
      <c r="D11" s="5" t="n">
        <v>-34154</v>
      </c>
      <c r="E11" s="5" t="n">
        <v>2080</v>
      </c>
    </row>
    <row r="12">
      <c r="A12" s="4" t="inlineStr">
        <is>
          <t>Gain on sale of investments, remeasurement of investments held under fair value method and deconsolidation of subsidiary</t>
        </is>
      </c>
      <c r="C12" s="5" t="n">
        <v>-23572</v>
      </c>
      <c r="D12" s="5" t="n">
        <v>-7928</v>
      </c>
      <c r="E12" s="5" t="n">
        <v>-41822</v>
      </c>
    </row>
    <row r="13">
      <c r="A13" s="4" t="inlineStr">
        <is>
          <t>Equity in net (earnings) losses of affiliated companies and partnerships, net of dividend received(*)</t>
        </is>
      </c>
      <c r="B13" s="4" t="inlineStr">
        <is>
          <t>[1]</t>
        </is>
      </c>
      <c r="C13" s="5" t="n">
        <v>-7853</v>
      </c>
      <c r="D13" s="5" t="n">
        <v>8526</v>
      </c>
      <c r="E13" s="5" t="n">
        <v>17929</v>
      </c>
    </row>
    <row r="14">
      <c r="A14" s="3" t="inlineStr">
        <is>
          <t>Changes in operating assets and liabilities, net of amounts acquired:</t>
        </is>
      </c>
    </row>
    <row r="15">
      <c r="A15" s="4" t="inlineStr">
        <is>
          <t>Increase in short and long-term trade and unbilled receivables and contract assets, net and prepaid expenses</t>
        </is>
      </c>
      <c r="C15" s="5" t="n">
        <v>-508057</v>
      </c>
      <c r="D15" s="5" t="n">
        <v>-267924</v>
      </c>
      <c r="E15" s="5" t="n">
        <v>-89099</v>
      </c>
    </row>
    <row r="16">
      <c r="A16" s="4" t="inlineStr">
        <is>
          <t>Increase in inventories, net</t>
        </is>
      </c>
      <c r="C16" s="5" t="n">
        <v>-69762</v>
      </c>
      <c r="D16" s="5" t="n">
        <v>-55841</v>
      </c>
      <c r="E16" s="5" t="n">
        <v>-117221</v>
      </c>
    </row>
    <row r="17">
      <c r="A17" s="4" t="inlineStr">
        <is>
          <t>Increase (decrease) in trade payables, other payables and accrued expenses</t>
        </is>
      </c>
      <c r="C17" s="5" t="n">
        <v>143847</v>
      </c>
      <c r="D17" s="5" t="n">
        <v>115621</v>
      </c>
      <c r="E17" s="5" t="n">
        <v>-89956</v>
      </c>
    </row>
    <row r="18">
      <c r="A18" s="4" t="inlineStr">
        <is>
          <t>Severance, pension and termination indemnities, net</t>
        </is>
      </c>
      <c r="C18" s="5" t="n">
        <v>31394</v>
      </c>
      <c r="D18" s="5" t="n">
        <v>4629</v>
      </c>
      <c r="E18" s="5" t="n">
        <v>-31363</v>
      </c>
    </row>
    <row r="19">
      <c r="A19" s="4" t="inlineStr">
        <is>
          <t>Increase (decrease) in contract liabilities (customer advances)</t>
        </is>
      </c>
      <c r="C19" s="5" t="n">
        <v>358730</v>
      </c>
      <c r="D19" s="5" t="n">
        <v>-174582</v>
      </c>
      <c r="E19" s="5" t="n">
        <v>185898</v>
      </c>
    </row>
    <row r="20">
      <c r="A20" s="4" t="inlineStr">
        <is>
          <t>Net cash provided by (used in) operating activities</t>
        </is>
      </c>
      <c r="C20" s="5" t="n">
        <v>278834</v>
      </c>
      <c r="D20" s="5" t="n">
        <v>-53318</v>
      </c>
      <c r="E20" s="5" t="n">
        <v>191659</v>
      </c>
    </row>
    <row r="21">
      <c r="A21" s="3" t="inlineStr">
        <is>
          <t>CASH FLOWS FROM INVESTING ACTIVITIES</t>
        </is>
      </c>
    </row>
    <row r="22">
      <c r="A22" s="4" t="inlineStr">
        <is>
          <t>Purchase of property, plant and equipment and other assets</t>
        </is>
      </c>
      <c r="C22" s="5" t="n">
        <v>-132210</v>
      </c>
      <c r="D22" s="5" t="n">
        <v>-137604</v>
      </c>
      <c r="E22" s="5" t="n">
        <v>-102301</v>
      </c>
    </row>
    <row r="23">
      <c r="A23" s="4" t="inlineStr">
        <is>
          <t>Acquisitions of subsidiaries and business operations (Schedule A)</t>
        </is>
      </c>
      <c r="C23" s="5" t="n">
        <v>218</v>
      </c>
      <c r="D23" s="5" t="n">
        <v>357144</v>
      </c>
      <c r="E23" s="5" t="n">
        <v>504447</v>
      </c>
    </row>
    <row r="24">
      <c r="A24" s="4" t="inlineStr">
        <is>
          <t>Investments in affiliated companies and other companies</t>
        </is>
      </c>
      <c r="C24" s="5" t="n">
        <v>-8212</v>
      </c>
      <c r="D24" s="5" t="n">
        <v>-8567</v>
      </c>
      <c r="E24" s="5" t="n">
        <v>-7538</v>
      </c>
    </row>
    <row r="25">
      <c r="A25" s="4" t="inlineStr">
        <is>
          <t>Proceeds from premises evacuation grants receivable</t>
        </is>
      </c>
      <c r="C25" s="5" t="n">
        <v>0</v>
      </c>
      <c r="D25" s="5" t="n">
        <v>344913</v>
      </c>
      <c r="E25" s="5" t="n">
        <v>0</v>
      </c>
    </row>
    <row r="26">
      <c r="A26" s="4" t="inlineStr">
        <is>
          <t>Deconsolidation of subsidiary (Schedule B)</t>
        </is>
      </c>
      <c r="C26" s="5" t="n">
        <v>0</v>
      </c>
      <c r="D26" s="5" t="n">
        <v>0</v>
      </c>
      <c r="E26" s="5" t="n">
        <v>-2873</v>
      </c>
    </row>
    <row r="27">
      <c r="A27" s="4" t="inlineStr">
        <is>
          <t>Proceeds from sale of property, plant and equipment</t>
        </is>
      </c>
      <c r="C27" s="5" t="n">
        <v>71933</v>
      </c>
      <c r="D27" s="5" t="n">
        <v>36671</v>
      </c>
      <c r="E27" s="5" t="n">
        <v>4388</v>
      </c>
    </row>
    <row r="28">
      <c r="A28" s="4" t="inlineStr">
        <is>
          <t>Proceeds from sale of investments</t>
        </is>
      </c>
      <c r="C28" s="5" t="n">
        <v>44200</v>
      </c>
      <c r="D28" s="5" t="n">
        <v>0</v>
      </c>
      <c r="E28" s="5" t="n">
        <v>0</v>
      </c>
    </row>
    <row r="29">
      <c r="A29" s="4" t="inlineStr">
        <is>
          <t>Proceeds from sale of long-term deposits, net</t>
        </is>
      </c>
      <c r="C29" s="5" t="n">
        <v>221</v>
      </c>
      <c r="D29" s="5" t="n">
        <v>-38</v>
      </c>
      <c r="E29" s="5" t="n">
        <v>-101</v>
      </c>
    </row>
    <row r="30">
      <c r="A30" s="4" t="inlineStr">
        <is>
          <t>Investment in short-term deposits</t>
        </is>
      </c>
      <c r="C30" s="5" t="n">
        <v>-683</v>
      </c>
      <c r="D30" s="5" t="n">
        <v>-2314</v>
      </c>
      <c r="E30" s="5" t="n">
        <v>-10361</v>
      </c>
    </row>
    <row r="31">
      <c r="A31" s="4" t="inlineStr">
        <is>
          <t>Proceeds from sale of short-term deposits</t>
        </is>
      </c>
      <c r="C31" s="5" t="n">
        <v>1666</v>
      </c>
      <c r="D31" s="5" t="n">
        <v>17294</v>
      </c>
      <c r="E31" s="5" t="n">
        <v>30363</v>
      </c>
    </row>
    <row r="32">
      <c r="A32" s="4" t="inlineStr">
        <is>
          <t>Net cash used in investing activities</t>
        </is>
      </c>
      <c r="C32" s="5" t="n">
        <v>-22867</v>
      </c>
      <c r="D32" s="5" t="n">
        <v>-106789</v>
      </c>
      <c r="E32" s="5" t="n">
        <v>-592870</v>
      </c>
    </row>
    <row r="33">
      <c r="A33" s="3" t="inlineStr">
        <is>
          <t>CASH FLOWS FROM FINANCING ACTIVITIES</t>
        </is>
      </c>
    </row>
    <row r="34">
      <c r="A34" s="4" t="inlineStr">
        <is>
          <t>Proceeds from exercise of options</t>
        </is>
      </c>
      <c r="C34" s="5" t="n">
        <v>0</v>
      </c>
      <c r="D34" s="5" t="n">
        <v>0</v>
      </c>
      <c r="E34" s="5" t="n">
        <v>48</v>
      </c>
    </row>
    <row r="35">
      <c r="A35" s="4" t="inlineStr">
        <is>
          <t>Proceeds from Sale of Treasury Stock</t>
        </is>
      </c>
      <c r="C35" s="5" t="n">
        <v>0</v>
      </c>
      <c r="D35" s="5" t="n">
        <v>184840</v>
      </c>
      <c r="E35" s="5" t="n">
        <v>0</v>
      </c>
    </row>
    <row r="36">
      <c r="A36" s="4" t="inlineStr">
        <is>
          <t>Repayment of long-term loans</t>
        </is>
      </c>
      <c r="C36" s="5" t="n">
        <v>-370367</v>
      </c>
      <c r="D36" s="5" t="n">
        <v>-243324</v>
      </c>
      <c r="E36" s="5" t="n">
        <v>-775</v>
      </c>
    </row>
    <row r="37">
      <c r="A37" s="4" t="inlineStr">
        <is>
          <t>Proceeds from long-term loans</t>
        </is>
      </c>
      <c r="C37" s="5" t="n">
        <v>201551</v>
      </c>
      <c r="D37" s="5" t="n">
        <v>350000</v>
      </c>
      <c r="E37" s="5" t="n">
        <v>342528</v>
      </c>
    </row>
    <row r="38">
      <c r="A38" s="4" t="inlineStr">
        <is>
          <t>Repayment of Series A Notes</t>
        </is>
      </c>
      <c r="C38" s="5" t="n">
        <v>-55532</v>
      </c>
      <c r="D38" s="5" t="n">
        <v>-55532</v>
      </c>
      <c r="E38" s="5" t="n">
        <v>-55532</v>
      </c>
    </row>
    <row r="39">
      <c r="A39" s="4" t="inlineStr">
        <is>
          <t>Dividends paid</t>
        </is>
      </c>
      <c r="C39" s="5" t="n">
        <v>-78194</v>
      </c>
      <c r="D39" s="5" t="n">
        <v>-62578</v>
      </c>
      <c r="E39" s="5" t="n">
        <v>-75305</v>
      </c>
    </row>
    <row r="40">
      <c r="A40" s="4" t="inlineStr">
        <is>
          <t>Change in short-term bank credit and loans, net</t>
        </is>
      </c>
      <c r="C40" s="5" t="n">
        <v>104309</v>
      </c>
      <c r="D40" s="5" t="n">
        <v>-718</v>
      </c>
      <c r="E40" s="5" t="n">
        <v>242652</v>
      </c>
    </row>
    <row r="41">
      <c r="A41" s="4" t="inlineStr">
        <is>
          <t>Net cash provided by (used in) financing activities</t>
        </is>
      </c>
      <c r="C41" s="5" t="n">
        <v>-198233</v>
      </c>
      <c r="D41" s="5" t="n">
        <v>172688</v>
      </c>
      <c r="E41" s="5" t="n">
        <v>453616</v>
      </c>
    </row>
    <row r="42">
      <c r="A42" s="4" t="inlineStr">
        <is>
          <t>NET INCREASE IN CASH AND CASH EQUIVALENTS</t>
        </is>
      </c>
      <c r="C42" s="5" t="n">
        <v>57734</v>
      </c>
      <c r="D42" s="5" t="n">
        <v>12581</v>
      </c>
      <c r="E42" s="5" t="n">
        <v>52405</v>
      </c>
    </row>
    <row r="43">
      <c r="A43" s="4" t="inlineStr">
        <is>
          <t>CASH AND CASH EQUIVALENTS AT THE BEGINNING OF THE YEAR</t>
        </is>
      </c>
      <c r="C43" s="5" t="n">
        <v>221060</v>
      </c>
      <c r="D43" s="5" t="n">
        <v>208479</v>
      </c>
      <c r="E43" s="5" t="n">
        <v>156074</v>
      </c>
    </row>
    <row r="44">
      <c r="A44" s="4" t="inlineStr">
        <is>
          <t>CASH AND CASH EQUIVALENTS AT THE END OF THE YEAR</t>
        </is>
      </c>
      <c r="C44" s="5" t="n">
        <v>278794</v>
      </c>
      <c r="D44" s="5" t="n">
        <v>221060</v>
      </c>
      <c r="E44" s="5" t="n">
        <v>208479</v>
      </c>
    </row>
    <row r="45">
      <c r="A45" s="4" t="inlineStr">
        <is>
          <t>Dividends received from affiliated companies and partnerships</t>
        </is>
      </c>
      <c r="C45" s="5" t="n">
        <v>9151</v>
      </c>
      <c r="D45" s="5" t="n">
        <v>10300</v>
      </c>
      <c r="E45" s="5" t="n">
        <v>15707</v>
      </c>
    </row>
    <row r="46">
      <c r="A46" s="3" t="inlineStr">
        <is>
          <t>Cash paid during the year for:</t>
        </is>
      </c>
    </row>
    <row r="47">
      <c r="A47" s="4" t="inlineStr">
        <is>
          <t>Income taxes, net</t>
        </is>
      </c>
      <c r="C47" s="5" t="n">
        <v>44212</v>
      </c>
      <c r="D47" s="5" t="n">
        <v>12850</v>
      </c>
      <c r="E47" s="5" t="n">
        <v>26463</v>
      </c>
    </row>
    <row r="48">
      <c r="A48" s="4" t="inlineStr">
        <is>
          <t>Interest</t>
        </is>
      </c>
      <c r="C48" s="6" t="n">
        <v>20078</v>
      </c>
      <c r="D48" s="6" t="n">
        <v>35301</v>
      </c>
      <c r="E48" s="6" t="n">
        <v>30304</v>
      </c>
    </row>
    <row r="49"/>
    <row r="50">
      <c r="A50" s="4" t="inlineStr">
        <is>
          <t>[1]</t>
        </is>
      </c>
      <c r="B50" s="4" t="inlineStr">
        <is>
          <t>Dividends received from affiliated companies and partnerships</t>
        </is>
      </c>
    </row>
  </sheetData>
  <mergeCells count="4">
    <mergeCell ref="A1:B2"/>
    <mergeCell ref="C1:E1"/>
    <mergeCell ref="A49:D49"/>
    <mergeCell ref="B50:D5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Depreciation expenses</t>
        </is>
      </c>
      <c r="B4" s="6" t="n">
        <v>104980</v>
      </c>
      <c r="C4" s="6" t="n">
        <v>101087</v>
      </c>
      <c r="D4" s="6" t="n">
        <v>91731</v>
      </c>
    </row>
    <row r="5">
      <c r="A5" s="4" t="inlineStr">
        <is>
          <t>Grants received</t>
        </is>
      </c>
      <c r="B5" s="5" t="n">
        <v>11926</v>
      </c>
      <c r="C5" s="5" t="n">
        <v>12461</v>
      </c>
    </row>
    <row r="6">
      <c r="A6" s="4" t="inlineStr">
        <is>
          <t>Equipment produced for self use</t>
        </is>
      </c>
      <c r="B6" s="6" t="n">
        <v>126147</v>
      </c>
      <c r="C6" s="6" t="n">
        <v>1183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Property, Plant And Equipment, Net (Schedule Of Property, Plant And Equipment, Net) (Details) $ in Thousands</t>
        </is>
      </c>
      <c r="B1" s="2" t="inlineStr">
        <is>
          <t>12 Months Ended</t>
        </is>
      </c>
    </row>
    <row r="2">
      <c r="B2" s="2" t="inlineStr">
        <is>
          <t>Dec. 31, 2020USD ($)ft²</t>
        </is>
      </c>
      <c r="C2" s="2" t="inlineStr">
        <is>
          <t>Dec. 31, 2019USD ($)</t>
        </is>
      </c>
    </row>
    <row r="3">
      <c r="A3" s="3" t="inlineStr">
        <is>
          <t>Property, Plant and Equipment, Net [Line Items]</t>
        </is>
      </c>
    </row>
    <row r="4">
      <c r="A4" s="4" t="inlineStr">
        <is>
          <t>Property, plant and equipment, gross</t>
        </is>
      </c>
      <c r="B4" s="6" t="n">
        <v>2301221</v>
      </c>
      <c r="C4" s="6" t="n">
        <v>2312666</v>
      </c>
    </row>
    <row r="5">
      <c r="A5" s="4" t="inlineStr">
        <is>
          <t>Accumulated depreciation</t>
        </is>
      </c>
      <c r="B5" s="5" t="n">
        <v>-1514249</v>
      </c>
      <c r="C5" s="5" t="n">
        <v>-1546134</v>
      </c>
    </row>
    <row r="6">
      <c r="A6" s="4" t="inlineStr">
        <is>
          <t>Depreciated cost</t>
        </is>
      </c>
      <c r="B6" s="5" t="n">
        <v>786972</v>
      </c>
      <c r="C6" s="5" t="n">
        <v>766532</v>
      </c>
    </row>
    <row r="7">
      <c r="A7" s="4" t="inlineStr">
        <is>
          <t>Land, Buildings And Leasehold Improvements</t>
        </is>
      </c>
    </row>
    <row r="8">
      <c r="A8" s="3" t="inlineStr">
        <is>
          <t>Property, Plant and Equipment, Net [Line Items]</t>
        </is>
      </c>
    </row>
    <row r="9">
      <c r="A9" s="4" t="inlineStr">
        <is>
          <t>Property, plant and equipment, gross</t>
        </is>
      </c>
      <c r="B9" s="5" t="n">
        <v>789111</v>
      </c>
      <c r="C9" s="5" t="n">
        <v>796676</v>
      </c>
    </row>
    <row r="10">
      <c r="A10" s="4" t="inlineStr">
        <is>
          <t>Instruments, Machinery And Equipment</t>
        </is>
      </c>
    </row>
    <row r="11">
      <c r="A11" s="3" t="inlineStr">
        <is>
          <t>Property, Plant and Equipment, Net [Line Items]</t>
        </is>
      </c>
    </row>
    <row r="12">
      <c r="A12" s="4" t="inlineStr">
        <is>
          <t>Property, plant and equipment, gross</t>
        </is>
      </c>
      <c r="B12" s="5" t="n">
        <v>1356607</v>
      </c>
      <c r="C12" s="5" t="n">
        <v>1362488</v>
      </c>
    </row>
    <row r="13">
      <c r="A13" s="4" t="inlineStr">
        <is>
          <t>Office Furniture And Other</t>
        </is>
      </c>
    </row>
    <row r="14">
      <c r="A14" s="3" t="inlineStr">
        <is>
          <t>Property, Plant and Equipment, Net [Line Items]</t>
        </is>
      </c>
    </row>
    <row r="15">
      <c r="A15" s="4" t="inlineStr">
        <is>
          <t>Property, plant and equipment, gross</t>
        </is>
      </c>
      <c r="B15" s="5" t="n">
        <v>102176</v>
      </c>
      <c r="C15" s="5" t="n">
        <v>101612</v>
      </c>
    </row>
    <row r="16">
      <c r="A16" s="4" t="inlineStr">
        <is>
          <t>Motor Vehicles And Airplanes</t>
        </is>
      </c>
    </row>
    <row r="17">
      <c r="A17" s="3" t="inlineStr">
        <is>
          <t>Property, Plant and Equipment, Net [Line Items]</t>
        </is>
      </c>
    </row>
    <row r="18">
      <c r="A18" s="4" t="inlineStr">
        <is>
          <t>Property, plant and equipment, gross</t>
        </is>
      </c>
      <c r="B18" s="6" t="n">
        <v>53327</v>
      </c>
      <c r="C18" s="6" t="n">
        <v>51890</v>
      </c>
    </row>
    <row r="19">
      <c r="A19" s="4" t="inlineStr">
        <is>
          <t>Israel</t>
        </is>
      </c>
    </row>
    <row r="20">
      <c r="A20" s="3" t="inlineStr">
        <is>
          <t>Property, Plant and Equipment, Net [Line Items]</t>
        </is>
      </c>
    </row>
    <row r="21">
      <c r="A21" s="4" t="inlineStr">
        <is>
          <t>Real estate owned, square feet | ft²</t>
        </is>
      </c>
      <c r="B21" s="5" t="n">
        <v>2770000</v>
      </c>
    </row>
    <row r="22">
      <c r="A22" s="4" t="inlineStr">
        <is>
          <t>Real estate leased, square feet | ft²</t>
        </is>
      </c>
      <c r="B22" s="5" t="n">
        <v>6561000</v>
      </c>
    </row>
    <row r="23">
      <c r="A23" s="4" t="inlineStr">
        <is>
          <t>U.S.</t>
        </is>
      </c>
    </row>
    <row r="24">
      <c r="A24" s="3" t="inlineStr">
        <is>
          <t>Property, Plant and Equipment, Net [Line Items]</t>
        </is>
      </c>
    </row>
    <row r="25">
      <c r="A25" s="4" t="inlineStr">
        <is>
          <t>Real estate owned, square feet | ft²</t>
        </is>
      </c>
      <c r="B25" s="5" t="n">
        <v>581000</v>
      </c>
    </row>
    <row r="26">
      <c r="A26" s="4" t="inlineStr">
        <is>
          <t>Real estate leased, square feet | ft²</t>
        </is>
      </c>
      <c r="B26" s="5" t="n">
        <v>1145000</v>
      </c>
    </row>
    <row r="27">
      <c r="A27" s="4" t="inlineStr">
        <is>
          <t>Other Countries</t>
        </is>
      </c>
    </row>
    <row r="28">
      <c r="A28" s="3" t="inlineStr">
        <is>
          <t>Property, Plant and Equipment, Net [Line Items]</t>
        </is>
      </c>
    </row>
    <row r="29">
      <c r="A29" s="4" t="inlineStr">
        <is>
          <t>Real estate owned, square feet | ft²</t>
        </is>
      </c>
      <c r="B29" s="5" t="n">
        <v>1093000</v>
      </c>
    </row>
    <row r="30">
      <c r="A30" s="4" t="inlineStr">
        <is>
          <t>Real estate leased, square feet | ft²</t>
        </is>
      </c>
      <c r="B30" s="5" t="n">
        <v>591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Details)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payments</t>
        </is>
      </c>
      <c r="B4" s="6" t="n">
        <v>80846</v>
      </c>
      <c r="C4" s="6" t="n">
        <v>76500</v>
      </c>
    </row>
    <row r="5">
      <c r="A5" s="4" t="inlineStr">
        <is>
          <t>Non-cash transactions to recognize operating assets and liabilities for new leases</t>
        </is>
      </c>
      <c r="B5" s="5" t="n">
        <v>127060</v>
      </c>
      <c r="C5" s="5" t="n">
        <v>92500</v>
      </c>
    </row>
    <row r="6">
      <c r="A6" s="4" t="inlineStr">
        <is>
          <t>Operating lease right of use assets</t>
        </is>
      </c>
      <c r="B6" s="5" t="n">
        <v>423088000</v>
      </c>
      <c r="C6" s="5" t="n">
        <v>365763000</v>
      </c>
    </row>
    <row r="7">
      <c r="A7" s="4" t="inlineStr">
        <is>
          <t>Operating lease liability</t>
        </is>
      </c>
      <c r="B7" s="5" t="n">
        <v>463456000</v>
      </c>
      <c r="C7" s="5" t="n">
        <v>385852000</v>
      </c>
    </row>
    <row r="8">
      <c r="A8" s="4" t="inlineStr">
        <is>
          <t>Operating lease, expense</t>
        </is>
      </c>
      <c r="B8" s="5" t="n">
        <v>79419000</v>
      </c>
    </row>
    <row r="9">
      <c r="A9" s="4" t="inlineStr">
        <is>
          <t>Operating lease, expense</t>
        </is>
      </c>
      <c r="C9" s="6" t="n">
        <v>77880000</v>
      </c>
      <c r="D9" s="6" t="n">
        <v>60782000</v>
      </c>
    </row>
    <row r="10">
      <c r="A10" s="4" t="inlineStr">
        <is>
          <t>Gain related to sale and lease back of buildings</t>
        </is>
      </c>
      <c r="B10" s="6" t="n">
        <v>314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Commitments (Schedule of Supplemental Consolidated Statement of Financial Position information Related to Leases) (Details) - USD ($) $ in Thousands</t>
        </is>
      </c>
      <c r="B1" s="2" t="inlineStr">
        <is>
          <t>Dec. 31, 2020</t>
        </is>
      </c>
      <c r="C1" s="2" t="inlineStr">
        <is>
          <t>Dec. 31, 2019</t>
        </is>
      </c>
    </row>
    <row r="2">
      <c r="A2" s="3" t="inlineStr">
        <is>
          <t>Leases [Abstract]</t>
        </is>
      </c>
    </row>
    <row r="3">
      <c r="A3" s="4" t="inlineStr">
        <is>
          <t>Operating lease right of use assets</t>
        </is>
      </c>
      <c r="B3" s="6" t="n">
        <v>423088</v>
      </c>
      <c r="C3" s="6" t="n">
        <v>365763</v>
      </c>
    </row>
    <row r="4">
      <c r="A4" s="4" t="inlineStr">
        <is>
          <t>Current portion of operating lease liabilities</t>
        </is>
      </c>
      <c r="B4" s="5" t="n">
        <v>65520</v>
      </c>
      <c r="C4" s="5" t="n">
        <v>62565</v>
      </c>
    </row>
    <row r="5">
      <c r="A5" s="4" t="inlineStr">
        <is>
          <t>Non-current portion of operating lease liabilities</t>
        </is>
      </c>
      <c r="B5" s="5" t="n">
        <v>397936</v>
      </c>
      <c r="C5" s="5" t="n">
        <v>323287</v>
      </c>
    </row>
    <row r="6">
      <c r="A6" s="4" t="inlineStr">
        <is>
          <t>Total operating lease liabilities</t>
        </is>
      </c>
      <c r="B6" s="6" t="n">
        <v>463456</v>
      </c>
      <c r="C6" s="6" t="n">
        <v>385852</v>
      </c>
    </row>
    <row r="7">
      <c r="A7" s="4" t="inlineStr">
        <is>
          <t>Weighted average remaining lease term (years)</t>
        </is>
      </c>
      <c r="B7" s="4" t="inlineStr">
        <is>
          <t>5 years 5 months 12 days</t>
        </is>
      </c>
      <c r="C7" s="4" t="inlineStr">
        <is>
          <t>5 years 7 months 6 days</t>
        </is>
      </c>
    </row>
    <row r="8">
      <c r="A8" s="4" t="inlineStr">
        <is>
          <t>Weighted average discount rate</t>
        </is>
      </c>
      <c r="B8" s="4" t="inlineStr">
        <is>
          <t>2.95%</t>
        </is>
      </c>
      <c r="C8" s="4" t="inlineStr">
        <is>
          <t>2.8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Schedule of Maturities of Operating Lease Liabilities) (Details) - USD ($) $ in Thousands</t>
        </is>
      </c>
      <c r="B1" s="2" t="inlineStr">
        <is>
          <t>Dec. 31, 2020</t>
        </is>
      </c>
      <c r="C1" s="2" t="inlineStr">
        <is>
          <t>Dec. 31, 2019</t>
        </is>
      </c>
    </row>
    <row r="2">
      <c r="A2" s="3" t="inlineStr">
        <is>
          <t>Lessee, Operating Lease, Liability, Payment, Due [Abstract]</t>
        </is>
      </c>
    </row>
    <row r="3">
      <c r="A3" s="4" t="inlineStr">
        <is>
          <t>2020</t>
        </is>
      </c>
      <c r="B3" s="6" t="n">
        <v>78290</v>
      </c>
    </row>
    <row r="4">
      <c r="A4" s="4" t="inlineStr">
        <is>
          <t>2021</t>
        </is>
      </c>
      <c r="B4" s="5" t="n">
        <v>66955</v>
      </c>
    </row>
    <row r="5">
      <c r="A5" s="4" t="inlineStr">
        <is>
          <t>2022</t>
        </is>
      </c>
      <c r="B5" s="5" t="n">
        <v>55359</v>
      </c>
    </row>
    <row r="6">
      <c r="A6" s="4" t="inlineStr">
        <is>
          <t>2023</t>
        </is>
      </c>
      <c r="B6" s="5" t="n">
        <v>42169</v>
      </c>
    </row>
    <row r="7">
      <c r="A7" s="4" t="inlineStr">
        <is>
          <t>2024</t>
        </is>
      </c>
      <c r="B7" s="5" t="n">
        <v>40314</v>
      </c>
    </row>
    <row r="8">
      <c r="A8" s="4" t="inlineStr">
        <is>
          <t>2026 and thereafter</t>
        </is>
      </c>
      <c r="B8" s="5" t="n">
        <v>291917</v>
      </c>
    </row>
    <row r="9">
      <c r="A9" s="4" t="inlineStr">
        <is>
          <t>Total</t>
        </is>
      </c>
      <c r="B9" s="5" t="n">
        <v>575004</v>
      </c>
    </row>
    <row r="10">
      <c r="A10" s="4" t="inlineStr">
        <is>
          <t>Less - Imputed interest</t>
        </is>
      </c>
      <c r="B10" s="5" t="n">
        <v>111548</v>
      </c>
    </row>
    <row r="11">
      <c r="A11" s="4" t="inlineStr">
        <is>
          <t>Operating lease liability</t>
        </is>
      </c>
      <c r="B11" s="6" t="n">
        <v>463456</v>
      </c>
      <c r="C11" s="6" t="n">
        <v>3858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s</t>
        </is>
      </c>
      <c r="B4" s="6" t="n">
        <v>39440000</v>
      </c>
      <c r="C4" s="6" t="n">
        <v>36059000</v>
      </c>
      <c r="D4" s="6" t="n">
        <v>26474000</v>
      </c>
    </row>
    <row r="5">
      <c r="A5" s="4" t="inlineStr">
        <is>
          <t>Impairment of long-lived assets</t>
        </is>
      </c>
      <c r="B5" s="6" t="n">
        <v>3500</v>
      </c>
      <c r="C5" s="5" t="n">
        <v>0</v>
      </c>
      <c r="D5" s="6" t="n">
        <v>5520000</v>
      </c>
    </row>
    <row r="6">
      <c r="A6" s="4" t="inlineStr">
        <is>
          <t>Technology</t>
        </is>
      </c>
    </row>
    <row r="7">
      <c r="A7" s="3" t="inlineStr">
        <is>
          <t>Finite-Lived Intangible Assets [Line Items]</t>
        </is>
      </c>
    </row>
    <row r="8">
      <c r="A8" s="4" t="inlineStr">
        <is>
          <t>Impairment of long-lived assets</t>
        </is>
      </c>
      <c r="C8" s="6" t="n">
        <v>35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Aggregate Goodwill And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dentifiable intangible asset, net</t>
        </is>
      </c>
      <c r="B4" s="6" t="n">
        <v>799760</v>
      </c>
      <c r="C4" s="6" t="n">
        <v>773653</v>
      </c>
    </row>
    <row r="5">
      <c r="A5" s="4" t="inlineStr">
        <is>
          <t>Accumulated amortization</t>
        </is>
      </c>
      <c r="B5" s="5" t="n">
        <v>519522</v>
      </c>
      <c r="C5" s="5" t="n">
        <v>478330</v>
      </c>
    </row>
    <row r="6">
      <c r="A6" s="4" t="inlineStr">
        <is>
          <t>Amortized cost</t>
        </is>
      </c>
      <c r="B6" s="5" t="n">
        <v>280238</v>
      </c>
      <c r="C6" s="5" t="n">
        <v>295323</v>
      </c>
    </row>
    <row r="7">
      <c r="A7" s="4" t="inlineStr">
        <is>
          <t>Technology</t>
        </is>
      </c>
    </row>
    <row r="8">
      <c r="A8" s="3" t="inlineStr">
        <is>
          <t>Finite-Lived Intangible Assets [Line Items]</t>
        </is>
      </c>
    </row>
    <row r="9">
      <c r="A9" s="4" t="inlineStr">
        <is>
          <t>Identifiable intangible asset, net</t>
        </is>
      </c>
      <c r="B9" s="5" t="n">
        <v>326290</v>
      </c>
      <c r="C9" s="5" t="n">
        <v>323348</v>
      </c>
    </row>
    <row r="10">
      <c r="A10" s="4" t="inlineStr">
        <is>
          <t>Accumulated amortization</t>
        </is>
      </c>
      <c r="B10" s="6" t="n">
        <v>237854</v>
      </c>
      <c r="C10" s="5" t="n">
        <v>221855</v>
      </c>
    </row>
    <row r="11">
      <c r="A11" s="4" t="inlineStr">
        <is>
          <t>Expected useful lives, years</t>
        </is>
      </c>
      <c r="B11" s="4" t="inlineStr">
        <is>
          <t>10 years</t>
        </is>
      </c>
    </row>
    <row r="12">
      <c r="A12" s="4" t="inlineStr">
        <is>
          <t>Customer relationships</t>
        </is>
      </c>
    </row>
    <row r="13">
      <c r="A13" s="3" t="inlineStr">
        <is>
          <t>Finite-Lived Intangible Assets [Line Items]</t>
        </is>
      </c>
    </row>
    <row r="14">
      <c r="A14" s="4" t="inlineStr">
        <is>
          <t>Identifiable intangible asset, net</t>
        </is>
      </c>
      <c r="B14" s="6" t="n">
        <v>275351</v>
      </c>
      <c r="C14" s="5" t="n">
        <v>250145</v>
      </c>
    </row>
    <row r="15">
      <c r="A15" s="4" t="inlineStr">
        <is>
          <t>Accumulated amortization</t>
        </is>
      </c>
      <c r="B15" s="6" t="n">
        <v>118179</v>
      </c>
      <c r="C15" s="5" t="n">
        <v>104343</v>
      </c>
    </row>
    <row r="16">
      <c r="A16" s="4" t="inlineStr">
        <is>
          <t>Expected useful lives, years</t>
        </is>
      </c>
      <c r="B16" s="4" t="inlineStr">
        <is>
          <t>14 years</t>
        </is>
      </c>
    </row>
    <row r="17">
      <c r="A17" s="4" t="inlineStr">
        <is>
          <t>Trademark</t>
        </is>
      </c>
    </row>
    <row r="18">
      <c r="A18" s="3" t="inlineStr">
        <is>
          <t>Finite-Lived Intangible Assets [Line Items]</t>
        </is>
      </c>
    </row>
    <row r="19">
      <c r="A19" s="4" t="inlineStr">
        <is>
          <t>Identifiable intangible asset, net</t>
        </is>
      </c>
      <c r="B19" s="6" t="n">
        <v>198119</v>
      </c>
      <c r="C19" s="5" t="n">
        <v>200160</v>
      </c>
    </row>
    <row r="20">
      <c r="A20" s="4" t="inlineStr">
        <is>
          <t>Accumulated amortization</t>
        </is>
      </c>
      <c r="B20" s="6" t="n">
        <v>163489</v>
      </c>
      <c r="C20" s="6" t="n">
        <v>152132</v>
      </c>
    </row>
    <row r="21">
      <c r="A21" s="4" t="inlineStr">
        <is>
          <t>Expected useful lives, years</t>
        </is>
      </c>
      <c r="B21" s="4" t="inlineStr">
        <is>
          <t>14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Estimated Aggregat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36499</v>
      </c>
    </row>
    <row r="4">
      <c r="A4" s="4" t="inlineStr">
        <is>
          <t>2022</t>
        </is>
      </c>
      <c r="B4" s="5" t="n">
        <v>30800</v>
      </c>
    </row>
    <row r="5">
      <c r="A5" s="4" t="inlineStr">
        <is>
          <t>2023</t>
        </is>
      </c>
      <c r="B5" s="5" t="n">
        <v>27274</v>
      </c>
    </row>
    <row r="6">
      <c r="A6" s="4" t="inlineStr">
        <is>
          <t>2024</t>
        </is>
      </c>
      <c r="B6" s="5" t="n">
        <v>22874</v>
      </c>
    </row>
    <row r="7">
      <c r="A7" s="4" t="inlineStr">
        <is>
          <t>2025</t>
        </is>
      </c>
      <c r="B7" s="5" t="n">
        <v>22336</v>
      </c>
    </row>
    <row r="8">
      <c r="A8" s="4" t="inlineStr">
        <is>
          <t>2025 and thereafter</t>
        </is>
      </c>
      <c r="B8" s="5" t="n">
        <v>140455</v>
      </c>
    </row>
    <row r="9">
      <c r="A9" s="4" t="inlineStr">
        <is>
          <t>Amortized cost</t>
        </is>
      </c>
      <c r="B9" s="6" t="n">
        <v>280238</v>
      </c>
      <c r="C9" s="6" t="n">
        <v>2953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January 1,</t>
        </is>
      </c>
      <c r="B4" s="6" t="n">
        <v>1340617</v>
      </c>
    </row>
    <row r="5">
      <c r="A5" s="4" t="inlineStr">
        <is>
          <t>Acquired other intangible assets</t>
        </is>
      </c>
      <c r="C5" s="6" t="n">
        <v>12934</v>
      </c>
    </row>
    <row r="6">
      <c r="A6" s="4" t="inlineStr">
        <is>
          <t>PPA adjustment</t>
        </is>
      </c>
      <c r="C6" s="6" t="n">
        <v>-69219</v>
      </c>
    </row>
    <row r="7">
      <c r="A7" s="4" t="inlineStr">
        <is>
          <t>Net translation differences</t>
        </is>
      </c>
      <c r="B7" s="5" t="n">
        <v>32436</v>
      </c>
    </row>
    <row r="8">
      <c r="A8" s="4" t="inlineStr">
        <is>
          <t>Balance, at December 31,</t>
        </is>
      </c>
      <c r="B8" s="6" t="n">
        <v>131676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ort-Term Bank Credit And Loans (Details) - USD ($) $ in Thousands</t>
        </is>
      </c>
      <c r="B1" s="2" t="inlineStr">
        <is>
          <t>12 Months Ended</t>
        </is>
      </c>
    </row>
    <row r="2">
      <c r="B2" s="2" t="inlineStr">
        <is>
          <t>Dec. 31, 2020</t>
        </is>
      </c>
      <c r="C2" s="2" t="inlineStr">
        <is>
          <t>Dec. 31, 2019</t>
        </is>
      </c>
    </row>
    <row r="3">
      <c r="A3" s="3" t="inlineStr">
        <is>
          <t>Short-term Debt [Line Items]</t>
        </is>
      </c>
    </row>
    <row r="4">
      <c r="A4" s="4" t="inlineStr">
        <is>
          <t>Short-term bank credit and loans</t>
        </is>
      </c>
      <c r="B4" s="6" t="n">
        <v>312993</v>
      </c>
      <c r="C4" s="6" t="n">
        <v>208399</v>
      </c>
    </row>
    <row r="5">
      <c r="A5" s="4" t="inlineStr">
        <is>
          <t>Short-term loans</t>
        </is>
      </c>
    </row>
    <row r="6">
      <c r="A6" s="3" t="inlineStr">
        <is>
          <t>Short-term Debt [Line Items]</t>
        </is>
      </c>
    </row>
    <row r="7">
      <c r="A7" s="4" t="inlineStr">
        <is>
          <t>Short-term bank credit and loans</t>
        </is>
      </c>
      <c r="B7" s="5" t="n">
        <v>312589</v>
      </c>
      <c r="C7" s="5" t="n">
        <v>193744</v>
      </c>
    </row>
    <row r="8">
      <c r="A8" s="4" t="inlineStr">
        <is>
          <t>Short-term bank credit</t>
        </is>
      </c>
    </row>
    <row r="9">
      <c r="A9" s="3" t="inlineStr">
        <is>
          <t>Short-term Debt [Line Items]</t>
        </is>
      </c>
    </row>
    <row r="10">
      <c r="A10" s="4" t="inlineStr">
        <is>
          <t>Short-term bank credit and loans</t>
        </is>
      </c>
      <c r="B10" s="6" t="n">
        <v>404</v>
      </c>
      <c r="C10" s="6" t="n">
        <v>14655</v>
      </c>
    </row>
    <row r="11">
      <c r="A11" s="4" t="inlineStr">
        <is>
          <t>Minimum | London Interbank Offered Rate (LIBOR) | Short-term bank credit</t>
        </is>
      </c>
    </row>
    <row r="12">
      <c r="A12" s="3" t="inlineStr">
        <is>
          <t>Short-term Debt [Line Items]</t>
        </is>
      </c>
    </row>
    <row r="13">
      <c r="A13" s="4" t="inlineStr">
        <is>
          <t>Debt Instrument, Interest Rate During Period</t>
        </is>
      </c>
      <c r="B13" s="4" t="inlineStr">
        <is>
          <t>1.00%</t>
        </is>
      </c>
    </row>
    <row r="14">
      <c r="A14" s="4" t="inlineStr">
        <is>
          <t>Minimum | Interest Rate Cap [Member] | Short-term bank credit</t>
        </is>
      </c>
    </row>
    <row r="15">
      <c r="A15" s="3" t="inlineStr">
        <is>
          <t>Short-term Debt [Line Items]</t>
        </is>
      </c>
    </row>
    <row r="16">
      <c r="A16" s="4" t="inlineStr">
        <is>
          <t>Debt Instrument, Basis Spread on Variable Rate</t>
        </is>
      </c>
      <c r="B16" s="4" t="inlineStr">
        <is>
          <t>0.10%</t>
        </is>
      </c>
    </row>
    <row r="17">
      <c r="A17" s="4" t="inlineStr">
        <is>
          <t>Maximum | London Interbank Offered Rate (LIBOR) | Short-term bank credit</t>
        </is>
      </c>
    </row>
    <row r="18">
      <c r="A18" s="3" t="inlineStr">
        <is>
          <t>Short-term Debt [Line Items]</t>
        </is>
      </c>
    </row>
    <row r="19">
      <c r="A19" s="4" t="inlineStr">
        <is>
          <t>Debt Instrument, Interest Rate During Period</t>
        </is>
      </c>
      <c r="B19" s="4" t="inlineStr">
        <is>
          <t>1.30%</t>
        </is>
      </c>
    </row>
    <row r="20">
      <c r="A20" s="4" t="inlineStr">
        <is>
          <t>Maximum | Interest Rate Cap [Member] | Short-term bank credit</t>
        </is>
      </c>
    </row>
    <row r="21">
      <c r="A21" s="3" t="inlineStr">
        <is>
          <t>Short-term Debt [Line Items]</t>
        </is>
      </c>
    </row>
    <row r="22">
      <c r="A22" s="4" t="inlineStr">
        <is>
          <t>Debt Instrument, Basis Spread on Variable Rate</t>
        </is>
      </c>
      <c r="B22" s="4" t="inlineStr">
        <is>
          <t>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6:02:48Z</dcterms:created>
  <dcterms:modified xmlns:dcterms="http://purl.org/dc/terms/" xmlns:xsi="http://www.w3.org/2001/XMLSchema-instance" xsi:type="dcterms:W3CDTF">2021-03-24T06:02:48Z</dcterms:modified>
</cp:coreProperties>
</file>